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sheetId="11" r:id="rId11"/>
    <s:sheet name="Property and Equipment" sheetId="12" r:id="rId12"/>
    <s:sheet name="Goodwill and Other Intangible A" sheetId="13" r:id="rId13"/>
    <s:sheet name="Time Deposits" sheetId="14" r:id="rId14"/>
    <s:sheet name="Short-Term Borrowings" sheetId="15" r:id="rId15"/>
    <s:sheet name="Long-term Debt" sheetId="16" r:id="rId16"/>
    <s:sheet name="Derivatives" sheetId="17" r:id="rId17"/>
    <s:sheet name="Stockholders' Equity" sheetId="18" r:id="rId18"/>
    <s:sheet name="Other Noninterest Income and Ot" sheetId="19" r:id="rId19"/>
    <s:sheet name="Income Taxes" sheetId="20" r:id="rId20"/>
    <s:sheet name="Earnings Per Share" sheetId="21" r:id="rId21"/>
    <s:sheet name="Segment Reporting" sheetId="22" r:id="rId22"/>
    <s:sheet name="Retirement Benefit Plans" sheetId="23" r:id="rId23"/>
    <s:sheet name="Share-Based Payment Arrangement" sheetId="24" r:id="rId24"/>
    <s:sheet name="Commitments and Contingencies" sheetId="25" r:id="rId25"/>
    <s:sheet name="Fair Value of Financial Instrum" sheetId="26" r:id="rId26"/>
    <s:sheet name="Condensed Parent Company Inform" sheetId="27" r:id="rId27"/>
    <s:sheet name="Summary of Significant Accoun28" sheetId="28" r:id="rId28"/>
    <s:sheet name="Securities (Tables)" sheetId="29" r:id="rId29"/>
    <s:sheet name="Loans (Tables)" sheetId="30" r:id="rId30"/>
    <s:sheet name="Property and Equipment (Tables)" sheetId="31" r:id="rId31"/>
    <s:sheet name="Goodwill and Other Intangible32" sheetId="32" r:id="rId32"/>
    <s:sheet name="Time Deposits (Tables)" sheetId="33" r:id="rId33"/>
    <s:sheet name="Short-Term Borrowings (Tables)" sheetId="34" r:id="rId34"/>
    <s:sheet name="Long-term Debt (Tables)" sheetId="35" r:id="rId35"/>
    <s:sheet name="Derivatives (Tables)" sheetId="36" r:id="rId36"/>
    <s:sheet name="Stockholders' Equity (Tables)" sheetId="37" r:id="rId37"/>
    <s:sheet name="Other Noninterest Income and 38" sheetId="38" r:id="rId38"/>
    <s:sheet name="Income Taxes (Tables)" sheetId="39" r:id="rId39"/>
    <s:sheet name="Earnings Per Share (Tables)" sheetId="40" r:id="rId40"/>
    <s:sheet name="Retirement Benefit Plans (Table" sheetId="41" r:id="rId41"/>
    <s:sheet name="Share-Based Payment Arrangeme42" sheetId="42" r:id="rId42"/>
    <s:sheet name="Commitments and Contingencies (" sheetId="43" r:id="rId43"/>
    <s:sheet name="Fair Value of Financial Instr44" sheetId="44" r:id="rId44"/>
    <s:sheet name="Condensed Parent Company Info45" sheetId="45" r:id="rId45"/>
    <s:sheet name="Summary of Significant Accoun46" sheetId="46" r:id="rId46"/>
    <s:sheet name="Securities - Amortized Cost and" sheetId="47" r:id="rId47"/>
    <s:sheet name="Securities - Amortized Cost a48" sheetId="48" r:id="rId48"/>
    <s:sheet name="Securities - Amortized Cost a49" sheetId="49" r:id="rId49"/>
    <s:sheet name="Securities - Amortized Cost a50" sheetId="50" r:id="rId50"/>
    <s:sheet name="Securities - Available for Sale" sheetId="51" r:id="rId51"/>
    <s:sheet name="Securities - Held to Maturity w" sheetId="52" r:id="rId52"/>
    <s:sheet name="Securities - Additional Informa" sheetId="53" r:id="rId53"/>
    <s:sheet name="Loans - Additional Information " sheetId="54" r:id="rId54"/>
    <s:sheet name="Loans - Loans, Net of Unearned " sheetId="55" r:id="rId55"/>
    <s:sheet name="Loans - Allowance for Loan Loss" sheetId="56" r:id="rId56"/>
    <s:sheet name="Loans - Schedule of Activity in" sheetId="57" r:id="rId57"/>
    <s:sheet name="Loans - Summary of Composition " sheetId="58" r:id="rId58"/>
    <s:sheet name="Loans - Schedule of Troubled De" sheetId="59" r:id="rId59"/>
    <s:sheet name="Loans - Summary of Impaired Loa" sheetId="60" r:id="rId60"/>
    <s:sheet name="Loans - Summary of Age Analysis" sheetId="61" r:id="rId61"/>
    <s:sheet name="Loans - Schedule of Credit Qual" sheetId="62" r:id="rId62"/>
    <s:sheet name="Loans - Schedule of Credit Qu63" sheetId="63" r:id="rId63"/>
    <s:sheet name="Loans - Changes in Carrying Amo" sheetId="64" r:id="rId64"/>
    <s:sheet name="Property and Equipment - Proper" sheetId="65" r:id="rId65"/>
    <s:sheet name="Property and Equipment - Additi" sheetId="66" r:id="rId66"/>
    <s:sheet name="Goodwill and Other Intangible67" sheetId="67" r:id="rId67"/>
    <s:sheet name="Goodwill and Other Intangible68" sheetId="68" r:id="rId68"/>
    <s:sheet name="Goodwill and Other Intangible69" sheetId="69" r:id="rId69"/>
    <s:sheet name="Deposits - Maturities of Time D" sheetId="70" r:id="rId70"/>
    <s:sheet name="Deposits - Additional Informati" sheetId="71" r:id="rId71"/>
    <s:sheet name="Short-Term Borrowings - Short-T" sheetId="72" r:id="rId72"/>
    <s:sheet name="Short-Term Borrowings - Additio" sheetId="73" r:id="rId73"/>
    <s:sheet name="Long-Term Debt - Long-Term Debt" sheetId="74" r:id="rId74"/>
    <s:sheet name="Long-Term Debt - Long-Term De75" sheetId="75" r:id="rId75"/>
    <s:sheet name="Long-Term Debt - Additional Inf" sheetId="76" r:id="rId76"/>
    <s:sheet name="Derivatives - Fair Values of De" sheetId="77" r:id="rId77"/>
    <s:sheet name="Derivatives - Additional Inform" sheetId="78" r:id="rId78"/>
    <s:sheet name="Derivatives - Offsetting Deriva" sheetId="79" r:id="rId79"/>
    <s:sheet name="Stockholders' Equity - Addition" sheetId="80" r:id="rId80"/>
    <s:sheet name="Stockholders' Equity - Componen" sheetId="81" r:id="rId81"/>
    <s:sheet name="Stockholders' Equity - Summary " sheetId="82" r:id="rId82"/>
    <s:sheet name="Stockholders' Equity - Schedule" sheetId="83" r:id="rId83"/>
    <s:sheet name="Other Noninterest Income and 84" sheetId="84" r:id="rId84"/>
    <s:sheet name="Other Noninterest Income and 85" sheetId="85" r:id="rId85"/>
    <s:sheet name="Income Taxes - Components of In" sheetId="86" r:id="rId86"/>
    <s:sheet name="Income Taxes - Components of Co" sheetId="87" r:id="rId87"/>
    <s:sheet name="Income Taxes - Additional Infor" sheetId="88" r:id="rId88"/>
    <s:sheet name="Income Taxes - Schedule of Effe" sheetId="89" r:id="rId89"/>
    <s:sheet name="Earnings Per Share - Computatio" sheetId="90" r:id="rId90"/>
    <s:sheet name="Earnings Per Share - Additional" sheetId="91" r:id="rId91"/>
    <s:sheet name="Retirement Benefit Plans - Addi" sheetId="92" r:id="rId92"/>
    <s:sheet name="Retirement Benefit Plans - Comp" sheetId="93" r:id="rId93"/>
    <s:sheet name="Retirement Benefit Plans - Co94" sheetId="94" r:id="rId94"/>
    <s:sheet name="Retirement Benefit Plans - Co95" sheetId="95" r:id="rId95"/>
    <s:sheet name="Retirement Benefit Plans - Expe" sheetId="96" r:id="rId96"/>
    <s:sheet name="Retirement Benefit Plans - Assu" sheetId="97" r:id="rId97"/>
    <s:sheet name="RetirementBenefit Plans - Fair " sheetId="98" r:id="rId98"/>
    <s:sheet name="Retirement Benefit Plans - Weig" sheetId="99" r:id="rId99"/>
    <s:sheet name="Share-Based Payment Arrangem100" sheetId="100" r:id="rId100"/>
    <s:sheet name="Share-Based Payment Arrangem101" sheetId="101" r:id="rId101"/>
    <s:sheet name="Share-Based Payment Arrangem102" sheetId="102" r:id="rId102"/>
    <s:sheet name="Commitments and Contingencies -" sheetId="103" r:id="rId103"/>
    <s:sheet name="Commitments and Contingencie104" sheetId="104" r:id="rId104"/>
    <s:sheet name="Commitments and Contingencie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Condensed Parent Company Inf110" sheetId="110" r:id="rId110"/>
    <s:sheet name="Condensed Parent Company Inf111" sheetId="111" r:id="rId111"/>
    <s:sheet name="Condensed Parent Company Inf112" sheetId="112" r:id="rId112"/>
  </s:sheets>
  <s:definedNames/>
  <s:calcPr calcId="124519" calcMode="auto" fullCalcOnLoad="1"/>
</s:workbook>
</file>

<file path=xl/sharedStrings.xml><?xml version="1.0" encoding="utf-8"?>
<sst xmlns="http://schemas.openxmlformats.org/spreadsheetml/2006/main" uniqueCount="1446">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BHC</t>
  </si>
  <si>
    <t>Entity Registrant Name</t>
  </si>
  <si>
    <t>HANCOCK HOLDING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bearing bank deposits</t>
  </si>
  <si>
    <t>Federal funds sold</t>
  </si>
  <si>
    <t>Securities available for sale, at fair value (amortized cost of $2,086,745 and $1,631,761)</t>
  </si>
  <si>
    <t>Securities held to maturity (fair value of $2,375,851 and $2,186,340)</t>
  </si>
  <si>
    <t>Loans held for sale</t>
  </si>
  <si>
    <t>Loans</t>
  </si>
  <si>
    <t>Less: allowance for loan losses</t>
  </si>
  <si>
    <t>Loans, net</t>
  </si>
  <si>
    <t>Property and equipment, net of accumulated depreciation of $209,763 and $193,527</t>
  </si>
  <si>
    <t>Prepaid expense</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3.33 par value per share; 350,000,000 shares authorized, 77,496,429 and 80,426,485 outstanding</t>
  </si>
  <si>
    <t>Capital surplus</t>
  </si>
  <si>
    <t>Treasury shares at cost-9,319,082 and 7,053,028 shares</t>
  </si>
  <si>
    <t>Retained earnings</t>
  </si>
  <si>
    <t>Accumulated other comprehensive loss, net</t>
  </si>
  <si>
    <t>Total stockholders' equity</t>
  </si>
  <si>
    <t>Total liabilities and stockholders' equity</t>
  </si>
  <si>
    <t>Consolidated Balance Sheets (Parenthetical) - USD ($) $ in Thousands</t>
  </si>
  <si>
    <t>Statement of Financial Position [Abstract]</t>
  </si>
  <si>
    <t>Securities available for sale, amortized cost</t>
  </si>
  <si>
    <t>Held to maturity securities, fair value</t>
  </si>
  <si>
    <t>Property and equipment, accumulated depreciation</t>
  </si>
  <si>
    <t>Common stock, par value per share</t>
  </si>
  <si>
    <t>Common stock, shares authorized</t>
  </si>
  <si>
    <t>Common stock, shares outstanding</t>
  </si>
  <si>
    <t>Treasury shares, shares</t>
  </si>
  <si>
    <t>Consolidated Statements of Income - USD ($) $ in Thousands</t>
  </si>
  <si>
    <t>Dec. 31, 2013</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Consolidated Statements of Comprehensive Income - USD ($) $ in Thousands</t>
  </si>
  <si>
    <t>Statement of Comprehensive Income [Abstract]</t>
  </si>
  <si>
    <t>Other comprehensive income before income taxes</t>
  </si>
  <si>
    <t>Reclassification of net change in unrealized (loss) gain</t>
  </si>
  <si>
    <t>Reclassification of net losses realized and included in earnings</t>
  </si>
  <si>
    <t>Valuation adjustment of employee benefit plans</t>
  </si>
  <si>
    <t>Amortization of unrealized net loss (gain) on securities transferred to held to maturity</t>
  </si>
  <si>
    <t>Other comprehensive loss before income taxes</t>
  </si>
  <si>
    <t>Income tax benefit</t>
  </si>
  <si>
    <t>Other comprehensive loss net of income taxes</t>
  </si>
  <si>
    <t>Comprehensive income</t>
  </si>
  <si>
    <t>Consolidated Statements of Changes in Stockholders' Equity - USD ($) $ in Thousands</t>
  </si>
  <si>
    <t>Total</t>
  </si>
  <si>
    <t>Common Stock [Member]</t>
  </si>
  <si>
    <t>Capital Surplus [Member]</t>
  </si>
  <si>
    <t>Retained Earnings [Member]</t>
  </si>
  <si>
    <t>Accumulated Other Comprehensive Loss, net [Member]</t>
  </si>
  <si>
    <t>Treasury Stock [Member]</t>
  </si>
  <si>
    <t>Balance at Dec. 31, 2012</t>
  </si>
  <si>
    <t>Balance, Shares at Dec. 31, 2012</t>
  </si>
  <si>
    <t>Other comprehensive income</t>
  </si>
  <si>
    <t>Cash dividends declared ($0.96 per common share)</t>
  </si>
  <si>
    <t>Common stock activity, long-term incentive plan</t>
  </si>
  <si>
    <t>Common stock activity, long-term incentive plan, shares</t>
  </si>
  <si>
    <t>Purchase of common stock under stock buyback program</t>
  </si>
  <si>
    <t>Purchase of common stock under stock buyback program, shares</t>
  </si>
  <si>
    <t>Balance at Dec. 31, 2013</t>
  </si>
  <si>
    <t>Balance, Shares at Dec. 31, 2013</t>
  </si>
  <si>
    <t>Balance at Dec. 31, 2014</t>
  </si>
  <si>
    <t>Balance, Shares at Dec. 31, 2014</t>
  </si>
  <si>
    <t>Balance at Dec. 31, 2015</t>
  </si>
  <si>
    <t>Balance, Shares at Dec. 31, 2015</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Loss (gain) on other real estate owned</t>
  </si>
  <si>
    <t>Deferred tax expense</t>
  </si>
  <si>
    <t>Increase in cash surrender value of life insurance contracts</t>
  </si>
  <si>
    <t>Writedowns on closed branch transfers to other real estate owned</t>
  </si>
  <si>
    <t>Loss (gain) on disposal of other assets</t>
  </si>
  <si>
    <t>Net (increase) decrease in loans held for sale</t>
  </si>
  <si>
    <t>Net amortization of securities premium/discount</t>
  </si>
  <si>
    <t>Amortization of intangible assets</t>
  </si>
  <si>
    <t>Amortization of FDIC loss share receivable</t>
  </si>
  <si>
    <t>Stock-based compensation expense</t>
  </si>
  <si>
    <t>(Decrease) increase in interest payable and other liabilities</t>
  </si>
  <si>
    <t>Net payments from FDIC</t>
  </si>
  <si>
    <t>Decrease (increase) in FDIC loss share receivable</t>
  </si>
  <si>
    <t>(Increase) 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crease) in short-term investments</t>
  </si>
  <si>
    <t>Net increase in loans</t>
  </si>
  <si>
    <t>Purchase of life insurance contracts</t>
  </si>
  <si>
    <t>Purchases of property, equipment and intangible assets</t>
  </si>
  <si>
    <t>Proceeds from sales of property and equipment</t>
  </si>
  <si>
    <t>Proceeds from sales of other real estate</t>
  </si>
  <si>
    <t>Net cash provided by (used in) investing activities</t>
  </si>
  <si>
    <t>CASH FLOWS FROM FINANCING ACTIVITIES:</t>
  </si>
  <si>
    <t>Net increase (decrease) in deposits</t>
  </si>
  <si>
    <t>Net increase in short-term borrowings</t>
  </si>
  <si>
    <t>Repayments of long-term debt</t>
  </si>
  <si>
    <t>Issuance of long-term debt</t>
  </si>
  <si>
    <t>Dividends paid</t>
  </si>
  <si>
    <t>Repurchase of common stock</t>
  </si>
  <si>
    <t>Proceeds from exercise of stock options</t>
  </si>
  <si>
    <t>Net cash provided by (used in) financing activities</t>
  </si>
  <si>
    <t>NET (DECREASE) INCREASE IN CASH AND DUE FROM BANKS</t>
  </si>
  <si>
    <t>CASH AND DUE FROM BANKS, BEGINNING</t>
  </si>
  <si>
    <t>CASH AND DUE FROM BANKS, ENDING</t>
  </si>
  <si>
    <t>SUPPLEMENTAL INFORMATION</t>
  </si>
  <si>
    <t>Income taxes paid</t>
  </si>
  <si>
    <t>Interest paid</t>
  </si>
  <si>
    <t>SUPPLEMENTAL INFORMATION FOR NON-CASH INVESTING AND FINANCING ACTIVITIES</t>
  </si>
  <si>
    <t>Assets acquired in settlement of loans</t>
  </si>
  <si>
    <t>Transfers from available for sale securities to held to maturity securities</t>
  </si>
  <si>
    <t>Summary of Significant Accounting Policies and Recent Accounting Pronouncements</t>
  </si>
  <si>
    <t>Accounting Policies [Abstract]</t>
  </si>
  <si>
    <t>Note 1.
Summary of Significant Accounting Policies and Recent Accounting
Pronouncements
DESCRIPTION OF BUSINESS
Hancock
Holding Company (Hancock or the Company) is a financial services
company that provides a comprehensive network of full-service
financial choices to the Gulf South region through its bank
subsidiary, Whitney Bank, a Mississippi state bank. Whitney Bank
operates under brands: “Hancock Bank” in Mississippi,
Alabama and Florida and “Whitney Bank” in Louisiana and
Texas. Whitney Bank operates a loan production office in Nashville,
Tennessee under both the Hancock and Whitney Bank brands. Hancock
was organized in 1984 as a bank holding company registered under
the Bank Holding Company Act of 1956, as amended. In 2002, the
Company qualified as a financial holding company giving it broader
powers. The corporate headquarters of the Company is in
Gulfport, Mississippi. Prior to March 31, 2014, Hancock was
the parent company of two wholly-owned bank subsidiaries, Hancock
Bank and Whitney Bank. On March 31, 2014, Hancock consolidated
the legal charters of its two subsidiary banks and renamed the
consolidated entity Whitney Bank. Hancock Bank, Whitney Bank, and
the consolidated Whitney Bank are referred to collectively as the
“Bank” throughout this document.
The Bank
offers a broad range of traditional and online community banking
services to commercial, small business and retail customers,
providing a variety of transaction and savings deposit products,
treasury management services, investment brokerage services,
secured and unsecured loan products, (including revolving credit
facilities), and letters of credit and similar financial
guarantees. The Bank also provides trust and investment
management services to retirement plans, corporations and
individuals.
SUMMARY OF
SIGNIFICANT ACCOUNTING POLICIES
The
consolidated financial statements have been prepared in conformity
with accounting principles generally accepted in the U.S. (U.S.
GAAP) and those generally practiced within the banking industry.
The following is a summary of the more significant accounting
policies.
Basis of
Presentation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Use of
Estimates
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Fair Value
Accounting
U.S. GAAP
requires the use of fair values in determining the carrying values
of certain assets and liabilities in the financial statements, as
well as for specific disclosures about certain assets and
liabilities.
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the Acquired Loans section below for accounting policy
regarding loans acquired in a business combination.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Securities
Securities
are classified as trading, held to maturity or available for sale.
Management determines the appropriate classification of debt and
equity securities at the time of purchase and re-evaluates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Loans
Originated loans
Loans
reported as “originated” include both loans originated
for investment and acquired-performing loans where the discount
(premium) has been fully accreted (amortized). Originated loans are
reported at the principal balance outstanding net of unearned
income. Interest on loans and accretion of unearned income,
including net deferred loan fees, are computed in a manner that
approximates a level yield on recorded principal. Interest on loans
is recognized in income as earned.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Loans
reported as “acquired” are those loans that were
purchased in the 2011 Whitney Holding Corporation acquisition.
These loans were recorded at estimated fair value at the
acquisition date with no carryover of the related allowance for
loan losses.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to facilitate purchase accounting. Acquired-performing loans
are accounted for under Accounting Standards Codification (ASC)
310-20 and acquired-impaired loans are accounted for under ASC
310-30.
Acquired-performing loans were segregated into pools based on
common risk characteristics such as loan type, credit risk ratings,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estimate for each
acquired-performing pool was based on the estimate of expected cash
flows from the pool discounted at prevailing market
rates.
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
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
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
FDIC
acquired loans and the related loss share
receivable
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
Loans
Held for Sale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Allowance
for Loan and Lease Losses
Originated loans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nstruction and land development,
commercial real estate, residential mortgage and consumer, with
further segmentation as deemed appropriate. Both quantitative and
qualitative factors are applied at the detailed portfolio segments.
Commercial loans (commercial non-real estate, construction and land
development, and commercial real estate) are further subdivided by
risk rating, while retail loans (residential mortgage and consumer)
are further subdivided by delinquency. The Company uses loss
emergence periods developed based on historical experience, which
is currently eighteen-months for commercial loans and twelve-months
for retail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The Company
considers a loan to be impaired when, based upon current
information and events, it believes it is probable all amounts due
according to the contractual terms of the loan agreement will not
be collected. A loan is not considered impaired due to a delay in
payment if all amounts due, including interest accrued at the
contractual interest rate for the period of delay, is expected to
be collected. Impaired loans include troubled debt restructurings,
and performing and nonperforming loa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commercial real estate and mortgage loans with
balances of $1 million or greater and all loans classified as
troubled debt restructurings.
The
monitoring of credit risk also extends to unfunded credit
commitments, such as unused commercial credit lines and letters of
credit, and management establishes reserves as needed for its
estimate of probable losses on such commitments.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Acquired and FDIC acquired loans
Allowance for
acquired-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For
acquired-impaired loans, including those acquired in the
FDIC-assisted transaction,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
Property
and Equipment
Property and
equipment are recorded at cost, less accumulated depreciation and
amortization. Depreciation is charged to expense over the estimated
useful lives of the assets, which are up to 39 years for buildings
and three to ten years for furniture and equipment. Amortization
expense for software is generally charged over three years, or
seven years for core systems. Leasehold improvements are amortized
over the terms of the respective leases or the estimated useful
lives of the improvements, whichever is shorter.
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
Other Real
Estate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
Goodwill
and Other Intangible Assets
Goodwill,
which represents the excess of cost over the fair value of the net
assets of an acquired business, is not amortized but tested for
impairment on an annual basis, or more often if events or
circumstances indicate there may be impairment. Impairment is
defined as the amount by which the implied fair value of the
goodwill contained in any reporting unit is less than the
goodwill’s carrying value. Impairment losses would be charged
to operating expense. Management reviews goodwill for impairment by
first comparing the estimated fair value of the reporting unit to
its carrying value. If the reporting unit’s fair value is
less than its carrying value, an estimate of the implied fair value
of the unit’s goodwill is compared to its carrying value. The
Company uses a number of techniques to estimate fair value,
including an income approach using the present value of future cash
flows and a market approach using prices and other information from
similar market transactions. Each technique incorporates
assumptions that market participants would use in their estimates
of fair value. These include assumptions about the economic
environment, expected net interest margins, growth
rates, interest at which cash flows are discounted,
price-to-book multiples and price-to-earnings multiples.
Other
identifiable intangible assets with finite lives, such as core
deposit intangibles and trade name, are initially recorded at fair
value and are generally amortized over the periods benefited. These
assets are evaluated for impairment similar to long-lived
assets.
Bank-Owned
Life Insurance
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otherwise it is included in other comprehensive income. Note 9
describes the derivative instruments currently used by the Company
and discloses how these derivatives impact Hancock’s
financial position and results of operations.
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Company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
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5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OCI.
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
Revenue
Recognition
The largest
source of revenue for the Company is interest revenue. Interest
revenue is recognized on an accrual basis driven by written
contracts, such as loan agreements or securities contracts. Loan
origination fees are recognized over the life of the loan as an
adjustment to yield.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
Earnings
Per Share
Hancock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t>
  </si>
  <si>
    <t>Securities</t>
  </si>
  <si>
    <t>Investments, Debt and Equity Securities [Abstract]</t>
  </si>
  <si>
    <t>Note 2.
Securities
The amortized
cost and fair value of securities classified as available for sale
and held to maturity follow:
Securities
Available for Sale
December 31,
2015 December 31,
2014
in thousands Amortized Gross Unrealized Gross Unrealized Fair
Value Amortized Gross Unrealized Gross Unrealized Fair
Value
U.S. Treasury and
government agency securities $ 135 $ — $ 1 $ 134 $ 300,207 $ 372 $ 71 $ 300,508
Municipal
obligations 39,410 235 38 39,607 13,995 186 5 14,176
Mortgage-backed
securities 1,750,168 19,387 11,182 1,758,373 1,217,293 31,094 2,823 1,245,564
Collateralized mortgage
obligations 291,085 140 2,192 289,033 88,093 — 1,229 86,864
Corporate debt
securities 3,500 — — 3,500 3,500 — — 3,500
Equity
securities 2,447 358 48 2,757 8,673 891 11 9,553
$ 2,086,745 $ 20,120 $ 13,461 $ 2,093,404 $ 1,631,761 $ 32,543 $ 4,139 $ 1,660,165
Securities
Held to Maturity
December 31,
2015 December 31,
2014
in thousands Amortized Gross Gross Fair
Value Amortized Gross Gross Fair
Value
U.S. Treasury and
government agency securities $ 50,000 $ — $ 410 $ 49,590 $ — $ — $ — $ —
Municipal
obligations 185,890 3,475 1,166 188,199 180,615 3,416 1,144 182,887
Mortgage-backed
securities 1,014,135 15,585 1,589 1,028,131 899,923 23,897 162 923,658
Collateralized mortgage
obligations 1,120,363 2,244 12,676 1,109,931 1,085,751 5,590 11,546 1,079,795
$ 2,370,388 $ 21,304 $ 15,841 $ 2,375,851 $ 2,166,289 $ 32,903 $ 12,852 $ 2,186,340
The following
table presents the amortized cost and fair value of debt securities
at December 31, 2015 by contractual maturity. Actual
maturities will differ from contractual maturities because of
rights to call or repay obligations with or without penalties and
scheduled and unscheduled principal payments on mortgage-backed
securities and collateral mortgage obligations.
in thousands Amortized Fair
Value
Debt Securities
Available for Sale
Due in one year or
less $ 42,807 $ 41,901
Due after one year
through five years 71,342 72,447
Due after five years
through ten years 322,891 330,327
Due after ten
years 1,647,258 1,645,972
Total available for sale
debt securities $ 2,084,298 $ 2,090,647
in thousands Amortized Fair
Value
Debt Securities Held
to Maturity
Due in one year or
less $ 113,296 $ 111,710
Due after one year
through five years 430,315 425,060
Due after five years
through ten years 137,021 136,244
Due after ten
years 1,689,756 1,702,837
Total held to maturity
debt securities $ 2,370,388 $ 2,375,851
The Company
held no securities classified as trading at December 31, 2015
or 2014.
The details
for securities classified as available for sale with unrealized
losses as of December 31, 2015 follow:
Available
for sale
Losses &lt; 12
months Losses 12 months or
&gt; Total
in thousands Fair Value Gross Fair Value Gross Fair Value Gross
U.S. Treasury and
government agency securities $ — $ — $ 82 $ 1 $ 82 $ 1
Municipal
obligations 8,296 38 — — 8,296 38
Mortgage-backed
securities 831,156 8,257 116,126 2,925 947,282 11,182
Collateralized mortgage
obligations 208,397 1,257 33,138 935 241,535 2,192
Equity
securities 20 1 1,473 47 1,493 48
$ 1,047,869 $ 9,553 $ 150,819 $ 3,908 $ 1,198,688 $ 13,461
The details
for securities classified as available for sale with unrealized
losses as of December 31, 2014 follow:
Available
for sale
Losses &lt; 12
months Losses 12 months or
&gt; Total
in thousands Fair Value Gross Fair Value Gross Fair Value Gross
U.S. Treasury and
government agency securities $ 99,950 $ 70 $ 121 $ 1 $ 100,071 $ 71
Municipal
obligations 2,995 5 — — 2,995 5
Mortgage-backed
securities 38,955 163 125,641 2,660 164,596 2,823
Collateralized mortgage
obligations — — 86,864 1,229 86,864 1,229
Equity
securities 5,998 10 3 1 6,001 11
$ 147,898 $ 248 $ 212,629 $ 3,891 $ 360,527 $ 4,139
The details
for securities classified as held to maturity with unrealized
losses as of December 31, 2015 follow:
Held to
maturity
Losses &lt; 12
months Losses 12 months or
&gt; Total
in thousands Fair Value Gross Fair Value Gross Fair Value Gross
U.S. Treasury and
government agency securities $ 45,590 $ 410 $ — $ — $ 45,590 $ 410
Municipal
obligations 22,652 301 48,727 865 71,379 1,166
Mortgage-backed
securities 349,635 1,589 — — 349,635 1,589
Collateralized mortgage
obligations 516,330 2,894 370,756 9,782 887,086 12,676
$ 934,207 $ 5,194 $ 419,483 $ 10,647 $ 1,353,690 $ 15,841
The details
for securities classified as held to maturity with unrealized
losses as of December 31, 2014 follow:
Held to
maturity
Losses &lt; 12
months Losses 12 months or
&gt; Total
in thousands Fair Value Gross Fair Value Gross Fair Value Gross
Municipal
obligations $ 4,316 $ 12 $ 58,105 $ 1,132 $ 62,421 $ 1,144
Mortgage-backed
securities — — 95,522 162 95,522 162
Collateralized mortgage
obligations 119,222 616 540,607 10,930 659,829 11,546
$ 123,538 $ 628 $ 694,234 $ 12,224 $ 817,772 $ 12,852
The
unrealized losses primarily relate to changes in market rates on
fixed-rate debt securities since the respective purchase date. In
all cases, the indicated impairment would be recovered by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has adequate liquidity
and, therefore, does not plan to and, more likely than not, will
not be required to sell these securities before recovery of the
indicated impairment. Accordingly, the unrealized losses on these
securities have been determined to be temporary.
Proceeds from
sales of securities available for sale were approximately $6.6
million in 2015, $1.5 million in 2014, and $0.2 million in 2013.
Realized gross gains and losses, computed through specific
identification, were insignificant. The net carrying amount of held
to maturity securities that were sold in 2015 was $2.6 million with
an associated realized gain of $0.2 million. The securities were
sold because they were downgraded, and there was a concern that
they would fall below the Company’s investment grade policy
threshold.
Securities
with carrying values totaling approximately $3.5 billion at
December 31, 2015 and $3.2 billion at December 31, 2014
were pledged primarily to secure public deposits or sold under
agreements to repurchase.</t>
  </si>
  <si>
    <t>Receivables [Abstract]</t>
  </si>
  <si>
    <t>Note 3.
Loans
The Company
generally makes loans in its market areas of south Mississippi,
southern and central Alabama, south Louisiana, the Houston, Texas
area and the northern, central and panhandle regions of Florida.
The distinction between the originated, acquired and FDIC acquired
loans presented here and certain significant accounting policies
relevant to each category are discussed in detail in Note 1. Loans
acquired in an FDIC-assisted transaction include non-single family
loans covered by a loss share agreement that expired at
December 31, 2014. As of December 31, 2015, $170.1
million of FDIC acquired loans remain covered by the single family
loss share agreement, providing considerable protection against
credit risk.
Loans, net of
unearned income, consisted of the following:
(in thousands) December 31, December 31,
Originated
loans:
Commercial non-real
estate $ 6,930,453 $ 5,917,728
Construction and land
development 1,139,743 1,073,964
Commercial real
estate 3,220,509 2,428,195
Residential
mortgages 1,887,256 1,704,770
Consumer 2,080,626 1,685,542
Total originated
loans $ 15,258,587 $ 12,810,199
Acquired
loans:
Commercial non-real
estate $ 59,843 $ 120,137
Construction and land
development 5,080 21,123
Commercial real
estate 176,460 688,045
Residential
mortgages 27 2,378
Consumer 20 985
Total acquired
loans $ 241,430 $ 832,668
FDIC acquired
loans:
Commercial non-real
estate $ 5,528 $ 6,195
Construction and land
development 7,127 11,674
Commercial real
estate 15,582 27,808
Residential
mortgages 162,241 187,033
Consumer 12,819 19,699
Total FDIC acquired
loans $ 203,297 $ 252,409
Total
loans:
Commercial non-real
estate $ 6,995,824 $ 6,044,060
Construction and land
development 1,151,950 1,106,761
Commercial real
estate 3,412,551 3,144,048
Residential
mortgages 2,049,524 1,894,181
Consumer 2,093,465 1,706,226
Total
loans $ 15,703,314 $ 13,895,276
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5 and 2014 were approximately
$17.4 million and $16.2 million, respectively. Related party loan
activity for 2015 includes new loans of $18.3 million, repayments
of $16.5 million, and a net balance reduction of ($0.6 million)
related to changes in directors and executive officers and their
associates.
The following
schedules show activity in the allowance for loan losses for 2015
and 2014 by portfolio segment and the corresponding recorded
investment in loans as of December 31, 2015
and December 31, 2014.
Commercial Construction Commercial Residential Consumer Total
(in thousands) Year Ended
December 31, 2015
Originated
loans
Allowance for loan
losses:
Beginning
balance $ 50,258 $ 5,413 $ 16,544 $ 8,051 $ 17,435 $ 97,701
Charge-offs (6,934 ) (2,424 ) (1,482 ) (1,635 ) (16,688 ) (29,163 )
Recoveries 3,342 2,179 2,405 687 4,338 12,951
Net provision for loan
losses 62,316 (183 ) (3,408 ) 587 17,225 76,537
Ending balance $ 108,982 $ 4,985 $ 14,059 $ 7,690 $ 22,310 $ 158,026
Ending
balance:
Individually evaluated
for impairment $ 19,031 $ 392 $ 1,372 $ 127 $ 33 $ 20,955
Collectively evaluated
for impairment 89,951 4,593 12,687 7,563 22,277 137,071
Loans:
Ending
balance: $ 6,930,453 $ 1,139,743 $ 3,220,509 $ 1,887,256 $ 2,080,626 $ 15,258,587
Individually evaluated
for impairment 81,622 14,226 14,191 895 152 111,086
Collectively evaluated
for impairment 6,848,831 1,125,517 3,206,318 1,886,361 2,080,474 15,147,501
Acquired
loans
Allowance for loan
losses:
Beginning
balance $ — $ — $ 477 $ — $ — $ 477
Charge-offs — — — — — —
Recoveries — — — — — —
Net provision for loan
losses — — (444 ) — — (444 )
Ending balance $ — $ — $ 33 $ — $ — $ 33
Ending
balance:
Individually evaluated
for impairment $ — $ — $ 33 $ — $ — $ 33
Amounts related to
acquired-impaired loans — — — — — —
Collectively evaluated
for impairment — — — — — —
Loans:
Ending
balance: $ 59,843 $ 5,080 $ 176,460 $ 27 $ 20 $ 241,430
Individually evaluated
for impairment — — 2,340 — — 2,340
Acquired-impaired
loans 6,476 4,976 11,042 27 20 22,541
Collectively evaluated
for impairment 53,367 104 163,078 — — 216,549
Commercial Construction Commercial Residential Consumer Total
(in
thousands) Year Ended
December 31, 2015
FDIC
acquired loans
Allowance for loan
losses:
Beginning
balance $ 911 $ 1,008 $ 4,061 $ 20,609 $ 3,995 $ 30,584
Charge-offs (1,427 ) (410 ) (2,743 ) (772 ) (143 ) (5,495 )
Recoveries 1,704 910 992 84 196 3,886
Net provision for loan
losses (1,018 ) (845 ) (1,026 ) 1,147 (1,313 ) (3,055 )
Increase (decrease) in
FDIC loss share receivable 276 (6 ) 523 (3,405 ) (188 ) (2,800 )
Ending balance $ 446 $ 657 $ 1,807 $ 17,663 $ 2,547 $ 23,120
Ending
balance:
Individually evaluated
for impairment $ — $ — $ — $ — $ — $ —
Amounts related to
acquired-impaired loans 446 657 1,807 17,663 2,547 23,120
Collectively evaluated
for impairment — — — — — —
Loans:
Ending
balance: $ 5,528 $ 7,127 $ 15,582 $ 162,241 $ 12,819 $ 203,297
Individually evaluated
for impairment — — — — — —
Acquired-impaired
loans 5,528 7,127 15,582 162,241 12,819 203,297
Collectively evaluated
for impairment — — — — — —
Total
loans
Allowance for loan
losses:
Beginning
balance $ 51,169 $ 6,421 $ 21,082 $ 28,660 $ 21,430 $ 128,762
Charge-offs (8,361 ) (2,834 ) (4,225 ) (2,407 ) (16,831 ) (34,658 )
Recoveries 5,046 3,089 3,397 771 4,534 16,837
Net provision for loan
losses 61,298 (1,028 ) (4,878 ) 1,734 15,912 73,038
Increase (decrease) in
FDIC loss share receivable 276 (6 ) 523 (3,405 ) (188 ) (2,800 )
Ending balance $ 109,428 $ 5,642 $ 15,899 $ 25,353 $ 24,857 $ 181,179
Ending
balance:
Individually evaluated
for impairment $ 19,031 $ 392 $ 1,405 $ 127 $ 33 $ 20,988
Amounts related to
acquired-impaired loans 446 657 1,807 17,663 2,547 23,120
Collectively evaluated
for impairment 89,951 4,593 12,687 7,563 22,277 137,071
Loans:
Ending
balance: $ 6,995,824 $ 1,151,950 $ 3,412,551 $ 2,049,524 $ 2,093,465 $ 15,703,314
Individually evaluated
for impairment 81,622 14,226 16,531 895 152 113,426
Acquired-impaired
loans 12,004 12,103 26,624 162,268 12,839 225,838
Collectively evaluated
for impairment 6,902,198 1,125,621 3,369,396 1,886,361 2,080,474 15,364,050
Commercial Construction Commercial Residential Consumer Total
(in thousands) Year Ended
December 31, 2014
Originated
loans
Allowance for loan
losses:
Beginning
balance $ 33,091 $ 6,180 $ 20,649 $ 6,892 $ 12,073 $ 78,885
Charge-offs (6,813 ) (4,770 ) (3,579 ) (2,285 ) (14,055 ) (31,502 )
Recoveries 3,047 4,000 1,678 644 5,014 14,383
Net provision for loan
losses 20,933 3 (2,204 ) 2,800 14,403 35,935
Ending balance $ 50,258 $ 5,413 $ 16,544 $ 8,051 $ 17,435 $ 97,701
Ending
balance:
Individually evaluated
for impairment $ 14 $ 19 $ 11 $ 330 $ 3 $ 377
Collectively evaluated
for impairment 50,244 5,394 16,533 7,721 17,432 97,324
Loans:
Ending
balance: $ 5,917,728 $ 1,073,964 $ 2,428,195 $ 1,704,770 $ 1,685,542 $ 12,810,199
Individually evaluated
for impairment 3,987 8,250 12,121 2,656 6 27,020
Collectively evaluated
for impairment 5,913,741 1,065,714 2,416,074 1,702,114 1,685,536 12,783,179
Acquired
loans
Allowance for loan
losses:
Beginning
balance $ 1,603 $ 10 $ 34 $ — $ — $ 1,647
Charge-offs — — — — — —
Recoveries — — — — — —
Net provision for loan
losses (1,603 ) (10 ) 443 — — (1,170 )
Ending balance $ — $ — $ 477 $ — $ — $ 477
Ending
balance:
Individually evaluated
for impairment $ — $ — $ 477 $ — $ — $ 477
Amounts related to
acquired-impaired loans — — — — — —
Collectively evaluated
for impairment — — — — — —
Loans:
Ending
balance: $ 120,137 $ 21,123 $ 688,045 $ 2,378 $ 985 $ 832,668
Individually evaluated
for impairment — — 2,691 — — 2,691
Acquired-impaired
loans 8,446 19,681 29,777 2,378 985 61,267
Collectively evaluated
for impairment 111,691 1,442 655,577 — — 768,710
Commercial Construction Commercial Residential Consumer Total
(in
thousands) Year Ended
December 31, 2014
FDIC
acquired loans
Allowance for loan
losses:
Beginning
balance $ 2,323 $ 2,655 $ 10,929 $ 27,989 $ 9,198 $ 53,094
Charge-offs (221 ) (148 ) (5,350 ) (1,008 ) (1,270 ) (7,997 )
Recoveries 485 3,138 1,441 1 431 5,496
Net provision for loan
losses (83 ) (208 ) (139 ) (299 ) (196 ) (925 )
Decrease in FDIC loss
share receivable (1,593 ) (4,429 ) (2,820 ) (6,074 ) (4,168 ) (19,084 )
Ending balance $ 911 $ 1,008 $ 4,061 $ 20,609 $ 3,995 $ 30,584
Ending
balance:
Individually evaluated
for impairment $ — $ — $ — $ — $ — $ —
Amounts related to
acquired-impaired loans 911 1,008 4,061 20,609 3,995 30,584
Collectively evaluated
for impairment — — — — — —
Loans:
Ending
balance: $ 6,195 $ 11,674 $ 27,808 $ 187,033 $ 19,699 $ 252,409
Individually evaluated
for impairment — — — — — —
Acquired-impaired
loans 6,195 11,674 27,808 187,033 19,699 252,409
Collectively evaluated
for impairment — — — — — —
Total
loans
Allowance for loan
losses:
Beginning
balance $ 37,017 $ 8,845 $ 31,612 $ 34,881 $ 21,271 $ 133,626
Charge-offs (7,034 ) (4,918 ) (8,929 ) (3,293 ) (15,325 ) (39,499 )
Recoveries 3,532 7,138 3,119 645 5,445 19,879
Net provision for loan
losses 19,247 (215 ) (1,900 ) 2,501 14,207 33,840
Decrease in FDIC loss
share receivable (1,593 ) (4,429 ) (2,820 ) (6,074 ) (4,168 ) (19,084 )
Ending balance $ 51,169 $ 6,421 $ 21,082 $ 28,660 $ 21,430 $ 128,762
Ending
balance:
Individually evaluated
for impairment $ 14 $ 19 $ 488 $ 330 $ 3 $ 854
Amounts related to
acquired-impaired loans 911 1,008 4,061 20,609 3,995 30,584
Collectively evaluated
for impairment 50,244 5,394 16,533 7,721 17,432 97,324
Loans:
Ending
balance: $ 6,044,060 $ 1,106,761 $ 3,144,048 $ 1,894,181 $ 1,706,226 $ 13,895,276
Individually evaluated
for impairment 3,987 8,250 14,812 2,656 6 29,711
Acquired-impaired
loans 14,641 31,355 57,585 189,411 20,684 313,676
Collectively evaluated
for impairment 6,025,432 1,067,156 3,071,651 1,702,114 1,685,536 13,551,889
FDIC
Loss Share Receivable
The
receivable arising from the loss-sharing agreements (referred to as
the “FDIC loss share receivable” on our consolidated
statements of financial condition) is measured separately from the
FDIC acquired loan portfolio because the agreements are not
contractually part of the covered loans and are not transferable
should the Company choose to dispose of the loans. The following
schedule shows activity in the FDIC loss share receivable for 2015
and 2014:
(in thousands) Years Ended
December 31,
2015 2014
Balance,
January 1 $ 60,272 $ 113,834
Amortization (5,747 ) (12,102 )
Charge-offs, write-downs
and other (recoveries) losses (8,072 ) (2,245 )
External expenses
qualifying under loss share agreement 2,677 4,532
Changes due to changes in
cash flow projections (2,800 ) (19,084 )
FDIC resolution of denied
claims (2,411 ) (10,268 )
Net payments from
FDIC (14,051 ) (14,395 )
Balance,
December 31 $ 29,868 $ 60,272
Note 1 to the
consolidated financial statements discusses the accounting for the
loss share receivable. The loss share agreement covering the
non-single family FDIC acquired portfolio expired in December 2014.
The loss share agreement covering the single family portfolio
expires in December 2019.
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
(in
thousands) December 31, 2015 December 31, 2014
Originated
loans:
Commercial non-real
estate $ 88,743 $ 15,511
Construction and land
development 17,294 6,462
Commercial real
estate 17,824 22,047
Residential
mortgages 23,799 21,702
Consumer 9,061 5,574
Total originated
loans $ 156,721 $ 71,296
Acquired
loans:
Commercial non-real
estate $ — $ —
Construction and land
development — —
Commercial real
estate 2,992 6,139
Residential
mortgages — —
Consumer — —
Total acquired
loans $ 2,992 $ 6,139
FDIC acquired
loans:
Commercial non-real
estate $ — $ —
Construction and land
development — 1,103
Commercial real
estate — 433
Residential
mortgages — 392
Consumer — 174
Total FDIC acquired
loans $ — $ 2,102
Total
loans:
Commercial non-real
estate $ 88,743 $ 15,511
Construction and land
development 17,294 7,565
Commercial real
estate 20,816 28,619
Residential
mortgages 23,799 22,094
Consumer 9,061 5,748
Total
loans $ 159,713 $ 79,537
Nonaccrual
loans include loans modified in troubled debt restructurings (TDRs)
of $8.8 million and $7.0 million, respectively, at
December 31, 2015 and 2014. Total TDRs, both accruing and
nonaccruing, were $13.1 million at December 31, 2015 and $16.0
million at December 31, 2014.
The table
below details the TDRs that occurred during 2015 and 2014 by
portfolio segment. Substantially all TDRs during 2015 and 2014 were
extended amortization or other modification of payment
terms. All are individually evaluated for
impairment.
Troubled
Debt Restructurings: Years
Ended
2015 2014
Number of Outstanding
Recorded Investment Number Contracts Outstanding
Recorded Investment
($ in thousands) Pre- Post- Pre- Post-
Originated
loans:
Commercial non-real
estate 1 $ 4,420 $ 4,420 1 $ 29 $ 29
Construction and land
development — — — — — —
Commercial real
estate 1 485 482 3 4,488 4,446
Residential
mortgages 4 195 185 7 1,961 1,090
Consumer 1 20 20 1 8 8
Total originated
loans 7 $ 5,120 $ 5,107 12 $ 6,486 $ 5,573
Acquired
loans:
Commercial non-real
estate — $ — $ — — $ — $ —
Construction and land
development — — — — — —
Commercial real
estate — — — — — —
Residential
mortgages — — — — — —
Consumer — — — — — —
Total acquired
loans — $ — $ — — $ — $ —
FDIC acquired
loans:
Commercial non-real
estate — $ — $ — — $ — $ —
Construction and land
development — — — — — —
Commercial real
estate — — — — — —
Residential
mortgages — — — — — —
Consumer — — — — — —
Total FDIC acquired
loans — $ — $ — $ — $ — $ —
Total
loans:
Commercial non-real
estate 1 $ 4,420 $ 4,420 1 $ 29 $ 29
Construction and land
development — — — — — —
Commercial real
estate 1 485 482 3 4,488 4,446
Residential
mortgages 4 195 185 7 1,961 1,090
Consumer 1 20 20 1 8 8
Total
loans 7 $ 5,120 $ 5,107 12 $ 6,486 $ 5,573
No TDRs
subsequently defaulted within twelve months of modification in the
year ended December 31, 2015. For the year ended
December 31, 2014, one originated commercial non-real estate
loan with a recorded investment of $0.9 million and one residential
mortgage loan with a recorded investment of $0.3 million
subsequently defaulted within twelve months of
modification.
The tables
below present loans that are individually evaluated for impairment
disaggregated by class at December 31, 2015 and
December 31, 2014. Loans individually evaluated for impairment
include TDRs and loans that are determined to be impaired and have
aggregate relationship balances of $1 million or more.
December 31,
2015
(in
thousands) Recorded Investment Unpaid Principal Balance Related Allowance Average Recorded Investment Interest Income Recognized
Originated
loans:
With no related allowance
recorded:
Commercial non-real
estate $ 34,788 $ 37,285 $ — $ 18,860 $ —
Construction and land
development 12,461 12,461 — 2,459 —
Commercial real
estate 7,785 8,499 — 10,933 35
Residential
mortgages — — — 259 2
Consumer — — — 74 —
55,034 58,245 — 32,585 37
With an allowance
recorded:
Commercial non-real
estate 46,834 47,703 19,031 22,414 11
Construction and land
development 1,765 2,323 392 3,049 66
Commercial real
estate 6,406 6,413 1,372 12,488 104
Residential
mortgages 895 1,405 127 1,359 20
Consumer 152 152 33 45 4
56,052 57,996 20,955 39,355 205
Total:
Commercial non-real
estate 81,622 84,988 19,031 41,274 11
Construction and land
development 14,226 14,784 392 5,508 66
Commercial real
estate 14,191 14,912 1,372 23,421 139
Residential
mortgages 895 1,405 127 1,618 22
Consumer 152 152 33 119 4
Total originated
loans $ 111,086 $ 116,241 $ 20,955 $ 71,940 $ 242
Acquired
loans:
With an allowance
recorded:
Commercial non-real
estate $ — $ — $ — $ — $ —
Construction and land
development — — — — —
Commercial real
estate 2,340 2,382 33 2,244 —
Residential
mortgages — — — — —
Consumer — — — — —
2,340 2,382 33 2,244 —
Total:
Commercial non-real
estate — — — — —
Construction and land
development — — — — —
Commercial real
estate 2,340 2,382 33 2,244 —
Residential
mortgages — — — — —
Consumer — — — — —
Total acquired
loans $ 2,340 $ 2,382 $ 33 $ 2,244 $ —
Total
loans:
With no related allowance
recorded:
Commercial non-real
estate $ 34,788 $ 37,285 $ — $ 18,860 $ —
Construction and land
development 12,461 12,461 — 2,459 —
Commercial real
estate 7,785 8,499 — 10,933 35
Residential
mortgages — — — 259 2
Consumer — — — 74 —
55,034 58,245 — 32,585 37
With an allowance
recorded:
Commercial non-real
estate 46,834 47,703 19,031 22,414 11
Construction and land
development 1,765 2,323 392 3,049 66
Commercial real
estate 8,746 8,795 1,405 14,732 104
Residential
mortgages 895 1,405 127 1,359 20
Consumer 152 152 33 45 4
58,392 60,378 20,988 41,599 205
Total:
Commercial non-real
estate 81,622 84,988 19,031 41,274 11
Construction and land
development 14,226 14,784 392 5,508 66
Commercial real
estate 16,531 17,294 1,405 25,665 139
Residential
mortgages 895 1,405 127 1,618 22
Consumer 152 152 33 119 4
Total
loans $ 113,426 $ 118,623 $ 20,988 $ 74,184 $ 242
December 31,
2014
(in
thousands) Recorded Investment Unpaid Principal Balance Related Allowance Average Recorded Investment Interest Income Recognized
Originated
loans:
With no related allowance
recorded:
Commercial non-real
estate $ 3,003 $ 3,646 $ — $ 1,209 $ 51
Construction and land
development 3,345 6,486 — 3,330 142
Commercial real
estate 8,467 10,575 — 8,461 331
Residential
mortgages — — — 88 3
Consumer — — — — —
14,815 20,707 — 13,088 527
With an allowance
recorded:
Commercial non-real
estate 984 984 14 5,522 99
Construction and land
development 4,905 4,906 19 6,660 137
Commercial real
estate 3,654 3,654 11 7,500 109
Residential
mortgages 2,656 3,311 330 2,204 50
Consumer 6 6 3 1 —
12,205 12,861 377 21,887 395
Total:
Commercial non-real
estate 3,987 4,630 14 6,732 150
Construction and land
development 8,250 11,392 19 9,990 279
Commercial real
estate 12,121 14,229 11 15,961 439
Residential
mortgages 2,656 3,311 330 2,292 53
Consumer 6 6 3 1 —
Total originated
loans $ 27,020 $ 33,568 $ 377 $ 34,976 $ 921
Acquired
loans:
With no related allowance
recorded:
Commercial non-real
estate $ — $ — $ — $ 357 $ —
Construction and land
development — — — 121 —
Commercial real
estate — — — 311 —
Residential
mortgages — — — 88 —
Consumer — — — — —
— — — 877 —
With an allowance
recorded:
Commercial non-real
estate — — — 1,059 122
Construction and land
development — — — 1,037 56
Commercial real
estate 2,691 2,720 477 1,357 75
Residential
mortgages — — — — —
Consumer — — — — —
2,691 2,720 477 3,453 253
Total:
Commercial non-real
estate — — — 1,416 122
Construction and land
development — — — 1,158 56
Commercial real
estate 2,691 2,720 477 1,668 75
Residential
mortgages — — — 88 —
Consumer — — — — —
Total acquired
loans $ 2,691 $ 2,720 $ 477 $ 4,330 $ 253
Total
loans:
With no related allowance
recorded:
Commercial non-real
estate $ 3,003 $ 3,646 $ — $ 1,566 $ 51
Construction and land
development 3,345 6,486 — 3,451 142
Commercial real
estate 8,467 10,575 — 8,772 331
Residential
mortgages — — — 176 3
Consumer — — — — —
14,815 20,707 — 13,965 527
With an allowance
recorded:
Commercial non-real
estate 984 984 14 6,581 221
Construction and land
development 4,905 4,906 19 7,697 193
Commercial real
estate 6,345 6,374 488 8,857 184
Residential
mortgages 2,656 3,311 330 2,204 50
Consumer 6 6 3 1 —
14,896 15,581 854 25,340 648
Total:
Commercial non-real
estate 3,987 4,630 14 8,147 272
Construction and land
development 8,250 11,392 19 11,148 335
Commercial real
estate 14,812 16,949 488 17,629 515
Residential
mortgages 2,656 3,311 330 2,380 53
Consumer 6 6 3 1 —
Total
loans $ 29,711 $ 36,288 $ 854 $ 39,305 $ 1,175
The following
table presents the age analysis of past due loans at
December 31, 2015 and December 31, 2014. FDIC acquired
and acquired-impaired loans with an accretable yield are considered
to be current in the following delinquency table:
December 31, 2015 30-59 days past
due 60-89 days past
due Greater than 90
days past
due Total past due Current Total Loans Recorded investment &gt; 90 days and accruing
(in thousands)
Originated
loans:
Commercial non-real
estate $ 17,406 $ 1,468 $ 25,007 $ 43,881 $ 6,886,572 $ 6,930,453 $ 3,060
Construction and land
development 19,886 436 4,043 24,365 1,115,378 1,139,743 1,230
Commercial real
estate 6,754 1,329 12,503 20,586 3,199,923 3,220,509 1,034
Residential
mortgages 18,657 4,360 11,840 34,857 1,852,399 1,887,256 163
Consumer 16,309 4,432 8,645 29,386 2,051,240 2,080,626 2,166
Total $ 79,012 $ 12,025 $ 62,038 $ 153,075 $ 15,105,512 $ 15,258,587 $ 7,653
Acquired
loans:
Commercial non-real
estate $ — $ — $ — $ — $ 59,843 $ 59,843 $ —
Construction and land
development — — — — 5,080 5,080 —
Commercial real
estate 15 76 525 616 175,844 176,460 —
Residential
mortgages — — — — 27 27 —
Consumer — — — — 20 20 —
Total $ 15 $ 76 $ 525 $ 616 $ 240,814 $ 241,430 $ —
FDIC acquired
loans:
Commercial non-real
estate $ — $ — $ — $ — $ 5,528 $ 5,528 $ —
Construction and land
development — — — — 7,127 7,127 —
Commercial real
estate — — — — 15,582 15,582 —
Residential
mortgages — — — — 162,241 162,241 —
Consumer — — — — 12,819 12,819 —
Total $ — $ — $ — $ — $ 203,297 $ 203,297 $ —
Total
loans:
Commercial non-real
estate $ 17,406 $ 1,468 $ 25,007 $ 43,881 $ 6,951,943 $ 6,995,824 $ 3,060
Construction and land
development 19,886 436 4,043 24,365 1,127,585 1,151,950 1,230
Commercial real
estate 6,769 1,405 13,028 21,202 3,391,349 3,412,551 1,034
Residential
mortgages 18,657 4,360 11,840 34,857 2,014,667 2,049,524 163
Consumer 16,309 4,432 8,645 29,386 2,064,079 2,093,465 2,166
Total $ 79,027 $ 12,101 $ 62,563 $ 153,691 $ 15,549,623 $ 15,703,314 $ 7,653
December 31, 2014 30-59 days past
due 60-89 days past
due Greater than 90
days past
due Total past
due Current Total Loans Recorded investment &gt; 90
days and accruing
(in thousands)
Originated
loans:
Commercial non-real
estate $ 4,380 $ 1,742 $ 8,560 $ 14,682 $ 5,903,046 $ 5,917,728 $ 630
Construction and land
development 6,620 1,532 4,453 12,605 1,061,359 1,073,964 142
Commercial real
estate 6,527 2,964 13,234 22,725 2,405,470 2,428,195 696
Residential
mortgages 14,730 3,261 11,208 29,199 1,675,571 1,704,770 1,199
Consumer 8,422 2,450 4,365 15,237 1,670,305 1,685,542 1,897
Total $ 40,679 $ 11,949 $ 41,820 $ 94,448 $ 12,715,751 $ 12,810,199 $ 4,564
Acquired
loans:
Commercial non-real
estate $ — $ — $ — $ — $ 120,137 $ 120,137 $ —
Construction and land
development 111 — — 111 21,012 21,123 —
Commercial real
estate 3,861 282 1,591 5,734 682,311 688,045 261
Residential
mortgages — — — — 2,378 2,378 —
Consumer — — — — 985 985 —
Total $ 3,972 $ 282 $ 1,591 $ 5,845 $ 826,823 $ 832,668 $ 261
FDIC acquired
loans:
Commercial non-real
estate $ — $ — $ — $ — $ 6,195 $ 6,195 $ —
Construction and land
development — — 1,103 1,103 10,571 11,674 —
Commercial real
estate — — 433 433 27,375 27,808 —
Residential
mortgages — 272 — 272 186,761 187,033 —
Consumer 1 — 34 35 19,664 19,699 —
Total $ 1 $ 272 $ 1,570 $ 1,843 $ 250,566 $ 252,409 $ —
Total
loans:
Commercial non-real
estate $ 4,380 $ 1,742 $ 8,560 $ 14,682 $ 6,029,378 $ 6,044,060 $ 630
Construction and land
development 6,731 1,532 5,556 13,819 1,092,942 1,106,761 142
Commercial real
estate 10,388 3,246 15,258 28,892 3,115,156 3,144,048 957
Residential
mortgages 14,730 3,533 11,208 29,471 1,864,710 1,894,181 1,199
Consumer 8,423 2,450 4,399 15,272 1,690,954 1,706,226 1,897
Total $ 44,652 $ 12,503 $ 44,981 $ 102,136 $ 13,793,140 $ 13,895,276 $ 4,825
The following
table presents the credit quality indicators of the Company’s
various classes of loans at December 31, 2015 and
December 31, 2014.
Commercial Non-Real
Estate Loans
Credit Risk Profile by
Internally Assigned Grade
December 31,
2015 December 31,
2014
(in thousands) Originated Acquired FDIC acquired Total Originated Acquired FDIC acquired Total
Grade:
Pass $ 6,205,372 $ 53,381 $ 2,110 $ 6,260,863 $ 5,577,827 $ 111,847 $ 2,027 $ 5,691,701
Pass-Watch 167,720 — 869 168,589 174,742 715 1,120 176,577
Special
Mention 211,230 — — 211,230 52,962 350 — 53,312
Substandard 346,087 6,462 2,549 355,098 112,153 7,225 3,017 122,395
Doubtful 44 — — 44 44 — 31 75
Total $ 6,930,453 $ 59,843 $ 5,528 $ 6,995,824 $ 5,917,728 $ 120,137 $ 6,195 $ 6,044,060
Construction
Loans
Credit Risk Profile by
Internally Assigned Grade
December 31,
2015 December 31,
2014
(in thousands) Originated Acquired FDIC acquired Total Originated Acquired FDIC acquired Total
Grade:
Pass $ 1,092,299 $ 910 $ 2,087 $ 1,095,296 $ 1,012,128 $ 14,377 $ 2,468 $ 1,028,973
Pass-Watch 5,709 223 909 6,841 21,516 432 532 22,480
Special
Mention 12,017 — 280 12,297 7,097 129 319 7,545
Substandard 29,718 3,947 3,851 37,516 33,223 6,185 8,355 47,763
Total $ 1,139,743 $ 5,080 $ 7,127 $ 1,151,950 $ 1,073,964 $ 21,123 $ 11,674 $ 1,106,761
Commercial Real Estate
Loans
Credit Risk Profile by
Internally Assigned Grade
December 31,
2015 December 31,
2014
(in thousands) Originated Acquired FDIC acquired Total Originated Acquired FDIC acquired Total
Grade:
Pass $ 3,058,342 $ 159,750 $ 3,117 $ 3,221,209 $ 2,241,391 $ 641,966 $ 4,139 $ 2,887,496
Pass-Watch 41,830 2,355 2,296 46,481 61,589 11,142 4,547 77,278
Special
Mention 40,576 5,112 1,364 47,052 21,543 8,113 1,319 30,975
Substandard 79,745 9,243 8,805 97,793 103,651 26,824 17,803 148,278
Doubtful 16 — — 16 21 — — 21
Total $ 3,220,509 $ 176,460 $ 15,582 $ 3,412,551 $ 2,428,195 $ 688,045 $ 27,808 $ 3,144,048
Residential Mortgage
Loans
Credit Risk Profile
Based on Payment Activity and Accrual Status
December 31,
2015 December 31,
2014
(in thousands) Originated Acquired FDIC acquired Total Originated Acquired FDIC acquired Total
Performing $ 1,863,295 $ 27 $ 162,241 $ 2,025,563 $ 1,681,868 $ 2,378 $ 186,641 $ 1,870,887
Nonperforming 23,961 — — 23,961 22,902 — 392 23,294
Total $ 1,887,256 $ 27 $ 162,241 $ 2,049,524 $ 1,704,770 $ 2,378 $ 187,033 $ 1,894,181
Consumer
Loans
Credit Risk Profile
Based on Payment Activity and Accrual Status
December 31,
2015 December 31,
2014
(in thousands) Originated Acquired FDIC acquired Total Originated Acquired FDIC acquired Total
Performing $ 2,069,399 $ 20 $ 12,819 $ 2,082,238 $ 1,678,069 $ 985 $ 19,525 $ 1,698,579
Nonperforming 11,227 — — 11,227 7,473 — 174 7,647
Total $ 2,080,626 $ 20 $ 12,819 $ 2,093,465 $ 1,685,542 $ 985 $ 19,699 $ 1,706,226
Below are the
definitions of the Company’s internally assigned
grades: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Credit Review
uses a risk-focused continuous monitoring program that provides for
an independent, objective and timely review of credit risk within
the Company.
Changes in
the carrying amount of acquired-impaired loans and accretable yield
are presented in the following table for the years ended
December 31, 2015 and 2014:
December 31,
2015 December 31,
2014
FDIC
acquired Acquired FDIC
acquired Acquired
(in thousands) Carrying Amount of
Loans Accretable Yield Carrying Amount of
Loans Accretable Yield Carrying Amount of
Loans Accretable Yield Carrying Amount of
Loans Accretable Yield
Balance at beginning of
period $ 252,409 $ 112,788 $ 61,276 $ 74,668 $ 358,666 $ 122,715 $ 68,075 $ 131,370
Payments received,
net (62,579 ) (422 ) (53,268 ) (21,556 ) (125,388 ) (1,071 ) (50,178 ) (32,855 )
Accretion 13,467 (13,467 ) 14,533 (14,533 ) 19,131 (19,131 ) 43,379 (43,379 )
Decrease in expected cash
flows based on actual cash flow and changes in cash flow
assumptions — (3,537 ) — (701 ) — (1,137 ) — (203 )
Net transfers from
nonaccretable difference to accretable yield — (3,798 ) — 46 — 11,412 — 19,735
Balance at end of
period $ 203,297 $ 91,564 $ 22,541 $ 37,924 $ 252,409 $ 112,788 $ 61,276 $ 74,668
Loans Held
for Sale
Loans held
for sale totaled $20.4 million and $20.3 million, respectively, at
December 31, 2015 and 2014. Substantially all loans held for
sale are residential mortgage loans originated on a best-efforts
basis, whereby a commitment by a third party to purchase the loan
has been received concurrent with the Bank’s commitment to
the borrower to originate the loan.
Residential Mortgage Loans in Process of
Foreclosure
Included in
loans are $7.4 million and $13.7 million of consumer loans secured
by single family residential mortgage real estate that are in
process of foreclosure as of December 31, 2015 and
December 31, 2014, respectively. Of these loans, $4.1
million and $8.1 million, respectively, are covered by an FDIC loss
share agreement that provides significant protection against
losses. Loans in process of foreclosure include those for
which formal foreclosure proceedings are in process according to
local requirements of the applicable jurisdiction. In addition
to the single family residential real estate loans in process of
foreclosure, the Company also held $9.3 million and $12.7 million
of foreclosed single family residential properties in other real
estate owned as of December 31, 2015 and December 31,
2014, respectively. Of these foreclosed properties, $1.6 million
and $8.2 million as of December 31, 2015 and December 31,
2014, respectively, are also covered by the FDIC loss share
agreement.</t>
  </si>
  <si>
    <t>Property and Equipment</t>
  </si>
  <si>
    <t>Property, Plant and Equipment [Abstract]</t>
  </si>
  <si>
    <t>Note 4. Property and
Equipment Property and equipment
consisted of the following:
December 31,
(in thousands) 2015 2014
Land and land
improvements $ 81,940 $ 86,039
Buildings and leasehold
improvements 339,309 348,450
Furniture, fixtures and
equipment 95,364 90,244
Software 65,383 57,305
Assets under
development 4,782 9,873
586,778 591,911
Accumulated depreciation and
amortization (209,763 ) (193,527 )
Property and equipment,
net $ 377,015 $ 398,384
Depreciation and
amortization expense was $28.8 million, $30.3 million and $32.1
million for the years ended December 31, 2015, 2014 and 2013,
respectively.</t>
  </si>
  <si>
    <t>Goodwill and Other Intangible Assets</t>
  </si>
  <si>
    <t>Goodwill and Intangible Assets Disclosure [Abstract]</t>
  </si>
  <si>
    <t>Note 5.
Goodwill and Other Intangible Assets
Goodwill
represents the excess of the consideration exchanged over the fair
value of the net assets acquired in purchase business combinations.
The carrying amount of goodwill was $621.2 million at both
December 31, 2015 and 2014. The Company completed its annual
goodwill impairment test as of September 30, 2015 and
concluded that there was no impairment of goodwill. However,
several events occurred during the fourth quarter which indicated
that there may be impairment. These events included the
continued decline in crude oil prices, a decline in the
Company’s stock price and market capitalization, and an
unusually large fourth quarter loan loss provision. As a result,
management tested for goodwill impairment as of December 31,
2015.
The Company
used multiple approaches to measure its fair value at
December 31, 2015. These included an income approach
using the discounted net present value of estimated future cash
flows, a transaction or price-to-book multiple approach using the
actual price paid by similar companies in recent acquisition
transactions and a market capitalization approach using both the
Company’s actual market capitalization at December 31,
2015 and an estimated market capitalization using a
price-to-earnings multiple based off the Company’s 2016
forecast.
The results
from each of the approaches were relatively similar with little
disparity and were combined and weighted to derive an estimated
fair market value for the Company. Equal weightings were given
to the income approach, the transaction approach and the market
capitalization approach using 2016 forecasted earnings and a lower
weighting given to the current market capitalization approach as
management believes the Company’s current market
capitalization is temporarily depressed due to the depressed energy
sector. The weighted approach resulted in a fair market value
approximately 15% higher than book at December 31,
2015.
Each of the
valuation techniques used by the Company requires significant
assumptions. Depending upon the specific approach, assumptions
are made concerning the economic environment, expected net interest
margins, growth rates, discount rates for cash flows, control
premiums, price-to-earnings multiples, and price-to-book multiples.
Also, assumptions are made to determine the appropriate individual
weighting to be used for each approach in determining the fair
market value. Changes to any one of these assumptions could
result in significantly different results.
No goodwill
impairment charges were recognized during 2015, 2014, or
2013.
Identifiable
intangible assets with finite lives are amortized over the periods
benefited and are evaluated for impairment similar to other
long-lived assets. In 2015, the Company eliminated the $1.1 million
remaining carrying value of CDI in conjunction with the sale of
four Houston, Texas branches on March 27, 2015. The carrying
value of intangible assets subject to amortization was as
follows:
December 31,
2015
(in
thousands) Purchase Accumulated Carrying
Core deposit
intangibles $ 190,655 $ 97,026 $ 93,629
Credit card and trust
relationships 22,400 12,735 9,665
Trade name 11,722 11,722 —
Merchant processing
relationships 10,000 5,756 4,244
$ 234,777 $ 127,239 $ 107,538
December 31,
2014
(in
thousands) Purchase Accumulated Carrying
Core deposit
intangibles $ 198,002 $ 85,254 $ 112,748
Credit card and trust
relationships 22,400 10,366 12,034
Non-compete
agreements 400 400 —
Trade name 11,722 9,334 2,388
Merchant processing
relationships 10,000 4,360 5,640
$ 242,524 $ 109,714 $ 132,810
Years Ended December
31,
(in
thousands) 2015 2014 2013
Aggregate amortization
expense for:
Core deposit
intangibles $ 18,031 $ 19,897 $ 21,905
Credit card and trust
relationships 2,369 2,566 2,819
Value of insurance
business acquired — 34 148
Non-compete
agreements — 100 200
Trade name 2,388 2,605 2,605
Merchant processing
relationships 1,396 1,595 1,793
$ 24,184 $ 26,797 $ 29,470
The
weighted-average remaining life of core deposit intangibles is 10
years. The weighted-average remaining life of other identifiable
intangibles is 8 years.
The following
table shows estimated amortization expense of other intangible
assets for the five succeeding years and thereafter, calculated
based on current amortization schedules (in thousands):
2016 $ 19,782
2017 17,814
2018 15,842
2019 13,328
2020 10,529
Thereafter 30,243
$ 107,538</t>
  </si>
  <si>
    <t>Time Deposits</t>
  </si>
  <si>
    <t>Banking and Thrift [Abstract]</t>
  </si>
  <si>
    <t>Note 6. Time
Deposits The maturity of time
deposits at December 31, 2015 follows:
(in thousands)
2016 $ 1,419,164
2017 557,833
2018 169,604
2019 67,636
2020 17,297
Thereafter 9,750
Total time
deposits $ 2,241,284
Certificates of deposits of
more than $250,000 totaled approximately $574 million at
December 31, 2015.</t>
  </si>
  <si>
    <t>Short-Term Borrowings</t>
  </si>
  <si>
    <t>Debt Disclosure [Abstract]</t>
  </si>
  <si>
    <t>Note 7. Short-Term
Borrowings The following table
presents information concerning short-term borrowings:
December 31,
(in thousands) 2015 2014
Federal funds
purchased:
Amount outstanding at
period-end $ 10,100 $ 12,000
Average amount outstanding
during period 15,992 12,196
Maximum amount at any
month-end during period 13,675 12,000
Weighted-average interest
at period-end 0.13 % 0.13 %
Weighted-average interest
rate during period 0.26 % 0.25 %
Securities sold under
agreements to repurchase:
Amount outstanding at
period-end $ 513,544 $ 624,573
Average amount outstanding
during period 539,169 688,704
Maximum amount at any
month-end during period 609,671 816,617
Weighted-average interest
at period-end 0.03 % 0.03 %
Weighted-average interest
rate during period 0.03 % 0.27 %
FHLB borrowings:
Amount outstanding at
period-end $ 900,000 $ 515,000
Average amount outstanding
during period 469,973 304,781
Maximum amount at any
month-end during period 900,000 565,000
Weighted-average interest
at period-end 0.32 % 0.12 %
Weighted-average interest
rate during period 0.18 % 0.15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were secured by
agency securitie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very limited. The $900 million of FHLB
borrowings at December 31, 2015, consist of four $225 million
variable-rate term notes, two maturing in 2017 and two maturing in
2020. These notes re-price monthly. At the Company’s option,
the notes may be re-paid, either in whole or in-part, on any
monthly re-pricing date subject to a two week advanced notice
requirement, and therefore are classified as short-term borrowings.
All other FHLB borrowings held had stated maturities of three
months or less.</t>
  </si>
  <si>
    <t>Long-term Debt</t>
  </si>
  <si>
    <t>Note 8. Long-term
Debt Long-term debt consisted of
the following:
December 31,
(in thousands) 2015 2014
Subordinated notes payable,
maturing June 2045 $ 150,000 $ —
Subordinated notes payable,
maturing April 2017 98,011 98,011
Term note payable, maturing
December 2018 125,000 —
Term note payable, maturing
December 2015 — 149,600
Other long-term
debt 122,988 126,760
Total long-term
debt $ 495,999 $ 374,371
On March 9, 2015, the
Company completed the issuance of subordinated notes payable with
an aggregate principal amount of $150 million, maturing on
June 15, 2045. These notes accrue interest at a fixed rate of
5.95% per annum, with quarterly interest payments which began
in June 2015. Subject to prior approval by the Federal Reserve, the
Company may redeem the notes in whole or in part on any interest
payment date on or after June 15, 2020. This debt qualifies as
Tier 2 capital in the calculation of certain regulatory capital
ratios. The subordinated notes
payable maturing April 2017 accrue interest at a fixed rate of
5.875% per annum. As of December 31, 2015, 20% of the
balance of these notes qualifies as capital in the calculation of
certain regulatory capital ratios. The notes will no longer qualify
as capital as of April 1, 2016. On December 18, 2015,
the Company entered a senior unsecured single-draw term loan
facility totaling $125 million, all of which was borrowed on the
closing date. Amounts borrowed under the loan facility bear
interest at a variable rate based on LIBOR plus 1.50% per
annum. The loan agreement requires quarterly principal payments of
$4.5 million, and outstanding borrowings may be prepaid in whole or
in part at any time prior to the December 18, 2018 maturity
date without premium or penalty, subject to reimbursement of
certain lenders’ costs. On December 21, 2012,
the Company entered into a three-year term loan agreement that
provided for a $220 million term loan facility, all of which was
borrowed on the closing date. The agreement also provided for up to
$50 million in additional borrowings under the loan facility,
subject to obtaining additional commitments from existing or new
lenders and satisfaction of certain other conditions. Amounts
borrowed under the loan facility bore interest at a variable rate
based on LIBOR plus 1.875% per annum. This facility was paid
in full at maturity in December 2015 using the proceeds from the
new debt acquired on December 18, 2015. The Company must satisfy
certain financial covenants and is subject to other restrictions
customary in financings, none of which are expected to adversely
impact the operations of the Company.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covered assets. The Company was in
compliance with all covenants as of December 31,
2015. Substantially all of the
other long-term debt consists of borrowings associated with tax
credit fund activities. Although these borrowings have indicated
maturities through 2053, they are expected to be paid off at the
end of the seven-year compliance period for the related tax credit
investments.</t>
  </si>
  <si>
    <t>Derivatives</t>
  </si>
  <si>
    <t>Derivative Instruments and Hedging Activities Disclosure [Abstract]</t>
  </si>
  <si>
    <t>Note 9.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December 31, 2015 and 2014.
Fair Values
(1)
Notional
Amounts Assets Liabilities
(in thousands) Type of December 31, December 31, December 31, December 31, December 31, December 31,
Derivatives designated as
hedging instruments:
Interest rate
swaps Cash Flow $ 500,000 $ 300,000 $ — $ — $ 281 $ 592
$ 500,000 $ 300,000 $ — $ — $ 281 $ 592
Derivatives not
designated as hedging instruments:
Interest rate swaps
(2) N/A $ 780,871 $ 747,754 $ 20,622 $ 17,806 $ 21,007 $ 18,419
Risk participation
agreements N/A 83,430 80,438 83 125 162 208
Forward commitments to
sell residential mortgage loans N/A 55,128 52,238 263 80 336 250
Interest rate-lock
commitments on residential mortgage loans N/A 38,853 33,068 243 111 167 44
Foreign exchange forward
contracts N/A 44,068 89,432 2,040 1,310 2,015 1,347
$ 1,002,350 $ 1,002,930 $ 23,251 $ 19,432 $ 23,687 $ 20,268
(1) Derivative assets and
liabilities are reported with other assets or other liabilities,
respectively, in the consolidated balance sheets.
(2) The notional amount
represents both the customer accommodation agreements and
offsetting agreements with unrelated financial
institutions.
Cash Flow
Hedges of Interest Rate Risk
The Company
is party to two interest rate swap agreements – one with a
notional amount of $300 million and the second with a notional
amount of $200 million. For both agreements, the Company receives
interest at a fixed rate and pays at a variable rate. The
derivative instrument represented by these swap agreements were
designated as and qualify as cash flow hedges of the
Company’s forecasted variable cash flows for a pool of
variable rate loans. The $300 million swap agreement expires in
January, 2017 and the $200 million swap agreement expires in June,
2017.
During the
term of the swap agreements, the effective portion of changes in
the fair value of the derivative instruments are recorded in AOCI
and subsequently reclassified into earnings in the periods that the
hedged forecasted variable-rate interest payments affects earnings.
The impact on AOCI is reflected in footnote 10. There was no
ineffective portion of the change in fair value of the derivative
recognized directly in earnings.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interest rate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ve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their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Derivative
income consisting primarily of customer interest rate swap fees,
net of fair value adjustments, is reflected in the income statement
in other noninterest income, totaling $2.7 million, $1.6 million
and $4.7 million for the years ended December 31, 2015, 2014
and 2013, respectively. The impact to interest income from
cash flow hedges was $2.1 million and $0.3 million for the years
ended December 31, 2015 and 2014, respectively. There was
no impact to interest income from derivatives for the year ended
December 31, 2013.
Credit
Risk-Related Contingent Features
Certain of
the Bank’s derivative instruments contain provisions allowing
the financial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December 31, 2015, the aggregate fair value of
derivative instruments with credit-risk-related contingent features
that were in a net liability position was $20.8 million, for
which the Bank had posted collateral of $23.7 million.
Offsetting
Assets and Liabilities
The
Bank’s derivative instruments to certain counterparties
contain legally enforceable netting provisions that allow for net
settlement of multiple transactions to a single amount, which may
be positive, negative, or zero. Offsetting information in regards
to derivative assets and liabilities subject to these master
netting agreements at December 31, 2015 and December 31,
2014 is presented in the following tables:
As of
December 31, 2015
Gross Gross the Net Amounts in
the
Gross
Amounts Not Offset in the
(in
thousands) Financial Cash Net
Derivative
Assets $ 224 $ — $ 224 $ 224 $ — $ —
Derivative
Liabilities $ 21,034 $ — $ 21,034 $ 224 $ 23,482 $ (2,672 )
As of
December 31, 2014
Gross Gross the Statement Net Amounts in
the
Gross
Amounts Not Offset in the
(in
thousands) Financial Cash Net
Derivative
Assets $ 650 $ — $ 650 $ 650 $ — $ —
Derivative
Liabilities $ 16,771 $ — $ 16,771 $ 650 $ 17,343 $ (1,222 )
The company
has excess collateral compared to total exposure due to initial
margin requirements for day-to-day rate volatility.
The
information presented in the Offsetting Assets and Liabilities
table in the prior year annual report included derivative assets
and liabilities for customer swap agreements that were not subject
to netting agreements. The prior period balances reflected in the
preceding table have been revised to include only derivative
instruments subject to netting agreements. The change in the
disclosures was not considered material to the previously issued
financial statements.</t>
  </si>
  <si>
    <t>Stockholders' Equity</t>
  </si>
  <si>
    <t>Equity [Abstract]</t>
  </si>
  <si>
    <t>Note 10.
Stockholders’ Equity
Stock
Repurchase Program
On
August 28, 2015, the Company’s Board of Directors
approved a stock repurchase plan that authorizes the repurchase of
up to 5%, or approximately 3.9 million shares of its
outstanding common stock. The approved plan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from time to time until September 30, 2016.
Under this plan, the Company has repurchased 741,393 shares of its
common stock at an average price of $27.44 per share through
December 31, 2015.
In March
2015, the Company completed the prior stock repurchase program that
had been approved by the Company’s Board of Directors on
July 16, 2014 which authorized the repurchase of up to 5%, or
approximately 4.1 million shares, of its outstanding common
stock. Under this plan, the Company repurchased a total of
4.1 million shares of its common stock at an average price of
$30.02 per share.
Accumulated Other Comprehensive Income (Loss)
A roll
forward of the components of AOCI is included as
follows:
(in
thousands) Available HTM Employee Cash Total
Balance,
December 31, 2012 $ 38,854 $ 19,090 $ (80,688 ) $ (181 ) $ (22,925 )
Net change in unrealized
loss (105,270 ) — — (4 ) (105,274 )
Transfer of net
unrealized loss from AFS to HTM, net of cumulative tax
effect 36,208 (36,208 ) — — —
Reclassification of net
(gain) loss realized and included in earnings (105 ) — 8,331 301 8,527
Valuation adjustment for
employee benefit plans — — 82,653 — 82,653
Amortization of
unrealized net gain on securities transferred to held to
maturity — (6,371 ) — — (6,371 )
Income tax expense
(benefit) (38,576 ) (2,300 ) 32,749 116 (8,011 )
Balance,
December 31, 2013 $ 8,263 $ (21,189 ) $ (22,453 ) $ — $ (35,379 )
Net change in unrealized
gain (loss) 15,413 — — (592 ) 14,821
Reclassification of net
loss realized and included in earnings — — 390 — 390
Valuation adjustment for
employee benefit plans — — (41,244 ) — (41,244 )
Amortization of
unrealized net loss on securities transferred to held to
maturity — 3,297 — — 3,297
Income tax expense
(benefit) 5,675 1,182 (14,681 ) (217 ) (8,041 )
Balance,
December 31, 2014 $ 18,001 $ (19,074 ) $ (48,626 ) $ (375 ) $ (50,074 )
Net change in unrealized
(loss) gain (21,581 ) — — 311 (21,270 )
Reclassification of net
(gain) loss realized and included in earnings (165 ) — 3,175 — 3,010
Valuation adjustment for
employee benefit plans — — (33,971 ) — (33,971 )
Amortization of
unrealized net loss on securities transferred to held to
maturity — 3,530 — — 3,530
Income tax expense
(benefit) (8,013 ) 1,251 (11,532 ) 114 (18,180 )
Balance,
December 31, 2015 $ 4,268 $ (16,795 ) $ (67,890 ) $ (178 ) $ (80,595 )
AOCI is
reported as a component of stockholders’ equity. AOCI
includes unrealized gains and losses on available for sale
(“AFS”) securities and unrealized gains (losses) on AFS
securities that were transferred to held to maturity
(“HTM”) securities in the first quarter of 2012 and the
third quarter of 2013. Such amounts on the transferred securities
will be amortized over the estimated remaining life of the security
as an adjustment to yield, offsetting the related amortization of
the net premium created in the transfer. Subject to certain
thresholds, unrealized losses on employee benefit plans will be
reclassified into income as pension and post retirement costs are
recognized over the remaining service period of plan participants.
Accumulated gains/losses on the cash flow hedge of the
variable-rate loans described in Note 9 will be reclassified into
income over the life of the hedge. Gains (losses) in AOCI are net
of deferred income taxes.
The following
table shows the line items in the consolidated income statements
affected by amounts reclassified from AOCI:
Year Ended December 31,
Amount
reclassified from AOCI (a) (in thousands) 2015 2014
Increase (decrease) in
affected line item in the
Gain on sale of AFS
securities $ 165 $ — Securities gains (losses)
Tax effect (58 ) — Income taxes
Net of tax 107 — Net income
Amortization of
unrealized net loss on securities transferred to HTM $ (3,530 ) $ (3,297 ) Interest income
Tax effect 1,236 1,154 Income taxes
Net of tax (2,294 ) (2,143 ) Net income
Amortization of defined
benefit pension and post-retirement items (b) $ (3,175 ) $ (390 ) Employee benefits expense
Tax effect 1,111 137 Income taxes
Net of tax (2,064 ) (253 ) Net income
Total reclassifications,
net of tax $ (4,251 ) $ 2,396 Net income
(a) Amounts in parenthesis
indicate reduction in net income.
(b) These AOCI components are
included in the computation of net periodic pension and
post-retirement cost that is reported with employee benefits
expense (see footnote 15 for additional details).
Note: Tax
effect calculated using 35% rate.
Regulatory
Capital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Following is
a summary of the actual regulatory capital amounts and ratios for
the Company and the Bank together with corresponding regulatory
capital requirements at December 31, 2015 and 2014:
Actual Required for
Minimum Required To Be
Well
($ in
thousands) Amount Ratio % Amount Ratio % Amount Ratio %
At December 31,
2015
Tier 1 leverage
capital
Company $ 1,844,992 8.55 $ 863,289 4.00 $ 1,079,111 5.00
Whitney Bank 1,965,332 9.16 858,551 4.00 1,073,189 5.00
Common equity tier 1 (to
risk weighted assets)
Company $ 1,844,992 9.96 $ 833,216 4.50 $ 1,203,534 6.50
Whitney Bank 1,965,332 10.64 830,985 4.50 1,200,312 6.50
Tier 1 capital (to risk
weighted assets)
Company $ 1,844,992 9.96 $ 1,110,954 6.00 $ 1,481,272 8.00
Whitney Bank 1,965,332 10.64 1,107,980 6.00 1,477,306 8.00
Total capital (to risk
weighted assets)
Company $ 2,195,913 11.86 $ 1,481,272 8.00 $ 1,851,590 10.00
Whitney Bank 2,166,253 11.73 1,477,306 8.00 1,846,633 10.00
At December 31,
2014
Tier 1 leverage
capital
Company $ 1,777,348 9.17 $ 581,263 3.00 n/a n/a
Whitney Bank 1,756,813 9.13 577,493 3.00 $ 962,488 5.00
Tier 1 capital (to risk
weighted assets)
Company $ 1,777,348 11.23 $ 632,898 4.00 n/a n/a
Whitney Bank 1,756,813 11.13 631,220 4.00 $ 946,829 6.00
Total capital (to risk
weighted assets)
Company $ 1,945,710 12.30 $ 1,265,796 8.00 n/a n/a
Whitney Bank 1,925,175 12.20 1,262,439 8.00 $ 1,578,049 10.00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its
subsidiary banks have been the primary source of funds available to
the Company for the payment of dividends to Hancock’s
stockholders. Federal and state banking laws and regulations
restrict the amount of dividends the Bank may distribute to Hancock
without prior regulatory approval, as well as the amount of loans
it may make to the Company. Dividends paid by the Bank are subject
to approval by the Commissioner of Banking and Consumer Finance of
the State of Mississippi.</t>
  </si>
  <si>
    <t>Other Noninterest Income and Other Noninterest Expense</t>
  </si>
  <si>
    <t>Other Income and Expenses [Abstract]</t>
  </si>
  <si>
    <t>Note 11. Other
Noninterest Income and Other Noninterest Expense The components of other
noninterest income and other noninterest expense are as
follows:
Years Ended
December 31,
(in thousands) 2015 2014 2013
Other noninterest
income:
Income from bank-owned life
insurance $ 10,881 $ 10,314 $ 11,223
Credit-related
fees 11,057 11,121 8,724
Income from
derivatives 2,745 1,645 4,675
Gain on sales of
assets 186 1,279 1,932
Safety deposit box
income 1,758 1,830 1,923
Other miscellaneous
income 9,334 9,249 8,754
Total other noninterest
income $ 35,961 $ 35,438 $ 37,231
Other noninterest
expense:
Advertising $ 11,225 $ 8,937 $ 10,399
Ad valorem and franchise
taxes 10,498 10,492 9,727
Printing and
supplies 4,851 4,550 5,112
Insurance expense 3,482 3,919 4,094
Travel 5,331 4,066 4,716
Entertainment and
contributions 6,723 5,762 5,265
Tax credit investment
amortization 8,513 8,817 10,781
Other miscellaneous
expense 21,580 30,585 45,242
Total other noninterest
expense $ 72,203 $ 77,128 $ 95,336
Other miscellaneous expense
as shown in the table above includes nonoperating items totaling
$2.7 million in 2015, $9.6 million in 2014 and $19.7 million in
2013. These expenses were primarily related to the Company’s
expense reduction and efficiency initiatives which included closing
and selling branches, improving infrastructure and streamlining
operations.</t>
  </si>
  <si>
    <t>Income Taxes</t>
  </si>
  <si>
    <t>Income Tax Disclosure [Abstract]</t>
  </si>
  <si>
    <t>Note 12. Income
Taxes Income tax expense included
in net income consisted of the following components:
Years Ended
December 31,
(in thousands) 2015 2014 2013
Included in net
income
Current federal $ 17,378 $ 41,441 $ 14,797
Current state 4,241 1,487 (3,207 )
Total current
provision 21,619 42,928 11,590
Deferred federal 15,457 21,483 37,403
Deferred state 1,228 2,054 3,517
Total deferred
provision 16,685 23,537 40,920
Total included in net
income $ 38,304 $ 66,465 $ 52,510
Included in
shareholders’ equity
Deferred tax related to
retirement benefits (11,532 ) $ (14,681 ) $ 32,749
Deferred tax related to
securities (6,762 ) 6,857 (40,876 )
Deferred tax related to
derivatives and hedging 114 (217 ) 116
Total included in
shareholders’ equity $ (18,180 ) $ (8,041 ) $ (8,011 )
Temporary differences arise
between the tax bases of assets or liabilities and their carrying
amounts for financial reporting purposes. The expected tax effects
when these differences are resolved are recorded currently as
deferred tax assets or liabilities. Significant components of
the Company’s deferred tax assets and liabilities were as
follows:
December 31,
(in thousands) 2015 2014
Deferred tax
assets:
Allowance for loan
losses $ 72,940 $ 57,667
Employee compensation and
benefits 26,853 50,361
Loan purchase accounting
adjustments 18,977 35,094
Tax credit
carryforward 42,850 35,553
Securities 5,038 —
State net operating
loss 1,910 1,535
Other 10,928 8,472
Gross deferred tax
assets 179,496 188,682
State valuation
allowance (1,910 ) (1,529 )
Subtotal valuation
allowance (1,910 ) (1,529 )
Net deferred tax
assets 177,586 187,153
Deferred tax
liabilities:
Fixed assets &amp;
intangibles (80,389 ) (88,062 )
Securities — (724 )
FDIC indemnification
asset (10,688 ) (18,769 )
Other (10,679 ) (5,263 )
Gross deferred tax
liabilities (101,756 ) (112,818 )
Net deferred tax
asset $ 75,830 $ 74,335
Reported income tax expense
differed from amounts computed by applying the statutory income tax
rate of 35% to earnings before income taxes. The primary
differences are due to tax-exempt income and federal and state tax
credits. The main source of tax credits has been investments in
tax-advantaged securities and tax credit projects. These
investments are made primarily in the markets the Company serves
and are directed at tax credits issued under the Qualified Zone
Academy Bonds (QZAB), Qualified School Construction Bonds (QSCB),
as well as Federal and State New Market Tax Credit (NMTC) and
Low-Income Housing Tax Credit (LIHTC) programs. The investments
generate tax credits which reduce current and future taxes and are
recognized when earned as a benefit in the provision for income
taxes. A summary of the factors that impacted income tax expense
follows:
Years Ended
December 31,
2015 2014 2013
($ in
thousands) Amount % Amount % Amount %
Taxes computed at statutory
rate $ 59,418 35 % $ 84,766 35 % $ 75,553 35 %
Increases (decreases) in
taxes resulting from:
State income taxes, net of
federal income tax benefit 2,595 2 4,649 2 2,352 1
Tax-exempt
interest (7,849 ) (5 ) (6,301 ) (3 ) (6,487 ) (3 )
Bank owned life
insurance (3,798 ) (2 ) (3,554 ) (1 ) (3,926 ) (2 )
Tax credits (12,495 ) (7 ) (16,577 ) (7 ) (15,743 ) (7 )
Other, net 433 — 3,482 1 761 —
Income tax
expense $ 38,304 23 % $ 66,465 27 % $ 52,510 24 %
As of December 31,
2015, the Company had approximately $43 million in federal and
state tax credit carryforwards that originated in the tax years
from 2011 through 2015. The federal and state carryforwards begin
expiring in 2031 and 2020, respectively. These carryforwards are
primarily from investments in federal and state NMTC projects. The
Company had approximately $37 million in state net operating loss
carryforwards that originated in the tax years 2004 through 2015
and that begin expiring in 2019. A valuation allowance has been
established for the state net operating loss carryforwards. The
impact of this valuation allowance is immaterial to the financial
statements. The Company recognized benefits from federal and state
NMTC, LIHTC, QZAB, and QSCB. The tax benefit of a
position taken or expected to be taken in a tax return should be
recognized when it is more likely than not that the position will
be sustained on its technical merits. The liability for
unrecognized tax benefits was immaterial at December 31, 2015,
2014 and 2013. The Company does not expect the liability for
unrecognized tax benefits to change significantly during 2016.
Hancock recognizes interest and penalties, if any, related to
income tax matters in income tax expense, and the amounts
recognized during 2015, 2014 and 2013 were
insignificant. The Company and its
subsidiaries file a consolidated U.S. federal income tax return, as
well as filing various state returns. Generally, the returns for
years prior to 2011 are no longer subject to examination by taxing
authorities.</t>
  </si>
  <si>
    <t>Earnings Per Share</t>
  </si>
  <si>
    <t>Earnings Per Share [Abstract]</t>
  </si>
  <si>
    <t>Note 13.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
A summary of the
information used in the computation of earnings per common share
follows:
Years Ended
December 31,
($ in thousands, except per
share amounts) 2015 2014 2013
Numerator:
Net income to common
shareholders $ 131,461 $ 175,722 $ 163,356
Net income allocated to
participating securities – basic and diluted $ 2,895 $ 3,631 $ 3,105
Net income allocated to
common shareholders – basic and diluted $ 128,566 $ 172,091 $ 160,251
Denominator:
Weighted-average common
shares – basic 78,197 81,804 83,066
Dilutive potential common
shares 110 230 101
Weighted average common
shares – diluted 78,307 82,034 83,167
Earnings per common
share:
Basic $ 1.64 $ 2.10 $ 1.93
Diluted $ 1.64 $ 2.10 $ 1.93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798,623 for the year
ended December 31, 2015, 621,327 for the year ended
December 31, 2014, and 916,756 for the year ended
December 31, 2013.</t>
  </si>
  <si>
    <t>Segment Reporting</t>
  </si>
  <si>
    <t>Segment Reporting [Abstract]</t>
  </si>
  <si>
    <t>Note 14. Segment
Reporting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On March 31, 2014, the Company
combined its two state bank charters into one charter. Due to the
charter change and consistent with its stated strategy that is
focused on providing a consistent package of community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t>
  </si>
  <si>
    <t>Retirement Benefit Plans</t>
  </si>
  <si>
    <t>Compensation and Retirement Disclosure [Abstract]</t>
  </si>
  <si>
    <t>Note 15. Retirement
Benefit Plans
The Company offers a
qualified defined benefit pension plan covering all eligible
associates. Eligibility is based on minimum age and service-related
requirements. The Company makes contributions to this pension plan
in amounts sufficient to meet funding requirements set forth in
federal employee benefit and tax laws, plus such additional amounts
as the Company may determine to be appropriate. The Company does
not anticipate making a contribution to the pension plan during
2016.
Certain associates who
were designated executive officers of Whitney Holding Company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mpany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The Company also offers a
defined contribution retirement benefit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expense of the
Company’s matching contributions to the 401(k) plan was $7.4
million in 2015, $7.1 million in 2014, and $7.0 million in
2013.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The Whitney
postretirement plans are available only to former employees of
Whitney Holding Company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plan amendments in
2007 and to those active participants who were eligible to receive
benefits as of December 31, 2007 (i.e., were age 55 with ten
years of credited service). Life insurance benefits are currently
only available to associates who retired before December 31,
2007.
The Company assumed
certain trends in health care costs in the determination of the
benefit obligations. At December 31, 2015, the plans assumed a
7.5% increase in the pre- and post-Medicare age health costs for
2016, declining over a period of five years to a 5.0% annual rate.
At December 31, 2015, the mortality assumption was based on
the Adjusted RP -2014 Bottom Quartile Table, with improvement using
Scale MP-2015 Fully Generational Projection. In 2014, the mortality
assumption was based on the RP RP-2014 Bottom Quartile Table, with
improvement using Scale MP-2014 projected 7 years beyond the
valuation date.
The following tables
detail the changes in the benefit obligations and plan assets of
the defined benefit for the years ended December 31, 2015 and
2014 as well as the funded status of the plans at each year end and
the amounts recognized in the Company’s balance sheets. The
Company uses a December 31 measurement date for all defined
benefit pension plans and other postretirement benefit
plans.
2015 2014 2015 2014
(in
thousands) Pension
Benefits Other
Post- retirement
Benefits
Change in benefit
obligation
Benefit
obligation:
at beginning of
year $ 456,911 $ 412,608 $ 28,368 $ 31,592
Service cost 13,511 12,920 117 126
Interest cost 18,635 19,251 891 1,140
Net actuarial (gain)
loss (8,154 ) 29,738 (5,905 ) (3,467 )
Plan participants’
contributions —
— 1,334 1,300
Benefits paid (18,084 ) (17,606 ) (2,524 ) (2,323 )
Benefit obligation, end
of year 462,819 456,911 22,281 28,368
Change in plan
assets
Fair value of plan
assets:
at beginning of
year 438,708 437,829 — —
Actual return on plan
assets (14,421 ) 17,826 — —
Employer
contributions 86,123 1,123 1,190 1,023
Plan participants’
contributions — — 1,334 1,300
Benefit
payments (18,084 ) (17,606 ) (2,524 ) (2,323 )
Expenses (776 ) (464 ) — —
Fair value of plan
assets, end of year 491,550 438,708 — —
Funded status at end
of year—net asset (liability) $ 28,731 $ (18,203 ) $ (22,281 ) $ (28,368 )
Amounts recognized in
accumulated other comprehensive loss
Unrecognized
loss:
at beginning of
year $ 72,858 $ 28,285 $ 3,358 $ 7,189
Net actuarial loss
(gain) 36,707 44,573 (5,911 ) (3,831 )
Unrecognized loss at end
of year $ 109,565 $ 72,858 $ (2,553 ) $ 3,358
Projected benefit
obligation $ 462,819 $ 456,911
Accumulated benefit
obligation 429,338 426,073
Fair value of plan
assets 491,550 438,708
The net funded status of
$28.7 million for pension benefits plans includes an excess of plan
assets over the benefit obligation of $44.0 million on the defined
benefit pension plan, offset by an unfunded benefit obligation of
$15.3 million for the nonqualified retirement
plan.
The following table shows
net periodic benefit cost included in expense and the changes in
the amounts recognized in AOCI during 2015, 2014, and
2013.
Years Ended
December 31,
2015 2014 2013 2015 2014 2013
($ in
thousands) Pension
benefits Other post-retirement
benefits
Net periodic benefit
cost
Service cost $ 13,511 $ 12,920 $ 16,118 $ 117 $ 126 $ 215
Interest cost 18,635 19,251 16,678 891 1,140 1,317
Expected return on plan
assets (32,833 ) (32,222 ) (27,928 ) — — —
Amortization of net loss/
prior service cost 3,169 26 6,570 6 364 1,761
Net periodic benefit
cost 2,482 (25 ) 11,438 1,014 1,630 3,293
Other changes in plan
assets and benefit obligations recognized in other comprehensive
income, before taxes
Net (loss) gain
recognized during the year (3,169 ) (26 ) (6,570 ) (6 ) (364 ) (1,761 )
Net actuarial loss
(gain) 39,876 44,599 (76,939 ) (5,905 ) (3,467 ) (5,563 )
Total recognized in other
comprehensive income 36,707 44,573 (83,509 ) (5,911 ) (3,831 ) (7,324 )
Total recognized in net
periodic benefit cost and other comprehensive income $ 39,189 $ 44,548 $ (72,071 ) $ (4,897 ) $ (2,201 ) $ (4,031 )
Discount rate for benefit
obligations 4.40 % 4.11 % 4.73 % 4.32 % 4.02 % 4.58 %
Discount rate for net
periodic benefit cost 4.11 % 4.73 % 3.82 % 4.02 % 4.58 % 3.69 %
Expected long-term return
on plan assets 7.50 % 7.50 % 7.50 % n/a n/a n/a
Rate of compensation
increase scaled * scaled * 4.00 % n/a n/a n/a
* Graded scale, declining
from 7.00% at age 20 to 2.00% at age 60
The long term rate of
return on plan assets is determined by using the weighted-average
of historical real returns for major asset classes based on target
asset allocations. At December 31, 2015, 2014, and 2013 the
discount rate was calculated by matching expected future cash flows
to the Wells Fargo Pension Discount Curve Liability
Index.
The following shows
expected plan benefit payments over the next ten
years:
(in
thousands) Pension Post-retirement Total
2016 $ 18,997 $ 1,318 $ 20,315
2017 19,992 1,289 21,281
2018 20,942 1,276 22,218
2019 21,750 1,290 23,040
2020 22,764 1,251 24,015
2021-2025 129,722 6,245 135,967
$ 234,167 $ 12,669 $ 246,836
The expected benefit
payments are estimated based on the same assumptions used to
measure the Company’s benefit obligations at
December 31, 2015.
The estimated amounts of
actuarial loss that will be amortized from accumulated other
comprehensive loss into net periodic benefit cost over the next
year is $5.5 million.
The following table
illustrates the effect on the annual periodic postretirement
benefit costs and postretirement benefit obligation of a 1%
increase or 1% decrease in the assumed health care cost trend rates
from the rates assumed at December 31, 2015:
(in
thousands) 1% Decrease Assumed 1% Increase
Aggregated service and
interest cost $ 886 $ 1,008 $ 1,159
Postretirement benefit
obligation 19,820 22,281 25,287
The fair values of
pension plan assets at December 31, 2015 and 2014, by asset
category, are shown in the following tables. The fair value is
presented based on a the Financial Accounting Standards
Board’s fair value hierarchy that prioritizes inputs into the
valuation techniques used to measure fair value, with Level 1 using
quoted prices in active markets for identical assets, Level 2 using
significant observable inputs, and Level 3 using significant
unobservable inputs.
Fair Value
Measurements by Asset Category / Fund Total (Level
1) (Level
2) (Level
3)
(in thousands)
Fair Value
Measurements at December 31, 2015
Cash and
cash-equivalents:
Cash and
equivalents $ 44,224 $ 44,224 $ — $ —
Total cash and
cash-equivalents 44,224 44,224 — —
Fixed income:
US government and agency
securities 11,192 — 11,192 —
Municipal
securities 31,190 — 31,190 —
Emerging market debt
fund 24,482 — — 24,482
Foreign bonds, notes and
debentures 1,743 — 1,743 —
Hancock Horizon Core Bond
Fund 47,453 — 47,453 —
Corporate debt 61,481 — 61,481 —
Other fixed
income 186 — 125 61
Total fixed
income 177,727 — 153,184 24,543
Real assets:
Real assets
fund 24,653 24,653 — —
Total real
assets 24,653 24,653 — —
Equity:
Hancock Horizon
Quantitative Long/Short Fund 5,620 5,620 — —
Hancock Horizon
Diversified International Fund 73,478 73,478 — —
Hancock Horizon
Burkenroad Small Cap Fund 9,129 9,129 — —
Hancock Horizon Growth
Fund 29,447 29,447 — —
Hancock Horizon Value
Fund 29,378 29,378 — —
Equity
securities 97,894 97,894 — —
Total equity 244,946 244,946 — —
Total $ 491,550 $ 313,823 $ 153,184 $ 24,543
Fair Value
Measurements by Asset Category / Fund Total (Level
1) (Level
2) (Level
3)
(in thousands)
Fair Value
Measurements at December 31, 2014
Cash and
cash-equivalents:
Cash and
equivalents $ 10,243 $ 10,243 $ — $ —
Total cash and
cash-equivalents 10,243 10,243 — —
Fixed income:
US government and agency
securities 15,518 1,082 14,436 —
Municipal
securities 33,980 — 33,980 —
Emerging market debt
fund 19,505 — — 19,505
Foreign bonds, notes and
debentures 2,588 — 2,588 —
Hancock Horizon Core Bond
Fund 51,529 — 51,529 —
Corporate debt 62,429 — 62,429 —
Total fixed
income 185,549 1,082 164,962 19,505
Real assets:
Real assets
fund 24,151 24,151 — —
Total real
assets 24,151 24,151 — —
Equity:
Hancock Horizon
Quantitative Long/Short Fund 5,603 5,603 — —
Hancock Horizon
Diversified International Fund 62,750 62,750 — —
Hancock Horizon
Burkenroad Small Cap Fund 9,296 9,296 — —
Hancock Horizon Growth
Fund 26,469 26,469 — —
Hancock Horizon Value
Fund 30,321 30,321 — —
Equity
securities 84,325 84,325 — —
Mineral
Interests 1 — — 1
Total equity 218,765 218,764 — 1
Total $ 438,708 $ 254,240 $ 164,962 $ 19,506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Level 3 measurements for the plan are common
trust funds that are valued based on pricing obtained from the
funds’ investment companies. Changes in Level 3 valuation
adjustments are not material.
The percentage
allocations of the plan assets by asset category and corresponding
target allocations at December 31, 2015 and 2014
follow:
Plan Assets Target Allocation
at
2015 2014 2015 2014
Asset category
Equity
securities 50 % 50 % 30 - 60 % 30 - 60 %
Fixed income
securities 36 42 25 - 65 % 25 - 65 %
Real assets 5 6 0 - 10 % 0 - 10 %
Cash
equivalents 9 2 0 - 5 % 0 - 5 %
100 % 100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t>
  </si>
  <si>
    <t>Share-Based Payment Arrangements</t>
  </si>
  <si>
    <t>Disclosure of Compensation Related Costs, Share-based Payments [Abstract]</t>
  </si>
  <si>
    <t>Note 16. Share-Based
Payment Arrangements Hancock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 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 Under the 2014 Plan, future
awards may be granted for the issuance of an aggregate of 1,7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 At December 31, 2015
there were 1.3 million shares available for future issuance
under equity compensation plans (including 143,940 shares under the
Company’s 2010 Employee Stock Purchase Plan). For the years ended
December 31, 2015, 2014 and 2013 total share-based
compensation recognized in income was $12.9 million, $14.0 million
and $13.1 million, respectively. The total recognized tax benefit
related to the share-based compensation was $4.8 million, $4.9
million and $4.6 million for 2015, 2014 and 2013,
respectively.
A summary of option
activity for 2015 is presented below:
Options Number of Weighted- Weighted- Aggregate
Outstanding at
January 1, 2015 939,393 $ 37.21
Exercised (11,577 ) 29.94
Cancelled/Forfeited (70,586 ) 36.15
Expired (111,424 ) 34.79
Outstanding at
December 31, 2015 745,806 $ 37.55 3.6 $ —
Exercisable at
December 31, 2015 675,880 $ 38.35 3.4 $ —
The number of shares
subject to the outstanding options reflected above includes shares
to be issued upon the exercise of options that were assumed by the
Company in the acquisition of Whitney Holding
Corporation. 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year contractual terms. The total intrinsic value
of options exercised during 2015 was $0.02 million. The total
intrinsic value of options exercised during 2014 and 2013 was $0.4
million, and $0.6 million, respectively. A summary of the status of
the Company’s nonvested restricted and performance shares as
of December 31, 2015 and changes during 2015 are presented
below:
Number of Weighted-
Nonvested at
January 1, 2015 2,040,299 $ 32.27
Granted 715,622 28.40
Vested (399,850 ) 32.40
Cancelled/Forfeited (159,926 ) 32.54
Nonvested at
December 31, 2015 2,196,145 $ 30.97
As of December 31,
2015, there was $45.8 million of total unrecognized compensation
expense related to nonvested restricted shares expected to vest.
This compensation is expected to be recognized in expense over a
weighted-average period of 3.6 years. The total fair value of
shares which vested during 2015 and 2014 was $12.2 million and
$12.8 million, respectively. In 2015, Hancock granted
59,312 performance shares with a grant date fair value of $25.77
per share to key members of executive and senior management. The
number of 2015 performance shares that ultimately vest, if any, at
the end of the three-year required service period will be based on
the relative rank of Hancock’s three-year total shareholder
return (TSR) among the TSRs of a peer group of fifty regional
banks. The maximum number of performance shares that could vest is
200% of the target award. The fair value of the awards at the grant
date was determined using a Monte Carlo simulation method.
Compensation expense for these performance shares will be
recognized on a straight-line basis over the service
period.</t>
  </si>
  <si>
    <t>Commitments and Contingencies</t>
  </si>
  <si>
    <t>Commitments and Contingencies Disclosure [Abstract]</t>
  </si>
  <si>
    <t>Note 17.
Commitments and Contingencies
Credit
Related
In the normal
course of business, the Bank enters into financial instruments,
such as commitments to extend credit and letters of credit, to meet
the financing needs of their customers. Such instruments are not
reflected in the accompanying consolidated financial statements
until they are funded, although they expose the Bank to varying
degrees of credit risk and interest rate risk in much the same way
as funded loans.
Commitments
to extend credit include revolving commercial credit lines, non
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their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ecember 31,
(in
thousands) 2015 2014
Commitments to extend
credit $ 5,937,701 $ 5,700,546
Letters of
credit 375,227 414,408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Lease
Commitments
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5:
(in
thousands) Operating
2016 $ 13,176
2017 12,411
2018 10,742
2019 8,815
2020 6,213
Thereafter 23,134
Total minimum lease
payments $ 74,491
Rental
expense approximated $13.3 million, $11.4 million and $12.9 million
for the years ended December 31, 2015, 2014, and 2013,
respectively.</t>
  </si>
  <si>
    <t>Fair Value of Financial Instruments</t>
  </si>
  <si>
    <t>Fair Value Disclosures [Abstract]</t>
  </si>
  <si>
    <t>Note 18.
Fair Value of Financial Instruments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Measured on a Recurring Basis
The following
table presents for each of the fair-value hierarchy levels the
Company’s financial assets and liabilities that are measured
at fair value (in thousands) on a recurring basis in the
consolidated balance sheets.
December 31,
2015
(in thousands) Level
1 Level
2 Total
Assets
Available for sale debt
securities:
U.S. Treasury and
government agency securities $ — $ 134 $ 134
Municipal
obligations — 39,607 39,607
Corporate debt
securities — 3,500 3,500
Mortgage-backed
securities — 1,758,373 1,758,373
Collateralized mortgage
obligations — 289,033 289,033
Equity
securities 2,757 — 2,757
Total available for sale
securities 2,757 2,090,647 2,093,404
Derivative assets
(1) — 23,251 23,251
Total recurring fair
value measurements – assets $ 2,757 $ 2,113,898 $ 2,116,655
Liabilities
Derivative liabilities
(1) $ — $ 23,968 $ 23,968
Total recurring fair
value measurements – liabilities $ — $ 23,968 $ 23,968
(1) For further
disaggregation of derivative assets and liabilities, see Note 9
– Derivatives
December 31,
2014
(in thousands) Level
1 Level
2 Total
Assets
Available for sale debt
securities:
U.S. Treasury and
government agency securities $ — $ 300,508 $ 300,508
Municipal
obligations — 14,176 14,176
Corporate debt
securities — 3,500 3,500
Mortgage-backed
securities — 1,245,564 1,245,564
Collateralized mortgage
obligations — 86,864 86,864
Equity
securities 9,553 — 9,553
Total available for sale
securities 9,553 1,650,612 1,660,165
Derivative assets
(1) — 19,432 19,432
Total recurring fair
value measurements – assets $ 9,553 $ 1,670,044 $ 1,679,597
Liabilities
Derivative liabilities
(1) $ — $ 20,860 $ 20,860
Total recurring fair
value measurements – liabilities $ — $ 20,860 $ 20,860
(1) For further
disaggregation of derivative assets and liabilities, see Note 9
– Derivatives
Securities
classified as level 1 within the valuation hierarchy include U.S.
Treasury securities and certain other debt and equity securities.
Level 2 classified securities include obligations of U.S.
Government agencies and U.S. Government-sponsored agencies,
residential mortgage-backed securities,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were observable in
the marketplace or can be supported by observable data.
The Company
invests only in high quality securities of investment grade quality
with a targeted duration, for the overall portfolio, generally
between two to five.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interest rate swaps, is obtained from a third-party pricing service
that uses an industry-standard discounted cash flow model that
relies on inputs, LIBOR swap curves, Overnight Index swap rate
curves, and Eurodollar futures contracts.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ollowing
table presents for each of the fair value hierarchy levels the
Company’s financial assets that are measured at fair value on
a nonrecurring basis:
December 31, 2015
(in thousands) Level 1 Level
2 Level
3 Total
Collateral dependent
impaired loans $ — $ 93,602 $ — $ 93,602
Other real estate
owned — — 17,206 17,206
Total nonrecurring fair
value measurements $ — $ 93,602 $ 17,206 $ 110,808
December
31, 2014
(in thousands) Level 1 Level
2 Level
3 Total
Collateral dependent
impaired loans $ — $ 30,204 $ — $ 30,204
Other real estate
owned — — 29,715 29,715
Total nonrecurring fair
value measurements $ — $ 30,204 $ 29,715 $ 59,91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short-term
Securities
Loans,
Net
Loans Held
For Sale
Deposits
Securities
Sold under Agreements to Repurchase, Federal Funds Purchased, and
FHLB Borrowings
Long-Term
Debt
Derivative
Financial Instruments
The following
tables present the estimated fair values of the Company’s
financial instruments by fair value hierarchy levels and the
corresponding carrying amount at December 31, 2015 and
2014.
December 31,
2015 Total Carrying
(in
thousands) Level
1 Level
2 Level
3
Financial
assets:
Cash, interest-bearing
bank deposits, and federal funds sold $ 869,429 $ — $ — $ 869,429 $ 869,429
Available for sale
securities 2,757 2,090,647 — 2,093,404 2,093,404
Held to maturity
securities — 2,375,851 — 2,375,851 2,370,388
Loans, net — 93,602 15,334,201 15,427,803 15,522,135
Loans held for
sale — 20,434 — 20,434 20,434
Derivative financial
instruments — 23,251 — 23,251 23,251
Financial
liabilities:
Deposits $ — $ — $ 18,327,425 $ 18,327,425 $ 18,348,912
Federal funds
purchased 10,100 — — 10,100 10,100
Securities sold under
agreements to repurchase 513,544 — — 513,544 513,544
FHLB
Borrowings 900,000 — — 900,000 900,000
Long-term debt — 494,565 — 494,565 495,999
Derivative financial
instruments — 23,968 — 23,968 23,968
December 31,
2014 Total Fair
Value Carrying
(in
thousands) Level
1 Level
2 Level
3
Financial
assets:
Cash, interest-bearing
bank deposits, and federal funds sold $ 1,159,403 $ — $ — $ 1,159,403 $ 1,159,403
Available for sale
securities 9,553 1,650,612 — 1,660,165 1,660,165
Held to maturity
securities — 2,186,340 — 2,186,340 2,166,289
Loans, net — 30,204 13,672,427 13,702,631 13,766,514
Loans held for
sale — 20,252 — 20,252 20,252
Derivative financial
instruments — 19,432 — 19,432 19,432
Financial
liabilities:
Deposits $ — $ — $ 16,398,878 $ 16,398,878 $ 16,572,831
Federal funds
purchased 12,000 — — 12,000 12,000
Securities sold under
agreements to repurchase 624,573 — — 624,573 624,573
FHLB
Borrowings 515,000 — — 515,000 515,000
Long-term debt — 346,379 — 346,379 374,371
Derivative financial
instruments — 20,860 — 20,860 20,860</t>
  </si>
  <si>
    <t>Condensed Parent Company Information</t>
  </si>
  <si>
    <t>Condensed Financial Information of Parent Company Only Disclosure [Abstract]</t>
  </si>
  <si>
    <t>Note 19.
Condensed Parent Company Information
The following
condensed financial statements reflect the accounts and
transactions of Hancock Holding Company only: Condensed Balance Sheets
December 31,
(in
thousands) 2015 2014
Assets:
Cash $ 36,364 $ 44,771
Securities available for
sale 83,835 97,423
Investment in bank
subsidiaries 2,534,299 2,452,529
Investment in non-bank
subsidiaries 3,051 3,202
Due from subsidiaries and
other assets 31,168 24,896
$ 2,688,717 $ 2,622,821
Liabilities and
Stockholders’ Equity:
Long term debt $ 275,000 $ 149,600
Other
liabilities 574 819
Stockholders’
equity 2,413,143 2,472,402
$ 2,688,717 $ 2,622,821
Condensed Statements of Income
Years Ended
December 31,
(in
thousands) 2015 2014 2013
Operating
Income
From
subsidiaries
Cash dividends received
from bank subsidiaries $ 31,000 $ 124,000 $ 249,000
Dividends received from
non-bank subsidiaries — — 2,990
Equity in earnings of
subsidiaries greater than
(less than) dividends
received 111,424 58,358 (82,203 )
Total operating
income 142,424 182,358 169,787
Other expense,
net (17,297 ) (10,035 ) (10,335 )
Income tax
benefit (6,334 ) (3,399 ) (3,904 )
Net income $ 131,461 $ 175,722 $ 163,356
Condensed Statements of Cash Flows
Years Ended
December 31,
(in
thousands) 2015 2014 2013
Cash flows from operating
activities—principally dividends received from
subsidiaries $ 30,527 $ 126,491 $ 257,251
Net cash provided by
operating activities 30,527 126,491 257,251
Cash flows from investing
activities
Contribution of capital
to subsidiary (90 ) — (870 )
Proceeds from principal
paydowns of securities available for sale 12,863 12,664 18,685
Other, net 1,629 — (5,630 )
Net cash provided by
investing activities 14,402 12,664 12,185
Cash flows from financing
activities:
Proceeds from issuance of
long term debt 269,004 — —
Repayment of long term
debt (149,600 ) (35,200 ) (35,200 )
Dividends paid to
stockholders (77,474 ) (80,392 ) (81,673 )
Stock transactions,
net (95,266 ) (45,130 ) (112,266 )
Net cash used by
financing activities (53,336 ) (160,722 ) (229,139 )
Net (decrease) increase
in cash (8,407 ) (21,567 ) 40,297
Cash, beginning of
year 44,771 66,338 26,041
Cash, end of
year $ 36,364 $ 44,771 $ 66,338</t>
  </si>
  <si>
    <t>Summary of Significant Accounting Policies and Recent Accounting Pronouncements (Policies)</t>
  </si>
  <si>
    <t>Basis of Presentation</t>
  </si>
  <si>
    <t>Basis of
Presentation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t>
  </si>
  <si>
    <t>Use of Estimates</t>
  </si>
  <si>
    <t>Use of
Estimates 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t>
  </si>
  <si>
    <t>Fair Value Accounting</t>
  </si>
  <si>
    <t>Fair Value
Accounting U.S. GAAP requires the use
of fair values in determining the carrying values of certain assets
and liabilities in the financial statements, as well as for
specific disclosures about certain assets and
liabilities. 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Acquisition Accounting</t>
  </si>
  <si>
    <t>Acquisition
Accounting 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the Acquired Loans section below for
accounting policy regarding loans acquired in a business
combination.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t>
  </si>
  <si>
    <t>Securities Securities are classified
as trading, held to maturity or available for sale. Management
determines the appropriate classification of debt and equity
securities at the time of purchase and re-evaluates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t>
  </si>
  <si>
    <t>Loans
Originated loans Loans reported as
“originated” include both loans originated for
investment and acquired-performing loans where the discount
(premium) has been fully accreted (amortized). Originated loans are
reported at the principal balance outstanding net of unearned
income. Interest on loans and accretion of unearned income,
including net deferred loan fees, are computed in a manner that
approximates a level yield on recorded principal. Interest on loans
is recognized in income as earned.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Loans reported as
“acquired” are those loans that were purchased in the
2011 Whitney Holding Corporation acquisition. These loans were
recorded at estimated fair value at the acquisition date with no
carryover of the related allowance for loan losses.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to facilitate purchase accounting.
Acquired-performing loans are accounted for under Accounting
Standards Codification (ASC) 310-20 and acquired-impaired loans are
accounted for under ASC 310-30. Acquired-performing loans
were segregated into pools based on common risk characteristics
such as loan type, credit risk ratings,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estimate for each
acquired-performing pool was based on the estimate of expected cash
flows from the pool discounted at prevailing market
rates. 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 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
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
FDIC
acquired loans and the related loss share
receivable 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
Loans
Held for Sale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Troubled
Debt Restructurings Troubled debt
restructurings (TDRs) occur when a borrower is experiencing, or is
expected to experience, financial difficulties in the near-term and
a modification in loan terms is granted that would otherwise not
have been considered.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t>
  </si>
  <si>
    <t>Allowance for Loan and Lease Losses</t>
  </si>
  <si>
    <t>Allowance
for Loan and Lease Losses
Originated loans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nstruction and land development,
commercial real estate, residential mortgage and consumer, with
further segmentation as deemed appropriate. Both quantitative and
qualitative factors are applied at the detailed portfolio segments.
Commercial loans (commercial non-real estate, construction and land
development, and commercial real estate) are further subdivided by
risk rating, while retail loans (residential mortgage and consumer)
are further subdivided by delinquency. The Company uses loss
emergence periods developed based on historical experience, which
is currently eighteen-months for commercial loans and twelve-months
for retail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The Company
considers a loan to be impaired when, based upon current
information and events, it believes it is probable all amounts due
according to the contractual terms of the loan agreement will not
be collected. A loan is not considered impaired due to a delay in
payment if all amounts due, including interest accrued at the
contractual interest rate for the period of delay, is expected to
be collected. Impaired loans include troubled debt restructurings,
and performing and nonperforming loa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commercial real estate and mortgage loans with
balances of $1 million or greater and all loans classified as
troubled debt restructurings.
The
monitoring of credit risk also extends to unfunded credit
commitments, such as unused commercial credit lines and letters of
credit, and management establishes reserves as needed for its
estimate of probable losses on such commitments.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Acquired and FDIC acquired loans
Allowance for
acquired-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For
acquired-impaired loans, including those acquired in the
FDIC-assisted transaction,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Property and
Equipment Property and equipment are
recorded at cost, less accumulated depreciation and amortization.
Depreciation is charged to expense over the estimated useful lives
of the assets, which are up to 39 years for buildings and three to
ten years for furniture and equipment. Amortization expense for
software is generally charged over three years, or seven years for
core systems. Leasehold improvements are amortized over the terms
of the respective leases or the estimated useful lives of the
improvements, whichever is shorter.
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t>
  </si>
  <si>
    <t>Other Real Estate</t>
  </si>
  <si>
    <t>Other Real
Estate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t>
  </si>
  <si>
    <t>Goodwill and Other
Intangible Assets Goodwill, which represents
the excess of cost over the fair value of the net assets of an
acquired business, is not amortized but tested for impairment on an
annual basis, or more often if events or circumstances indicate
there may be impairment. Impairment is defined as the amount by
which the implied fair value of the goodwill contained in any
reporting unit is less than the goodwill’s carrying value.
Impairment losses would be charged to operating expense. Management
reviews goodwill for impairment by first comparing the estimated
fair value of the reporting unit to its carrying value. If the
reporting unit’s fair value is less than its carrying value,
an estimate of the implied fair value of the unit’s goodwill
is compared to its carrying value. The Company uses a number of
techniques to estimate fair value, including an income approach
using the present value of future cash flows and a market approach
using prices and other information from similar market
transactions. Each technique incorporates assumptions that
market participants would use in their estimates of fair value.
These include assumptions about the economic environment, expected
net interest margins, growth rates, interest at which cash
flows are discounted, price-to-book multiples and price-to-earnings
multiples. Other identifiable
intangible assets with finite lives, such as core deposit
intangibles and trade name, are initially recorded at fair value
and are generally amortized over the periods benefited. These
assets are evaluated for impairment similar to long-lived
assets.</t>
  </si>
  <si>
    <t>Bank-Owned Life Insurance</t>
  </si>
  <si>
    <t>Bank-Owned Life
Insurance 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otherwise it is included in
other comprehensive income. Note 9 describes the derivative
instruments currently used by the Company and discloses how these
derivatives impact Hancock’s financial position and results
of operations.</t>
  </si>
  <si>
    <t>Income
Taxes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Company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t>
  </si>
  <si>
    <t>Retirement Benefits</t>
  </si>
  <si>
    <t>Retirement
Benefits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5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OCI.</t>
  </si>
  <si>
    <t>Share-Based Payment
Arrangements The grant date fair value of
equity instruments awarded to employees and directors establishes
the cost of the services received in exchange, and the cost
associated with awards that are expected to vest is recognized over
the requisite service period.</t>
  </si>
  <si>
    <t>Revenue Recognition</t>
  </si>
  <si>
    <t>Revenue
Recognition The largest source of
revenue for the Company is interest revenue. Interest revenue is
recognized on an accrual basis driven by written contracts, such as
loan agreements or securities contracts. Loan origination fees are
recognized over the life of the loan as an adjustment to yield.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t>
  </si>
  <si>
    <t>Earnings Per
Share Hancock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 Basic earnings per common
share is computed by dividing income applicable to common
shareholders by the weighted-average number of common shares
outstanding for the applicable period. Shares outstanding are
adjusted for restricted shares issued to employees under the
long-term incentive compensation plan and for certain shares that
will be issued under the directors’ compensation plan.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t>
  </si>
  <si>
    <t>Statements of Cash Flows</t>
  </si>
  <si>
    <t>Statements of Cash
Flows The Company considers only
cash on hand, cash items in process of collection and balances due
from financial institutions as cash and cash equivalents for
purposes of the consolidated statements of cash flows.</t>
  </si>
  <si>
    <t>Reportable Segment Disclosures</t>
  </si>
  <si>
    <t>Reportable Segment
Disclosures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Due to the fact that the Company
has one state bank charter and its stated strategy is focused on
providing a consistent package of community banking products and
services throughout a coherent market area, the Company has
identified its overall banking operations as its only reportable
segment. Because the overall banking operations comprise
substantially all of the consolidated operations, no separate
segment disclosures are presented.</t>
  </si>
  <si>
    <t>Other</t>
  </si>
  <si>
    <t>Other Assets held by the Bank in a
fiduciary capacity are not assets of the Bank and are not included
in the consolidated balance sheets.</t>
  </si>
  <si>
    <t>Recent Accounting Pronouncements</t>
  </si>
  <si>
    <t>RECENT ACCOUNTING
PRONOUNCEMENTS In January 2016, the
Financial Accounting Standards Board (“FASB”) issued an
Accounting Standards Update (“ASU”)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and adoption of this guidance is not expected to have a material
impact on the Company’s financial condition or results of
operations. In September 2015, the FASB
issued an ASU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amendments in this update are effective for public business
entities for fiscal years beginning after December 15, 2015,
and interim periods within those fiscal years. The adoption of this
guidance is not expected to have a material impact on the
Company’s financial condition or results of
operations. In May 2015, the FASB
issued an ASU to remove the requirement to categorize within the
fair value hierarchy all investments for which fair value is
measured using the net asset value per share practical expedient
and remove the requirement to make certain disclosures for all
investments that are eligible to be measured at fair value using
the net asset value per share practical expedient. The amendments
in this update are effective for public business entities for
fiscal years beginning after December 15, 2015, and interim
periods within those fiscal years. The adoption of this guidance is
not expected to have a material impact on the Company’s
financial condition or results of operations. In April 2015, the FASB
issued an ASU to provide guidance to customers about how to account
for a cloud computing arrangement depending on whether or not i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will be effective for annual periods, including interim periods
within those annual periods, beginning after December 15,
2015. Early adoption is permitted for all entities. The adoption of
this guidance is not expected to have a material impact on the
Company’s financial condition or results of
operations. In April 2015, the FASB
issued an ASU to simplify presentation of debt issuance costs by
requiring that debt issuance costs related to a recognized debt
liability be presented in the balance sheet as a direct deduction
from the carrying amount of that debt liability, consistent with
debt discounts. The guidance in this ASU did not address
presentation or subsequent measurement of debt issuance costs
related to line-of-credit arrangements. Therefore, the FASB issued
an ASU in August 2015 to clarify the SEC staff position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is update are effective for public business entities for fiscal
years beginning after December 15, 2015. Early adoption of the
amendments in this update is permitted for financial statements
that have not been previously issued. The adoption of this guidance
is not expected to have a material impact on the Company’s
financial condition or results of operations. In February 2015, the FASB
issued an ASU to change the analysis that a reporting entity must
perform to determine whether it should consolidate certain types of
legal entities. The amendments in this ASU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The
adoption of this guidance is not expected to have a material impact
on the Company’s financial condition or results of
operations. In January 2015, the FASB
issued an ASU to address the elimination of the concept of
extraordinary items. The standard is the first in the FASB’s
simplification initiative that is aimed at reducing the cost and
complexity of financial reporting while improving or maintaining
the usefulness of information reported to investors. The amendments
in this update are effective for fiscal years, and for interim
periods within those fiscal years, beginning after
December 15, 2015. Early adoption is permitted but adoption
must occur at the beginning of the year. The Company adopted this
guidance in January 2015 and it did not have a material impact on
the Company’s financial condition or results of
operations. In August 2014, the FASB
issued an ASU to address the diversity in practice regarding the
classification and measurement of foreclosed loans which were part
of a government-sponsored loan guarantee program.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as effective for annual reporting periods
beginning after December 15, 2014, including interim periods
within that reporting period. The Company adopted this guidance in
January 2015 and it did not have a material impact on the
Company’s financial condition or results of
operations. In June 2014, the FASB
issued an ASU regarding repurchase-to-maturity transactions,
repurchase financings, and disclosures. Under the new standard,
repurchase-to-maturity transactions will be reported as secured
borrowings, and transferors will no longer apply the current
“linked” accounting model to repurchase agreements
executed contemporaneously with the initial transfer of the
underlying financial asset with the same counterparty. Public
business entities are generally required to apply the accounting
changes and comply with the enhanced disclosure requirements for
periods beginning after December 15, 2014 and interim periods
beginning after March 15, 2015. A public business entity may
not early adopt the standard’s provisions. The Company
adopted the accounting guidance in January 2015 and it did not have
a material impact on the Company’s financial condition or
results of operations. The new disclosure requirements are included
in Note 7 – Short-term Borrowings.
In May 2014, the FASB
issued an ASU regarding revenue from contracts with customers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will
be effective for the Company for annual reporting periods beginning
after December 15, 2017. The Company is currently assessing
this pronouncement and adoption of this guidance is not expected to
have a material impact on the Company’s financial condition
or results of operations. In January 2014, the FASB
issued an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Company adopted this guidance in
January 2015 and it did not have a material impact on the
Company’s financial condition or results of operations. The
new disclosure requirements are included at the end of Note 3
– Loans and Allowance for Loan Losses. In January 2014, the FASB
issued an ASU in order to provide guidance on accounting for
investments in flow-through limited liability entities that manage
or invest in affordable housing projects that qualify for
low-income housing tax credit (“LIHTC”). Through the
Company’s investments in these entities, the Company receives
tax credits and/or tax deductions from operating losses, which are
allowable on the Company’s filed income tax returns over the
life of the project beginning with the first year the tax credits
are earned. The Company adopted this guidance in January 2015 and
it did not have a material impact on the Company’s financial
condition or results of operations.</t>
  </si>
  <si>
    <t>Securities (Tables)</t>
  </si>
  <si>
    <t>Amortized Cost and Fair Value of Available for Sale Securities</t>
  </si>
  <si>
    <t>The amortized cost and fair
value of securities classified as available for sale and held to
maturity follow:
Securities
Available for Sale
December 31,
2015 December 31,
2014
in thousands Amortized Gross Unrealized Gross Unrealized Fair
Value Amortized Gross Unrealized Gross Unrealized Fair
Value
U.S. Treasury and
government agency securities $ 135 $ — $ 1 $ 134 $ 300,207 $ 372 $ 71 $ 300,508
Municipal
obligations 39,410 235 38 39,607 13,995 186 5 14,176
Mortgage-backed
securities 1,750,168 19,387 11,182 1,758,373 1,217,293 31,094 2,823 1,245,564
Collateralized mortgage
obligations 291,085 140 2,192 289,033 88,093 — 1,229 86,864
Corporate debt
securities 3,500 — — 3,500 3,500 — — 3,500
Equity
securities 2,447 358 48 2,757 8,673 891 11 9,553
$ 2,086,745 $ 20,120 $ 13,461 $ 2,093,404 $ 1,631,761 $ 32,543 $ 4,139 $ 1,660,165</t>
  </si>
  <si>
    <t>Amortized Cost and Fair Value of Held to Maturity Securities</t>
  </si>
  <si>
    <t>Securities
Held to Maturity
December 31,
2015 December 31,
2014
in thousands Amortized Gross Gross Fair
Value Amortized Gross Gross Fair
Value
U.S. Treasury and
government agency securities $ 50,000 $ — $ 410 $ 49,590 $ — $ — $ — $ —
Municipal
obligations 185,890 3,475 1,166 188,199 180,615 3,416 1,144 182,887
Mortgage-backed
securities 1,014,135 15,585 1,589 1,028,131 899,923 23,897 162 923,658
Collateralized mortgage
obligations 1,120,363 2,244 12,676 1,109,931 1,085,751 5,590 11,546 1,079,795
$ 2,370,388 $ 21,304 $ 15,841 $ 2,375,851 $ 2,166,289 $ 32,903 $ 12,852 $ 2,186,340</t>
  </si>
  <si>
    <t>Available for Sale Securities Unrealized Losses</t>
  </si>
  <si>
    <t>The details for securities
classified as available for sale with unrealized losses as of
December 31, 2015 follow:
Available
for sale
Losses &lt; 12
months Losses 12 months or
&gt; Total
in thousands Fair Value Gross Fair Value Gross Fair Value Gross
U.S. Treasury and
government agency securities $ — $ — $ 82 $ 1 $ 82 $ 1
Municipal
obligations 8,296 38 — — 8,296 38
Mortgage-backed
securities 831,156 8,257 116,126 2,925 947,282 11,182
Collateralized mortgage
obligations 208,397 1,257 33,138 935 241,535 2,192
Equity
securities 20 1 1,473 47 1,493 48
$ 1,047,869 $ 9,553 $ 150,819 $ 3,908 $ 1,198,688 $ 13,461
The details for securities
classified as available for sale with unrealized losses as of
December 31, 2014 follow:
Available
for sale
Losses &lt; 12
months Losses 12 months or
&gt; Total
in thousands Fair Value Gross Fair Value Gross Fair Value Gross
U.S. Treasury and
government agency securities $ 99,950 $ 70 $ 121 $ 1 $ 100,071 $ 71
Municipal
obligations 2,995 5 — — 2,995 5
Mortgage-backed
securities 38,955 163 125,641 2,660 164,596 2,823
Collateralized mortgage
obligations — — 86,864 1,229 86,864 1,229
Equity
securities 5,998 10 3 1 6,001 11
$ 147,898 $ 248 $ 212,629 $ 3,891 $ 360,527 $ 4,139</t>
  </si>
  <si>
    <t>Held to Maturity with Unrealized Losses</t>
  </si>
  <si>
    <t>The details for securities
classified as held to maturity with unrealized losses as of
December 31, 2015 follow:
Held to
maturity
Losses &lt; 12
months Losses 12 months or
&gt; Total
in thousands Fair Value Gross Fair Value Gross Fair Value Gross
U.S. Treasury and
government agency securities $ 45,590 $ 410 $ — $ — $ 45,590 $ 410
Municipal
obligations 22,652 301 48,727 865 71,379 1,166
Mortgage-backed
securities 349,635 1,589 — — 349,635 1,589
Collateralized mortgage
obligations 516,330 2,894 370,756 9,782 887,086 12,676
$ 934,207 $ 5,194 $ 419,483 $ 10,647 $ 1,353,690 $ 15,841
The details for securities
classified as held to maturity with unrealized losses as of
December 31, 2014 follow:
Held to
maturity
Losses &lt; 12
months Losses 12 months or
&gt; Total
in thousands Fair Value Gross Fair Value Gross Fair Value Gross
Municipal
obligations $ 4,316 $ 12 $ 58,105 $ 1,132 $ 62,421 $ 1,144
Mortgage-backed
securities — — 95,522 162 95,522 162
Collateralized mortgage
obligations 119,222 616 540,607 10,930 659,829 11,546
$ 123,538 $ 628 $ 694,234 $ 12,224 $ 817,772 $ 12,852</t>
  </si>
  <si>
    <t>Available for Sale Securities [Member]</t>
  </si>
  <si>
    <t>Amortized Cost and Fair Value of Available for Sale Securities by Final Contractual Maturity</t>
  </si>
  <si>
    <t>The following table
presents the amortized cost and fair value of debt securities at
December 31, 2015 by contractual maturity. Actual maturities
will differ from contractual maturities because of rights to call
or repay obligations with or without penalties and scheduled and
unscheduled principal payments on mortgage-backed securities and
collateral mortgage obligations.
in thousands Amortized Fair
Value
Debt Securities
Available for Sale
Due in one year or
less $ 42,807 $ 41,901
Due after one year through
five years 71,342 72,447
Due after five years
through ten years 322,891 330,327
Due after ten
years 1,647,258 1,645,972
Total available for sale
debt securities $ 2,084,298 $ 2,090,647</t>
  </si>
  <si>
    <t>Held-to-maturity Securities [Member]</t>
  </si>
  <si>
    <t>in thousands Amortized Fair
Value
Debt Securities Held to
Maturity
Due in one year or
less $ 113,296 $ 111,710
Due after one year through
five years 430,315 425,060
Due after five years
through ten years 137,021 136,244
Due after ten
years 1,689,756 1,702,837
Total held to maturity debt
securities $ 2,370,388 $ 2,375,851</t>
  </si>
  <si>
    <t>Loans (Tables)</t>
  </si>
  <si>
    <t>Loans, Net of Unearned Income</t>
  </si>
  <si>
    <t>Loans, net of unearned
income, consisted of the following:
(in thousands) December 31, December 31,
Originated
loans:
Commercial non-real
estate $ 6,930,453 $ 5,917,728
Construction and land
development 1,139,743 1,073,964
Commercial real
estate 3,220,509 2,428,195
Residential
mortgages 1,887,256 1,704,770
Consumer 2,080,626 1,685,542
Total originated
loans $ 15,258,587 $ 12,810,199
Acquired
loans:
Commercial non-real
estate $ 59,843 $ 120,137
Construction and land
development 5,080 21,123
Commercial real
estate 176,460 688,045
Residential
mortgages 27 2,378
Consumer 20 985
Total acquired
loans $ 241,430 $ 832,668
FDIC acquired
loans:
Commercial non-real
estate $ 5,528 $ 6,195
Construction and land
development 7,127 11,674
Commercial real
estate 15,582 27,808
Residential
mortgages 162,241 187,033
Consumer 12,819 19,699
Total FDIC acquired
loans $ 203,297 $ 252,409
Total
loans:
Commercial non-real
estate $ 6,995,824 $ 6,044,060
Construction and land
development 1,151,950 1,106,761
Commercial real
estate 3,412,551 3,144,048
Residential
mortgages 2,049,524 1,894,181
Consumer 2,093,465 1,706,226
Total
loans $ 15,703,314 $ 13,895,276</t>
  </si>
  <si>
    <t>Allowance for Loan Losses by Portfolio Segment and Related Recorded Investment in Loans</t>
  </si>
  <si>
    <t>The following schedules
show activity in the allowance for loan losses for 2015 and 2014 by
portfolio segment and the corresponding recorded investment in
loans as of December 31, 2015 and December 31,
2014.
Commercial Construction Commercial Residential Consumer Total
(in thousands) Year Ended
December 31, 2015
Originated
loans
Allowance for loan
losses:
Beginning
balance $ 50,258 $ 5,413 $ 16,544 $ 8,051 $ 17,435 $ 97,701
Charge-offs (6,934 ) (2,424 ) (1,482 ) (1,635 ) (16,688 ) (29,163 )
Recoveries 3,342 2,179 2,405 687 4,338 12,951
Net provision for loan
losses 62,316 (183 ) (3,408 ) 587 17,225 76,537
Ending balance $ 108,982 $ 4,985 $ 14,059 $ 7,690 $ 22,310 $ 158,026
Ending balance:
Individually evaluated for
impairment $ 19,031 $ 392 $ 1,372 $ 127 $ 33 $ 20,955
Collectively evaluated for
impairment 89,951 4,593 12,687 7,563 22,277 137,071
Loans:
Ending balance: $ 6,930,453 $ 1,139,743 $ 3,220,509 $ 1,887,256 $ 2,080,626 $ 15,258,587
Individually evaluated for
impairment 81,622 14,226 14,191 895 152 111,086
Collectively evaluated for
impairment 6,848,831 1,125,517 3,206,318 1,886,361 2,080,474 15,147,501
Acquired
loans
Allowance for loan
losses:
Beginning
balance $ — $ — $ 477 $ — $ — $ 477
Charge-offs — — — — — —
Recoveries — — — — — —
Net provision for loan
losses — — (444 ) — — (444 )
Ending balance $ — $ — $ 33 $ — $ — $ 33
Ending balance:
Individually evaluated for
impairment $ — $ — $ 33 $ — $ — $ 33
Amounts related to
acquired-impaired loans — — — — — —
Collectively evaluated for
impairment — — — — — —
Loans:
Ending balance: $ 59,843 $ 5,080 $ 176,460 $ 27 $ 20 $ 241,430
Individually evaluated for
impairment — — 2,340 — — 2,340
Acquired-impaired
loans 6,476 4,976 11,042 27 20 22,541
Collectively evaluated for
impairment 53,367 104 163,078 — — 216,549
Commercial Construction Commercial Residential Consumer Total
(in thousands) Year Ended
December 31, 2015
FDIC
acquired loans
Allowance for loan
losses:
Beginning
balance $ 911 $ 1,008 $ 4,061 $ 20,609 $ 3,995 $ 30,584
Charge-offs (1,427 ) (410 ) (2,743 ) (772 ) (143 ) (5,495 )
Recoveries 1,704 910 992 84 196 3,886
Net provision for loan
losses (1,018 ) (845 ) (1,026 ) 1,147 (1,313 ) (3,055 )
Increase (decrease) in FDIC
loss share receivable 276 (6 ) 523 (3,405 ) (188 ) (2,800 )
Ending balance $ 446 $ 657 $ 1,807 $ 17,663 $ 2,547 $ 23,120
Ending balance:
Individually evaluated for
impairment $ — $ — $ — $ — $ — $ —
Amounts related to
acquired-impaired loans 446 657 1,807 17,663 2,547 23,120
Collectively evaluated for
impairment — — — — — —
Loans:
Ending balance: $ 5,528 $ 7,127 $ 15,582 $ 162,241 $ 12,819 $ 203,297
Individually evaluated for
impairment — — — — — —
Acquired-impaired
loans 5,528 7,127 15,582 162,241 12,819 203,297
Collectively evaluated for
impairment — — — — — —
Total
loans
Allowance for loan
losses:
Beginning
balance $ 51,169 $ 6,421 $ 21,082 $ 28,660 $ 21,430 $ 128,762
Charge-offs (8,361 ) (2,834 ) (4,225 ) (2,407 ) (16,831 ) (34,658 )
Recoveries 5,046 3,089 3,397 771 4,534 16,837
Net provision for loan
losses 61,298 (1,028 ) (4,878 ) 1,734 15,912 73,038
Increase (decrease) in FDIC
loss share receivable 276 (6 ) 523 (3,405 ) (188 ) (2,800 )
Ending balance $ 109,428 $ 5,642 $ 15,899 $ 25,353 $ 24,857 $ 181,179
Ending balance:
Individually evaluated for
impairment $ 19,031 $ 392 $ 1,405 $ 127 $ 33 $ 20,988
Amounts related to
acquired-impaired loans 446 657 1,807 17,663 2,547 23,120
Collectively evaluated for
impairment 89,951 4,593 12,687 7,563 22,277 137,071
Loans:
Ending balance: $ 6,995,824 $ 1,151,950 $ 3,412,551 $ 2,049,524 $ 2,093,465 $ 15,703,314
Individually evaluated for
impairment 81,622 14,226 16,531 895 152 113,426
Acquired-impaired
loans 12,004 12,103 26,624 162,268 12,839 225,838
Collectively evaluated for
impairment 6,902,198 1,125,621 3,369,396 1,886,361 2,080,474 15,364,050
Commercial Construction Commercial Residential Consumer Total
(in thousands) Year Ended
December 31, 2014
Originated
loans
Allowance for loan
losses:
Beginning
balance $ 33,091 $ 6,180 $ 20,649 $ 6,892 $ 12,073 $ 78,885
Charge-offs (6,813 ) (4,770 ) (3,579 ) (2,285 ) (14,055 ) (31,502 )
Recoveries 3,047 4,000 1,678 644 5,014 14,383
Net provision for loan
losses 20,933 3 (2,204 ) 2,800 14,403 35,935
Ending balance $ 50,258 $ 5,413 $ 16,544 $ 8,051 $ 17,435 $ 97,701
Ending balance:
Individually evaluated for
impairment $ 14 $ 19 $ 11 $ 330 $ 3 $ 377
Collectively evaluated for
impairment 50,244 5,394 16,533 7,721 17,432 97,324
Loans:
Ending balance: $ 5,917,728 $ 1,073,964 $ 2,428,195 $ 1,704,770 $ 1,685,542 $ 12,810,199
Individually evaluated for
impairment 3,987 8,250 12,121 2,656 6 27,020
Collectively evaluated for
impairment 5,913,741 1,065,714 2,416,074 1,702,114 1,685,536 12,783,179
Acquired
loans
Allowance for loan
losses:
Beginning
balance $ 1,603 $ 10 $ 34 $ — $ — $ 1,647
Charge-offs — — — — — —
Recoveries — — — — — —
Net provision for loan
losses (1,603 ) (10 ) 443 — — (1,170 )
Ending balance $ — $ — $ 477 $ — $ — $ 477
Ending balance:
Individually evaluated for
impairment $ — $ — $ 477 $ — $ — $ 477
Amounts related to
acquired-impaired loans — — — — — —
Collectively evaluated for
impairment — — — — — —
Loans:
Ending balance: $ 120,137 $ 21,123 $ 688,045 $ 2,378 $ 985 $ 832,668
Individually evaluated for
impairment — — 2,691 — — 2,691
Acquired-impaired
loans 8,446 19,681 29,777 2,378 985 61,267
Collectively evaluated for
impairment 111,691 1,442 655,577 — — 768,710
Commercial Construction Commercial Residential Consumer Total
(in thousands) Year Ended
December 31, 2014
FDIC
acquired loans
Allowance for loan
losses:
Beginning
balance $ 2,323 $ 2,655 $ 10,929 $ 27,989 $ 9,198 $ 53,094
Charge-offs (221 ) (148 ) (5,350 ) (1,008 ) (1,270 ) (7,997 )
Recoveries 485 3,138 1,441 1 431 5,496
Net provision for loan
losses (83 ) (208 ) (139 ) (299 ) (196 ) (925 )
Decrease in FDIC loss share
receivable (1,593 ) (4,429 ) (2,820 ) (6,074 ) (4,168 ) (19,084 )
Ending balance $ 911 $ 1,008 $ 4,061 $ 20,609 $ 3,995 $ 30,584
Ending balance:
Individually evaluated for
impairment $ — $ — $ — $ — $ — $ —
Amounts related to
acquired-impaired loans 911 1,008 4,061 20,609 3,995 30,584
Collectively evaluated for
impairment — — — — — —
Loans:
Ending balance: $ 6,195 $ 11,674 $ 27,808 $ 187,033 $ 19,699 $ 252,409
Individually evaluated for
impairment — — — — — —
Acquired-impaired
loans 6,195 11,674 27,808 187,033 19,699 252,409
Collectively evaluated for
impairment — — — — — —
Total
loans
Allowance for loan
losses:
Beginning
balance $ 37,017 $ 8,845 $ 31,612 $ 34,881 $ 21,271 $ 133,626
Charge-offs (7,034 ) (4,918 ) (8,929 ) (3,293 ) (15,325 ) (39,499 )
Recoveries 3,532 7,138 3,119 645 5,445 19,879
Net provision for loan
losses 19,247 (215 ) (1,900 ) 2,501 14,207 33,840
Decrease in FDIC loss share
receivable (1,593 ) (4,429 ) (2,820 ) (6,074 ) (4,168 ) (19,084 )
Ending balance $ 51,169 $ 6,421 $ 21,082 $ 28,660 $ 21,430 $ 128,762
Ending balance:
Individually evaluated for
impairment $ 14 $ 19 $ 488 $ 330 $ 3 $ 854
Amounts related to
acquired-impaired loans 911 1,008 4,061 20,609 3,995 30,584
Collectively evaluated for
impairment 50,244 5,394 16,533 7,721 17,432 97,324
Loans:
Ending balance: $ 6,044,060 $ 1,106,761 $ 3,144,048 $ 1,894,181 $ 1,706,226 $ 13,895,276
Individually evaluated for
impairment 3,987 8,250 14,812 2,656 6 29,711
Acquired-impaired
loans 14,641 31,355 57,585 189,411 20,684 313,676
Collectively evaluated for
impairment 6,025,432 1,067,156 3,071,651 1,702,114 1,685,536 13,551,889</t>
  </si>
  <si>
    <t>Schedule of Activity in Loss Share Receivable</t>
  </si>
  <si>
    <t>The following schedule
shows activity in the FDIC loss share receivable for 2015 and
2014:
(in thousands) Years Ended
December 31,
2015 2014
Balance,
January 1 $ 60,272 $ 113,834
Amortization (5,747 ) (12,102 )
Charge-offs, write-downs
and other (recoveries) losses (8,072 ) (2,245 )
External expenses
qualifying under loss share agreement 2,677 4,532
Changes due to changes in
cash flow projections (2,800 ) (19,084 )
FDIC resolution of denied
claims (2,411 ) (10,268 )
Net payments from
FDIC (14,051 ) (14,395 )
Balance,
December 31 $ 29,868 $ 60,272</t>
  </si>
  <si>
    <t>Summary of Composition of Non-Accrual Loans by Portfolio Segment</t>
  </si>
  <si>
    <t>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
(in thousands) December 31, 2015 December 31, 2014
Originated
loans:
Commercial non-real
estate $ 88,743 $ 15,511
Construction and land
development 17,294 6,462
Commercial real
estate 17,824 22,047
Residential
mortgages 23,799 21,702
Consumer 9,061 5,574
Total originated
loans $ 156,721 $ 71,296
Acquired
loans:
Commercial non-real
estate $ — $ —
Construction and land
development — —
Commercial real
estate 2,992 6,139
Residential
mortgages — —
Consumer — —
Total acquired
loans $ 2,992 $ 6,139
FDIC acquired
loans:
Commercial non-real
estate $ — $ —
Construction and land
development — 1,103
Commercial real
estate — 433
Residential
mortgages — 392
Consumer — 174
Total FDIC acquired
loans $ — $ 2,102
Total
loans:
Commercial non-real
estate $ 88,743 $ 15,511
Construction and land
development 17,294 7,565
Commercial real
estate 20,816 28,619
Residential
mortgages 23,799 22,094
Consumer 9,061 5,748
Total
loans $ 159,713 $ 79,537</t>
  </si>
  <si>
    <t>Schedule of Troubled Debt Restructurings Occurred During Period by Portfolio Segment</t>
  </si>
  <si>
    <t>The table below details
the TDRs that occurred during 2015 and 2014 by portfolio segment.
Substantially all TDRs during 2015 and 2014 were extended
amortization or other modification of payment terms. All are
individually evaluated for impairment.
Troubled
Debt Restructurings: Years
Ended
2015 2014
Number of Outstanding
Recorded Investment Number Contracts Outstanding
Recorded Investment
($ in thousands) Pre- Post- Pre- Post-
Originated
loans:
Commercial non-real
estate 1 $ 4,420 $ 4,420 1 $ 29 $ 29
Construction and land
development — — — — — —
Commercial real
estate 1 485 482 3 4,488 4,446
Residential
mortgages 4 195 185 7 1,961 1,090
Consumer 1 20 20 1 8 8
Total originated
loans 7 $ 5,120 $ 5,107 12 $ 6,486 $ 5,573
Acquired
loans:
Commercial non-real
estate — $ — $ — — $ — $ —
Construction and land
development — — — — — —
Commercial real
estate — — — — — —
Residential
mortgages — — — — — —
Consumer — — — — — —
Total acquired
loans — $ — $ — — $ — $ —
FDIC acquired
loans:
Commercial non-real
estate — $ — $ — — $ — $ —
Construction and land
development — — — — — —
Commercial real
estate — — — — — —
Residential
mortgages — — — — — —
Consumer — — — — — —
Total FDIC acquired
loans — $ — $ — $ — $ — $ —
Total
loans:
Commercial non-real
estate 1 $ 4,420 $ 4,420 1 $ 29 $ 29
Construction and land
development — — — — — —
Commercial real
estate 1 485 482 3 4,488 4,446
Residential
mortgages 4 195 185 7 1,961 1,090
Consumer 1 20 20 1 8 8
Total
loans 7 $ 5,120 $ 5,107 12 $ 6,486 $ 5,573</t>
  </si>
  <si>
    <t>Summary of Impaired Loans Disaggregated by Class</t>
  </si>
  <si>
    <t>The tables below present
loans that are individually evaluated for impairment disaggregated
by class at December 31, 2015 and December 31, 2014.
Loans individually evaluated for impairment include TDRs and loans
that are determined to be impaired and have aggregate relationship
balances of $1 million or more.
December 31,
2015
(in
thousands) Recorded Investment Unpaid Principal Balance Related Allowance Average Recorded Investment Interest Income Recognized
Originated
loans:
With no related allowance
recorded:
Commercial non-real
estate $ 34,788 $ 37,285 $ — $ 18,860 $ —
Construction and land
development 12,461 12,461 — 2,459 —
Commercial real
estate 7,785 8,499 — 10,933 35
Residential
mortgages — — — 259 2
Consumer — — — 74 —
55,034 58,245 — 32,585 37
With an allowance
recorded:
Commercial non-real
estate 46,834 47,703 19,031 22,414 11
Construction and land
development 1,765 2,323 392 3,049 66
Commercial real
estate 6,406 6,413 1,372 12,488 104
Residential
mortgages 895 1,405 127 1,359 20
Consumer 152 152 33 45 4
56,052 57,996 20,955 39,355 205
Total:
Commercial non-real
estate 81,622 84,988 19,031 41,274 11
Construction and land
development 14,226 14,784 392 5,508 66
Commercial real
estate 14,191 14,912 1,372 23,421 139
Residential
mortgages 895 1,405 127 1,618 22
Consumer 152 152 33 119 4
Total originated
loans $ 111,086 $ 116,241 $ 20,955 $ 71,940 $ 242
Acquired
loans:
With an allowance
recorded:
Commercial non-real
estate $ — $ — $ — $ — $ —
Construction and land
development — — — — —
Commercial real
estate 2,340 2,382 33 2,244 —
Residential
mortgages — — — — —
Consumer — — — — —
2,340 2,382 33 2,244 —
Total:
Commercial non-real
estate — — — — —
Construction and land
development — — — — —
Commercial real
estate 2,340 2,382 33 2,244 —
Residential
mortgages — — — — —
Consumer — — — — —
Total acquired
loans $ 2,340 $ 2,382 $ 33 $ 2,244 $ —
Total
loans:
With no related allowance
recorded:
Commercial non-real
estate $ 34,788 $ 37,285 $ — $ 18,860 $ —
Construction and land
development 12,461 12,461 — 2,459 —
Commercial real
estate 7,785 8,499 — 10,933 35
Residential
mortgages — — — 259 2
Consumer — — — 74 —
55,034 58,245 — 32,585 37
With an allowance
recorded:
Commercial non-real
estate 46,834 47,703 19,031 22,414 11
Construction and land
development 1,765 2,323 392 3,049 66
Commercial real
estate 8,746 8,795 1,405 14,732 104
Residential
mortgages 895 1,405 127 1,359 20
Consumer 152 152 33 45 4
58,392 60,378 20,988 41,599 205
Total:
Commercial non-real
estate 81,622 84,988 19,031 41,274 11
Construction and land
development 14,226 14,784 392 5,508 66
Commercial real
estate 16,531 17,294 1,405 25,665 139
Residential
mortgages 895 1,405 127 1,618 22
Consumer 152 152 33 119 4
Total
loans $ 113,426 $ 118,623 $ 20,988 $ 74,184 $ 242
December 31,
2014
(in
thousands) Recorded Investment Unpaid Principal Balance Related Allowance Average Recorded Investment Interest Income Recognized
Originated
loans:
With no related allowance
recorded:
Commercial non-real
estate $ 3,003 $ 3,646 $ — $ 1,209 $ 51
Construction and land
development 3,345 6,486 — 3,330 142
Commercial real
estate 8,467 10,575 — 8,461 331
Residential
mortgages — — — 88 3
Consumer — — — — —
14,815 20,707 — 13,088 527
With an allowance
recorded:
Commercial non-real
estate 984 984 14 5,522 99
Construction and land
development 4,905 4,906 19 6,660 137
Commercial real
estate 3,654 3,654 11 7,500 109
Residential
mortgages 2,656 3,311 330 2,204 50
Consumer 6 6 3 1 —
12,205 12,861 377 21,887 395
Total:
Commercial non-real
estate 3,987 4,630 14 6,732 150
Construction and land
development 8,250 11,392 19 9,990 279
Commercial real
estate 12,121 14,229 11 15,961 439
Residential
mortgages 2,656 3,311 330 2,292 53
Consumer 6 6 3 1 —
Total originated
loans $ 27,020 $ 33,568 $ 377 $ 34,976 $ 921
Acquired
loans:
With no related allowance
recorded:
Commercial non-real
estate $ — $ — $ — $ 357 $ —
Construction and land
development — — — 121 —
Commercial real
estate — — — 311 —
Residential
mortgages — — — 88 —
Consumer — — — — —
— — — 877 —
With an allowance
recorded:
Commercial non-real
estate — — — 1,059 122
Construction and land
development — — — 1,037 56
Commercial real
estate 2,691 2,720 477 1,357 75
Residential
mortgages — — — — —
Consumer — — — — —
2,691 2,720 477 3,453 253
Total:
Commercial non-real
estate — — — 1,416 122
Construction and land
development — — — 1,158 56
Commercial real
estate 2,691 2,720 477 1,668 75
Residential
mortgages — — — 88 —
Consumer — — — — —
Total acquired
loans $ 2,691 $ 2,720 $ 477 $ 4,330 $ 253
Total
loans:
With no related allowance
recorded:
Commercial non-real
estate $ 3,003 $ 3,646 $ — $ 1,566 $ 51
Construction and land
development 3,345 6,486 — 3,451 142
Commercial real
estate 8,467 10,575 — 8,772 331
Residential
mortgages — — — 176 3
Consumer — — — — —
14,815 20,707 — 13,965 527
With an allowance
recorded:
Commercial non-real
estate 984 984 14 6,581 221
Construction and land
development 4,905 4,906 19 7,697 193
Commercial real
estate 6,345 6,374 488 8,857 184
Residential
mortgages 2,656 3,311 330 2,204 50
Consumer 6 6 3 1 —
14,896 15,581 854 25,340 648
Total:
Commercial non-real
estate 3,987 4,630 14 8,147 272
Construction and land
development 8,250 11,392 19 11,148 335
Commercial real
estate 14,812 16,949 488 17,629 515
Residential
mortgages 2,656 3,311 330 2,380 53
Consumer 6 6 3 1 —
Total
loans $ 29,711 $ 36,288 $ 854 $ 39,305 $ 1,175</t>
  </si>
  <si>
    <t>Summary of Age Analysis of Past Due Loans</t>
  </si>
  <si>
    <t>The following table
presents the age analysis of past due loans at December 31,
2015 and December 31, 2014. FDIC acquired and
acquired-impaired loans with an accretable yield are considered to
be current in the following delinquency table:
December 31, 2015 30-59 days past
due 60-89 days past
due Greater than 90
days past
due Total past due Current Total Loans Recorded investment &gt; 90
days and accruing
(in thousands)
Originated
loans:
Commercial non-real
estate $ 17,406 $ 1,468 $ 25,007 $ 43,881 $ 6,886,572 $ 6,930,453 $ 3,060
Construction and land
development 19,886 436 4,043 24,365 1,115,378 1,139,743 1,230
Commercial real
estate 6,754 1,329 12,503 20,586 3,199,923 3,220,509 1,034
Residential
mortgages 18,657 4,360 11,840 34,857 1,852,399 1,887,256 163
Consumer 16,309 4,432 8,645 29,386 2,051,240 2,080,626 2,166
Total $ 79,012 $ 12,025 $ 62,038 $ 153,075 $ 15,105,512 $ 15,258,587 $ 7,653
Acquired
loans:
Commercial non-real
estate $ — $ — $ — $ — $ 59,843 $ 59,843 $ —
Construction and land
development — — — — 5,080 5,080 —
Commercial real
estate 15 76 525 616 175,844 176,460 —
Residential
mortgages — — — — 27 27 —
Consumer — — — — 20 20 —
Total $ 15 $ 76 $ 525 $ 616 $ 240,814 $ 241,430 $ —
FDIC acquired
loans:
Commercial non-real
estate $ — $ — $ — $ — $ 5,528 $ 5,528 $ —
Construction and land
development — — — — 7,127 7,127 —
Commercial real
estate — — — — 15,582 15,582 —
Residential
mortgages — — — — 162,241 162,241 —
Consumer — — — — 12,819 12,819 —
Total $ — $ — $ — $ — $ 203,297 $ 203,297 $ —
Total
loans:
Commercial non-real
estate $ 17,406 $ 1,468 $ 25,007 $ 43,881 $ 6,951,943 $ 6,995,824 $ 3,060
Construction and land
development 19,886 436 4,043 24,365 1,127,585 1,151,950 1,230
Commercial real
estate 6,769 1,405 13,028 21,202 3,391,349 3,412,551 1,034
Residential
mortgages 18,657 4,360 11,840 34,857 2,014,667 2,049,524 163
Consumer 16,309 4,432 8,645 29,386 2,064,079 2,093,465 2,166
Total $ 79,027 $ 12,101 $ 62,563 $ 153,691 $ 15,549,623 $ 15,703,314 $ 7,653
December 31, 2014 30-59 days past
due 60-89 days past
due Greater than 90
days past
due Total past
due Current Total Loans Recorded investment &gt; 90
days and accruing
(in thousands)
Originated
loans:
Commercial non-real
estate $ 4,380 $ 1,742 $ 8,560 $ 14,682 $ 5,903,046 $ 5,917,728 $ 630
Construction and land
development 6,620 1,532 4,453 12,605 1,061,359 1,073,964 142
Commercial real
estate 6,527 2,964 13,234 22,725 2,405,470 2,428,195 696
Residential
mortgages 14,730 3,261 11,208 29,199 1,675,571 1,704,770 1,199
Consumer 8,422 2,450 4,365 15,237 1,670,305 1,685,542 1,897
Total $ 40,679 $ 11,949 $ 41,820 $ 94,448 $ 12,715,751 $ 12,810,199 $ 4,564
Acquired
loans:
Commercial non-real
estate $ — $ — $ — $ — $ 120,137 $ 120,137 $ —
Construction and land
development 111 — — 111 21,012 21,123 —
Commercial real
estate 3,861 282 1,591 5,734 682,311 688,045 261
Residential
mortgages — — — — 2,378 2,378 —
Consumer — — — — 985 985 —
Total $ 3,972 $ 282 $ 1,591 $ 5,845 $ 826,823 $ 832,668 $ 261
FDIC acquired
loans:
Commercial non-real
estate $ — $ — $ — $ — $ 6,195 $ 6,195 $ —
Construction and land
development — — 1,103 1,103 10,571 11,674 —
Commercial real
estate — — 433 433 27,375 27,808 —
Residential
mortgages — 272 — 272 186,761 187,033 —
Consumer 1 — 34 35 19,664 19,699 —
Total $ 1 $ 272 $ 1,570 $ 1,843 $ 250,566 $ 252,409 $ —
Total
loans:
Commercial non-real
estate $ 4,380 $ 1,742 $ 8,560 $ 14,682 $ 6,029,378 $ 6,044,060 $ 630
Construction and land
development 6,731 1,532 5,556 13,819 1,092,942 1,106,761 142
Commercial real
estate 10,388 3,246 15,258 28,892 3,115,156 3,144,048 957
Residential
mortgages 14,730 3,533 11,208 29,471 1,864,710 1,894,181 1,199
Consumer 8,423 2,450 4,399 15,272 1,690,954 1,706,226 1,897
Total $ 44,652 $ 12,503 $ 44,981 $ 102,136 $ 13,793,140 $ 13,895,276 $ 4,825</t>
  </si>
  <si>
    <t>Changes in Carrying Amount of Acquired Loans and Accretable Yield for Loans Receivable</t>
  </si>
  <si>
    <t>Changes in the carrying
amount of acquired-impaired loans and accretable yield are
presented in the following table for the years ended
December 31, 2015 and 2014:
December 31,
2015 December 31,
2014
FDIC
acquired Acquired FDIC
acquired Acquired
(in thousands) Carrying Amount of
Loans Accretable Yield Carrying Amount of
Loans Accretable Yield Carrying Amount of
Loans Accretable Yield Carrying Amount of
Loans Accretable Yield
Balance at beginning of
period $ 252,409 $ 112,788 $ 61,276 $ 74,668 $ 358,666 $ 122,715 $ 68,075 $ 131,370
Payments received,
net (62,579 ) (422 ) (53,268 ) (21,556 ) (125,388 ) (1,071 ) (50,178 ) (32,855 )
Accretion 13,467 (13,467 ) 14,533 (14,533 ) 19,131 (19,131 ) 43,379 (43,379 )
Decrease in expected cash
flows based on actual cash flow and changes in cash flow
assumptions — (3,537 ) — (701 ) — (1,137 ) — (203 )
Net transfers from
nonaccretable difference to accretable yield — (3,798 ) — 46 — 11,412 — 19,735
Balance at end of
period $ 203,297 $ 91,564 $ 22,541 $ 37,924 $ 252,409 $ 112,788 $ 61,276 $ 74,668</t>
  </si>
  <si>
    <t>Commercial Non-Real Estate [Member]</t>
  </si>
  <si>
    <t>Schedule of Credit Quality Indicators of Various Classes of Loans - Credit Risk Profile by Internally Assigned Grade</t>
  </si>
  <si>
    <t>The following table
presents the credit quality indicators of the Company’s
various classes of loans at December 31, 2015 and
December 31, 2014.
Commercial Non-Real
Estate Loans
Credit Risk Profile by
Internally Assigned Grade
December 31,
2015 December 31,
2014
(in thousands) Originated Acquired FDIC acquired Total Originated Acquired FDIC acquired Total
Grade:
Pass $ 6,205,372 $ 53,381 $ 2,110 $ 6,260,863 $ 5,577,827 $ 111,847 $ 2,027 $ 5,691,701
Pass-Watch 167,720 — 869 168,589 174,742 715 1,120 176,577
Special Mention 211,230 — — 211,230 52,962 350 — 53,312
Substandard 346,087 6,462 2,549 355,098 112,153 7,225 3,017 122,395
Doubtful 44 — — 44 44 — 31 75
Total $ 6,930,453 $ 59,843 $ 5,528 $ 6,995,824 $ 5,917,728 $ 120,137 $ 6,195 $ 6,044,060</t>
  </si>
  <si>
    <t>Construction and Land Development [Member]</t>
  </si>
  <si>
    <t>Schedule of Credit Quality Indicators of Various Classes of Loans - Credit Risk Profile Based on Payment Activity</t>
  </si>
  <si>
    <t>Construction
Loans
Credit Risk Profile by
Internally Assigned Grade
December 31,
2015 December 31,
2014
(in thousands) Originated Acquired FDIC acquired Total Originated Acquired FDIC acquired Total
Grade:
Pass $ 1,092,299 $ 910 $ 2,087 $ 1,095,296 $ 1,012,128 $ 14,377 $ 2,468 $ 1,028,973
Pass-Watch 5,709 223 909 6,841 21,516 432 532 22,480
Special
Mention 12,017 — 280 12,297 7,097 129 319 7,545
Substandard 29,718 3,947 3,851 37,516 33,223 6,185 8,355 47,763
Total $ 1,139,743 $ 5,080 $ 7,127 $ 1,151,950 $ 1,073,964 $ 21,123 $ 11,674 $ 1,106,761</t>
  </si>
  <si>
    <t>Commercial Real Estate [Member]</t>
  </si>
  <si>
    <t>Commercial Real Estate
Loans
Credit Risk Profile by
Internally Assigned Grade
December 31,
2015 December 31,
2014
(in thousands) Originated Acquired FDIC acquired Total Originated Acquired FDIC acquired Total
Grade:
Pass $ 3,058,342 $ 159,750 $ 3,117 $ 3,221,209 $ 2,241,391 $ 641,966 $ 4,139 $ 2,887,496
Pass-Watch 41,830 2,355 2,296 46,481 61,589 11,142 4,547 77,278
Special
Mention 40,576 5,112 1,364 47,052 21,543 8,113 1,319 30,975
Substandard 79,745 9,243 8,805 97,793 103,651 26,824 17,803 148,278
Doubtful 16 — — 16 21 — — 21
Total $ 3,220,509 $ 176,460 $ 15,582 $ 3,412,551 $ 2,428,195 $ 688,045 $ 27,808 $ 3,144,048</t>
  </si>
  <si>
    <t>Residential Mortgages [Member]</t>
  </si>
  <si>
    <t>Schedule of Credit Quality Indicators of Various Classes of Loans - Credit Risk Profile Based on Payment Activity and Accrual Status</t>
  </si>
  <si>
    <t>Residential Mortgage
Loans
Credit Risk Profile
Based on Payment Activity and Accrual Status
December 31,
2015 December 31,
2014
(in thousands) Originated Acquired FDIC acquired Total Originated Acquired FDIC acquired Total
Performing $ 1,863,295 $ 27 $ 162,241 $ 2,025,563 $ 1,681,868 $ 2,378 $ 186,641 $ 1,870,887
Nonperforming 23,961 — — 23,961 22,902 — 392 23,294
Total $ 1,887,256 $ 27 $ 162,241 $ 2,049,524 $ 1,704,770 $ 2,378 $ 187,033 $ 1,894,181</t>
  </si>
  <si>
    <t>Consumer [Member]</t>
  </si>
  <si>
    <t>Consumer
Loans
Credit Risk Profile
Based on Payment Activity and Accrual Status
December 31,
2015 December 31,
2014
(in thousands) Originated Acquired FDIC acquired Total Originated Acquired FDIC acquired Total
Performing $ 2,069,399 $ 20 $ 12,819 $ 2,082,238 $ 1,678,069 $ 985 $ 19,525 $ 1,698,579
Nonperforming 11,227 — — 11,227 7,473 — 174 7,647
Total $ 2,080,626 $ 20 $ 12,819 $ 2,093,465 $ 1,685,542 $ 985 $ 19,699 $ 1,706,226</t>
  </si>
  <si>
    <t>Property and Equipment (Tables)</t>
  </si>
  <si>
    <t>Property and equipment
consisted of the following:
December 31,
(in thousands) 2015 2014
Land and land
improvements $ 81,940 $ 86,039
Buildings and leasehold
improvements 339,309 348,450
Furniture, fixtures and
equipment 95,364 90,244
Software 65,383 57,305
Assets under
development 4,782 9,873
586,778 591,911
Accumulated depreciation and
amortization (209,763 ) (193,527 )
Property and equipment,
net $ 377,015 $ 398,384</t>
  </si>
  <si>
    <t>Goodwill and Other Intangible Assets (Tables)</t>
  </si>
  <si>
    <t>Components of Other Intangible Assets and Related Amortization</t>
  </si>
  <si>
    <t>The carrying value of
intangible assets subject to amortization was as
follows:
December 31,
2015
(in thousands) Purchase Accumulated Carrying
Core deposit
intangibles $ 190,655 $ 97,026 $ 93,629
Credit card and trust
relationships 22,400 12,735 9,665
Trade name 11,722 11,722 —
Merchant processing
relationships 10,000 5,756 4,244
$ 234,777 $ 127,239 $ 107,538
December 31,
2014
(in thousands) Purchase Accumulated Carrying
Core deposit
intangibles $ 198,002 $ 85,254 $ 112,748
Credit card and trust
relationships 22,400 10,366 12,034
Non-compete
agreements 400 400 —
Trade name 11,722 9,334 2,388
Merchant processing
relationships 10,000 4,360 5,640
$ 242,524 $ 109,714 $ 132,810
Years Ended December
31,
(in
thousands) 2015 2014 2013
Aggregate amortization
expense for:
Core deposit
intangibles $ 18,031 $ 19,897 $ 21,905
Credit card and trust
relationships 2,369 2,566 2,819
Value of insurance business
acquired — 34 148
Non-compete
agreements — 100 200
Trade name 2,388 2,605 2,605
Merchant processing
relationships 1,396 1,595 1,793
$ 24,184 $ 26,797 $ 29,470</t>
  </si>
  <si>
    <t>Estimated Amortization Expense of Other Intangible Assets</t>
  </si>
  <si>
    <t>The following table shows
estimated amortization expense of other intangible assets for the
five succeeding years and thereafter, calculated based on current
amortization schedules (in thousands):
2016 $ 19,782
2017 17,814
2018 15,842
2019 13,328
2020 10,529
Thereafter 30,243
$ 107,538</t>
  </si>
  <si>
    <t>Time Deposits (Tables)</t>
  </si>
  <si>
    <t>Maturities of Time Deposits</t>
  </si>
  <si>
    <t>The maturity of time
deposits at December 31, 2015 follows:
(in thousands)
2016 $ 1,419,164
2017 557,833
2018 169,604
2019 67,636
2020 17,297
Thereafter 9,750
Total time
deposits $ 2,241,284</t>
  </si>
  <si>
    <t>Short-Term Borrowings (Tables)</t>
  </si>
  <si>
    <t xml:space="preserve">The following table
presents information concerning short-term borrowings:
December 31,
(in thousands) 2015 2014
Federal funds
purchased:
Amount outstanding at
period-end $ 10,100 $ 12,000
Average amount outstanding
during period 15,992 12,196
Maximum amount at any
month-end during period 13,675 12,000
Weighted-average interest
at period-end 0.13 % 0.13 %
Weighted-average interest
rate during period 0.26 % 0.25 %
Securities sold under
agreements to repurchase:
Amount outstanding at
period-end $ 513,544 $ 624,573
Average amount outstanding
during period 539,169 688,704
Maximum amount at any
month-end during period 609,671 816,617
Weighted-average interest
at period-end 0.03 % 0.03 %
Weighted-average interest
rate during period 0.03 % 0.27 %
FHLB borrowings:
Amount outstanding at
period-end $ 900,000 $ 515,000
Average amount outstanding
during period 469,973 304,781
Maximum amount at any
month-end during period 900,000 565,000
Weighted-average interest
at period-end 0.32 % 0.12 %
Weighted-average interest
rate during period 0.18 % 0.15 % </t>
  </si>
  <si>
    <t>Long-term Debt (Tables)</t>
  </si>
  <si>
    <t>Long-Term Debt</t>
  </si>
  <si>
    <t>Long-term debt consisted of
the following:
December 31,
(in thousands) 2015 2014
Subordinated notes payable,
maturing June 2045 $ 150,000 $ —
Subordinated notes payable,
maturing April 2017 98,011 98,011
Term note payable, maturing
December 2018 125,000 —
Term note payable, maturing
December 2015 — 149,600
Other long-term
debt 122,988 126,760
Total long-term
debt $ 495,999 $ 374,371</t>
  </si>
  <si>
    <t>Derivatives (Tables)</t>
  </si>
  <si>
    <t>Fair Values of Derivative Instruments on Balance Sheet</t>
  </si>
  <si>
    <t>The table below presents
the notional amounts and fair values of the Company’s
derivative financial instruments as well as their classification on
the consolidated balance sheets as of December 31, 2015 and
2014.
Fair Values
(1)
Notional
Amounts Assets Liabilities
(in thousands) Type of December 31, December 31, December 31, December 31, December 31, December 31,
Derivatives designated as
hedging instruments:
Interest rate
swaps Cash Flow $ 500,000 $ 300,000 $ — $ — $ 281 $ 592
$ 500,000 $ 300,000 $ — $ — $ 281 $ 592
Derivatives not designated
as hedging instruments:
Interest rate swaps
(2) N/A $ 780,871 $ 747,754 $ 20,622 $ 17,806 $ 21,007 $ 18,419
Risk participation
agreements N/A 83,430 80,438 83 125 162 208
Forward commitments to sell
residential mortgage loans N/A 55,128 52,238 263 80 336 250
Interest rate-lock
commitments on residential mortgage loans N/A 38,853 33,068 243 111 167 44
Foreign exchange forward
contracts N/A 44,068 89,432 2,040 1,310 2,015 1,347
$ 1,002,350 $ 1,002,930 $ 23,251 $ 19,432 $ 23,687 $ 20,268
(1) Derivative assets and
liabilities are reported with other assets or other liabilities,
respectively, in the consolidated balance sheets.
(2) The notional amount
represents both the customer accommodation agreements and
offsetting agreements with unrelated financial
institutions.</t>
  </si>
  <si>
    <t>Offsetting Derivative Assets and Liabilities</t>
  </si>
  <si>
    <t>Offsetting
information in regards to derivative assets and liabilities subject
to these master netting agreements at December 31, 2015 and
December 31, 2014 is presented in the following
tables:
As of
December 31, 2015
Gross Gross the Net Amounts in
the
Gross
Amounts Not Offset in the
(in
thousands) Financial Cash Net
Derivative
Assets $ 224 $ — $ 224 $ 224 $ — $ —
Derivative
Liabilities $ 21,034 $ — $ 21,034 $ 224 $ 23,482 $ (2,672 )
As of
December 31, 2014
Gross Gross the Statement Net Amounts in
the
Gross
Amounts Not Offset in the
(in
thousands) Financial Cash Net
Derivative
Assets $ 650 $ — $ 650 $ 650 $ — $ —
Derivative
Liabilities $ 16,771 $ — $ 16,771 $ 650 $ 17,343 $ (1,222 )</t>
  </si>
  <si>
    <t>Stockholders' Equity (Tables)</t>
  </si>
  <si>
    <t>Components of Accumulated Other Comprehensive Income (Loss)</t>
  </si>
  <si>
    <t>A roll
forward of the components of AOCI is included as
follows:
(in
thousands) Available HTM Employee Cash Total
Balance,
December 31, 2012 $ 38,854 $ 19,090 $ (80,688 ) $ (181 ) $ (22,925 )
Net change in unrealized
loss (105,270 ) — — (4 ) (105,274 )
Transfer of net
unrealized loss from AFS to HTM, net of cumulative tax
effect 36,208 (36,208 ) — — —
Reclassification of net
(gain) loss realized and included in earnings (105 ) — 8,331 301 8,527
Valuation adjustment for
employee benefit plans — — 82,653 — 82,653
Amortization of
unrealized net gain on securities transferred to held to
maturity — (6,371 ) — — (6,371 )
Income tax expense
(benefit) (38,576 ) (2,300 ) 32,749 116 (8,011 )
Balance,
December 31, 2013 $ 8,263 $ (21,189 ) $ (22,453 ) $ — $ (35,379 )
Net change in unrealized
gain (loss) 15,413 — — (592 ) 14,821
Reclassification of net
loss realized and included in earnings — — 390 — 390
Valuation adjustment for
employee benefit plans — — (41,244 ) — (41,244 )
Amortization of
unrealized net loss on securities transferred to held to
maturity — 3,297 — — 3,297
Income tax expense
(benefit) 5,675 1,182 (14,681 ) (217 ) (8,041 )
Balance,
December 31, 2014 $ 18,001 $ (19,074 ) $ (48,626 ) $ (375 ) $ (50,074 )
Net change in unrealized
(loss) gain (21,581 ) — — 311 (21,270 )
Reclassification of net
(gain) loss realized and included in earnings (165 ) — 3,175 — 3,010
Valuation adjustment for
employee benefit plans — — (33,971 ) — (33,971 )
Amortization of
unrealized net loss on securities transferred to held to
maturity — 3,530 — — 3,530
Income tax expense
(benefit) (8,013 ) 1,251 (11,532 ) 114 (18,180 )
Balance,
December 31, 2015 $ 4,268 $ (16,795 ) $ (67,890 ) $ (178 ) $ (80,595 )</t>
  </si>
  <si>
    <t>Summary of Line Items in Consolidated Income Statements Affected by Amounts Reclassified from Accumulated Other Comprehensive Income</t>
  </si>
  <si>
    <t>The following table shows
the line items in the consolidated income statements affected by
amounts reclassified from AOCI:
Year Ended December 31,
Amount
reclassified from AOCI (a) (in thousands) 2015 2014
Increase (decrease) in
affected line item in the
Gain on sale of AFS
securities $ 165 $ — Securities gains (losses)
Tax effect (58 ) — Income taxes
Net of tax 107 — Net income
Amortization of unrealized
net loss on securities transferred to HTM $ (3,530 ) $ (3,297 ) Interest income
Tax effect 1,236 1,154 Income taxes
Net of tax (2,294 ) (2,143 ) Net income
Amortization of defined
benefit pension and post-retirement items (b) $ (3,175 ) $ (390 ) Employee benefits expense
Tax effect 1,111 137 Income taxes
Net of tax (2,064 ) (253 ) Net income
Total reclassifications,
net of tax $ (4,251 ) $ 2,396 Net income
(a) Amounts in parenthesis
indicate reduction in net income.
(b) These AOCI components are
included in the computation of net periodic pension and
post-retirement cost that is reported with employee benefits
expense (see footnote 15 for additional details).</t>
  </si>
  <si>
    <t>Schedule of Compliance with Regulatory Capital Requirements</t>
  </si>
  <si>
    <t xml:space="preserve">Following is a summary of
the actual regulatory capital amounts and ratios for the Company
and the Bank together with corresponding regulatory capital
requirements at December 31, 2015 and 2014:
Actual Required for
Minimum Required To Be
Well
($ in
thousands) Amount Ratio % Amount Ratio % Amount Ratio %
At December 31,
2015
Tier 1 leverage
capital
Company $ 1,844,992 8.55 $ 863,289 4.00 $ 1,079,111 5.00
Whitney Bank 1,965,332 9.16 858,551 4.00 1,073,189 5.00
Common equity tier 1 (to
risk weighted assets)
Company $ 1,844,992 9.96 $ 833,216 4.50 $ 1,203,534 6.50
Whitney Bank 1,965,332 10.64 830,985 4.50 1,200,312 6.50
Tier 1 capital (to risk
weighted assets)
Company $ 1,844,992 9.96 $ 1,110,954 6.00 $ 1,481,272 8.00
Whitney Bank 1,965,332 10.64 1,107,980 6.00 1,477,306 8.00
Total capital (to risk
weighted assets)
Company $ 2,195,913 11.86 $ 1,481,272 8.00 $ 1,851,590 10.00
Whitney Bank 2,166,253 11.73 1,477,306 8.00 1,846,633 10.00
At December 31,
2014
Tier 1 leverage
capital
Company $ 1,777,348 9.17 $ 581,263 3.00 n/a n/a
Whitney Bank 1,756,813 9.13 577,493 3.00 $ 962,488 5.00
Tier 1 capital (to risk
weighted assets)
Company $ 1,777,348 11.23 $ 632,898 4.00 n/a n/a
Whitney Bank 1,756,813 11.13 631,220 4.00 $ 946,829 6.00
Total capital (to risk
weighted assets)
Company $ 1,945,710 12.30 $ 1,265,796 8.00 n/a n/a
Whitney Bank 1,925,175 12.20 1,262,439 8.00 $ 1,578,049 10.00 </t>
  </si>
  <si>
    <t>Other Noninterest Income and Other Noninterest Expense (Tables)</t>
  </si>
  <si>
    <t>Components of Other Noninterest Income and Other Noninterest Expense</t>
  </si>
  <si>
    <t>The components of other
noninterest income and other noninterest expense are as
follows:
Years Ended
December 31,
(in thousands) 2015 2014 2013
Other noninterest
income:
Income from bank-owned life
insurance $ 10,881 $ 10,314 $ 11,223
Credit-related
fees 11,057 11,121 8,724
Income from
derivatives 2,745 1,645 4,675
Gain on sales of
assets 186 1,279 1,932
Safety deposit box
income 1,758 1,830 1,923
Other miscellaneous
income 9,334 9,249 8,754
Total other noninterest
income $ 35,961 $ 35,438 $ 37,231
Other noninterest
expense:
Advertising $ 11,225 $ 8,937 $ 10,399
Ad valorem and franchise
taxes 10,498 10,492 9,727
Printing and
supplies 4,851 4,550 5,112
Insurance expense 3,482 3,919 4,094
Travel 5,331 4,066 4,716
Entertainment and
contributions 6,723 5,762 5,265
Tax credit investment
amortization 8,513 8,817 10,781
Other miscellaneous
expense 21,580 30,585 45,242
Total other noninterest
expense $ 72,203 $ 77,128 $ 95,336</t>
  </si>
  <si>
    <t>Income Taxes (Tables)</t>
  </si>
  <si>
    <t>Components of Income Tax Expense</t>
  </si>
  <si>
    <t>Income tax expense included
in net income consisted of the following components:
Years Ended
December 31,
(in thousands) 2015 2014 2013
Included in net
income
Current federal $ 17,378 $ 41,441 $ 14,797
Current state 4,241 1,487 (3,207 )
Total current
provision 21,619 42,928 11,590
Deferred federal 15,457 21,483 37,403
Deferred state 1,228 2,054 3,517
Total deferred
provision 16,685 23,537 40,920
Total included in net
income $ 38,304 $ 66,465 $ 52,510
Included in
shareholders’ equity
Deferred tax related to
retirement benefits (11,532 ) $ (14,681 ) $ 32,749
Deferred tax related to
securities (6,762 ) 6,857 (40,876 )
Deferred tax related to
derivatives and hedging 114 (217 ) 116
Total included in
shareholders’ equity $ (18,180 ) $ (8,041 ) $ (8,011 )</t>
  </si>
  <si>
    <t>Components of the Company's Deferred Tax Assets and Liabilities</t>
  </si>
  <si>
    <t>Significant components of
the Company’s deferred tax assets and liabilities were as
follows:
December 31,
(in thousands) 2015 2014
Deferred tax
assets:
Allowance for loan
losses $ 72,940 $ 57,667
Employee compensation and
benefits 26,853 50,361
Loan purchase accounting
adjustments 18,977 35,094
Tax credit
carryforward 42,850 35,553
Securities 5,038 —
State net operating
loss 1,910 1,535
Other 10,928 8,472
Gross deferred tax
assets 179,496 188,682
State valuation
allowance (1,910 ) (1,529 )
Subtotal valuation
allowance (1,910 ) (1,529 )
Net deferred tax
assets 177,586 187,153
Deferred tax
liabilities:
Fixed assets &amp;
intangibles (80,389 ) (88,062 )
Securities — (724 )
FDIC indemnification
asset (10,688 ) (18,769 )
Other (10,679 ) (5,263 )
Gross deferred tax
liabilities (101,756 ) (112,818 )
Net deferred tax
asset $ 75,830 $ 74,335</t>
  </si>
  <si>
    <t>Schedule of Effective Income Tax Rate Reconciliation</t>
  </si>
  <si>
    <t>A summary of the factors
that impacted income tax expense follows:
Years Ended
December 31,
2015 2014 2013
($ in
thousands) Amount % Amount % Amount %
Taxes computed at statutory
rate $ 59,418 35 % $ 84,766 35 % $ 75,553 35 %
Increases (decreases) in
taxes resulting from:
State income taxes, net of
federal income tax benefit 2,595 2 4,649 2 2,352 1
Tax-exempt
interest (7,849 ) (5 ) (6,301 ) (3 ) (6,487 ) (3 )
Bank owned life
insurance (3,798 ) (2 ) (3,554 ) (1 ) (3,926 ) (2 )
Tax credits (12,495 ) (7 ) (16,577 ) (7 ) (15,743 ) (7 )
Other, net 433 — 3,482 1 761 —
Income tax
expense $ 38,304 23 % $ 66,465 27 % $ 52,510 24 %</t>
  </si>
  <si>
    <t>Earnings Per Share (Tables)</t>
  </si>
  <si>
    <t>Computation of Earnings Per Common Share</t>
  </si>
  <si>
    <t>A summary of the
information used in the computation of earnings per common share
follows:
Years Ended
December 31,
($ in thousands, except per
share amounts) 2015 2014 2013
Numerator:
Net income to common
shareholders $ 131,461 $ 175,722 $ 163,356
Net income allocated to
participating securities – basic and diluted $ 2,895 $ 3,631 $ 3,105
Net income allocated to
common shareholders – basic and diluted $ 128,566 $ 172,091 $ 160,251
Denominator:
Weighted-average common
shares – basic 78,197 81,804 83,066
Dilutive potential common
shares 110 230 101
Weighted average common
shares – diluted 78,307 82,034 83,167
Earnings per common
share:
Basic $ 1.64 $ 2.10 $ 1.93
Diluted $ 1.64 $ 2.10 $ 1.93</t>
  </si>
  <si>
    <t>Retirement Benefit Plans (Tables)</t>
  </si>
  <si>
    <t>Components of Defined Benefit Obligation</t>
  </si>
  <si>
    <t xml:space="preserve">The following tables detail
the changes in the benefit obligations and plan assets of the
defined benefit for the years ended December 31, 2015 and 2014
as well as the funded status of the plans at each year end and the
amounts recognized in the Company’s balance sheets. The
Company uses a December 31 measurement date for all defined
benefit pension plans and other postretirement benefit
plans.
2015 2014 2015 2014
(in thousands) Pension
Benefits Other
Post- retirement
Benefits
Change in benefit
obligation
Benefit
obligation:
at beginning of
year $ 456,911 $ 412,608 $ 28,368 $ 31,592
Service cost 13,511 12,920 117 126
Interest cost 18,635 19,251 891 1,140
Net actuarial (gain)
loss (8,154 ) 29,738 (5,905 ) (3,467 )
Plan participants’
contributions —
— 1,334 1,300
Benefits paid (18,084 ) (17,606 ) (2,524 ) (2,323 )
Benefit obligation, end of
year 462,819 456,911 22,281 28,368
Change in plan
assets
Fair value of plan
assets:
at beginning of
year 438,708 437,829 — —
Actual return on plan
assets (14,421 ) 17,826 — —
Employer
contributions 86,123 1,123 1,190 1,023
Plan participants’
contributions — — 1,334 1,300
Benefit payments (18,084 ) (17,606 ) (2,524 ) (2,323 )
Expenses (776 ) (464 ) — —
Fair value of plan assets,
end of year 491,550 438,708 — —
Funded status at end of
year—net asset (liability) $ 28,731 $ (18,203 ) $ (22,281 ) $ (28,368 )
Amounts recognized in
accumulated other comprehensive loss
Unrecognized
loss:
at beginning of
year $ 72,858 $ 28,285 $ 3,358 $ 7,189
Net actuarial loss
(gain) 36,707 44,573 (5,911 ) (3,831 )
Unrecognized loss at end of
year $ 109,565 $ 72,858 $ (2,553 ) $ 3,358
Projected benefit
obligation $ 462,819 $ 456,911
Accumulated benefit
obligation 429,338 426,073
Fair value of plan
assets 491,550 438,708 </t>
  </si>
  <si>
    <t>Components of Net Periodic Benefit Cost</t>
  </si>
  <si>
    <t>The following table shows
net periodic benefit cost included in expense and the changes in
the amounts recognized in AOCI during 2015, 2014, and
2013.
Years Ended
December 31,
2015 2014 2013 2015 2014 2013
($ in
thousands) Pension
benefits Other post-retirement
benefits
Net periodic benefit
cost
Service cost $ 13,511 $ 12,920 $ 16,118 $ 117 $ 126 $ 215
Interest cost 18,635 19,251 16,678 891 1,140 1,317
Expected return on plan
assets (32,833 ) (32,222 ) (27,928 ) — — —
Amortization of net loss/
prior service cost 3,169 26 6,570 6 364 1,761
Net periodic benefit
cost 2,482 (25 ) 11,438 1,014 1,630 3,293
Other changes in plan
assets and benefit obligations recognized in other comprehensive
income, before taxes
Net (loss) gain recognized
during the year (3,169 ) (26 ) (6,570 ) (6 ) (364 ) (1,761 )
Net actuarial loss
(gain) 39,876 44,599 (76,939 ) (5,905 ) (3,467 ) (5,563 )
Total recognized in other
comprehensive income 36,707 44,573 (83,509 ) (5,911 ) (3,831 ) (7,324 )
Total recognized in net
periodic benefit cost and other comprehensive income $ 39,189 $ 44,548 $ (72,071 ) $ (4,897 ) $ (2,201 ) $ (4,031 )
Discount rate for benefit
obligations 4.40 % 4.11 % 4.73 % 4.32 % 4.02 % 4.58 %
Discount rate for net
periodic benefit cost 4.11 % 4.73 % 3.82 % 4.02 % 4.58 % 3.69 %
Expected long-term return
on plan assets 7.50 % 7.50 % 7.50 % n/a n/a n/a
Rate of compensation
increase scaled * scaled * 4.00 % n/a n/a n/a
* Graded scale, declining
from 7.00% at age 20 to 2.00% at age 60</t>
  </si>
  <si>
    <t>Expected Future Plan Benefit Payments</t>
  </si>
  <si>
    <t>The following shows
expected plan benefit payments over the next ten years:
(in thousands) Pension Post-retirement Total
2016 $ 18,997 $ 1,318 $ 20,315
2017 19,992 1,289 21,281
2018 20,942 1,276 22,218
2019 21,750 1,290 23,040
2020 22,764 1,251 24,015
2021-2025 129,722 6,245 135,967
$ 234,167 $ 12,669 $ 246,836</t>
  </si>
  <si>
    <t>Weighted Average Asset Allocations and Target Allocations</t>
  </si>
  <si>
    <t>The
percentage allocations of the plan assets by asset category and
corresponding target allocations at December 31, 2015 and 2014
follow:
Plan Assets Target Allocation
at
2015 2014 2015 2014
Asset category
Equity
securities 50 % 50 % 30 - 60 % 30 - 60 %
Fixed income
securities 36 42 25 - 65 % 25 - 65 %
Real assets 5 6 0 - 10 % 0 - 10 %
Cash
equivalents 9 2 0 - 5 % 0 - 5 %
100 % 100 %</t>
  </si>
  <si>
    <t>Other Post-retirement Benefits [Member]</t>
  </si>
  <si>
    <t>Assumed Health Care Cost Trend Rates</t>
  </si>
  <si>
    <t xml:space="preserve">The following table
illustrates the effect on the annual periodic postretirement
benefit costs and postretirement benefit obligation of a 1%
increase or 1% decrease in the assumed health care cost trend rates
from the rates assumed at December 31, 2015:
(in thousands) 1% Decrease Assumed 1% Increase
Aggregated service and
interest cost $ 886 $ 1,008 $ 1,159
Postretirement benefit
obligation 19,820 22,281 25,287 </t>
  </si>
  <si>
    <t>Pension Benefits [Member]</t>
  </si>
  <si>
    <t>Fair Values Measurements of Pension Plan Assets</t>
  </si>
  <si>
    <t>The fair
values of pension plan assets at December 31, 2015 and 2014,
by asset category, are shown in the following tables. The fair
value is presented based on a the Financial Accounting Standards
Board’s fair value hierarchy that prioritizes inputs into the
valuation techniques used to measure fair value, with Level 1 using
quoted prices in active markets for identical assets, Level 2 using
significant observable inputs, and Level 3 using significant
unobservable inputs.
Fair Value
Measurements by Asset Category / Fund Total (Level
1) (Level
2) (Level
3)
(in thousands)
Fair Value
Measurements at December 31, 2015
Cash and
cash-equivalents:
Cash and
equivalents $ 44,224 $ 44,224 $ — $ —
Total cash and
cash-equivalents 44,224 44,224 — —
Fixed income:
US government and agency
securities 11,192 — 11,192 —
Municipal
securities 31,190 — 31,190 —
Emerging market debt
fund 24,482 — — 24,482
Foreign bonds, notes and
debentures 1,743 — 1,743 —
Hancock Horizon Core Bond
Fund 47,453 — 47,453 —
Corporate debt 61,481 — 61,481 —
Other fixed
income 186 — 125 61
Total fixed
income 177,727 — 153,184 24,543
Real assets:
Real assets
fund 24,653 24,653 — —
Total real
assets 24,653 24,653 — —
Equity:
Hancock Horizon
Quantitative Long/Short Fund 5,620 5,620 — —
Hancock Horizon
Diversified International Fund 73,478 73,478 — —
Hancock Horizon
Burkenroad Small Cap Fund 9,129 9,129 — —
Hancock Horizon Growth
Fund 29,447 29,447 — —
Hancock Horizon Value
Fund 29,378 29,378 — —
Equity
securities 97,894 97,894 — —
Total equity 244,946 244,946 — —
Total $ 491,550 $ 313,823 $ 153,184 $ 24,543
Fair Value
Measurements by Asset Category / Fund Total (Level
1) (Level
2) (Level
3)
(in thousands)
Fair Value
Measurements at December 31, 2014
Cash and
cash-equivalents:
Cash and
equivalents $ 10,243 $ 10,243 $ — $ —
Total cash and
cash-equivalents 10,243 10,243 — —
Fixed income:
US government and agency
securities 15,518 1,082 14,436 —
Municipal
securities 33,980 — 33,980 —
Emerging market debt
fund 19,505 — — 19,505
Foreign bonds, notes and
debentures 2,588 — 2,588 —
Hancock Horizon Core Bond
Fund 51,529 — 51,529 —
Corporate debt 62,429 — 62,429 —
Total fixed
income 185,549 1,082 164,962 19,505
Real assets:
Real assets
fund 24,151 24,151 — —
Total real
assets 24,151 24,151 — —
Equity:
Hancock Horizon
Quantitative Long/Short Fund 5,603 5,603 — —
Hancock Horizon
Diversified International Fund 62,750 62,750 — —
Hancock Horizon
Burkenroad Small Cap Fund 9,296 9,296 — —
Hancock Horizon Growth
Fund 26,469 26,469 — —
Hancock Horizon Value
Fund 30,321 30,321 — —
Equity
securities 84,325 84,325 — —
Mineral
Interests 1 — — 1
Total equity 218,765 218,764 — 1
Total $ 438,708 $ 254,240 $ 164,962 $ 19,506</t>
  </si>
  <si>
    <t>Share-Based Payment Arrangements (Tables)</t>
  </si>
  <si>
    <t>Schedule of Option Activity Under Stock Option Plans</t>
  </si>
  <si>
    <t>A summary of option
activity for 2015 is presented below:
Options Number of Weighted- Weighted- Aggregate
Outstanding at
January 1, 2015 939,393 $ 37.21
Exercised (11,577 ) 29.94
Cancelled/Forfeited (70,586 ) 36.15
Expired (111,424 ) 34.79
Outstanding at
December 31, 2015 745,806 $ 37.55 3.6 $ —
Exercisable at
December 31, 2015 675,880 $ 38.35 3.4 $ —</t>
  </si>
  <si>
    <t>Schedule of Nonvested Restricted and Performance Shares</t>
  </si>
  <si>
    <t>A summary of the status of
the Company’s nonvested restricted and performance shares as
of December 31, 2015 and changes during 2015 are presented
below:
Number of Weighted-
Nonvested at
January 1, 2015 2,040,299 $ 32.27
Granted 715,622 28.40
Vested (399,850 ) 32.40
Cancelled/Forfeited (159,926 ) 32.54
Nonvested at
December 31, 2015 2,196,145 $ 30.97</t>
  </si>
  <si>
    <t>Commitments and Contingencies (Tables)</t>
  </si>
  <si>
    <t>Summary of Off-balance Sheet Financial Instruments</t>
  </si>
  <si>
    <t xml:space="preserve">These off-balance sheet
financial instruments are summarized below:
December 31,
(in thousands) 2015 2014
Commitments to extend
credit $ 5,937,701 $ 5,700,546
Letters of
credit 375,227 414,408 </t>
  </si>
  <si>
    <t>Future Minimum Lease Payments for All Non-Cancelable Capital and Operating Leases</t>
  </si>
  <si>
    <t>Future
minimum lease payments for non-cancelable operating leases with
initial terms in excess of one year were as follows at
December 31, 2015:
(in
thousands) Operating
2016 $ 13,176
2017 12,411
2018 10,742
2019 8,815
2020 6,213
Thereafter 23,134
Total minimum lease
payments $ 74,491</t>
  </si>
  <si>
    <t>Fair Value of Financial Instruments (Tables)</t>
  </si>
  <si>
    <t>Schedule of Financial Assets and Liabilities Measured at Fair Value on Recurring Basis</t>
  </si>
  <si>
    <t>The following table
presents for each of the fair-value hierarchy levels the
Company’s financial assets and liabilities that are measured
at fair value (in thousands) on a recurring basis in the
consolidated balance sheets.
December 31,
2015
(in thousands) Level
1 Level
2 Total
Assets
Available for sale debt
securities:
U.S. Treasury and
government agency securities $ — $ 134 $ 134
Municipal
obligations — 39,607 39,607
Corporate debt
securities — 3,500 3,500
Mortgage-backed
securities — 1,758,373 1,758,373
Collateralized mortgage
obligations — 289,033 289,033
Equity
securities 2,757 — 2,757
Total available for sale
securities 2,757 2,090,647 2,093,404
Derivative assets
(1) — 23,251 23,251
Total recurring fair
value measurements – assets $ 2,757 $ 2,113,898 $ 2,116,655
Liabilities
Derivative liabilities
(1) $ — $ 23,968 $ 23,968
Total recurring fair
value measurements – liabilities $ — $ 23,968 $ 23,968
(1) For further
disaggregation of derivative assets and liabilities, see Note 9
– Derivatives
December 31,
2014
(in thousands) Level
1 Level
2 Total
Assets
Available for sale debt
securities:
U.S. Treasury and
government agency securities $ — $ 300,508 $ 300,508
Municipal
obligations — 14,176 14,176
Corporate debt
securities — 3,500 3,500
Mortgage-backed
securities — 1,245,564 1,245,564
Collateralized mortgage
obligations — 86,864 86,864
Equity
securities 9,553 — 9,553
Total available for sale
securities 9,553 1,650,612 1,660,165
Derivative assets
(1) — 19,432 19,432
Total recurring fair
value measurements – assets $ 9,553 $ 1,670,044 $ 1,679,597
Liabilities
Derivative liabilities
(1) $ — $ 20,860 $ 20,860
Total recurring fair
value measurements – liabilities $ — $ 20,860 $ 20,860
(1) For further
disaggregation of derivative assets and liabilities, see Note 9
– Derivatives</t>
  </si>
  <si>
    <t>Schedule of Financial Assets Measured at Fair Value on Nonrecurring Basis</t>
  </si>
  <si>
    <t>The following table
presents for each of the fair value hierarchy levels the
Company’s financial assets that are measured at fair value on
a nonrecurring basis:
December 31, 2015
(in thousands) Level 1 Level 2 Level 3 Total
Collateral dependent
impaired loans $ — $ 93,602 $ — $ 93,602
Other real estate
owned — — 17,206 17,206
Total nonrecurring fair
value measurements $ — $ 93,602 $ 17,206 $ 110,808
December 31,
2014
(in thousands) Level 1 Level 2 Level 3 Total
Collateral dependent
impaired loans $ — $ 30,204 $ — $ 30,204
Other real estate
owned — — 29,715 29,715
Total nonrecurring fair
value measurements $ — $ 30,204 $ 29,715 $ 59,919</t>
  </si>
  <si>
    <t>Schedule of Estimated Fair Values of Financial Instruments</t>
  </si>
  <si>
    <t>The following
tables present the estimated fair values of the Company’s
financial instruments by fair value hierarchy levels and the
corresponding carrying amount at December 31, 2015 and
2014.
December 31,
2015 Total Carrying
(in
thousands) Level
1 Level
2 Level
3
Financial
assets:
Cash, interest-bearing
bank deposits, and federal funds sold $ 869,429 $ — $ — $ 869,429 $ 869,429
Available for sale
securities 2,757 2,090,647 — 2,093,404 2,093,404
Held to maturity
securities — 2,375,851 — 2,375,851 2,370,388
Loans, net — 93,602 15,334,201 15,427,803 15,522,135
Loans held for
sale — 20,434 — 20,434 20,434
Derivative financial
instruments — 23,251 — 23,251 23,251
Financial
liabilities:
Deposits $ — $ — $ 18,327,425 $ 18,327,425 $ 18,348,912
Federal funds
purchased 10,100 — — 10,100 10,100
Securities sold under
agreements to repurchase 513,544 — — 513,544 513,544
FHLB
Borrowings 900,000 — — 900,000 900,000
Long-term debt — 494,565 — 494,565 495,999
Derivative financial
instruments — 23,968 — 23,968 23,968
December 31,
2014 Total Fair
Value Carrying
(in
thousands) Level
1 Level
2 Level
3
Financial
assets:
Cash, interest-bearing
bank deposits, and federal funds sold $ 1,159,403 $ — $ — $ 1,159,403 $ 1,159,403
Available for sale
securities 9,553 1,650,612 — 1,660,165 1,660,165
Held to maturity
securities — 2,186,340 — 2,186,340 2,166,289
Loans, net — 30,204 13,672,427 13,702,631 13,766,514
Loans held for
sale — 20,252 — 20,252 20,252
Derivative financial
instruments — 19,432 — 19,432 19,432
Financial
liabilities:
Deposits $ — $ — $ 16,398,878 $ 16,398,878 $ 16,572,831
Federal funds
purchased 12,000 — — 12,000 12,000
Securities sold under
agreements to repurchase 624,573 — — 624,573 624,573
FHLB
Borrowings 515,000 — — 515,000 515,000
Long-term debt — 346,379 — 346,379 374,371
Derivative financial
instruments — 20,860 — 20,860 20,860</t>
  </si>
  <si>
    <t>Condensed Parent Company Information (Tables)</t>
  </si>
  <si>
    <t>Condensed Balance Sheets</t>
  </si>
  <si>
    <t>Condensed
Balance Sheets
December 31,
(in thousands) 2015 2014
Assets:
Cash $ 36,364 $ 44,771
Securities available for
sale 83,835 97,423
Investment in bank
subsidiaries 2,534,299 2,452,529
Investment in non-bank
subsidiaries 3,051 3,202
Due from subsidiaries and
other assets 31,168 24,896
$ 2,688,717 $ 2,622,821
Liabilities and
Stockholders’ Equity:
Long term debt $ 275,000 $ 149,600
Other
liabilities 574 819
Stockholders’
equity 2,413,143 2,472,402
$ 2,688,717 $ 2,622,821</t>
  </si>
  <si>
    <t>Condensed Statements of Income</t>
  </si>
  <si>
    <t>Condensed Statements of Income
Years Ended
December 31,
(in
thousands) 2015 2014 2013
Operating
Income
From
subsidiaries
Cash dividends received
from bank subsidiaries $ 31,000 $ 124,000 $ 249,000
Dividends received from
non-bank subsidiaries — — 2,990
Equity in earnings of
subsidiaries greater than
(less than) dividends
received 111,424 58,358 (82,203 )
Total operating
income 142,424 182,358 169,787
Other expense,
net (17,297 ) (10,035 ) (10,335 )
Income tax
benefit (6,334 ) (3,399 ) (3,904 )
Net income $ 131,461 $ 175,722 $ 163,356</t>
  </si>
  <si>
    <t>Condensed Statements of Cash Flows</t>
  </si>
  <si>
    <t>Condensed Statements of Cash Flows
Years Ended
December 31,
(in
thousands) 2015 2014 2013
Cash flows from operating
activities—principally dividends received from
subsidiaries $ 30,527 $ 126,491 $ 257,251
Net cash provided by
operating activities 30,527 126,491 257,251
Cash flows from investing
activities
Contribution of capital
to subsidiary (90 ) — (870 )
Proceeds from principal
paydowns of securities available for sale 12,863 12,664 18,685
Other, net 1,629 — (5,630 )
Net cash provided by
investing activities 14,402 12,664 12,185
Cash flows from financing
activities:
Proceeds from issuance of
long term debt 269,004 — —
Repayment of long term
debt (149,600 ) (35,200 ) (35,200 )
Dividends paid to
stockholders (77,474 ) (80,392 ) (81,673 )
Stock transactions,
net (95,266 ) (45,130 ) (112,266 )
Net cash used by
financing activities (53,336 ) (160,722 ) (229,139 )
Net (decrease) increase
in cash (8,407 ) (21,567 ) 40,297
Cash, beginning of
year 44,771 66,338 26,041
Cash, end of
year $ 36,364 $ 44,771 $ 66,338</t>
  </si>
  <si>
    <t>Summary of Significant Accounting Policies and Recent Accounting Pronouncements - Additional Information (Detail) $ in Millions</t>
  </si>
  <si>
    <t>Dec. 31, 2015USD ($)Subsidiary</t>
  </si>
  <si>
    <t>Summary Of Significant Accounting Policies And Recent Accounting Pronouncements [Line Items]</t>
  </si>
  <si>
    <t>Number of wholly-owned subsidiaries merged | Subsidiary</t>
  </si>
  <si>
    <t>Maximum refinement period of fair values after closing date of an acquisition</t>
  </si>
  <si>
    <t>1 year</t>
  </si>
  <si>
    <t>Loan minimum balance included in the specific reserve analysis | $</t>
  </si>
  <si>
    <t>Tax Credit carry forward period</t>
  </si>
  <si>
    <t>20 years</t>
  </si>
  <si>
    <t>Federal NMTC Investment [Member]</t>
  </si>
  <si>
    <t>Period of tax credit earning</t>
  </si>
  <si>
    <t>7 years</t>
  </si>
  <si>
    <t>Low Income Housing Investments [Member]</t>
  </si>
  <si>
    <t>10 years</t>
  </si>
  <si>
    <t>Commercial Loans [Member]</t>
  </si>
  <si>
    <t>Loss emergence period</t>
  </si>
  <si>
    <t>18 months</t>
  </si>
  <si>
    <t>Retail Loans [Member]</t>
  </si>
  <si>
    <t>12 months</t>
  </si>
  <si>
    <t>Maximum [Member] | State NMTC Investment [Member]</t>
  </si>
  <si>
    <t>5 years</t>
  </si>
  <si>
    <t>Minimum [Member] | State NMTC Investment [Member]</t>
  </si>
  <si>
    <t>3 years</t>
  </si>
  <si>
    <t>Building [Member] | Maximum [Member]</t>
  </si>
  <si>
    <t>Estimated useful lives of the assets</t>
  </si>
  <si>
    <t>39 years</t>
  </si>
  <si>
    <t>Furniture, Fixtures and Equipment [Member] | Maximum [Member]</t>
  </si>
  <si>
    <t>Furniture, Fixtures and Equipment [Member] | Minimum [Member]</t>
  </si>
  <si>
    <t>Software [Member]</t>
  </si>
  <si>
    <t>Amortization expense charged off period</t>
  </si>
  <si>
    <t>Core Systems [Member]</t>
  </si>
  <si>
    <t>Securities - Amortized Cost and Fair Value of Available for Sale Securities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Corporate Debt Securities [Member]</t>
  </si>
  <si>
    <t>Equity Securities [Member]</t>
  </si>
  <si>
    <t>Mortgage-Backed Securities [Member]</t>
  </si>
  <si>
    <t>Collateralized Mortgage Obligations [Member]</t>
  </si>
  <si>
    <t>Securities - Amortized Cost and Fair Value of Held to Maturity Securities (Detail)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mortized Cost and Fair Value of Available for Sale Securities by Final Contractual Maturity (Detail) $ in Thousands</t>
  </si>
  <si>
    <t>Dec. 31, 2015USD ($)</t>
  </si>
  <si>
    <t>Amortized Cost And Estimated Fair Value Of Debt Securities By Contractual Maturity [Abstract]</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debt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debt securities, Fair Value</t>
  </si>
  <si>
    <t>Securities - Amortized Cost and Fair Value of Held to Maturity Securities by Final Contractual Maturity (Detail) - USD ($) $ in Thousands</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 USD ($) $ in Thousands</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Securities - Held to Maturity with Unrealized Losses (Detail) - USD ($) $ in Thousands</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Securities - Additional Information (Detail) - USD ($) $ in Millions</t>
  </si>
  <si>
    <t>Amortized Cost and Fair Value Debt Securities [Abstract]</t>
  </si>
  <si>
    <t>Net carrying amount of securities held to maturity</t>
  </si>
  <si>
    <t>Realized gain on securities held to maturity</t>
  </si>
  <si>
    <t>Securities pledged to secure public deposits and securities sold under agreements to repurchase</t>
  </si>
  <si>
    <t>Loans - Additional Information (Detail)</t>
  </si>
  <si>
    <t>Dec. 31, 2015USD ($)Contract</t>
  </si>
  <si>
    <t>Dec. 31, 2014USD ($)Contract</t>
  </si>
  <si>
    <t>Non Accrual Loans Segregated By Class Of Loans [Line Items]</t>
  </si>
  <si>
    <t>Single family loans in FDIC acquired loans covered by loss share agreement</t>
  </si>
  <si>
    <t>Balances of loans due from related parties</t>
  </si>
  <si>
    <t>Changes in new loans</t>
  </si>
  <si>
    <t>Repayments in affiliates loans</t>
  </si>
  <si>
    <t>Net balance reduction in directors and affiliates loans</t>
  </si>
  <si>
    <t>Nonaccrual loans</t>
  </si>
  <si>
    <t>Troubled debt restructuring both accruing and nonaccruing</t>
  </si>
  <si>
    <t>Minimum bank portfolio loan need to be reviewed</t>
  </si>
  <si>
    <t>Real estate acquired through foreclosure</t>
  </si>
  <si>
    <t>Mortgage loan in process of foreclosure</t>
  </si>
  <si>
    <t>Number of TDRs subsequently defaulted | Contract</t>
  </si>
  <si>
    <t>Recorded investment</t>
  </si>
  <si>
    <t>Loans Modified In Troubled Debt Restructure [Member]</t>
  </si>
  <si>
    <t>Originated Loans [Member]</t>
  </si>
  <si>
    <t>Originated Loans [Member] | Commercial Non-Real Estate [Member]</t>
  </si>
  <si>
    <t>Originated Loans [Member] | Consumer [Member]</t>
  </si>
  <si>
    <t>Originated Loans [Member] | Residential Mortgages [Member]</t>
  </si>
  <si>
    <t>FDIC Acquired Loans [Member]</t>
  </si>
  <si>
    <t>FDIC Acquired Loans [Member] | Consumer [Member]</t>
  </si>
  <si>
    <t>FDIC Acquired Loans [Member] | Residential Mortgages [Member]</t>
  </si>
  <si>
    <t>Performing [Member]</t>
  </si>
  <si>
    <t>Period for which payments of principal and interest are past due</t>
  </si>
  <si>
    <t>Less than 90 days</t>
  </si>
  <si>
    <t>Loans - Loans, Net of Unearned Income (Detail) - USD ($) $ in Thousands</t>
  </si>
  <si>
    <t>Loans Receivable [Line Items]</t>
  </si>
  <si>
    <t>Total FDIC acquired loans</t>
  </si>
  <si>
    <t>Total loans</t>
  </si>
  <si>
    <t>Total Commercial non-real estate</t>
  </si>
  <si>
    <t>Originated Loans [Member] | Construction and Land Development [Member]</t>
  </si>
  <si>
    <t>Total Construction and land development</t>
  </si>
  <si>
    <t>Originated Loans [Member] | Commercial Real Estate [Member]</t>
  </si>
  <si>
    <t>Total Commercial real estate</t>
  </si>
  <si>
    <t>Total Residential mortgages</t>
  </si>
  <si>
    <t>Total 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 Allowance for Loan Losses by Portfolio Segment and Related Recorded Investment in Loans (Detail) - USD ($) $ in Thousands</t>
  </si>
  <si>
    <t>Accounts, Notes, Loans and Financing Receivable [Line Items]</t>
  </si>
  <si>
    <t>Loans and Leases receivable, Allowance, Beginning Balance</t>
  </si>
  <si>
    <t>Ending balance: FDIC acquired loans</t>
  </si>
  <si>
    <t>Ending balance: Loans</t>
  </si>
  <si>
    <t>Increase (decrease) in FDIC loss share receivable</t>
  </si>
  <si>
    <t>Loans and Leases receivable, Allowance, Ending Balance</t>
  </si>
  <si>
    <t>Allowance for Loan Losses [Member]</t>
  </si>
  <si>
    <t>Charge-offs</t>
  </si>
  <si>
    <t>Recoveries</t>
  </si>
  <si>
    <t>Net provision for loan losses</t>
  </si>
  <si>
    <t>Ending balance: Individually evaluated for impairment</t>
  </si>
  <si>
    <t>Ending balance: Collectively evaluated for impairment</t>
  </si>
  <si>
    <t>Allowance for Loan Losses [Member] | Acquired-Impaired Loans [Member]</t>
  </si>
  <si>
    <t>Ending balance: Amounts related to acquired-impaired loans</t>
  </si>
  <si>
    <t>Loans [Member]</t>
  </si>
  <si>
    <t>Loans [Member] | Acquired-Impaired Loans [Member]</t>
  </si>
  <si>
    <t>Ending balance: Acquired-impaired loans</t>
  </si>
  <si>
    <t>Commercial Non-Real Estate [Member] | Allowance for Loan Losses [Member]</t>
  </si>
  <si>
    <t>Commercial Non-Real Estate [Member] | Allowance for Loan Losses [Member] | Acquired-Impaired Loans [Member]</t>
  </si>
  <si>
    <t>Commercial Non-Real Estate [Member] | Loans [Member]</t>
  </si>
  <si>
    <t>Commercial Non-Real Estate [Member] | Loans [Member] | Acquired-Impaired Loans [Member]</t>
  </si>
  <si>
    <t>Construction and Land Development [Member] | Allowance for Loan Losses [Member]</t>
  </si>
  <si>
    <t>Construction and Land Development [Member] | Allowance for Loan Losses [Member] | Acquired-Impaired Loans [Member]</t>
  </si>
  <si>
    <t>Construction and Land Development [Member] | Loans [Member]</t>
  </si>
  <si>
    <t>Construction and Land Development [Member] | Loans [Member] | Acquired-Impaired Loans [Member]</t>
  </si>
  <si>
    <t>Commercial Real Estate [Member] | Allowance for Loan Losses [Member]</t>
  </si>
  <si>
    <t>Commercial Real Estate [Member] | Allowance for Loan Losses [Member] | Acquired-Impaired Loans [Member]</t>
  </si>
  <si>
    <t>Commercial Real Estate [Member] | Loans [Member]</t>
  </si>
  <si>
    <t>Commercial Real Estate [Member] | Loans [Member] | Acquired-Impaired Loans [Member]</t>
  </si>
  <si>
    <t>Residential Mortgages [Member] | Allowance for Loan Losses [Member]</t>
  </si>
  <si>
    <t>Residential Mortgages [Member] | Allowance for Loan Losses [Member] | Acquired-Impaired Loans [Member]</t>
  </si>
  <si>
    <t>Residential Mortgages [Member] | Loans [Member]</t>
  </si>
  <si>
    <t>Residential Mortgages [Member] | Loans [Member] | Acquired-Impaired Loans [Member]</t>
  </si>
  <si>
    <t>Consumer [Member] | Allowance for Loan Losses [Member]</t>
  </si>
  <si>
    <t>Consumer [Member] | Allowance for Loan Losses [Member] | Acquired-Impaired Loans [Member]</t>
  </si>
  <si>
    <t>Consumer [Member] | Loans [Member]</t>
  </si>
  <si>
    <t>Consumer [Member] | Loans [Member] | Acquired-Impaired Loans [Member]</t>
  </si>
  <si>
    <t>FDIC Acquired Loans [Member] | Allowance for Loan Losses [Member]</t>
  </si>
  <si>
    <t>FDIC Acquired Loans [Member] | Allowance for Loan Losses [Member] | Acquired-Impaired Loans [Member]</t>
  </si>
  <si>
    <t>FDIC Acquired Loans [Member] | Loans [Member]</t>
  </si>
  <si>
    <t>FDIC Acquired Loans [Member] | Loans [Member] | Acquired-Impaired Loans [Member]</t>
  </si>
  <si>
    <t>FDIC Acquired Loans [Member] | Commercial Non-Real Estate [Member]</t>
  </si>
  <si>
    <t>FDIC Acquired Loans [Member] | Commercial Non-Real Estate [Member] | Allowance for Loan Losses [Member]</t>
  </si>
  <si>
    <t>FDIC Acquired Loans [Member] | Commercial Non-Real Estate [Member] | Allowance for Loan Losses [Member] | Acquired-Impaired Loans [Member]</t>
  </si>
  <si>
    <t>FDIC Acquired Loans [Member] | Commercial Non-Real Estate [Member] | Loans [Member]</t>
  </si>
  <si>
    <t>FDIC Acquired Loans [Member] | Commercial Non-Real Estate [Member] | Loans [Member] | Acquired-Impaired Loans [Member]</t>
  </si>
  <si>
    <t>FDIC Acquired Loans [Member] | Construction and Land Development [Member]</t>
  </si>
  <si>
    <t>FDIC Acquired Loans [Member] | Construction and Land Development [Member] | Allowance for Loan Losses [Member]</t>
  </si>
  <si>
    <t>FDIC Acquired Loans [Member] | Construction and Land Development [Member] | Allowance for Loan Losses [Member] | Acquired-Impaired Loans [Member]</t>
  </si>
  <si>
    <t>FDIC Acquired Loans [Member] | Construction and Land Development [Member] | Loans [Member]</t>
  </si>
  <si>
    <t>FDIC Acquired Loans [Member] | Construction and Land Development [Member] | Loans [Member] | Acquired-Impaired Loans [Member]</t>
  </si>
  <si>
    <t>FDIC Acquired Loans [Member] | Commercial Real Estate [Member]</t>
  </si>
  <si>
    <t>FDIC Acquired Loans [Member] | Commercial Real Estate [Member] | Allowance for Loan Losses [Member]</t>
  </si>
  <si>
    <t>FDIC Acquired Loans [Member] | Commercial Real Estate [Member] | Allowance for Loan Losses [Member] | Acquired-Impaired Loans [Member]</t>
  </si>
  <si>
    <t>FDIC Acquired Loans [Member] | Commercial Real Estate [Member] | Loans [Member]</t>
  </si>
  <si>
    <t>FDIC Acquired Loans [Member] | Commercial Real Estate [Member] | Loans [Member] | Acquired-Impaired Loans [Member]</t>
  </si>
  <si>
    <t>FDIC Acquired Loans [Member] | Residential Mortgages [Member] | Allowance for Loan Losses [Member]</t>
  </si>
  <si>
    <t>FDIC Acquired Loans [Member] | Residential Mortgages [Member] | Allowance for Loan Losses [Member] | Acquired-Impaired Loans [Member]</t>
  </si>
  <si>
    <t>FDIC Acquired Loans [Member] | Residential Mortgages [Member] | Loans [Member]</t>
  </si>
  <si>
    <t>FDIC Acquired Loans [Member] | Residential Mortgages [Member] | Loans [Member] | Acquired-Impaired Loans [Member]</t>
  </si>
  <si>
    <t>FDIC Acquired Loans [Member] | Consumer [Member] | Allowance for Loan Losses [Member]</t>
  </si>
  <si>
    <t>FDIC Acquired Loans [Member] | Consumer [Member] | Allowance for Loan Losses [Member] | Acquired-Impaired Loans [Member]</t>
  </si>
  <si>
    <t>FDIC Acquired Loans [Member] | Consumer [Member] | Loans [Member]</t>
  </si>
  <si>
    <t>FDIC Acquired Loans [Member] | Consumer [Member] | Loans [Member] | Acquired-Impaired Loans [Member]</t>
  </si>
  <si>
    <t>Acquired Loans [Member] | Allowance for Loan Losses [Member]</t>
  </si>
  <si>
    <t>Acquired Loans [Member] | Loans [Member]</t>
  </si>
  <si>
    <t>Acquired Loans [Member] | Loans [Member] | Acquired-Impaired Loans [Member]</t>
  </si>
  <si>
    <t>Acquired Loans [Member] | Commercial Non-Real Estate [Member] | Allowance for Loan Losses [Member]</t>
  </si>
  <si>
    <t>Acquired Loans [Member] | Commercial Non-Real Estate [Member] | Loans [Member]</t>
  </si>
  <si>
    <t>Acquired Loans [Member] | Commercial Non-Real Estate [Member] | Loans [Member] | Acquired-Impaired Loans [Member]</t>
  </si>
  <si>
    <t>Acquired Loans [Member] | Construction and Land Development [Member] | Allowance for Loan Losses [Member]</t>
  </si>
  <si>
    <t>Acquired Loans [Member] | Construction and Land Development [Member] | Loans [Member]</t>
  </si>
  <si>
    <t>Acquired Loans [Member] | Construction and Land Development [Member] | Loans [Member] | Acquired-Impaired Loans [Member]</t>
  </si>
  <si>
    <t>Acquired Loans [Member] | Commercial Real Estate [Member] | Allowance for Loan Losses [Member]</t>
  </si>
  <si>
    <t>Acquired Loans [Member] | Commercial Real Estate [Member] | Loans [Member]</t>
  </si>
  <si>
    <t>Acquired Loans [Member] | Commercial Real Estate [Member] | Loans [Member] | Acquired-Impaired Loans [Member]</t>
  </si>
  <si>
    <t>Acquired Loans [Member] | Residential Mortgages [Member] | Loans [Member]</t>
  </si>
  <si>
    <t>Acquired Loans [Member] | Residential Mortgages [Member] | Loans [Member] | Acquired-Impaired Loans [Member]</t>
  </si>
  <si>
    <t>Acquired Loans [Member] | Consumer [Member] | Loans [Member]</t>
  </si>
  <si>
    <t>Acquired Loans [Member] | Consumer [Member] | Loans [Member] | Acquired-Impaired Loans [Member]</t>
  </si>
  <si>
    <t>Originated Loans [Member] | Allowance for Loan Losses [Member]</t>
  </si>
  <si>
    <t>Originated Loans [Member] | Loans [Member]</t>
  </si>
  <si>
    <t>Originated Loans [Member] | Commercial Non-Real Estate [Member] | Allowance for Loan Losses [Member]</t>
  </si>
  <si>
    <t>Originated Loans [Member] | Commercial Non-Real Estate [Member] | Loans [Member]</t>
  </si>
  <si>
    <t>Originated Loans [Member] | Construction and Land Development [Member] | Allowance for Loan Losses [Member]</t>
  </si>
  <si>
    <t>Originated Loans [Member] | Construction and Land Development [Member] | Loans [Member]</t>
  </si>
  <si>
    <t>Originated Loans [Member] | Commercial Real Estate [Member] | Allowance for Loan Losses [Member]</t>
  </si>
  <si>
    <t>Originated Loans [Member] | Commercial Real Estate [Member] | Loans [Member]</t>
  </si>
  <si>
    <t>Originated Loans [Member] | Residential Mortgages [Member] | Allowance for Loan Losses [Member]</t>
  </si>
  <si>
    <t>Originated Loans [Member] | Residential Mortgages [Member] | Loans [Member]</t>
  </si>
  <si>
    <t>Originated Loans [Member] | Consumer [Member] | Allowance for Loan Losses [Member]</t>
  </si>
  <si>
    <t>Originated Loans [Member] | Consumer [Member] | Loans [Member]</t>
  </si>
  <si>
    <t>Loans - Schedule of Activity in Loss Share Receivable (Detail) - USD ($) $ in Thousands</t>
  </si>
  <si>
    <t>Beginning balance</t>
  </si>
  <si>
    <t>Amortization</t>
  </si>
  <si>
    <t>Charge-offs, write-downs and other (recoveries) losses</t>
  </si>
  <si>
    <t>External expenses qualifying under loss share agreement</t>
  </si>
  <si>
    <t>Changes due to changes in cash flow projections</t>
  </si>
  <si>
    <t>FDIC resolution of denied claims</t>
  </si>
  <si>
    <t>Ending balance</t>
  </si>
  <si>
    <t>Loans - Summary of Composition of Non-Accrual Loans by Portfolio Segment (Detail) - USD ($) $ in Thousands</t>
  </si>
  <si>
    <t>Nonaccrual Loans By Portfolio [Line Items]</t>
  </si>
  <si>
    <t>Loans - Schedule of Troubled Debt Restructurings Occurred During Period by Portfolio Segment (Detail) $ in Thousands</t>
  </si>
  <si>
    <t>Troubled Debt Restructuring, Debtor, Current Period [Line Items]</t>
  </si>
  <si>
    <t>Number of Contracts | Contract</t>
  </si>
  <si>
    <t>Pre-Modification Outstanding Recorded Investment</t>
  </si>
  <si>
    <t>Post-Modification Outstanding Recorded Investment</t>
  </si>
  <si>
    <t>Commercial Non-Real Estate [Member] | Originated Loans [Member]</t>
  </si>
  <si>
    <t>Commercial Real Estate [Member] | Originated Loans [Member]</t>
  </si>
  <si>
    <t>Residential Mortgages [Member] | Originated Loans [Member]</t>
  </si>
  <si>
    <t>Consumer [Member] | Originated Loans [Member]</t>
  </si>
  <si>
    <t>Loans - Summary of Impaired Loans Disaggregated by Class (Detail) - USD ($) $ in Thousands</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With no related allowance recorded</t>
  </si>
  <si>
    <t>Related Allowance, With a related allowance recorded</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Loans - Summary of Age Analysis of Past Due Loans (Detail) - USD ($) $ in Thousands</t>
  </si>
  <si>
    <t>Total past due</t>
  </si>
  <si>
    <t>Current</t>
  </si>
  <si>
    <t>Recorded investment &gt; 90 days and accruing</t>
  </si>
  <si>
    <t>30-59 Days Past Due [Member]</t>
  </si>
  <si>
    <t>60-89 Days Past Due [Member]</t>
  </si>
  <si>
    <t>Greater Than 90 Days Past Due [Member]</t>
  </si>
  <si>
    <t>Commercial Non-Real Estate [Member] | 30-59 Days Past Due [Member]</t>
  </si>
  <si>
    <t>Commercial Non-Real Estate [Member] | 60-89 Days Past Due [Member]</t>
  </si>
  <si>
    <t>Commercial Non-Real Estate [Member] | Greater Than 90 Days Past Due [Member]</t>
  </si>
  <si>
    <t>Construction and Land Development [Member] | 30-59 Days Past Due [Member]</t>
  </si>
  <si>
    <t>Construction and Land Development [Member] | 60-89 Days Past Due [Member]</t>
  </si>
  <si>
    <t>Construction and Land Development [Member] | Greater Than 90 Days Past Due [Member]</t>
  </si>
  <si>
    <t>Commercial Real Estate [Member] | 30-59 Days Past Due [Member]</t>
  </si>
  <si>
    <t>Commercial Real Estate [Member] | 60-89 Days Past Due [Member]</t>
  </si>
  <si>
    <t>Commercial Real Estate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Originated Loans [Member] | 30-59 Days Past Due [Member]</t>
  </si>
  <si>
    <t>Originated Loans [Member] | 60-89 Days Past Due [Member]</t>
  </si>
  <si>
    <t>Originated Loans [Member] | Greater Than 90 Days Past Due [Member]</t>
  </si>
  <si>
    <t>Originated Loans [Member] | Commercial Non-Real Estate [Member] | 30-59 Days Past Due [Member]</t>
  </si>
  <si>
    <t>Originated Loans [Member] | Commercial Non-Real Estate [Member] | 60-89 Days Past Due [Member]</t>
  </si>
  <si>
    <t>Originated Loans [Member] | Commercial Non-Real Estate [Member] | Greater Than 90 Days Past Due [Member]</t>
  </si>
  <si>
    <t>Originated Loans [Member] | Construction and Land Development [Member] | 30-59 Days Past Due [Member]</t>
  </si>
  <si>
    <t>Originated Loans [Member] | Construction and Land Development [Member] | 60-89 Days Past Due [Member]</t>
  </si>
  <si>
    <t>Originated Loans [Member] | Construction and Land Development [Member] | Greater Than 90 Days Past Due [Member]</t>
  </si>
  <si>
    <t>Originated Loans [Member] | Commercial Real Estate [Member] | 30-59 Days Past Due [Member]</t>
  </si>
  <si>
    <t>Originated Loans [Member] | Commercial Real Estate [Member] | 60-89 Days Past Due [Member]</t>
  </si>
  <si>
    <t>Originated Loans [Member] | Commercial Real Estate [Member] | Greater Than 90 Days Past Due [Member]</t>
  </si>
  <si>
    <t>Originated Loans [Member] | Residential Mortgages [Member] | 30-59 Days Past Due [Member]</t>
  </si>
  <si>
    <t>Originated Loans [Member] | Residential Mortgages [Member] | 60-89 Days Past Due [Member]</t>
  </si>
  <si>
    <t>Originated Loans [Member] | Residential Mortgages [Member] | Greater Than 90 Days Past Due [Member]</t>
  </si>
  <si>
    <t>Originated Loans [Member] | Consumer [Member] | 30-59 Days Past Due [Member]</t>
  </si>
  <si>
    <t>Originated Loans [Member] | Consumer [Member] | 60-89 Days Past Due [Member]</t>
  </si>
  <si>
    <t>Originated Loans [Member] | Consumer [Member] | Greater Than 90 Days Past Due [Member]</t>
  </si>
  <si>
    <t>Acquired Loans [Member] | 30-59 Days Past Due [Member]</t>
  </si>
  <si>
    <t>Acquired Loans [Member] | 60-89 Days Past Due [Member]</t>
  </si>
  <si>
    <t>Acquired Loans [Member] | Greater Than 90 Days Past Due [Member]</t>
  </si>
  <si>
    <t>Acquired Loans [Member] | Construction and Land Development [Member] | 30-59 Days Past Due [Member]</t>
  </si>
  <si>
    <t>Acquired Loans [Member] | Commercial Real Estate [Member] | 30-59 Days Past Due [Member]</t>
  </si>
  <si>
    <t>Acquired Loans [Member] | Commercial Real Estate [Member] | 60-89 Days Past Due [Member]</t>
  </si>
  <si>
    <t>Acquired Loans [Member] | Commercial Real Estate [Member] | Greater Than 90 Days Past Due [Member]</t>
  </si>
  <si>
    <t>FDIC Acquired Loans [Member] | 30-59 Days Past Due [Member]</t>
  </si>
  <si>
    <t>FDIC Acquired Loans [Member] | 60-89 Days Past Due [Member]</t>
  </si>
  <si>
    <t>FDIC Acquired Loans [Member] | Greater Than 90 Days Past Due [Member]</t>
  </si>
  <si>
    <t>FDIC Acquired Loans [Member] | Construction and Land Development [Member] | Greater Than 90 Days Past Due [Member]</t>
  </si>
  <si>
    <t>FDIC Acquired Loans [Member] | Commercial Real Estate [Member] | Greater Than 90 Days Past Due [Member]</t>
  </si>
  <si>
    <t>FDIC Acquired Loans [Member] | Residential Mortgages [Member] | 60-89 Days Past Due [Member]</t>
  </si>
  <si>
    <t>FDIC Acquired Loans [Member] | Consumer [Member] | 30-59 Days Past Due [Member]</t>
  </si>
  <si>
    <t>FDIC Acquired Loans [Member] | Consumer [Member] | Greater Than 90 Days Past Due [Member]</t>
  </si>
  <si>
    <t>Loans - Schedule of Credit Quality Indicators of Various Classes of Loans - Credit Risk Profile by Internally Assigned Grade (Detail) - USD ($) $ in Thousands</t>
  </si>
  <si>
    <t>Construction Credit Exposure [Member]</t>
  </si>
  <si>
    <t>Credit risk profile by internally assigned grade</t>
  </si>
  <si>
    <t>Construction Credit Exposure [Member] | Pass [Member]</t>
  </si>
  <si>
    <t>Construction Credit Exposure [Member] | Pass-Watch [Member]</t>
  </si>
  <si>
    <t>Construction Credit Exposure [Member] | Special Mention [Member]</t>
  </si>
  <si>
    <t>Construction Credit Exposure [Member] | Substandard [Member]</t>
  </si>
  <si>
    <t>Commercial Non Real Estate Credit Exposure [Member]</t>
  </si>
  <si>
    <t>Commercial Non Real Estate Credit Exposure [Member] | Pass [Member]</t>
  </si>
  <si>
    <t>Commercial Non Real Estate Credit Exposure [Member] | Pass-Watch [Member]</t>
  </si>
  <si>
    <t>Commercial Non Real Estate Credit Exposure [Member] | Special Mention [Member]</t>
  </si>
  <si>
    <t>Commercial Non Real Estate Credit Exposure [Member] | Substandard [Member]</t>
  </si>
  <si>
    <t>Commercial Non Real Estate Credit Exposure [Member] | Doubtful [Member]</t>
  </si>
  <si>
    <t>Commercial Real Estate Credit Exposure [Member]</t>
  </si>
  <si>
    <t>Commercial Real Estate Credit Exposure [Member] | Pass [Member]</t>
  </si>
  <si>
    <t>Commercial Real Estate Credit Exposure [Member] | Pass-Watch [Member]</t>
  </si>
  <si>
    <t>Commercial Real Estate Credit Exposure [Member] | Special Mention [Member]</t>
  </si>
  <si>
    <t>Commercial Real Estate Credit Exposure [Member] | Substandard [Member]</t>
  </si>
  <si>
    <t>Commercial Real Estate Credit Exposure [Member] | Doubtful [Member]</t>
  </si>
  <si>
    <t>Originated Loans [Member] | Construction Credit Exposure [Member]</t>
  </si>
  <si>
    <t>Originated Loans [Member] | Construction Credit Exposure [Member] | Pass [Member]</t>
  </si>
  <si>
    <t>Originated Loans [Member] | Construction Credit Exposure [Member] | Pass-Watch [Member]</t>
  </si>
  <si>
    <t>Originated Loans [Member] | Construction Credit Exposure [Member] | Special Mention [Member]</t>
  </si>
  <si>
    <t>Originated Loans [Member] | Construction Credit Exposure [Member] | Substandard [Member]</t>
  </si>
  <si>
    <t>Originated Loans [Member] | Commercial Non Real Estate Credit Exposure [Member]</t>
  </si>
  <si>
    <t>Originated Loans [Member] | Commercial Non Real Estate Credit Exposure [Member] | Pass [Member]</t>
  </si>
  <si>
    <t>Originated Loans [Member] | Commercial Non Real Estate Credit Exposure [Member] | Pass-Watch [Member]</t>
  </si>
  <si>
    <t>Originated Loans [Member] | Commercial Non Real Estate Credit Exposure [Member] | Special Mention [Member]</t>
  </si>
  <si>
    <t>Originated Loans [Member] | Commercial Non Real Estate Credit Exposure [Member] | Substandard [Member]</t>
  </si>
  <si>
    <t>Originated Loans [Member] | Commercial Non Real Estate Credit Exposure [Member] | Doubtful [Member]</t>
  </si>
  <si>
    <t>Originated Loans [Member] | Commercial Real Estate Credit Exposure [Member]</t>
  </si>
  <si>
    <t>Originated Loans [Member] | Commercial Real Estate Credit Exposure [Member] | Pass [Member]</t>
  </si>
  <si>
    <t>Originated Loans [Member] | Commercial Real Estate Credit Exposure [Member] | Pass-Watch [Member]</t>
  </si>
  <si>
    <t>Originated Loans [Member] | Commercial Real Estate Credit Exposure [Member] | Special Mention [Member]</t>
  </si>
  <si>
    <t>Originated Loans [Member] | Commercial Real Estate Credit Exposure [Member] | Substandard [Member]</t>
  </si>
  <si>
    <t>Originated Loans [Member] | Commercial Real Estate Credit Exposure [Member] | Doubtful [Member]</t>
  </si>
  <si>
    <t>Acquired Loans [Member] | Construction Credit Exposure [Member]</t>
  </si>
  <si>
    <t>Acquired Loans [Member] | Construction Credit Exposure [Member] | Pass [Member]</t>
  </si>
  <si>
    <t>Acquired Loans [Member] | Construction Credit Exposure [Member] | Pass-Watch [Member]</t>
  </si>
  <si>
    <t>Acquired Loans [Member] | Construction Credit Exposure [Member] | Special Mention [Member]</t>
  </si>
  <si>
    <t>Acquired Loans [Member] | Construction Credit Exposure [Member] | Substandard [Member]</t>
  </si>
  <si>
    <t>Acquired Loans [Member] | Commercial Non Real Estate Credit Exposure [Member]</t>
  </si>
  <si>
    <t>Acquired Loans [Member] | Commercial Non Real Estate Credit Exposure [Member] | Pass [Member]</t>
  </si>
  <si>
    <t>Acquired Loans [Member] | Commercial Non Real Estate Credit Exposure [Member] | Pass-Watch [Member]</t>
  </si>
  <si>
    <t>Acquired Loans [Member] | Commercial Non Real Estate Credit Exposure [Member] | Special Mention [Member]</t>
  </si>
  <si>
    <t>Acquired Loans [Member] | Commercial Non Real Estate Credit Exposure [Member] | Substandard [Member]</t>
  </si>
  <si>
    <t>Acquired Loans [Member] | Commercial Real Estate Credit Exposure [Member]</t>
  </si>
  <si>
    <t>Acquired Loans [Member] | Commercial Real Estate Credit Exposure [Member] | Pass [Member]</t>
  </si>
  <si>
    <t>Acquired Loans [Member] | Commercial Real Estate Credit Exposure [Member] | Pass-Watch [Member]</t>
  </si>
  <si>
    <t>Acquired Loans [Member] | Commercial Real Estate Credit Exposure [Member] | Special Mention [Member]</t>
  </si>
  <si>
    <t>Acquired Loans [Member] | Commercial Real Estate Credit Exposure [Member] | Substandard [Member]</t>
  </si>
  <si>
    <t>FDIC Acquired Loans [Member] | Construction Credit Exposure [Member]</t>
  </si>
  <si>
    <t>FDIC Acquired Loans [Member] | Construction Credit Exposure [Member] | Pass [Member]</t>
  </si>
  <si>
    <t>FDIC Acquired Loans [Member] | Construction Credit Exposure [Member] | Pass-Watch [Member]</t>
  </si>
  <si>
    <t>FDIC Acquired Loans [Member] | Construction Credit Exposure [Member] | Special Mention [Member]</t>
  </si>
  <si>
    <t>FDIC Acquired Loans [Member] | Construction Credit Exposure [Member] | Substandard [Member]</t>
  </si>
  <si>
    <t>FDIC Acquired Loans [Member] | Commercial Non Real Estate Credit Exposure [Member]</t>
  </si>
  <si>
    <t>FDIC Acquired Loans [Member] | Commercial Non Real Estate Credit Exposure [Member] | Pass [Member]</t>
  </si>
  <si>
    <t>FDIC Acquired Loans [Member] | Commercial Non Real Estate Credit Exposure [Member] | Pass-Watch [Member]</t>
  </si>
  <si>
    <t>FDIC Acquired Loans [Member] | Commercial Non Real Estate Credit Exposure [Member] | Substandard [Member]</t>
  </si>
  <si>
    <t>FDIC Acquired Loans [Member] | Commercial Non Real Estate Credit Exposure [Member] | Doubtful [Member]</t>
  </si>
  <si>
    <t>FDIC Acquired Loans [Member] | Commercial Real Estate Credit Exposure [Member]</t>
  </si>
  <si>
    <t>FDIC Acquired Loans [Member] | Commercial Real Estate Credit Exposure [Member] | Pass [Member]</t>
  </si>
  <si>
    <t>FDIC Acquired Loans [Member] | Commercial Real Estate Credit Exposure [Member] | Pass-Watch [Member]</t>
  </si>
  <si>
    <t>FDIC Acquired Loans [Member] | Commercial Real Estate Credit Exposure [Member] | Special Mention [Member]</t>
  </si>
  <si>
    <t>FDIC Acquired Loans [Member] | Commercial Real Estate Credit Exposure [Member] | Substandard [Member]</t>
  </si>
  <si>
    <t>Loans - Schedule of Credit Quality Indicators of Various Classes of Loans - Credit Risk Profile Based on Payment Activity and Accrual Status (Detail) - USD ($) $ in Thousands</t>
  </si>
  <si>
    <t>Credit risk profile based on payment activity and accrual status</t>
  </si>
  <si>
    <t>Residential Mortgages [Member] | Performing [Member]</t>
  </si>
  <si>
    <t>Residential Mortgages [Member] | Nonperforming [Member]</t>
  </si>
  <si>
    <t>Residential Mortgages [Member] | Originated Loans [Member] | Performing [Member]</t>
  </si>
  <si>
    <t>Residential Mortgages [Member] | Originated Loans [Member] | Nonperforming [Member]</t>
  </si>
  <si>
    <t>Residential Mortgages [Member] | Acquired Loans [Member]</t>
  </si>
  <si>
    <t>Residential Mortgages [Member] | Acquired Loans [Member] | Performing [Member]</t>
  </si>
  <si>
    <t>Residential Mortgages [Member] | FDIC Acquired Loans [Member]</t>
  </si>
  <si>
    <t>Residential Mortgages [Member] | FDIC Acquired Loans [Member] | Performing [Member]</t>
  </si>
  <si>
    <t>Residential Mortgages [Member] | FDIC Acquired Loans [Member] | Nonperforming [Member]</t>
  </si>
  <si>
    <t>Consumer [Member] | Performing [Member]</t>
  </si>
  <si>
    <t>Consumer [Member] | Nonperforming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FDIC Acquired Loans [Member]</t>
  </si>
  <si>
    <t>Consumer [Member] | FDIC Acquired Loans [Member] | Performing [Member]</t>
  </si>
  <si>
    <t>Consumer [Member] | FDIC Acquired Loans [Member] | Nonperforming [Member]</t>
  </si>
  <si>
    <t>Loans - Changes in Carrying Amount of Acquired Loans and Accretable Yield for Loans Receivable (Detail) - USD ($) $ in Thousands</t>
  </si>
  <si>
    <t>Financing Receivable, Impaired [Line Item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Decrease in expected cash flows based on actual cash flows and changes in cash flow assumptions</t>
  </si>
  <si>
    <t>Net transfers from nonaccretable difference to accretable yield</t>
  </si>
  <si>
    <t>Accretable Yield, Balance at end of period</t>
  </si>
  <si>
    <t>Property and Equipment - Property and Equipment (Detail) - USD ($) $ in Thousands</t>
  </si>
  <si>
    <t>Property, Plant and Equipment [Line Items]</t>
  </si>
  <si>
    <t>Property and Equipment, Gross</t>
  </si>
  <si>
    <t>Accumulated depreciation and amortization</t>
  </si>
  <si>
    <t>Property and equipment, net</t>
  </si>
  <si>
    <t>Land and Land Improvements [Member]</t>
  </si>
  <si>
    <t>Buildings and Leasehold Improvements [Member]</t>
  </si>
  <si>
    <t>Furniture, Fixtures and Equipment [Member]</t>
  </si>
  <si>
    <t>Assets Under Development [Member]</t>
  </si>
  <si>
    <t>Property and Equipment - Additional Information (Detail) - USD ($) $ in Millions</t>
  </si>
  <si>
    <t>Goodwill and Other Intangible Assets - Additional Information (Detail) - USD ($)</t>
  </si>
  <si>
    <t>Goodwill And Other Intangible Assets [Line Items]</t>
  </si>
  <si>
    <t>Carrying amount of goodwill</t>
  </si>
  <si>
    <t>Percentage of fair market value of goodwill higher than book value, weighted approach</t>
  </si>
  <si>
    <t>15.00%</t>
  </si>
  <si>
    <t>Goodwill impairment</t>
  </si>
  <si>
    <t>Intangible assets written off related to the sale of business unit</t>
  </si>
  <si>
    <t>Core Deposit Intangibles [Member]</t>
  </si>
  <si>
    <t>Weighted-average remaining life of intangible assets</t>
  </si>
  <si>
    <t>Other Identifiable Intangibles [Member]</t>
  </si>
  <si>
    <t>8 years</t>
  </si>
  <si>
    <t>Goodwill and Other Intangible Assets - Components of Other Intangible Assets and Related Amortization (Detail) - USD ($) $ in Thousands</t>
  </si>
  <si>
    <t>Finite-Lived Intangible Assets [Line Items]</t>
  </si>
  <si>
    <t>Purchase Value</t>
  </si>
  <si>
    <t>Accumulated Amortization</t>
  </si>
  <si>
    <t>Carrying Value</t>
  </si>
  <si>
    <t>Aggregate amortization expense</t>
  </si>
  <si>
    <t>Credit Card and Trust Relationships [Member]</t>
  </si>
  <si>
    <t>Value of Insurance Business Acquired [Member]</t>
  </si>
  <si>
    <t>Non-Compete Agreements [Member]</t>
  </si>
  <si>
    <t>Trade Name [Member]</t>
  </si>
  <si>
    <t>Merchant Processing Relationships [Member]</t>
  </si>
  <si>
    <t>Goodwill and Other Intangible Assets - Estimated Amortization Expense of Other Intangible Assets (Detail) - USD ($) $ in Thousands</t>
  </si>
  <si>
    <t>Thereafter</t>
  </si>
  <si>
    <t>Deposits - Maturities of Time Deposits (Detail) $ in Thousands</t>
  </si>
  <si>
    <t>Time Deposits [Abstract]</t>
  </si>
  <si>
    <t>Total time deposits</t>
  </si>
  <si>
    <t>Deposits - Additional Information (Detail) $ in Millions</t>
  </si>
  <si>
    <t>Time deposits of $250,000 or more</t>
  </si>
  <si>
    <t>Short-Term Borrowings - Short-Term Borrowings (Detail) - USD ($) $ in Thousands</t>
  </si>
  <si>
    <t>Federal Funds Purchased [Member]</t>
  </si>
  <si>
    <t>Short-term Debt [Line Items]</t>
  </si>
  <si>
    <t>Amount outstanding at period-end</t>
  </si>
  <si>
    <t>Average amount outstanding during period</t>
  </si>
  <si>
    <t>Maximum amount at any month-end during period</t>
  </si>
  <si>
    <t>Weighted-average interest at period-end</t>
  </si>
  <si>
    <t>0.13%</t>
  </si>
  <si>
    <t>Weighted-average interest rate during period</t>
  </si>
  <si>
    <t>0.26%</t>
  </si>
  <si>
    <t>0.25%</t>
  </si>
  <si>
    <t>Securities Sold Under Agreements to Repurchase [Member]</t>
  </si>
  <si>
    <t>0.03%</t>
  </si>
  <si>
    <t>0.27%</t>
  </si>
  <si>
    <t>FHLB Borrowings [Member]</t>
  </si>
  <si>
    <t>0.32%</t>
  </si>
  <si>
    <t>0.12%</t>
  </si>
  <si>
    <t>0.18%</t>
  </si>
  <si>
    <t>0.15%</t>
  </si>
  <si>
    <t>Short-Term Borrowings - Additional Information (Detail) - FHLB Borrowings [Member] - USD ($) $ in Thousands</t>
  </si>
  <si>
    <t>FHLB Borrowings, Maturing in 2017 # 1 [Member]</t>
  </si>
  <si>
    <t>FHLB Borrowings, Maturing in2017 # 2 [Member]</t>
  </si>
  <si>
    <t>FHLB Borrowings, Maturing in 2020 # 1 [Member]</t>
  </si>
  <si>
    <t>FHLB Borrowings, Maturing in 2020 # 2 [Member]</t>
  </si>
  <si>
    <t>Long-Term Debt - Long-Term Debt (Detail) - USD ($) $ in Thousands</t>
  </si>
  <si>
    <t>Mar. 09, 2015</t>
  </si>
  <si>
    <t>Debt Instrument [Line Items]</t>
  </si>
  <si>
    <t>Other long-term debt</t>
  </si>
  <si>
    <t>Total long-term debt</t>
  </si>
  <si>
    <t>Term Note Payable Maturing December 2018 [Member]</t>
  </si>
  <si>
    <t>Term note payable</t>
  </si>
  <si>
    <t>Term Note Payable Maturing December 2015 [Member]</t>
  </si>
  <si>
    <t>Subordinated Debt [Member] | Subordinated Notes Payable Maturing June 2045 [Member]</t>
  </si>
  <si>
    <t>Subordinated notes payable</t>
  </si>
  <si>
    <t>Subordinated Debt [Member] | Subordinated Notes Payable Maturing April 2017 [Member]</t>
  </si>
  <si>
    <t>Long-Term Debt - Long-Term Debt (Parenthetical) (Detail) - Subordinated Debt [Member]</t>
  </si>
  <si>
    <t>Subordinated Notes Payable Maturing June 2045 [Member]</t>
  </si>
  <si>
    <t>Subordinated notes payable maturity date</t>
  </si>
  <si>
    <t>Jun. 15,
		2045</t>
  </si>
  <si>
    <t>Subordinated Notes Payable Maturing April 2017 [Member]</t>
  </si>
  <si>
    <t>Apr. 1,
		2017</t>
  </si>
  <si>
    <t>Long-Term Debt - Additional Information (Detail) - USD ($) $ in Thousands</t>
  </si>
  <si>
    <t>Dec. 18, 2015</t>
  </si>
  <si>
    <t>Dec. 21, 2012</t>
  </si>
  <si>
    <t>Other long term debt maturity date, ending period</t>
  </si>
  <si>
    <t>Subordinated Debt [Member]</t>
  </si>
  <si>
    <t>Subordinated notes interest rate</t>
  </si>
  <si>
    <t>5.875%</t>
  </si>
  <si>
    <t>Qualified percentage of subordinated notes in regulatory capital</t>
  </si>
  <si>
    <t>20.00%</t>
  </si>
  <si>
    <t>Subordinated Notes Payable Maturing June 2045 [Member] | Subordinated Debt [Member]</t>
  </si>
  <si>
    <t>Sale of aggregate principal amount of subordinated notes</t>
  </si>
  <si>
    <t>5.95%</t>
  </si>
  <si>
    <t>Subordinated Notes Payable Maturing April 2017 [Member] | Subordinated Debt [Member]</t>
  </si>
  <si>
    <t>Senior Unsecured Single Draw Term Loan Facility [Member]</t>
  </si>
  <si>
    <t>Reference rate for loan variable rate</t>
  </si>
  <si>
    <t>LIBOR</t>
  </si>
  <si>
    <t>Percentage points added to reference rate</t>
  </si>
  <si>
    <t>1.50%</t>
  </si>
  <si>
    <t>Debt instrument term loan facility maturity date</t>
  </si>
  <si>
    <t>Dec. 18,
		2018</t>
  </si>
  <si>
    <t>Principal payment of term loan</t>
  </si>
  <si>
    <t>Three Year Term Loan [Member]</t>
  </si>
  <si>
    <t>1.875%</t>
  </si>
  <si>
    <t>Term loan agreement period</t>
  </si>
  <si>
    <t>Additional borrowings</t>
  </si>
  <si>
    <t>Derivatives - Fair Values of Derivative Instruments on Balance Sheet (Detail) - USD ($) $ in Thousands</t>
  </si>
  <si>
    <t>Derivatives, Fair Value [Line Items]</t>
  </si>
  <si>
    <t>Derivative Fair Value Of Asset</t>
  </si>
  <si>
    <t>Derivative Fair Value Of Liability</t>
  </si>
  <si>
    <t>Derivatives Designated as Hedging Instruments [Member]</t>
  </si>
  <si>
    <t>Notional Amount</t>
  </si>
  <si>
    <t>Derivatives Designated as Hedging Instruments [Member] | Interest Rate Swaps [Member]</t>
  </si>
  <si>
    <t>Derivatives Not Designated as Hedging Instruments [Member]</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t>
  </si>
  <si>
    <t>Dec. 31, 2015USD ($)Agreement</t>
  </si>
  <si>
    <t>Dec. 31, 2014USD ($)</t>
  </si>
  <si>
    <t>Dec. 31, 2013USD ($)</t>
  </si>
  <si>
    <t>Derivative [Line Items]</t>
  </si>
  <si>
    <t>Termination value of derivatives in a net liability position</t>
  </si>
  <si>
    <t>Collateral obligations for derivative counterparties</t>
  </si>
  <si>
    <t>Interest Income [Member] | Cash Flow Hedges [Member]</t>
  </si>
  <si>
    <t>Impact of derivative income reflected in income statement</t>
  </si>
  <si>
    <t>Interest Rate Swaps [Member]</t>
  </si>
  <si>
    <t>Number of interest rate swap agreements | Agreement</t>
  </si>
  <si>
    <t>Interest Rate Swaps [Member] | Noninterest Income [Member]</t>
  </si>
  <si>
    <t>Interest Rate Swaps [Member] | $300 Million Swap Agreement [Member]</t>
  </si>
  <si>
    <t>Notional amount of derivatives</t>
  </si>
  <si>
    <t>Variable rate term loan agreement maturity</t>
  </si>
  <si>
    <t>2017-01</t>
  </si>
  <si>
    <t>Interest Rate Swaps [Member] | $200 Million Swap Agreement [Member]</t>
  </si>
  <si>
    <t>2017-06</t>
  </si>
  <si>
    <t>Derivatives - Offsetting Derivative Assets and Liabilities (Detail)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 Additional Information (Detail) - $ / shares</t>
  </si>
  <si>
    <t>Aug. 28, 2015</t>
  </si>
  <si>
    <t>Jul. 16, 2014</t>
  </si>
  <si>
    <t>Stockholders Equity [Line Items]</t>
  </si>
  <si>
    <t>Shares authorized for repurchase</t>
  </si>
  <si>
    <t>5.00%</t>
  </si>
  <si>
    <t>Number of shares authorized for repurchase</t>
  </si>
  <si>
    <t>Repurchased common stock shares</t>
  </si>
  <si>
    <t>Shares repurchased, price per share</t>
  </si>
  <si>
    <t>Taxes computed at statutory rate</t>
  </si>
  <si>
    <t>35.00%</t>
  </si>
  <si>
    <t>Hancock [Member]</t>
  </si>
  <si>
    <t>Minimum risk-based capital ratio</t>
  </si>
  <si>
    <t>8.00%</t>
  </si>
  <si>
    <t>Minimum Tier 1 capital ratio</t>
  </si>
  <si>
    <t>6.00%</t>
  </si>
  <si>
    <t>4.00%</t>
  </si>
  <si>
    <t>Minimum Tier 1 leverage capital ratio</t>
  </si>
  <si>
    <t>3.00%</t>
  </si>
  <si>
    <t>Minimum Tier 1 common equity</t>
  </si>
  <si>
    <t>4.50%</t>
  </si>
  <si>
    <t>Well capitalized total risk based capital ratio</t>
  </si>
  <si>
    <t>10.00%</t>
  </si>
  <si>
    <t>Well capitalized Tier 1 risk-based capital ratio</t>
  </si>
  <si>
    <t>Well capitalized Tier 1 leverage capital ratio</t>
  </si>
  <si>
    <t>Well capitalized Tier 1 common equity</t>
  </si>
  <si>
    <t>6.50%</t>
  </si>
  <si>
    <t>Bank Holding Companies and Banks that Meet Certain Criteria [Member]</t>
  </si>
  <si>
    <t>Stockholders' Equity - Components of Accumulated Other Comprehensive Income (Loss) (Detail) - USD ($) $ in Thousands</t>
  </si>
  <si>
    <t>Accumulated Other Comprehensive Income (Loss) [Line Items]</t>
  </si>
  <si>
    <t>Accumulated other comprehensive income (loss), Beginning balance</t>
  </si>
  <si>
    <t>Net change in unrealized (loss) gain</t>
  </si>
  <si>
    <t>Reclassification of net (gain) loss realized and included in earnings</t>
  </si>
  <si>
    <t>Valuation adjustment for employee benefit plans</t>
  </si>
  <si>
    <t>Amortization of unrealized net gain (loss) on securities transferred to held to maturity</t>
  </si>
  <si>
    <t>Income tax expense (benefit)</t>
  </si>
  <si>
    <t>Accumulated other comprehensive income (loss), Ending balance</t>
  </si>
  <si>
    <t>Transfer of net unrealized loss from AFS to HTM, net of cumulative tax effect</t>
  </si>
  <si>
    <t>Held to Maturity Securities Transferred from AFS [Member]</t>
  </si>
  <si>
    <t>Employee Benefit Plans [Member]</t>
  </si>
  <si>
    <t>Gains and Losses on Cash Flow Hedges [Member]</t>
  </si>
  <si>
    <t>Net change in unrealized gain (loss)</t>
  </si>
  <si>
    <t>Stockholders' Equity - Summary of Line Items in Consolidated Income Statements Affected by Amounts Reclassified from Accumulated Other Comprehensive Income (Detail) - USD ($) $ in Thousands</t>
  </si>
  <si>
    <t>Reclassification Adjustment out of Accumulated Other Comprehensive Income [Line Items]</t>
  </si>
  <si>
    <t>Tax effect</t>
  </si>
  <si>
    <t>Amount Reclassified from Accumulated Other Comprehensive Income [Member]</t>
  </si>
  <si>
    <t>Amount Reclassified from Accumulated Other Comprehensive Income [Member] | Available for Sale Securities [Member]</t>
  </si>
  <si>
    <t>Gain on sale of AFS securities</t>
  </si>
  <si>
    <t>Amount Reclassified from Accumulated Other Comprehensive Income [Member] | Unrealized Losses on Securities Available for Sale Transferred to Held to Maturity [Member]</t>
  </si>
  <si>
    <t>Amortization of unrealized net loss on securities transferred to HTM</t>
  </si>
  <si>
    <t>Amount Reclassified from Accumulated Other Comprehensive Income [Member] | Employee Benefit Plans [Member]</t>
  </si>
  <si>
    <t>Amortization of defined benefit pension and post-retirement items</t>
  </si>
  <si>
    <t>Stockholders' Equity - Schedule of Compliance with Regulatory Capital Requirements (Detail) - USD ($) $ in Thousands</t>
  </si>
  <si>
    <t>Compliance with Regulatory Capital Requirements under Banking Regulations [Line Items]</t>
  </si>
  <si>
    <t>Tier 1 leverage capital Actual, Amount</t>
  </si>
  <si>
    <t>Common equity tier 1 (to risk weighted assets), Actual Amount</t>
  </si>
  <si>
    <t>Tier 1 capital (to risk weighted assets), Actual, Amount</t>
  </si>
  <si>
    <t>Total capital (to risk weighted assets), Actual, Amount</t>
  </si>
  <si>
    <t>Tier 1 leverage capital, Actual, Ratio %</t>
  </si>
  <si>
    <t>8.55%</t>
  </si>
  <si>
    <t>9.17%</t>
  </si>
  <si>
    <t>Common equity tier 1 (to risk weighted assets), Actual, Ratio %</t>
  </si>
  <si>
    <t>9.96%</t>
  </si>
  <si>
    <t>Tier 1 capital (to risk weighted assets), Actual, Ratio %</t>
  </si>
  <si>
    <t>11.23%</t>
  </si>
  <si>
    <t>Total capital (to risk weighted assets), Actual, Ratio %</t>
  </si>
  <si>
    <t>11.86%</t>
  </si>
  <si>
    <t>12.30%</t>
  </si>
  <si>
    <t>Tier 1 leverage capital, Required for Minimum Capital Adequacy, Amount</t>
  </si>
  <si>
    <t>Common equity tier 1 (to risk weighted assets), Required for Minimum Capital Adequacy, Amount</t>
  </si>
  <si>
    <t>Tier 1 capital (to risk weighted assets), Required for Minimum Capital Adequacy, Amount</t>
  </si>
  <si>
    <t>Total capital (to risk weighted assets), Required for Minimum Capital Adequacy, Amount</t>
  </si>
  <si>
    <t>Tier 1 leverage capital, Required for Minimum Capital Adequacy, Ratio %</t>
  </si>
  <si>
    <t>Common equity tier 1 (to risk weighted assets), Required for Minimum Capital Adequacy, Ratio %</t>
  </si>
  <si>
    <t>Tier 1 capital (to risk weighted assets), Required for Minimum Capital Adequacy, Ratio %</t>
  </si>
  <si>
    <t>Total capital (to risk weighted assets), Required for Minimum Capital Adequacy, Ratio %</t>
  </si>
  <si>
    <t>Common equity tier 1 (to risk weighted assets), Required To Be Well Capitalized , Amount</t>
  </si>
  <si>
    <t>Tier 1 leverage capital, To Be Well Capitalized Under Prompt Correct Action Provisions, Amount</t>
  </si>
  <si>
    <t>Tier 1 capital (to risk weighted assets), To Be Well Capitalized Under Prompt Correct Action Provisions, Amount</t>
  </si>
  <si>
    <t>Total capital (to risk weighted assets), To Be Well Capitalized Under Prompt Correct Action Provisions, Amount</t>
  </si>
  <si>
    <t>Common equity tier 1 (to risk weighted assets), Required To Be Well Capitalized, Ratio %</t>
  </si>
  <si>
    <t>Tier 1 leverage capital, To Be Well Capitalized Under Prompt Corrective Action Provisions, Ratio %</t>
  </si>
  <si>
    <t>Tier 1 capital (to risk weighted assets), To Be Well Capitalized Under Prompt Corrective Action Provisions, Ratio %</t>
  </si>
  <si>
    <t>Total capital (to risk weighted assets), To Be Well Capitalized Under Prompt Corrective Action Provisions, Ratio %</t>
  </si>
  <si>
    <t>Whitney Bank [Member]</t>
  </si>
  <si>
    <t>9.16%</t>
  </si>
  <si>
    <t>9.13%</t>
  </si>
  <si>
    <t>10.64%</t>
  </si>
  <si>
    <t>11.13%</t>
  </si>
  <si>
    <t>11.73%</t>
  </si>
  <si>
    <t>12.20%</t>
  </si>
  <si>
    <t>Other Noninterest Income and Other Noninterest Expense - Components of Other Noninterest Income and Other Noninterest Expense (Detail) - USD ($) $ in Thousands</t>
  </si>
  <si>
    <t>Other noninterest income:</t>
  </si>
  <si>
    <t>Income from bank-owned life insurance</t>
  </si>
  <si>
    <t>Credit-related fees</t>
  </si>
  <si>
    <t>Income from derivatives</t>
  </si>
  <si>
    <t>Gain on sales of assets</t>
  </si>
  <si>
    <t>Safety deposit box income</t>
  </si>
  <si>
    <t>Other miscellaneous income</t>
  </si>
  <si>
    <t>Total other noninterest income</t>
  </si>
  <si>
    <t>Other noninterest expense:</t>
  </si>
  <si>
    <t>Advertising</t>
  </si>
  <si>
    <t>Ad valorem and franchise taxes</t>
  </si>
  <si>
    <t>Printing and supplies</t>
  </si>
  <si>
    <t>Insurance expense</t>
  </si>
  <si>
    <t>Travel</t>
  </si>
  <si>
    <t>Entertainment and contributions</t>
  </si>
  <si>
    <t>Tax credit investment amortization</t>
  </si>
  <si>
    <t>Other miscellaneous expense</t>
  </si>
  <si>
    <t>Total other noninterest expense</t>
  </si>
  <si>
    <t>Other Noninterest Income and Other Noninterest Expense - Additional Information (Detail) - USD ($) $ in Thousands</t>
  </si>
  <si>
    <t>Nonoperating expense [Line Items]</t>
  </si>
  <si>
    <t>Other Miscellaneous Expense [Member]</t>
  </si>
  <si>
    <t>Income Taxes - Components of Income Tax Expense (Detail) - USD ($) $ in Thousands</t>
  </si>
  <si>
    <t>Included in net income</t>
  </si>
  <si>
    <t>Current federal</t>
  </si>
  <si>
    <t>Current state</t>
  </si>
  <si>
    <t>Total current provision</t>
  </si>
  <si>
    <t>Deferred federal</t>
  </si>
  <si>
    <t>Deferred state</t>
  </si>
  <si>
    <t>Total deferred provision</t>
  </si>
  <si>
    <t>Total included in net income</t>
  </si>
  <si>
    <t>Included in shareholders' equity</t>
  </si>
  <si>
    <t>Deferred tax related to retirement benefits</t>
  </si>
  <si>
    <t>Deferred tax related to securities</t>
  </si>
  <si>
    <t>Deferred tax related to derivatives and hedging</t>
  </si>
  <si>
    <t>Total included in shareholders' equity</t>
  </si>
  <si>
    <t>Income Taxes - Components of Company's Deferred Tax Assets and Liabilities (Detail) - USD ($) $ in Thousands</t>
  </si>
  <si>
    <t>Deferred tax assets:</t>
  </si>
  <si>
    <t>Allowance for loan losses</t>
  </si>
  <si>
    <t>Employee compensation and benefits</t>
  </si>
  <si>
    <t>Loan purchase accounting adjustments</t>
  </si>
  <si>
    <t>Tax credit carryforward</t>
  </si>
  <si>
    <t>State net operating loss</t>
  </si>
  <si>
    <t>Gross deferred tax assets</t>
  </si>
  <si>
    <t>State valuation allowance</t>
  </si>
  <si>
    <t>Subtotal valuation allowance</t>
  </si>
  <si>
    <t>Net deferred tax assets</t>
  </si>
  <si>
    <t>Deferred tax liabilities:</t>
  </si>
  <si>
    <t>Fixed assets &amp; intangibles</t>
  </si>
  <si>
    <t>FDIC indemnification asset</t>
  </si>
  <si>
    <t>Gross deferred tax liabilities</t>
  </si>
  <si>
    <t>Net deferred tax asset</t>
  </si>
  <si>
    <t>Income Taxes - Additional Information (Detail) - USD ($) $ in Thousands</t>
  </si>
  <si>
    <t>Income Tax [Line Items]</t>
  </si>
  <si>
    <t>Tax computed at statutory rate</t>
  </si>
  <si>
    <t>Federal and State tax credit carryforwards</t>
  </si>
  <si>
    <t>From 2011 Through 2015 Tax Years [Member] | Federal And State Tax Credits [Member]</t>
  </si>
  <si>
    <t>2004 Through 2015 Tax Years [Member] | State [Member]</t>
  </si>
  <si>
    <t>State net operating loss carryforwards</t>
  </si>
  <si>
    <t>Operating loss carry forwards, Expiration dates</t>
  </si>
  <si>
    <t>Income Taxes - Schedule of Effective Income Tax Rate Reconciliation (Detail) - USD ($) $ in Thousands</t>
  </si>
  <si>
    <t>Taxes computed at statutory rate, amount</t>
  </si>
  <si>
    <t>State income taxes, net of federal income tax benefit, amount</t>
  </si>
  <si>
    <t>Tax-exempt interest, amount</t>
  </si>
  <si>
    <t>Bank owned life insurance, amount</t>
  </si>
  <si>
    <t>Tax credits, amount</t>
  </si>
  <si>
    <t>Other, net, amount</t>
  </si>
  <si>
    <t>Income tax expense</t>
  </si>
  <si>
    <t>State income taxes, net of federal income tax benefit</t>
  </si>
  <si>
    <t>2.00%</t>
  </si>
  <si>
    <t>1.00%</t>
  </si>
  <si>
    <t>Tax-exempt interest</t>
  </si>
  <si>
    <t>(5.00%)</t>
  </si>
  <si>
    <t>(3.00%)</t>
  </si>
  <si>
    <t>Bank owned life insurance</t>
  </si>
  <si>
    <t>(2.00%)</t>
  </si>
  <si>
    <t>(1.00%)</t>
  </si>
  <si>
    <t>Tax credits</t>
  </si>
  <si>
    <t>(7.00%)</t>
  </si>
  <si>
    <t>23.00%</t>
  </si>
  <si>
    <t>27.00%</t>
  </si>
  <si>
    <t>24.00%</t>
  </si>
  <si>
    <t>Earnings Per Share - Computation of Earnings Per Common Share (Detail) - USD ($) $ / shares in Units, shares in Thousands, $ in Thousands</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 average common shares - diluted</t>
  </si>
  <si>
    <t>Earnings per common share:</t>
  </si>
  <si>
    <t>Basic</t>
  </si>
  <si>
    <t>Diluted</t>
  </si>
  <si>
    <t>Earnings Per Share - Additional Information (Detail) - shares</t>
  </si>
  <si>
    <t>Weighted-average anti-dilutive potential common shares</t>
  </si>
  <si>
    <t>Retirement Benefit Plans - Additional Information (Detail) - USD ($) $ in Thousands</t>
  </si>
  <si>
    <t>Dec. 31, 2007</t>
  </si>
  <si>
    <t>Defined Benefit Plan Disclosure [Line Items]</t>
  </si>
  <si>
    <t>Period of employment required to cover employee stock purchase plan</t>
  </si>
  <si>
    <t>60 days</t>
  </si>
  <si>
    <t>Percentage of compensation saved by participant for which employer contributes hundred percent</t>
  </si>
  <si>
    <t>100.00%</t>
  </si>
  <si>
    <t>Employer matching contribution for first one percent of compensation saved</t>
  </si>
  <si>
    <t>Percentage of compensation saved by participant for which employer contributes fifty percent</t>
  </si>
  <si>
    <t>50.00%</t>
  </si>
  <si>
    <t>Employer matching contribution for next five percent of compensation saved</t>
  </si>
  <si>
    <t>Initial saving rate for employees not participating in plan</t>
  </si>
  <si>
    <t>Estimated amounts of actuarial loss that will be amortized from AOCI into net periodic benefit cost over the next year</t>
  </si>
  <si>
    <t>Employer contributions</t>
  </si>
  <si>
    <t>Funded status at end of year-net asset (liability)</t>
  </si>
  <si>
    <t>Defined benefit plan, excess of plan assets over the benefit obligation</t>
  </si>
  <si>
    <t>Defined Benefit Plan, Unfunded Benefit Obligation</t>
  </si>
  <si>
    <t>Hancock Plans [Member]</t>
  </si>
  <si>
    <t>Minimum age for increase in per capita cost of health care benefit</t>
  </si>
  <si>
    <t>55 years</t>
  </si>
  <si>
    <t>Year of service who have reached 55 years of age</t>
  </si>
  <si>
    <t>Increase (decrease) in pre- and post-medicare age health costs rate</t>
  </si>
  <si>
    <t>7.50%</t>
  </si>
  <si>
    <t>Decrease in ultimate rate over a period of time</t>
  </si>
  <si>
    <t>Defined benefit plan mortality assumption period</t>
  </si>
  <si>
    <t>Whitney 401K Plan [Member]</t>
  </si>
  <si>
    <t>Hancock 401k Plan [Member]</t>
  </si>
  <si>
    <t>Retirement Benefit Plans - Components of Defined Benefit Obligation (Detail) - USD ($) $ in Thousands</t>
  </si>
  <si>
    <t>Fair value of plan assets: at beginning of year</t>
  </si>
  <si>
    <t>Fair value of plan assets, end of year</t>
  </si>
  <si>
    <t>Fair value of plan assets</t>
  </si>
  <si>
    <t>Benefit obligation: at beginning of year</t>
  </si>
  <si>
    <t>Service cost</t>
  </si>
  <si>
    <t>Interest cost</t>
  </si>
  <si>
    <t>Net actuarial (gain) loss</t>
  </si>
  <si>
    <t>Benefits paid</t>
  </si>
  <si>
    <t>Benefit obligation, end of year</t>
  </si>
  <si>
    <t>Actual return on plan assets</t>
  </si>
  <si>
    <t>Benefit payments</t>
  </si>
  <si>
    <t>Expenses</t>
  </si>
  <si>
    <t>Unrecognized loss: at beginning of year</t>
  </si>
  <si>
    <t>Net actuarial loss (gain)</t>
  </si>
  <si>
    <t>Unrecognized loss at end of year</t>
  </si>
  <si>
    <t>Projected benefit obligation</t>
  </si>
  <si>
    <t>Accumulated benefit obligation</t>
  </si>
  <si>
    <t>Plan participants' contributions</t>
  </si>
  <si>
    <t>Retirement Benefit Plans - Components of Net Periodic Benefit Cost (Detail) - USD ($) $ in Thousands</t>
  </si>
  <si>
    <t>Defined Benefit Plan Net Periodic Benefit Cost [Line Items]</t>
  </si>
  <si>
    <t>Expected return on plan assets</t>
  </si>
  <si>
    <t>Amortization of net loss/ prior service cost</t>
  </si>
  <si>
    <t>Net periodic benefit cost</t>
  </si>
  <si>
    <t>Net (loss) gain recognized during the year</t>
  </si>
  <si>
    <t>Total recognized in other comprehensive income</t>
  </si>
  <si>
    <t>Total recognized in net periodic benefit cost and other comprehensive income</t>
  </si>
  <si>
    <t>Discount rate for benefit obligations</t>
  </si>
  <si>
    <t>4.40%</t>
  </si>
  <si>
    <t>4.11%</t>
  </si>
  <si>
    <t>4.73%</t>
  </si>
  <si>
    <t>Discount rate for net periodic benefit cost</t>
  </si>
  <si>
    <t>3.82%</t>
  </si>
  <si>
    <t>Expected long-term return on plan assets</t>
  </si>
  <si>
    <t>Rate of compensation increase</t>
  </si>
  <si>
    <t>4.32%</t>
  </si>
  <si>
    <t>4.02%</t>
  </si>
  <si>
    <t>4.58%</t>
  </si>
  <si>
    <t>3.69%</t>
  </si>
  <si>
    <t>Retirement Benefit Plans - Components of Net Periodic Benefit Cost (Parenthetical) (Detail) - Pension Benefits [Member]</t>
  </si>
  <si>
    <t>Age Twenty [Member]</t>
  </si>
  <si>
    <t>7.00%</t>
  </si>
  <si>
    <t>Age Sixty [Member]</t>
  </si>
  <si>
    <t>Retirement Benefit Plans - Expected Future Plan Benefit Payments (Detail) $ in Thousands</t>
  </si>
  <si>
    <t>Schedule of Expected Future Pension Benefit Payment [Line Items]</t>
  </si>
  <si>
    <t>2021-2025</t>
  </si>
  <si>
    <t>Retirement Benefit Plans - Assumed Health Care Cost Trend Rates (Detail) $ in Thousands</t>
  </si>
  <si>
    <t>Schedule Of Sale Of Subsidiary [Abstract]</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Benefit Plans - Fair Values Measurements of Pension Plan Assets (Detail) - USD ($) $ in Thousands</t>
  </si>
  <si>
    <t>Fair Value Of Pension Plan Assets [Line Items]</t>
  </si>
  <si>
    <t>Fair value of pension plan assets</t>
  </si>
  <si>
    <t>Cash and Equivalents [Member]</t>
  </si>
  <si>
    <t>Total Cash and Cash-Equivalents [Member]</t>
  </si>
  <si>
    <t>U.S. Government and Agency Securities [Member]</t>
  </si>
  <si>
    <t>Municipal Securities [Member]</t>
  </si>
  <si>
    <t>Emerging Market Debt Fund [Member]</t>
  </si>
  <si>
    <t>Foreign Bonds Notes And Debentures [Member]</t>
  </si>
  <si>
    <t>Hancock Horizon Core Bond Fund [Member]</t>
  </si>
  <si>
    <t>Other Fixed Income Securities [Member]</t>
  </si>
  <si>
    <t>Total Fixed Income [Member]</t>
  </si>
  <si>
    <t>Real Assets Fund [Member]</t>
  </si>
  <si>
    <t>Hancock Horizon Quantitative Long/ Short Fund [Member]</t>
  </si>
  <si>
    <t>Hancock Horizon Diversified International Fund [Member]</t>
  </si>
  <si>
    <t>Hancock Horizon Burkenroad Small Cap Fund [Member]</t>
  </si>
  <si>
    <t>Hancock Horizon Growth Fund [Member]</t>
  </si>
  <si>
    <t>Hancock Horizon Value Fund [Member]</t>
  </si>
  <si>
    <t>Mineral Interests [Member]</t>
  </si>
  <si>
    <t>Total Equity [Member]</t>
  </si>
  <si>
    <t>Level 1 [Member]</t>
  </si>
  <si>
    <t>Level 1 [Member] | Cash and Equivalents [Member]</t>
  </si>
  <si>
    <t>Level 1 [Member] | Total Cash and Cash-Equivalents [Member]</t>
  </si>
  <si>
    <t>Level 1 [Member] | U.S. Government and Agency Securities [Member]</t>
  </si>
  <si>
    <t>Level 1 [Member] | Total Fixed Income [Member]</t>
  </si>
  <si>
    <t>Level 1 [Member] | Real Assets Fund [Member]</t>
  </si>
  <si>
    <t>Level 1 [Member] | Hancock Horizon Quantitative Long/ Short Fund [Member]</t>
  </si>
  <si>
    <t>Level 1 [Member] | Hancock Horizon Diversified International Fund [Member]</t>
  </si>
  <si>
    <t>Level 1 [Member] | Hancock Horizon Burkenroad Small Cap Fund [Member]</t>
  </si>
  <si>
    <t>Level 1 [Member] | Hancock Horizon Growth Fund [Member]</t>
  </si>
  <si>
    <t>Level 1 [Member] | Hancock Horizon Value Fund [Member]</t>
  </si>
  <si>
    <t>Level 1 [Member] | Equity Securities [Member]</t>
  </si>
  <si>
    <t>Level 1 [Member] | Total Equity [Member]</t>
  </si>
  <si>
    <t>Level 2 [Member]</t>
  </si>
  <si>
    <t>Level 2 [Member] | U.S. Government and Agency Securities [Member]</t>
  </si>
  <si>
    <t>Level 2 [Member] | Municipal Securities [Member]</t>
  </si>
  <si>
    <t>Level 2 [Member] | Foreign Bonds Notes And Debentures [Member]</t>
  </si>
  <si>
    <t>Level 2 [Member] | Hancock Horizon Core Bond Fund [Member]</t>
  </si>
  <si>
    <t>Level 2 [Member] | Corporate Debt Securities [Member]</t>
  </si>
  <si>
    <t>Level 2 [Member] | Other Fixed Income Securities [Member]</t>
  </si>
  <si>
    <t>Level 2 [Member] | Total Fixed Income [Member]</t>
  </si>
  <si>
    <t>Level 3 [Member]</t>
  </si>
  <si>
    <t>Level 3 [Member] | Emerging Market Debt Fund [Member]</t>
  </si>
  <si>
    <t>Level 3 [Member] | Other Fixed Income Securities [Member]</t>
  </si>
  <si>
    <t>Level 3 [Member] | Total Fixed Income [Member]</t>
  </si>
  <si>
    <t>Level 3 [Member] | Mineral Interests [Member]</t>
  </si>
  <si>
    <t>Level 3 [Member] | Total Equity [Member]</t>
  </si>
  <si>
    <t>Retirement Benefit Plans - Weighted Average Asset Allocations and Target Allocations (Detail)</t>
  </si>
  <si>
    <t>Defined Benefit Plan Assets Target Allocations [Line Items]</t>
  </si>
  <si>
    <t>Plan Assets</t>
  </si>
  <si>
    <t>Target Allocation, minimum</t>
  </si>
  <si>
    <t>30.00%</t>
  </si>
  <si>
    <t>Target Allocation, maximum</t>
  </si>
  <si>
    <t>60.00%</t>
  </si>
  <si>
    <t>36.00%</t>
  </si>
  <si>
    <t>42.00%</t>
  </si>
  <si>
    <t>25.00%</t>
  </si>
  <si>
    <t>65.00%</t>
  </si>
  <si>
    <t>0.00%</t>
  </si>
  <si>
    <t>Cash Equivalents [Member]</t>
  </si>
  <si>
    <t>9.00%</t>
  </si>
  <si>
    <t>Share-Based Payment Arrangements - Additional Information (Detail) $ / shares in Units, $ in Thousands</t>
  </si>
  <si>
    <t>Dec. 31, 2015USD ($)Bank$ / sharesshares</t>
  </si>
  <si>
    <t>Share-based Compensation Arrangement by Share-based Payment Award [Line Items]</t>
  </si>
  <si>
    <t>Recognized stock-based compensation | $</t>
  </si>
  <si>
    <t>Recognized tax benefit related to the share-based compensation | $</t>
  </si>
  <si>
    <t>Percentage where a option price is equal to market price</t>
  </si>
  <si>
    <t>110.00%</t>
  </si>
  <si>
    <t>Term of option award vest, contractual term</t>
  </si>
  <si>
    <t>Term of option award vest for continuous service</t>
  </si>
  <si>
    <t>Intrinsic value of options exercised | $</t>
  </si>
  <si>
    <t>Unrecognized compensation expense | $</t>
  </si>
  <si>
    <t>Weighted-average period in years</t>
  </si>
  <si>
    <t>3 years 7 months 6 days</t>
  </si>
  <si>
    <t>Total fair value of shares vested | $</t>
  </si>
  <si>
    <t>Shareholder return period</t>
  </si>
  <si>
    <t>Number of peer group of regional banks | Bank</t>
  </si>
  <si>
    <t>Performance Share Award [Member]</t>
  </si>
  <si>
    <t>Shares granted to key members of executives and senior management | shares</t>
  </si>
  <si>
    <t>Weighted average fair value of shares granted | $ / shares</t>
  </si>
  <si>
    <t>Percentage of maximum number of shares earned of target award</t>
  </si>
  <si>
    <t>200.00%</t>
  </si>
  <si>
    <t>2014 Long Term Incentive Plan [Member] | Stock Compensation Plan [Member]</t>
  </si>
  <si>
    <t>Number of common shares can be granted under long term incentive Plan | shares</t>
  </si>
  <si>
    <t>Shares available for future issuance under equity compensation plans | shares</t>
  </si>
  <si>
    <t>Number of shares can be granted under long term incentive plan | shares</t>
  </si>
  <si>
    <t>2010 Employee Stock Purchase Plan [Member] | Stock Compensation Plan [Member]</t>
  </si>
  <si>
    <t>Share-Based Payment Arrangements - Schedule of Option Activity Under Stock Option Plans (Detail) $ / shares in Units, $ in Thousands</t>
  </si>
  <si>
    <t>Dec. 31, 2015USD ($)$ / sharesshares</t>
  </si>
  <si>
    <t>Number of Shares, Outstanding at Beginning | shares</t>
  </si>
  <si>
    <t>Number of Shares, Exerci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Average Remaining Contractual Term, Outstanding at Ending Balance (in years)</t>
  </si>
  <si>
    <t>Weighted-Average Remaining Contractual Term, Exercisable at Ending Balance (in years)</t>
  </si>
  <si>
    <t>3 years 4 months 24 days</t>
  </si>
  <si>
    <t>Aggregate Intrinsic Value, Outstanding at Ending | $</t>
  </si>
  <si>
    <t>Aggregate Intrinsic Value, Exercisable at Ending | $</t>
  </si>
  <si>
    <t>Share-Based Payment Arrangements - Schedule of Nonvested Restricted and Performance Shares (Detail) - Restricted Stock and Performance Shares [Member]</t>
  </si>
  <si>
    <t>Dec. 31, 2015$ / sharesshares</t>
  </si>
  <si>
    <t>Nonvested Share Activity [Line Items]</t>
  </si>
  <si>
    <t>Number of Shares, Nonvested at Beginning | shares</t>
  </si>
  <si>
    <t>Number of Shares, Granted | shares</t>
  </si>
  <si>
    <t>Number of Shares, Vested | shares</t>
  </si>
  <si>
    <t>Number of Shares, Nonvested at Ending | shares</t>
  </si>
  <si>
    <t>Weighted-Average Grant-Date Fair Value, Nonvested at Beginning | $ / shares</t>
  </si>
  <si>
    <t>Weighted-Average Grant-Date Fair Value, Granted | $ / shares</t>
  </si>
  <si>
    <t>Weighted-Average Grant-Date Fair Value, Vested | $ / shares</t>
  </si>
  <si>
    <t>Weighted-Average Grant-Date Fair Value, Cancelled/Forfeited | $ / shares</t>
  </si>
  <si>
    <t>Weighted-Average Grant-Date Fair Value, Nonvested at Ending | $ / shares</t>
  </si>
  <si>
    <t>Commitments and Contingencies - Summary of Obligations (Detail) - USD ($) $ in Thousands</t>
  </si>
  <si>
    <t>Letters of credit [Member]</t>
  </si>
  <si>
    <t>Loss Contingencies [Line Items]</t>
  </si>
  <si>
    <t>Letters of credit</t>
  </si>
  <si>
    <t>Commitments to extend credit [Member]</t>
  </si>
  <si>
    <t>Commitments to extend credit</t>
  </si>
  <si>
    <t>Commitments and Contingencies - Future Minimum Lease Payments for All Non-Cancelable Capital and Operating Leases (Detail) $ in Thousands</t>
  </si>
  <si>
    <t>Total minimum lease payments</t>
  </si>
  <si>
    <t>Commitments and Contingencies - Additional Information (Detail) - USD ($) $ in Millions</t>
  </si>
  <si>
    <t>Rental expense</t>
  </si>
  <si>
    <t>Fair Value of Financial Instruments - Schedule of Financial Assets and Liabilities Measured at Fair Value on Recurring Basis (Detail) - USD ($) $ in Thousands</t>
  </si>
  <si>
    <t>Fair Value Assets And Liabilities Measured On Recurring Basis [Line Items]</t>
  </si>
  <si>
    <t>Available for sale debt securities</t>
  </si>
  <si>
    <t>Available for sale equity securities</t>
  </si>
  <si>
    <t>Available for sale securities</t>
  </si>
  <si>
    <t>Derivative assets</t>
  </si>
  <si>
    <t>Total recurring fair value measurements - assets</t>
  </si>
  <si>
    <t>Derivative liabilities</t>
  </si>
  <si>
    <t>Total recurring fair value measurements - liabilities</t>
  </si>
  <si>
    <t>Level 2 [Member] | Municipal Obligations [Member]</t>
  </si>
  <si>
    <t>Level 2 [Member] | U.S. Treasury and Government Agency Securities [Member]</t>
  </si>
  <si>
    <t>Level 2 [Member] | Mortgage-Backed Securities [Member]</t>
  </si>
  <si>
    <t>Level 2 [Member] | Collateralized Mortgage Obligations [Member]</t>
  </si>
  <si>
    <t>Fair Value of Financial Instruments - Additional Information (Detail)</t>
  </si>
  <si>
    <t>Minimum [Member]</t>
  </si>
  <si>
    <t>Fair Value, Assets and Liabilities Measured on Recurring and Nonrecurring Basis [Line Items]</t>
  </si>
  <si>
    <t>Period of Investment</t>
  </si>
  <si>
    <t>2 years</t>
  </si>
  <si>
    <t>Maximum [Member]</t>
  </si>
  <si>
    <t>Fair Value of Financial Instruments - Schedule of Financial Assets Measured at Fair Value on Nonrecurring Basis (Detail) - USD ($) $ in Thousands</t>
  </si>
  <si>
    <t>Fair Value Of Assets And Liabilities Measured On Non Recurring Basis [Line Items]</t>
  </si>
  <si>
    <t>Collateral dependent impaired loans</t>
  </si>
  <si>
    <t>Other real estate owned</t>
  </si>
  <si>
    <t>Total nonrecurring fair value measurements</t>
  </si>
  <si>
    <t>Fair Value of Financial Instruments - Schedule of Estimated Fair Values of Financial Instruments (Detail) - USD ($) $ in Thousands</t>
  </si>
  <si>
    <t>Held to maturity securities</t>
  </si>
  <si>
    <t>Derivative financial instruments</t>
  </si>
  <si>
    <t>Cash, interest-bearing bank deposits, and federal funds sold</t>
  </si>
  <si>
    <t>Federal funds purchased</t>
  </si>
  <si>
    <t>Securities sold under agreements to repurchase</t>
  </si>
  <si>
    <t>FHLB Borrowings</t>
  </si>
  <si>
    <t>Total Fair Value [Member]</t>
  </si>
  <si>
    <t>Carrying Amount [Member]</t>
  </si>
  <si>
    <t>Condensed Parent Company Information - Condensed Balance Sheets (Detail) - USD ($) $ in Thousands</t>
  </si>
  <si>
    <t>Dec. 31, 2012</t>
  </si>
  <si>
    <t>Securities available for sale</t>
  </si>
  <si>
    <t>Liabilities and Stockholders' Equity:</t>
  </si>
  <si>
    <t>Long term debt</t>
  </si>
  <si>
    <t>Stockholders' equity</t>
  </si>
  <si>
    <t>Cash</t>
  </si>
  <si>
    <t>Investment in bank subsidiaries</t>
  </si>
  <si>
    <t>Investment in non-bank subsidiaries</t>
  </si>
  <si>
    <t>Due from subsidiaries and other assets</t>
  </si>
  <si>
    <t>Condensed Parent Company Information - Condensed Statements of Income (Detail) - USD ($) $ in Thousands</t>
  </si>
  <si>
    <t>Operating Income From subsidiaries</t>
  </si>
  <si>
    <t>Cash dividends received from bank subsidiaries</t>
  </si>
  <si>
    <t>Dividends received from non-bank subsidiaries</t>
  </si>
  <si>
    <t>Equity in earnings of subsidiaries greater than (less than) dividends received</t>
  </si>
  <si>
    <t>Total operating income</t>
  </si>
  <si>
    <t>Other expense, net</t>
  </si>
  <si>
    <t>Condensed Parent Company Information - Condensed Statements of Cash Flows (Detail) - USD ($) $ in Thousands</t>
  </si>
  <si>
    <t>Condensed Financial Statements, Captions [Line Items]</t>
  </si>
  <si>
    <t>Cash flows from investing activities</t>
  </si>
  <si>
    <t>Proceeds from principal paydowns of securities available for sale</t>
  </si>
  <si>
    <t>Proceeds from issuance of long term debt</t>
  </si>
  <si>
    <t>Repayment of long term debt</t>
  </si>
  <si>
    <t>Dividends paid to stockholders</t>
  </si>
  <si>
    <t>Net (decrease) increase in cash</t>
  </si>
  <si>
    <t>Cash flows from operating activities - principally dividends received from subsidiaries</t>
  </si>
  <si>
    <t>Contribution of capital to subsidiary</t>
  </si>
  <si>
    <t>Stock transactions, ne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50577</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77496907</v>
      </c>
    </row>
    <row r="18" spans="1:4">
      <c t="s" r="A18" s="4">
        <v>30</v>
      </c>
      <c t="n" r="D18" s="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t="s" r="A1" s="1">
        <v>1318</v>
      </c>
      <c t="s" r="B1" s="2">
        <v>1</v>
      </c>
    </row>
    <row r="2" spans="1:4">
      <c t="s" r="B2" s="2">
        <v>1319</v>
      </c>
      <c t="s" r="C2" s="2">
        <v>960</v>
      </c>
      <c t="s" r="D2" s="2">
        <v>961</v>
      </c>
    </row>
    <row r="3" spans="1:4">
      <c t="s" r="A3" s="3">
        <v>1320</v>
      </c>
    </row>
    <row r="4" spans="1:4">
      <c t="s" r="A4" s="4">
        <v>1321</v>
      </c>
      <c t="n" r="B4" s="8">
        <v>12900</v>
      </c>
      <c t="n" r="C4" s="8">
        <v>14000</v>
      </c>
      <c t="n" r="D4" s="8">
        <v>13100</v>
      </c>
    </row>
    <row r="5" spans="1:4">
      <c t="s" r="A5" s="4">
        <v>1322</v>
      </c>
      <c t="n" r="B5" s="8">
        <v>4800</v>
      </c>
      <c t="n" r="C5" s="6">
        <v>4900</v>
      </c>
      <c t="n" r="D5" s="6">
        <v>4600</v>
      </c>
    </row>
    <row r="6" spans="1:4">
      <c t="s" r="A6" s="4">
        <v>1323</v>
      </c>
      <c t="s" r="B6" s="4">
        <v>1324</v>
      </c>
    </row>
    <row r="7" spans="1:4">
      <c t="s" r="A7" s="4">
        <v>1325</v>
      </c>
      <c t="s" r="B7" s="4">
        <v>436</v>
      </c>
    </row>
    <row r="8" spans="1:4">
      <c t="s" r="A8" s="4">
        <v>1326</v>
      </c>
      <c t="s" r="B8" s="4">
        <v>443</v>
      </c>
    </row>
    <row r="9" spans="1:4">
      <c t="s" r="A9" s="4">
        <v>1327</v>
      </c>
      <c t="n" r="B9" s="8">
        <v>20</v>
      </c>
      <c t="n" r="C9" s="6">
        <v>400</v>
      </c>
      <c t="n" r="D9" s="8">
        <v>600</v>
      </c>
    </row>
    <row r="10" spans="1:4">
      <c t="s" r="A10" s="4">
        <v>1328</v>
      </c>
      <c t="n" r="B10" s="8">
        <v>45800</v>
      </c>
    </row>
    <row r="11" spans="1:4">
      <c t="s" r="A11" s="4">
        <v>1329</v>
      </c>
      <c t="s" r="B11" s="4">
        <v>1330</v>
      </c>
    </row>
    <row r="12" spans="1:4">
      <c t="s" r="A12" s="4">
        <v>1331</v>
      </c>
      <c t="n" r="B12" s="8">
        <v>12200</v>
      </c>
      <c t="n" r="C12" s="8">
        <v>12800</v>
      </c>
    </row>
    <row r="13" spans="1:4">
      <c t="s" r="A13" s="4">
        <v>1332</v>
      </c>
      <c t="s" r="B13" s="4">
        <v>445</v>
      </c>
    </row>
    <row r="14" spans="1:4">
      <c t="s" r="A14" s="4">
        <v>1333</v>
      </c>
      <c t="n" r="B14" s="6">
        <v>50</v>
      </c>
    </row>
    <row r="15" spans="1:4">
      <c t="s" r="A15" s="4">
        <v>1334</v>
      </c>
    </row>
    <row r="16" spans="1:4">
      <c t="s" r="A16" s="3">
        <v>1320</v>
      </c>
    </row>
    <row r="17" spans="1:4">
      <c t="s" r="A17" s="4">
        <v>1335</v>
      </c>
      <c t="n" r="B17" s="6">
        <v>59312</v>
      </c>
    </row>
    <row r="18" spans="1:4">
      <c t="s" r="A18" s="4">
        <v>1336</v>
      </c>
      <c t="n" r="B18" s="9">
        <v>25.77</v>
      </c>
    </row>
    <row r="19" spans="1:4">
      <c t="s" r="A19" s="4">
        <v>1337</v>
      </c>
      <c t="s" r="B19" s="4">
        <v>1338</v>
      </c>
    </row>
    <row r="20" spans="1:4">
      <c t="s" r="A20" s="4">
        <v>1339</v>
      </c>
    </row>
    <row r="21" spans="1:4">
      <c t="s" r="A21" s="3">
        <v>1320</v>
      </c>
    </row>
    <row r="22" spans="1:4">
      <c t="s" r="A22" s="4">
        <v>1340</v>
      </c>
      <c t="n" r="B22" s="6">
        <v>1796357</v>
      </c>
    </row>
    <row r="23" spans="1:4">
      <c t="s" r="A23" s="4">
        <v>1341</v>
      </c>
      <c t="n" r="B23" s="6">
        <v>1300000</v>
      </c>
    </row>
    <row r="24" spans="1:4">
      <c t="s" r="A24" s="4">
        <v>1342</v>
      </c>
      <c t="n" r="B24" s="6">
        <v>100000</v>
      </c>
    </row>
    <row r="25" spans="1:4">
      <c t="s" r="A25" s="4">
        <v>1343</v>
      </c>
    </row>
    <row r="26" spans="1:4">
      <c t="s" r="A26" s="3">
        <v>1320</v>
      </c>
    </row>
    <row r="27" spans="1:4">
      <c t="s" r="A27" s="4">
        <v>1341</v>
      </c>
      <c t="n" r="B27" s="6">
        <v>1439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1344</v>
      </c>
      <c t="s" r="B1" s="2">
        <v>1</v>
      </c>
    </row>
    <row r="2" spans="1:2">
      <c t="s" r="B2" s="2">
        <v>1345</v>
      </c>
    </row>
    <row r="3" spans="1:2">
      <c t="s" r="A3" s="3">
        <v>253</v>
      </c>
    </row>
    <row r="4" spans="1:2">
      <c t="s" r="A4" s="4">
        <v>1346</v>
      </c>
      <c t="n" r="B4" s="6">
        <v>939393</v>
      </c>
    </row>
    <row r="5" spans="1:2">
      <c t="s" r="A5" s="4">
        <v>1347</v>
      </c>
      <c t="n" r="B5" s="6">
        <v>-11577</v>
      </c>
    </row>
    <row r="6" spans="1:2">
      <c t="s" r="A6" s="4">
        <v>1348</v>
      </c>
      <c t="n" r="B6" s="6">
        <v>-70586</v>
      </c>
    </row>
    <row r="7" spans="1:2">
      <c t="s" r="A7" s="4">
        <v>1349</v>
      </c>
      <c t="n" r="B7" s="6">
        <v>-111424</v>
      </c>
    </row>
    <row r="8" spans="1:2">
      <c t="s" r="A8" s="4">
        <v>1350</v>
      </c>
      <c t="n" r="B8" s="6">
        <v>745806</v>
      </c>
    </row>
    <row r="9" spans="1:2">
      <c t="s" r="A9" s="4">
        <v>1351</v>
      </c>
      <c t="n" r="B9" s="6">
        <v>675880</v>
      </c>
    </row>
    <row r="10" spans="1:2">
      <c t="s" r="A10" s="4">
        <v>1352</v>
      </c>
      <c t="n" r="B10" s="9">
        <v>37.21</v>
      </c>
    </row>
    <row r="11" spans="1:2">
      <c t="s" r="A11" s="4">
        <v>1353</v>
      </c>
      <c t="n" r="B11" s="11">
        <v>29.94</v>
      </c>
    </row>
    <row r="12" spans="1:2">
      <c t="s" r="A12" s="4">
        <v>1354</v>
      </c>
      <c t="n" r="B12" s="11">
        <v>36.15</v>
      </c>
    </row>
    <row r="13" spans="1:2">
      <c t="s" r="A13" s="4">
        <v>1355</v>
      </c>
      <c t="n" r="B13" s="11">
        <v>34.79</v>
      </c>
    </row>
    <row r="14" spans="1:2">
      <c t="s" r="A14" s="4">
        <v>1356</v>
      </c>
      <c t="n" r="B14" s="11">
        <v>37.55</v>
      </c>
    </row>
    <row r="15" spans="1:2">
      <c t="s" r="A15" s="4">
        <v>1357</v>
      </c>
      <c t="n" r="B15" s="9">
        <v>38.35</v>
      </c>
    </row>
    <row r="16" spans="1:2">
      <c t="s" r="A16" s="4">
        <v>1358</v>
      </c>
      <c t="s" r="B16" s="4">
        <v>1330</v>
      </c>
    </row>
    <row r="17" spans="1:2">
      <c t="s" r="A17" s="4">
        <v>1359</v>
      </c>
      <c t="s" r="B17" s="4">
        <v>1360</v>
      </c>
    </row>
    <row r="18" spans="1:2">
      <c t="s" r="A18" s="4">
        <v>1361</v>
      </c>
      <c t="n" r="B18" s="8">
        <v>0</v>
      </c>
    </row>
    <row r="19" spans="1:2">
      <c t="s" r="A19" s="4">
        <v>1362</v>
      </c>
      <c t="n" r="B19" s="8">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1363</v>
      </c>
      <c t="s" r="B1" s="2">
        <v>1</v>
      </c>
    </row>
    <row r="2" spans="1:2">
      <c t="s" r="B2" s="2">
        <v>1364</v>
      </c>
    </row>
    <row r="3" spans="1:2">
      <c t="s" r="A3" s="3">
        <v>1365</v>
      </c>
    </row>
    <row r="4" spans="1:2">
      <c t="s" r="A4" s="4">
        <v>1366</v>
      </c>
      <c t="n" r="B4" s="6">
        <v>2040299</v>
      </c>
    </row>
    <row r="5" spans="1:2">
      <c t="s" r="A5" s="4">
        <v>1367</v>
      </c>
      <c t="n" r="B5" s="6">
        <v>715622</v>
      </c>
    </row>
    <row r="6" spans="1:2">
      <c t="s" r="A6" s="4">
        <v>1368</v>
      </c>
      <c t="n" r="B6" s="6">
        <v>-399850</v>
      </c>
    </row>
    <row r="7" spans="1:2">
      <c t="s" r="A7" s="4">
        <v>1348</v>
      </c>
      <c t="n" r="B7" s="6">
        <v>-159926</v>
      </c>
    </row>
    <row r="8" spans="1:2">
      <c t="s" r="A8" s="4">
        <v>1369</v>
      </c>
      <c t="n" r="B8" s="6">
        <v>2196145</v>
      </c>
    </row>
    <row r="9" spans="1:2">
      <c t="s" r="A9" s="4">
        <v>1370</v>
      </c>
      <c t="n" r="B9" s="9">
        <v>32.27</v>
      </c>
    </row>
    <row r="10" spans="1:2">
      <c t="s" r="A10" s="4">
        <v>1371</v>
      </c>
      <c t="n" r="B10" s="11">
        <v>28.4</v>
      </c>
    </row>
    <row r="11" spans="1:2">
      <c t="s" r="A11" s="4">
        <v>1372</v>
      </c>
      <c t="n" r="B11" s="11">
        <v>32.4</v>
      </c>
    </row>
    <row r="12" spans="1:2">
      <c t="s" r="A12" s="4">
        <v>1373</v>
      </c>
      <c t="n" r="B12" s="11">
        <v>32.54</v>
      </c>
    </row>
    <row r="13" spans="1:2">
      <c t="s" r="A13" s="4">
        <v>1374</v>
      </c>
      <c t="n" r="B13" s="9">
        <v>30.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75</v>
      </c>
      <c t="s" r="B1" s="2">
        <v>2</v>
      </c>
      <c t="s" r="C1" s="2">
        <v>32</v>
      </c>
    </row>
    <row r="2" spans="1:3">
      <c t="s" r="A2" s="4">
        <v>1376</v>
      </c>
    </row>
    <row r="3" spans="1:3">
      <c t="s" r="A3" s="3">
        <v>1377</v>
      </c>
    </row>
    <row r="4" spans="1:3">
      <c t="s" r="A4" s="4">
        <v>1378</v>
      </c>
      <c t="n" r="B4" s="8">
        <v>375227</v>
      </c>
      <c t="n" r="C4" s="8">
        <v>414408</v>
      </c>
    </row>
    <row r="5" spans="1:3">
      <c t="s" r="A5" s="4">
        <v>1379</v>
      </c>
    </row>
    <row r="6" spans="1:3">
      <c t="s" r="A6" s="3">
        <v>1377</v>
      </c>
    </row>
    <row r="7" spans="1:3">
      <c t="s" r="A7" s="4">
        <v>1380</v>
      </c>
      <c t="n" r="B7" s="8">
        <v>5937701</v>
      </c>
      <c t="n" r="C7" s="8">
        <v>570054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381</v>
      </c>
      <c t="s" r="B1" s="2">
        <v>473</v>
      </c>
    </row>
    <row r="2" spans="1:2">
      <c t="s" r="A2" s="3">
        <v>256</v>
      </c>
    </row>
    <row r="3" spans="1:2">
      <c t="n" r="A3" s="6">
        <v>2016</v>
      </c>
      <c t="n" r="B3" s="8">
        <v>13176</v>
      </c>
    </row>
    <row r="4" spans="1:2">
      <c t="n" r="A4" s="6">
        <v>2017</v>
      </c>
      <c t="n" r="B4" s="6">
        <v>12411</v>
      </c>
    </row>
    <row r="5" spans="1:2">
      <c t="n" r="A5" s="6">
        <v>2018</v>
      </c>
      <c t="n" r="B5" s="6">
        <v>10742</v>
      </c>
    </row>
    <row r="6" spans="1:2">
      <c t="n" r="A6" s="6">
        <v>2019</v>
      </c>
      <c t="n" r="B6" s="6">
        <v>8815</v>
      </c>
    </row>
    <row r="7" spans="1:2">
      <c t="n" r="A7" s="6">
        <v>2020</v>
      </c>
      <c t="n" r="B7" s="6">
        <v>6213</v>
      </c>
    </row>
    <row r="8" spans="1:2">
      <c t="s" r="A8" s="4">
        <v>873</v>
      </c>
      <c t="n" r="B8" s="6">
        <v>23134</v>
      </c>
    </row>
    <row r="9" spans="1:2">
      <c t="s" r="A9" s="4">
        <v>1382</v>
      </c>
      <c t="n" r="B9" s="8">
        <v>7449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3</v>
      </c>
      <c t="s" r="B1" s="2">
        <v>1</v>
      </c>
    </row>
    <row r="2" spans="1:4">
      <c t="s" r="B2" s="2">
        <v>2</v>
      </c>
      <c t="s" r="C2" s="2">
        <v>32</v>
      </c>
      <c t="s" r="D2" s="2">
        <v>81</v>
      </c>
    </row>
    <row r="3" spans="1:4">
      <c t="s" r="A3" s="3">
        <v>256</v>
      </c>
    </row>
    <row r="4" spans="1:4">
      <c t="s" r="A4" s="4">
        <v>1384</v>
      </c>
      <c t="n" r="B4" s="7">
        <v>13.3</v>
      </c>
      <c t="n" r="C4" s="7">
        <v>11.4</v>
      </c>
      <c t="n" r="D4" s="7">
        <v>1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5</v>
      </c>
      <c t="s" r="B1" s="2">
        <v>2</v>
      </c>
      <c t="s" r="C1" s="2">
        <v>32</v>
      </c>
    </row>
    <row r="2" spans="1:3">
      <c t="s" r="A2" s="3">
        <v>1386</v>
      </c>
    </row>
    <row r="3" spans="1:3">
      <c t="s" r="A3" s="4">
        <v>1387</v>
      </c>
      <c t="n" r="B3" s="8">
        <v>2090647</v>
      </c>
    </row>
    <row r="4" spans="1:3">
      <c t="s" r="A4" s="4">
        <v>1388</v>
      </c>
      <c t="n" r="B4" s="6">
        <v>2757</v>
      </c>
      <c t="n" r="C4" s="8">
        <v>9553</v>
      </c>
    </row>
    <row r="5" spans="1:3">
      <c t="s" r="A5" s="4">
        <v>1389</v>
      </c>
      <c t="n" r="B5" s="6">
        <v>2093404</v>
      </c>
      <c t="n" r="C5" s="6">
        <v>1660165</v>
      </c>
    </row>
    <row r="6" spans="1:3">
      <c t="s" r="A6" s="4">
        <v>1390</v>
      </c>
      <c t="n" r="B6" s="6">
        <v>23251</v>
      </c>
      <c t="n" r="C6" s="6">
        <v>19432</v>
      </c>
    </row>
    <row r="7" spans="1:3">
      <c t="s" r="A7" s="4">
        <v>1391</v>
      </c>
      <c t="n" r="B7" s="6">
        <v>2116655</v>
      </c>
      <c t="n" r="C7" s="6">
        <v>1679597</v>
      </c>
    </row>
    <row r="8" spans="1:3">
      <c t="s" r="A8" s="4">
        <v>1392</v>
      </c>
      <c t="n" r="B8" s="6">
        <v>23968</v>
      </c>
      <c t="n" r="C8" s="6">
        <v>20860</v>
      </c>
    </row>
    <row r="9" spans="1:3">
      <c t="s" r="A9" s="4">
        <v>1393</v>
      </c>
      <c t="n" r="B9" s="6">
        <v>23968</v>
      </c>
      <c t="n" r="C9" s="6">
        <v>20860</v>
      </c>
    </row>
    <row r="10" spans="1:3">
      <c t="s" r="A10" s="4">
        <v>461</v>
      </c>
    </row>
    <row r="11" spans="1:3">
      <c t="s" r="A11" s="3">
        <v>1386</v>
      </c>
    </row>
    <row r="12" spans="1:3">
      <c t="s" r="A12" s="4">
        <v>1387</v>
      </c>
      <c t="n" r="B12" s="6">
        <v>39607</v>
      </c>
      <c t="n" r="C12" s="6">
        <v>14176</v>
      </c>
    </row>
    <row r="13" spans="1:3">
      <c t="s" r="A13" s="4">
        <v>1389</v>
      </c>
      <c t="n" r="B13" s="6">
        <v>39607</v>
      </c>
      <c t="n" r="C13" s="6">
        <v>14176</v>
      </c>
    </row>
    <row r="14" spans="1:3">
      <c t="s" r="A14" s="4">
        <v>460</v>
      </c>
    </row>
    <row r="15" spans="1:3">
      <c t="s" r="A15" s="3">
        <v>1386</v>
      </c>
    </row>
    <row r="16" spans="1:3">
      <c t="s" r="A16" s="4">
        <v>1387</v>
      </c>
      <c t="n" r="B16" s="6">
        <v>134</v>
      </c>
      <c t="n" r="C16" s="6">
        <v>300508</v>
      </c>
    </row>
    <row r="17" spans="1:3">
      <c t="s" r="A17" s="4">
        <v>462</v>
      </c>
    </row>
    <row r="18" spans="1:3">
      <c t="s" r="A18" s="3">
        <v>1386</v>
      </c>
    </row>
    <row r="19" spans="1:3">
      <c t="s" r="A19" s="4">
        <v>1387</v>
      </c>
      <c t="n" r="B19" s="6">
        <v>3500</v>
      </c>
      <c t="n" r="C19" s="6">
        <v>3500</v>
      </c>
    </row>
    <row r="20" spans="1:3">
      <c t="s" r="A20" s="4">
        <v>464</v>
      </c>
    </row>
    <row r="21" spans="1:3">
      <c t="s" r="A21" s="3">
        <v>1386</v>
      </c>
    </row>
    <row r="22" spans="1:3">
      <c t="s" r="A22" s="4">
        <v>1387</v>
      </c>
      <c t="n" r="B22" s="6">
        <v>1758373</v>
      </c>
      <c t="n" r="C22" s="6">
        <v>1245564</v>
      </c>
    </row>
    <row r="23" spans="1:3">
      <c t="s" r="A23" s="4">
        <v>465</v>
      </c>
    </row>
    <row r="24" spans="1:3">
      <c t="s" r="A24" s="3">
        <v>1386</v>
      </c>
    </row>
    <row r="25" spans="1:3">
      <c t="s" r="A25" s="4">
        <v>1387</v>
      </c>
      <c t="n" r="B25" s="6">
        <v>289033</v>
      </c>
      <c t="n" r="C25" s="6">
        <v>86864</v>
      </c>
    </row>
    <row r="26" spans="1:3">
      <c t="s" r="A26" s="4">
        <v>1277</v>
      </c>
    </row>
    <row r="27" spans="1:3">
      <c t="s" r="A27" s="3">
        <v>1386</v>
      </c>
    </row>
    <row r="28" spans="1:3">
      <c t="s" r="A28" s="4">
        <v>1388</v>
      </c>
      <c t="n" r="B28" s="6">
        <v>2757</v>
      </c>
      <c t="n" r="C28" s="6">
        <v>9553</v>
      </c>
    </row>
    <row r="29" spans="1:3">
      <c t="s" r="A29" s="4">
        <v>1389</v>
      </c>
      <c t="n" r="B29" s="6">
        <v>2757</v>
      </c>
      <c t="n" r="C29" s="6">
        <v>9553</v>
      </c>
    </row>
    <row r="30" spans="1:3">
      <c t="s" r="A30" s="4">
        <v>1391</v>
      </c>
      <c t="n" r="B30" s="6">
        <v>2757</v>
      </c>
      <c t="n" r="C30" s="6">
        <v>9553</v>
      </c>
    </row>
    <row r="31" spans="1:3">
      <c t="s" r="A31" s="4">
        <v>1290</v>
      </c>
    </row>
    <row r="32" spans="1:3">
      <c t="s" r="A32" s="3">
        <v>1386</v>
      </c>
    </row>
    <row r="33" spans="1:3">
      <c t="s" r="A33" s="4">
        <v>1389</v>
      </c>
      <c t="n" r="B33" s="6">
        <v>2090647</v>
      </c>
      <c t="n" r="C33" s="6">
        <v>1650612</v>
      </c>
    </row>
    <row r="34" spans="1:3">
      <c t="s" r="A34" s="4">
        <v>1390</v>
      </c>
      <c t="n" r="B34" s="6">
        <v>23251</v>
      </c>
      <c t="n" r="C34" s="6">
        <v>19432</v>
      </c>
    </row>
    <row r="35" spans="1:3">
      <c t="s" r="A35" s="4">
        <v>1391</v>
      </c>
      <c t="n" r="B35" s="6">
        <v>2113898</v>
      </c>
      <c t="n" r="C35" s="6">
        <v>1670044</v>
      </c>
    </row>
    <row r="36" spans="1:3">
      <c t="s" r="A36" s="4">
        <v>1392</v>
      </c>
      <c t="n" r="B36" s="6">
        <v>23968</v>
      </c>
      <c t="n" r="C36" s="6">
        <v>20860</v>
      </c>
    </row>
    <row r="37" spans="1:3">
      <c t="s" r="A37" s="4">
        <v>1393</v>
      </c>
      <c t="n" r="B37" s="6">
        <v>23968</v>
      </c>
      <c t="n" r="C37" s="6">
        <v>20860</v>
      </c>
    </row>
    <row r="38" spans="1:3">
      <c t="s" r="A38" s="4">
        <v>1394</v>
      </c>
    </row>
    <row r="39" spans="1:3">
      <c t="s" r="A39" s="3">
        <v>1386</v>
      </c>
    </row>
    <row r="40" spans="1:3">
      <c t="s" r="A40" s="4">
        <v>1387</v>
      </c>
      <c t="n" r="B40" s="6">
        <v>39607</v>
      </c>
      <c t="n" r="C40" s="6">
        <v>14176</v>
      </c>
    </row>
    <row r="41" spans="1:3">
      <c t="s" r="A41" s="4">
        <v>1395</v>
      </c>
    </row>
    <row r="42" spans="1:3">
      <c t="s" r="A42" s="3">
        <v>1386</v>
      </c>
    </row>
    <row r="43" spans="1:3">
      <c t="s" r="A43" s="4">
        <v>1387</v>
      </c>
      <c t="n" r="B43" s="6">
        <v>134</v>
      </c>
      <c t="n" r="C43" s="6">
        <v>300508</v>
      </c>
    </row>
    <row r="44" spans="1:3">
      <c t="s" r="A44" s="4">
        <v>1295</v>
      </c>
    </row>
    <row r="45" spans="1:3">
      <c t="s" r="A45" s="3">
        <v>1386</v>
      </c>
    </row>
    <row r="46" spans="1:3">
      <c t="s" r="A46" s="4">
        <v>1387</v>
      </c>
      <c t="n" r="B46" s="6">
        <v>3500</v>
      </c>
      <c t="n" r="C46" s="6">
        <v>3500</v>
      </c>
    </row>
    <row r="47" spans="1:3">
      <c t="s" r="A47" s="4">
        <v>1396</v>
      </c>
    </row>
    <row r="48" spans="1:3">
      <c t="s" r="A48" s="3">
        <v>1386</v>
      </c>
    </row>
    <row r="49" spans="1:3">
      <c t="s" r="A49" s="4">
        <v>1387</v>
      </c>
      <c t="n" r="B49" s="6">
        <v>1758373</v>
      </c>
      <c t="n" r="C49" s="6">
        <v>1245564</v>
      </c>
    </row>
    <row r="50" spans="1:3">
      <c t="s" r="A50" s="4">
        <v>1397</v>
      </c>
    </row>
    <row r="51" spans="1:3">
      <c t="s" r="A51" s="3">
        <v>1386</v>
      </c>
    </row>
    <row r="52" spans="1:3">
      <c t="s" r="A52" s="4">
        <v>1387</v>
      </c>
      <c t="n" r="B52" s="8">
        <v>289033</v>
      </c>
      <c t="n" r="C52" s="8">
        <v>8686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1398</v>
      </c>
      <c t="s" r="B1" s="2">
        <v>1</v>
      </c>
    </row>
    <row r="2" spans="1:2">
      <c t="s" r="B2" s="2">
        <v>2</v>
      </c>
    </row>
    <row r="3" spans="1:2">
      <c t="s" r="A3" s="4">
        <v>1399</v>
      </c>
    </row>
    <row r="4" spans="1:2">
      <c t="s" r="A4" s="3">
        <v>1400</v>
      </c>
    </row>
    <row r="5" spans="1:2">
      <c t="s" r="A5" s="4">
        <v>1401</v>
      </c>
      <c t="s" r="B5" s="4">
        <v>1402</v>
      </c>
    </row>
    <row r="6" spans="1:2">
      <c t="s" r="A6" s="4">
        <v>1403</v>
      </c>
    </row>
    <row r="7" spans="1:2">
      <c t="s" r="A7" s="3">
        <v>1400</v>
      </c>
    </row>
    <row r="8" spans="1:2">
      <c t="s" r="A8" s="4">
        <v>1401</v>
      </c>
      <c t="s" r="B8" s="4">
        <v>44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4</v>
      </c>
      <c t="s" r="B1" s="2">
        <v>2</v>
      </c>
      <c t="s" r="C1" s="2">
        <v>32</v>
      </c>
    </row>
    <row r="2" spans="1:3">
      <c t="s" r="A2" s="3">
        <v>1405</v>
      </c>
    </row>
    <row r="3" spans="1:3">
      <c t="s" r="A3" s="4">
        <v>1406</v>
      </c>
      <c t="n" r="B3" s="8">
        <v>93602</v>
      </c>
      <c t="n" r="C3" s="8">
        <v>30204</v>
      </c>
    </row>
    <row r="4" spans="1:3">
      <c t="s" r="A4" s="4">
        <v>1407</v>
      </c>
      <c t="n" r="B4" s="6">
        <v>17206</v>
      </c>
      <c t="n" r="C4" s="6">
        <v>29715</v>
      </c>
    </row>
    <row r="5" spans="1:3">
      <c t="s" r="A5" s="4">
        <v>1408</v>
      </c>
      <c t="n" r="B5" s="6">
        <v>110808</v>
      </c>
      <c t="n" r="C5" s="6">
        <v>59919</v>
      </c>
    </row>
    <row r="6" spans="1:3">
      <c t="s" r="A6" s="4">
        <v>1290</v>
      </c>
    </row>
    <row r="7" spans="1:3">
      <c t="s" r="A7" s="3">
        <v>1405</v>
      </c>
    </row>
    <row r="8" spans="1:3">
      <c t="s" r="A8" s="4">
        <v>1406</v>
      </c>
      <c t="n" r="B8" s="6">
        <v>93602</v>
      </c>
      <c t="n" r="C8" s="6">
        <v>30204</v>
      </c>
    </row>
    <row r="9" spans="1:3">
      <c t="s" r="A9" s="4">
        <v>1408</v>
      </c>
      <c t="n" r="B9" s="6">
        <v>93602</v>
      </c>
      <c t="n" r="C9" s="6">
        <v>30204</v>
      </c>
    </row>
    <row r="10" spans="1:3">
      <c t="s" r="A10" s="4">
        <v>1298</v>
      </c>
    </row>
    <row r="11" spans="1:3">
      <c t="s" r="A11" s="3">
        <v>1405</v>
      </c>
    </row>
    <row r="12" spans="1:3">
      <c t="s" r="A12" s="4">
        <v>1407</v>
      </c>
      <c t="n" r="B12" s="6">
        <v>17206</v>
      </c>
      <c t="n" r="C12" s="6">
        <v>29715</v>
      </c>
    </row>
    <row r="13" spans="1:3">
      <c t="s" r="A13" s="4">
        <v>1408</v>
      </c>
      <c t="n" r="B13" s="8">
        <v>17206</v>
      </c>
      <c t="n" r="C13" s="8">
        <v>2971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9</v>
      </c>
      <c t="s" r="B1" s="2">
        <v>2</v>
      </c>
      <c t="s" r="C1" s="2">
        <v>32</v>
      </c>
    </row>
    <row r="2" spans="1:3">
      <c t="s" r="A2" s="4">
        <v>1389</v>
      </c>
      <c t="n" r="B2" s="8">
        <v>2093404</v>
      </c>
      <c t="n" r="C2" s="8">
        <v>1660165</v>
      </c>
    </row>
    <row r="3" spans="1:3">
      <c t="s" r="A3" s="4">
        <v>1410</v>
      </c>
      <c t="n" r="B3" s="6">
        <v>2370388</v>
      </c>
      <c t="n" r="C3" s="6">
        <v>2166289</v>
      </c>
    </row>
    <row r="4" spans="1:3">
      <c t="s" r="A4" s="4">
        <v>42</v>
      </c>
      <c t="n" r="B4" s="6">
        <v>15522135</v>
      </c>
      <c t="n" r="C4" s="6">
        <v>13766514</v>
      </c>
    </row>
    <row r="5" spans="1:3">
      <c t="s" r="A5" s="4">
        <v>39</v>
      </c>
      <c t="n" r="B5" s="6">
        <v>20434</v>
      </c>
      <c t="n" r="C5" s="6">
        <v>20252</v>
      </c>
    </row>
    <row r="6" spans="1:3">
      <c t="s" r="A6" s="4">
        <v>1411</v>
      </c>
      <c t="n" r="B6" s="6">
        <v>23251</v>
      </c>
      <c t="n" r="C6" s="6">
        <v>19432</v>
      </c>
    </row>
    <row r="7" spans="1:3">
      <c t="s" r="A7" s="4">
        <v>89</v>
      </c>
      <c t="n" r="B7" s="6">
        <v>18348912</v>
      </c>
      <c t="n" r="C7" s="6">
        <v>16572831</v>
      </c>
    </row>
    <row r="8" spans="1:3">
      <c t="s" r="A8" s="4">
        <v>59</v>
      </c>
      <c t="n" r="B8" s="6">
        <v>495999</v>
      </c>
      <c t="n" r="C8" s="6">
        <v>374371</v>
      </c>
    </row>
    <row r="9" spans="1:3">
      <c t="s" r="A9" s="4">
        <v>1411</v>
      </c>
      <c t="n" r="B9" s="6">
        <v>23968</v>
      </c>
      <c t="n" r="C9" s="6">
        <v>20860</v>
      </c>
    </row>
    <row r="10" spans="1:3">
      <c t="s" r="A10" s="4">
        <v>1277</v>
      </c>
    </row>
    <row r="11" spans="1:3">
      <c t="s" r="A11" s="4">
        <v>1412</v>
      </c>
      <c t="n" r="B11" s="6">
        <v>869429</v>
      </c>
      <c t="n" r="C11" s="6">
        <v>1159403</v>
      </c>
    </row>
    <row r="12" spans="1:3">
      <c t="s" r="A12" s="4">
        <v>1389</v>
      </c>
      <c t="n" r="B12" s="6">
        <v>2757</v>
      </c>
      <c t="n" r="C12" s="6">
        <v>9553</v>
      </c>
    </row>
    <row r="13" spans="1:3">
      <c t="s" r="A13" s="4">
        <v>1413</v>
      </c>
      <c t="n" r="B13" s="6">
        <v>10100</v>
      </c>
      <c t="n" r="C13" s="6">
        <v>12000</v>
      </c>
    </row>
    <row r="14" spans="1:3">
      <c t="s" r="A14" s="4">
        <v>1414</v>
      </c>
      <c t="n" r="B14" s="6">
        <v>513544</v>
      </c>
      <c t="n" r="C14" s="6">
        <v>624573</v>
      </c>
    </row>
    <row r="15" spans="1:3">
      <c t="s" r="A15" s="4">
        <v>1415</v>
      </c>
      <c t="n" r="B15" s="6">
        <v>900000</v>
      </c>
      <c t="n" r="C15" s="6">
        <v>515000</v>
      </c>
    </row>
    <row r="16" spans="1:3">
      <c t="s" r="A16" s="4">
        <v>1290</v>
      </c>
    </row>
    <row r="17" spans="1:3">
      <c t="s" r="A17" s="4">
        <v>1389</v>
      </c>
      <c t="n" r="B17" s="6">
        <v>2090647</v>
      </c>
      <c t="n" r="C17" s="6">
        <v>1650612</v>
      </c>
    </row>
    <row r="18" spans="1:3">
      <c t="s" r="A18" s="4">
        <v>1410</v>
      </c>
      <c t="n" r="B18" s="6">
        <v>2375851</v>
      </c>
      <c t="n" r="C18" s="6">
        <v>2186340</v>
      </c>
    </row>
    <row r="19" spans="1:3">
      <c t="s" r="A19" s="4">
        <v>42</v>
      </c>
      <c t="n" r="B19" s="6">
        <v>93602</v>
      </c>
      <c t="n" r="C19" s="6">
        <v>30204</v>
      </c>
    </row>
    <row r="20" spans="1:3">
      <c t="s" r="A20" s="4">
        <v>39</v>
      </c>
      <c t="n" r="B20" s="6">
        <v>20434</v>
      </c>
      <c t="n" r="C20" s="6">
        <v>20252</v>
      </c>
    </row>
    <row r="21" spans="1:3">
      <c t="s" r="A21" s="4">
        <v>1411</v>
      </c>
      <c t="n" r="B21" s="6">
        <v>23251</v>
      </c>
      <c t="n" r="C21" s="6">
        <v>19432</v>
      </c>
    </row>
    <row r="22" spans="1:3">
      <c t="s" r="A22" s="4">
        <v>59</v>
      </c>
      <c t="n" r="B22" s="6">
        <v>494565</v>
      </c>
      <c t="n" r="C22" s="6">
        <v>346379</v>
      </c>
    </row>
    <row r="23" spans="1:3">
      <c t="s" r="A23" s="4">
        <v>1411</v>
      </c>
      <c t="n" r="B23" s="6">
        <v>23968</v>
      </c>
      <c t="n" r="C23" s="6">
        <v>20860</v>
      </c>
    </row>
    <row r="24" spans="1:3">
      <c t="s" r="A24" s="4">
        <v>1298</v>
      </c>
    </row>
    <row r="25" spans="1:3">
      <c t="s" r="A25" s="4">
        <v>42</v>
      </c>
      <c t="n" r="B25" s="6">
        <v>15334201</v>
      </c>
      <c t="n" r="C25" s="6">
        <v>13672427</v>
      </c>
    </row>
    <row r="26" spans="1:3">
      <c t="s" r="A26" s="4">
        <v>89</v>
      </c>
      <c t="n" r="B26" s="6">
        <v>18327425</v>
      </c>
      <c t="n" r="C26" s="6">
        <v>16398878</v>
      </c>
    </row>
    <row r="27" spans="1:3">
      <c t="s" r="A27" s="4">
        <v>1416</v>
      </c>
    </row>
    <row r="28" spans="1:3">
      <c t="s" r="A28" s="4">
        <v>1412</v>
      </c>
      <c t="n" r="B28" s="6">
        <v>869429</v>
      </c>
      <c t="n" r="C28" s="6">
        <v>1159403</v>
      </c>
    </row>
    <row r="29" spans="1:3">
      <c t="s" r="A29" s="4">
        <v>1389</v>
      </c>
      <c t="n" r="B29" s="6">
        <v>2093404</v>
      </c>
      <c t="n" r="C29" s="6">
        <v>1660165</v>
      </c>
    </row>
    <row r="30" spans="1:3">
      <c t="s" r="A30" s="4">
        <v>1410</v>
      </c>
      <c t="n" r="B30" s="6">
        <v>2375851</v>
      </c>
      <c t="n" r="C30" s="6">
        <v>2186340</v>
      </c>
    </row>
    <row r="31" spans="1:3">
      <c t="s" r="A31" s="4">
        <v>42</v>
      </c>
      <c t="n" r="B31" s="6">
        <v>15427803</v>
      </c>
      <c t="n" r="C31" s="6">
        <v>13702631</v>
      </c>
    </row>
    <row r="32" spans="1:3">
      <c t="s" r="A32" s="4">
        <v>39</v>
      </c>
      <c t="n" r="B32" s="6">
        <v>20434</v>
      </c>
      <c t="n" r="C32" s="6">
        <v>20252</v>
      </c>
    </row>
    <row r="33" spans="1:3">
      <c t="s" r="A33" s="4">
        <v>1411</v>
      </c>
      <c t="n" r="B33" s="6">
        <v>23251</v>
      </c>
      <c t="n" r="C33" s="6">
        <v>19432</v>
      </c>
    </row>
    <row r="34" spans="1:3">
      <c t="s" r="A34" s="4">
        <v>89</v>
      </c>
      <c t="n" r="B34" s="6">
        <v>18327425</v>
      </c>
      <c t="n" r="C34" s="6">
        <v>16398878</v>
      </c>
    </row>
    <row r="35" spans="1:3">
      <c t="s" r="A35" s="4">
        <v>1413</v>
      </c>
      <c t="n" r="B35" s="6">
        <v>10100</v>
      </c>
      <c t="n" r="C35" s="6">
        <v>12000</v>
      </c>
    </row>
    <row r="36" spans="1:3">
      <c t="s" r="A36" s="4">
        <v>1414</v>
      </c>
      <c t="n" r="B36" s="6">
        <v>513544</v>
      </c>
      <c t="n" r="C36" s="6">
        <v>624573</v>
      </c>
    </row>
    <row r="37" spans="1:3">
      <c t="s" r="A37" s="4">
        <v>1415</v>
      </c>
      <c t="n" r="B37" s="6">
        <v>900000</v>
      </c>
      <c t="n" r="C37" s="6">
        <v>515000</v>
      </c>
    </row>
    <row r="38" spans="1:3">
      <c t="s" r="A38" s="4">
        <v>59</v>
      </c>
      <c t="n" r="B38" s="6">
        <v>494565</v>
      </c>
      <c t="n" r="C38" s="6">
        <v>346379</v>
      </c>
    </row>
    <row r="39" spans="1:3">
      <c t="s" r="A39" s="4">
        <v>1411</v>
      </c>
      <c t="n" r="B39" s="6">
        <v>23968</v>
      </c>
      <c t="n" r="C39" s="6">
        <v>20860</v>
      </c>
    </row>
    <row r="40" spans="1:3">
      <c t="s" r="A40" s="4">
        <v>1417</v>
      </c>
    </row>
    <row r="41" spans="1:3">
      <c t="s" r="A41" s="4">
        <v>1412</v>
      </c>
      <c t="n" r="B41" s="6">
        <v>869429</v>
      </c>
      <c t="n" r="C41" s="6">
        <v>1159403</v>
      </c>
    </row>
    <row r="42" spans="1:3">
      <c t="s" r="A42" s="4">
        <v>1389</v>
      </c>
      <c t="n" r="B42" s="6">
        <v>2093404</v>
      </c>
      <c t="n" r="C42" s="6">
        <v>1660165</v>
      </c>
    </row>
    <row r="43" spans="1:3">
      <c t="s" r="A43" s="4">
        <v>1410</v>
      </c>
      <c t="n" r="B43" s="6">
        <v>2370388</v>
      </c>
      <c t="n" r="C43" s="6">
        <v>2166289</v>
      </c>
    </row>
    <row r="44" spans="1:3">
      <c t="s" r="A44" s="4">
        <v>42</v>
      </c>
      <c t="n" r="B44" s="6">
        <v>15522135</v>
      </c>
      <c t="n" r="C44" s="6">
        <v>13766514</v>
      </c>
    </row>
    <row r="45" spans="1:3">
      <c t="s" r="A45" s="4">
        <v>39</v>
      </c>
      <c t="n" r="B45" s="6">
        <v>20434</v>
      </c>
      <c t="n" r="C45" s="6">
        <v>20252</v>
      </c>
    </row>
    <row r="46" spans="1:3">
      <c t="s" r="A46" s="4">
        <v>1411</v>
      </c>
      <c t="n" r="B46" s="6">
        <v>23251</v>
      </c>
      <c t="n" r="C46" s="6">
        <v>19432</v>
      </c>
    </row>
    <row r="47" spans="1:3">
      <c t="s" r="A47" s="4">
        <v>89</v>
      </c>
      <c t="n" r="B47" s="6">
        <v>18348912</v>
      </c>
      <c t="n" r="C47" s="6">
        <v>16572831</v>
      </c>
    </row>
    <row r="48" spans="1:3">
      <c t="s" r="A48" s="4">
        <v>1413</v>
      </c>
      <c t="n" r="B48" s="6">
        <v>10100</v>
      </c>
      <c t="n" r="C48" s="6">
        <v>12000</v>
      </c>
    </row>
    <row r="49" spans="1:3">
      <c t="s" r="A49" s="4">
        <v>1414</v>
      </c>
      <c t="n" r="B49" s="6">
        <v>513544</v>
      </c>
      <c t="n" r="C49" s="6">
        <v>624573</v>
      </c>
    </row>
    <row r="50" spans="1:3">
      <c t="s" r="A50" s="4">
        <v>1415</v>
      </c>
      <c t="n" r="B50" s="6">
        <v>900000</v>
      </c>
      <c t="n" r="C50" s="6">
        <v>515000</v>
      </c>
    </row>
    <row r="51" spans="1:3">
      <c t="s" r="A51" s="4">
        <v>59</v>
      </c>
      <c t="n" r="B51" s="6">
        <v>495999</v>
      </c>
      <c t="n" r="C51" s="6">
        <v>374371</v>
      </c>
    </row>
    <row r="52" spans="1:3">
      <c t="s" r="A52" s="4">
        <v>1411</v>
      </c>
      <c t="n" r="B52" s="8">
        <v>23968</v>
      </c>
      <c t="n" r="C52" s="8">
        <v>208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0</v>
      </c>
      <c t="s" r="B1" s="2">
        <v>1</v>
      </c>
    </row>
    <row r="2" spans="1:2">
      <c t="s" r="B2" s="2">
        <v>2</v>
      </c>
    </row>
    <row r="3" spans="1:2">
      <c t="s" r="A3" s="3">
        <v>215</v>
      </c>
    </row>
    <row r="4" spans="1:2">
      <c t="s" r="A4" s="4">
        <v>40</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18</v>
      </c>
      <c t="s" r="B1" s="2">
        <v>2</v>
      </c>
      <c t="s" r="C1" s="2">
        <v>32</v>
      </c>
      <c t="s" r="D1" s="2">
        <v>81</v>
      </c>
      <c t="s" r="E1" s="2">
        <v>1419</v>
      </c>
    </row>
    <row r="2" spans="1:5">
      <c t="s" r="A2" s="3">
        <v>33</v>
      </c>
    </row>
    <row r="3" spans="1:5">
      <c t="s" r="A3" s="4">
        <v>1420</v>
      </c>
      <c t="n" r="B3" s="8">
        <v>2093404</v>
      </c>
      <c t="n" r="C3" s="8">
        <v>1660165</v>
      </c>
    </row>
    <row r="4" spans="1:5">
      <c t="s" r="A4" s="4">
        <v>53</v>
      </c>
      <c t="n" r="B4" s="6">
        <v>22839459</v>
      </c>
      <c t="n" r="C4" s="6">
        <v>20747266</v>
      </c>
    </row>
    <row r="5" spans="1:5">
      <c t="s" r="A5" s="3">
        <v>1421</v>
      </c>
    </row>
    <row r="6" spans="1:5">
      <c t="s" r="A6" s="4">
        <v>1422</v>
      </c>
      <c t="n" r="B6" s="6">
        <v>495999</v>
      </c>
      <c t="n" r="C6" s="6">
        <v>374371</v>
      </c>
    </row>
    <row r="7" spans="1:5">
      <c t="s" r="A7" s="4">
        <v>61</v>
      </c>
      <c t="n" r="B7" s="6">
        <v>151152</v>
      </c>
      <c t="n" r="C7" s="6">
        <v>171885</v>
      </c>
    </row>
    <row r="8" spans="1:5">
      <c t="s" r="A8" s="4">
        <v>1423</v>
      </c>
      <c t="n" r="B8" s="6">
        <v>2413143</v>
      </c>
      <c t="n" r="C8" s="6">
        <v>2472402</v>
      </c>
      <c t="n" r="D8" s="8">
        <v>2425069</v>
      </c>
      <c t="n" r="E8" s="8">
        <v>2453278</v>
      </c>
    </row>
    <row r="9" spans="1:5">
      <c t="s" r="A9" s="4">
        <v>70</v>
      </c>
      <c t="n" r="B9" s="6">
        <v>22839459</v>
      </c>
      <c t="n" r="C9" s="6">
        <v>20747266</v>
      </c>
    </row>
    <row r="10" spans="1:5">
      <c t="s" r="A10" s="4">
        <v>1000</v>
      </c>
    </row>
    <row r="11" spans="1:5">
      <c t="s" r="A11" s="3">
        <v>33</v>
      </c>
    </row>
    <row r="12" spans="1:5">
      <c t="s" r="A12" s="4">
        <v>1424</v>
      </c>
      <c t="n" r="B12" s="6">
        <v>36364</v>
      </c>
      <c t="n" r="C12" s="6">
        <v>44771</v>
      </c>
    </row>
    <row r="13" spans="1:5">
      <c t="s" r="A13" s="4">
        <v>1420</v>
      </c>
      <c t="n" r="B13" s="6">
        <v>83835</v>
      </c>
      <c t="n" r="C13" s="6">
        <v>97423</v>
      </c>
    </row>
    <row r="14" spans="1:5">
      <c t="s" r="A14" s="4">
        <v>1425</v>
      </c>
      <c t="n" r="B14" s="6">
        <v>2534299</v>
      </c>
      <c t="n" r="C14" s="6">
        <v>2452529</v>
      </c>
    </row>
    <row r="15" spans="1:5">
      <c t="s" r="A15" s="4">
        <v>1426</v>
      </c>
      <c t="n" r="B15" s="6">
        <v>3051</v>
      </c>
      <c t="n" r="C15" s="6">
        <v>3202</v>
      </c>
    </row>
    <row r="16" spans="1:5">
      <c t="s" r="A16" s="4">
        <v>1427</v>
      </c>
      <c t="n" r="B16" s="6">
        <v>31168</v>
      </c>
      <c t="n" r="C16" s="6">
        <v>24896</v>
      </c>
    </row>
    <row r="17" spans="1:5">
      <c t="s" r="A17" s="4">
        <v>53</v>
      </c>
      <c t="n" r="B17" s="6">
        <v>2688717</v>
      </c>
      <c t="n" r="C17" s="6">
        <v>2622821</v>
      </c>
    </row>
    <row r="18" spans="1:5">
      <c t="s" r="A18" s="3">
        <v>1421</v>
      </c>
    </row>
    <row r="19" spans="1:5">
      <c t="s" r="A19" s="4">
        <v>1422</v>
      </c>
      <c t="n" r="B19" s="6">
        <v>275000</v>
      </c>
      <c t="n" r="C19" s="6">
        <v>149600</v>
      </c>
    </row>
    <row r="20" spans="1:5">
      <c t="s" r="A20" s="4">
        <v>61</v>
      </c>
      <c t="n" r="B20" s="6">
        <v>574</v>
      </c>
      <c t="n" r="C20" s="6">
        <v>819</v>
      </c>
    </row>
    <row r="21" spans="1:5">
      <c t="s" r="A21" s="4">
        <v>1423</v>
      </c>
      <c t="n" r="B21" s="6">
        <v>2413143</v>
      </c>
      <c t="n" r="C21" s="6">
        <v>2472402</v>
      </c>
    </row>
    <row r="22" spans="1:5">
      <c t="s" r="A22" s="4">
        <v>70</v>
      </c>
      <c t="n" r="B22" s="8">
        <v>2688717</v>
      </c>
      <c t="n" r="C22" s="8">
        <v>262282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8</v>
      </c>
      <c t="s" r="B1" s="2">
        <v>1</v>
      </c>
    </row>
    <row r="2" spans="1:4">
      <c t="s" r="B2" s="2">
        <v>2</v>
      </c>
      <c t="s" r="C2" s="2">
        <v>32</v>
      </c>
      <c t="s" r="D2" s="2">
        <v>81</v>
      </c>
    </row>
    <row r="3" spans="1:4">
      <c t="s" r="A3" s="3">
        <v>1429</v>
      </c>
    </row>
    <row r="4" spans="1:4">
      <c t="s" r="A4" s="4">
        <v>132</v>
      </c>
      <c t="n" r="B4" s="8">
        <v>38304</v>
      </c>
      <c t="n" r="C4" s="8">
        <v>66465</v>
      </c>
      <c t="n" r="D4" s="8">
        <v>52510</v>
      </c>
    </row>
    <row r="5" spans="1:4">
      <c t="s" r="A5" s="4">
        <v>121</v>
      </c>
      <c t="n" r="B5" s="6">
        <v>131461</v>
      </c>
      <c t="n" r="C5" s="6">
        <v>175722</v>
      </c>
      <c t="n" r="D5" s="6">
        <v>163356</v>
      </c>
    </row>
    <row r="6" spans="1:4">
      <c t="s" r="A6" s="4">
        <v>1000</v>
      </c>
    </row>
    <row r="7" spans="1:4">
      <c t="s" r="A7" s="3">
        <v>1429</v>
      </c>
    </row>
    <row r="8" spans="1:4">
      <c t="s" r="A8" s="4">
        <v>1430</v>
      </c>
      <c t="n" r="B8" s="6">
        <v>31000</v>
      </c>
      <c t="n" r="C8" s="6">
        <v>124000</v>
      </c>
      <c t="n" r="D8" s="6">
        <v>249000</v>
      </c>
    </row>
    <row r="9" spans="1:4">
      <c t="s" r="A9" s="4">
        <v>1431</v>
      </c>
      <c t="n" r="D9" s="6">
        <v>2990</v>
      </c>
    </row>
    <row r="10" spans="1:4">
      <c t="s" r="A10" s="4">
        <v>1432</v>
      </c>
      <c t="n" r="B10" s="6">
        <v>111424</v>
      </c>
      <c t="n" r="C10" s="6">
        <v>58358</v>
      </c>
      <c t="n" r="D10" s="6">
        <v>-82203</v>
      </c>
    </row>
    <row r="11" spans="1:4">
      <c t="s" r="A11" s="4">
        <v>1433</v>
      </c>
      <c t="n" r="B11" s="6">
        <v>142424</v>
      </c>
      <c t="n" r="C11" s="6">
        <v>182358</v>
      </c>
      <c t="n" r="D11" s="6">
        <v>169787</v>
      </c>
    </row>
    <row r="12" spans="1:4">
      <c t="s" r="A12" s="4">
        <v>1434</v>
      </c>
      <c t="n" r="B12" s="6">
        <v>-17297</v>
      </c>
      <c t="n" r="C12" s="6">
        <v>-10035</v>
      </c>
      <c t="n" r="D12" s="6">
        <v>-10335</v>
      </c>
    </row>
    <row r="13" spans="1:4">
      <c t="s" r="A13" s="4">
        <v>132</v>
      </c>
      <c t="n" r="B13" s="6">
        <v>-6334</v>
      </c>
      <c t="n" r="C13" s="6">
        <v>-3399</v>
      </c>
      <c t="n" r="D13" s="6">
        <v>-3904</v>
      </c>
    </row>
    <row r="14" spans="1:4">
      <c t="s" r="A14" s="4">
        <v>121</v>
      </c>
      <c t="n" r="B14" s="8">
        <v>131461</v>
      </c>
      <c t="n" r="C14" s="8">
        <v>175722</v>
      </c>
      <c t="n" r="D14" s="8">
        <v>1633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5</v>
      </c>
      <c t="s" r="B1" s="2">
        <v>1</v>
      </c>
    </row>
    <row r="2" spans="1:4">
      <c t="s" r="B2" s="2">
        <v>2</v>
      </c>
      <c t="s" r="C2" s="2">
        <v>32</v>
      </c>
      <c t="s" r="D2" s="2">
        <v>81</v>
      </c>
    </row>
    <row r="3" spans="1:4">
      <c t="s" r="A3" s="3">
        <v>1436</v>
      </c>
    </row>
    <row r="4" spans="1:4">
      <c t="s" r="A4" s="4">
        <v>177</v>
      </c>
      <c t="n" r="B4" s="8">
        <v>232345</v>
      </c>
      <c t="n" r="C4" s="8">
        <v>352428</v>
      </c>
      <c t="n" r="D4" s="8">
        <v>473532</v>
      </c>
    </row>
    <row r="5" spans="1:4">
      <c t="s" r="A5" s="3">
        <v>1437</v>
      </c>
    </row>
    <row r="6" spans="1:4">
      <c t="s" r="A6" s="4">
        <v>1438</v>
      </c>
      <c t="n" r="B6" s="6">
        <v>9289</v>
      </c>
      <c t="n" r="C6" s="6">
        <v>1455</v>
      </c>
      <c t="n" r="D6" s="6">
        <v>178</v>
      </c>
    </row>
    <row r="7" spans="1:4">
      <c t="s" r="A7" s="4">
        <v>176</v>
      </c>
      <c t="n" r="B7" s="6">
        <v>7645</v>
      </c>
      <c t="n" r="C7" s="6">
        <v>-3986</v>
      </c>
      <c t="n" r="D7" s="6">
        <v>10911</v>
      </c>
    </row>
    <row r="8" spans="1:4">
      <c t="s" r="A8" s="4">
        <v>190</v>
      </c>
      <c t="n" r="B8" s="6">
        <v>-2276431</v>
      </c>
      <c t="n" r="C8" s="6">
        <v>-1910459</v>
      </c>
      <c t="n" r="D8" s="6">
        <v>-4497</v>
      </c>
    </row>
    <row r="9" spans="1:4">
      <c t="s" r="A9" s="3">
        <v>191</v>
      </c>
    </row>
    <row r="10" spans="1:4">
      <c t="s" r="A10" s="4">
        <v>1439</v>
      </c>
      <c t="n" r="B10" s="6">
        <v>273565</v>
      </c>
      <c t="n" r="C10" s="6">
        <v>21000</v>
      </c>
      <c t="n" r="D10" s="6">
        <v>24515</v>
      </c>
    </row>
    <row r="11" spans="1:4">
      <c t="s" r="A11" s="4">
        <v>1440</v>
      </c>
      <c t="n" r="B11" s="6">
        <v>-157933</v>
      </c>
      <c t="n" r="C11" s="6">
        <v>-35360</v>
      </c>
      <c t="n" r="D11" s="6">
        <v>-35278</v>
      </c>
    </row>
    <row r="12" spans="1:4">
      <c t="s" r="A12" s="4">
        <v>1441</v>
      </c>
      <c t="n" r="B12" s="6">
        <v>-77013</v>
      </c>
      <c t="n" r="C12" s="6">
        <v>-80392</v>
      </c>
      <c t="n" r="D12" s="6">
        <v>-81212</v>
      </c>
    </row>
    <row r="13" spans="1:4">
      <c t="s" r="A13" s="4">
        <v>199</v>
      </c>
      <c t="n" r="B13" s="6">
        <v>1991505</v>
      </c>
      <c t="n" r="C13" s="6">
        <v>1566046</v>
      </c>
      <c t="n" r="D13" s="6">
        <v>-569086</v>
      </c>
    </row>
    <row r="14" spans="1:4">
      <c t="s" r="A14" s="4">
        <v>1442</v>
      </c>
      <c t="n" r="B14" s="6">
        <v>-52581</v>
      </c>
      <c t="n" r="C14" s="6">
        <v>8015</v>
      </c>
      <c t="n" r="D14" s="6">
        <v>-100051</v>
      </c>
    </row>
    <row r="15" spans="1:4">
      <c t="s" r="A15" s="4">
        <v>201</v>
      </c>
      <c t="n" r="B15" s="6">
        <v>356455</v>
      </c>
      <c t="n" r="C15" s="6">
        <v>348440</v>
      </c>
      <c t="n" r="D15" s="6">
        <v>448491</v>
      </c>
    </row>
    <row r="16" spans="1:4">
      <c t="s" r="A16" s="4">
        <v>202</v>
      </c>
      <c t="n" r="B16" s="6">
        <v>303874</v>
      </c>
      <c t="n" r="C16" s="6">
        <v>356455</v>
      </c>
      <c t="n" r="D16" s="6">
        <v>348440</v>
      </c>
    </row>
    <row r="17" spans="1:4">
      <c t="s" r="A17" s="4">
        <v>1000</v>
      </c>
    </row>
    <row r="18" spans="1:4">
      <c t="s" r="A18" s="3">
        <v>1436</v>
      </c>
    </row>
    <row r="19" spans="1:4">
      <c t="s" r="A19" s="4">
        <v>1443</v>
      </c>
      <c t="n" r="B19" s="6">
        <v>30527</v>
      </c>
      <c t="n" r="C19" s="6">
        <v>126491</v>
      </c>
      <c t="n" r="D19" s="6">
        <v>257251</v>
      </c>
    </row>
    <row r="20" spans="1:4">
      <c t="s" r="A20" s="4">
        <v>177</v>
      </c>
      <c t="n" r="B20" s="6">
        <v>30527</v>
      </c>
      <c t="n" r="C20" s="6">
        <v>126491</v>
      </c>
      <c t="n" r="D20" s="6">
        <v>257251</v>
      </c>
    </row>
    <row r="21" spans="1:4">
      <c t="s" r="A21" s="3">
        <v>1437</v>
      </c>
    </row>
    <row r="22" spans="1:4">
      <c t="s" r="A22" s="4">
        <v>1444</v>
      </c>
      <c t="n" r="B22" s="6">
        <v>-90</v>
      </c>
      <c t="n" r="D22" s="6">
        <v>-870</v>
      </c>
    </row>
    <row r="23" spans="1:4">
      <c t="s" r="A23" s="4">
        <v>1438</v>
      </c>
      <c t="n" r="B23" s="6">
        <v>12863</v>
      </c>
      <c t="n" r="C23" s="6">
        <v>12664</v>
      </c>
      <c t="n" r="D23" s="6">
        <v>18685</v>
      </c>
    </row>
    <row r="24" spans="1:4">
      <c t="s" r="A24" s="4">
        <v>176</v>
      </c>
      <c t="n" r="B24" s="6">
        <v>1629</v>
      </c>
      <c t="n" r="D24" s="6">
        <v>-5630</v>
      </c>
    </row>
    <row r="25" spans="1:4">
      <c t="s" r="A25" s="4">
        <v>190</v>
      </c>
      <c t="n" r="B25" s="6">
        <v>14402</v>
      </c>
      <c t="n" r="C25" s="6">
        <v>12664</v>
      </c>
      <c t="n" r="D25" s="6">
        <v>12185</v>
      </c>
    </row>
    <row r="26" spans="1:4">
      <c t="s" r="A26" s="3">
        <v>191</v>
      </c>
    </row>
    <row r="27" spans="1:4">
      <c t="s" r="A27" s="4">
        <v>1439</v>
      </c>
      <c t="n" r="B27" s="6">
        <v>269004</v>
      </c>
    </row>
    <row r="28" spans="1:4">
      <c t="s" r="A28" s="4">
        <v>1440</v>
      </c>
      <c t="n" r="B28" s="6">
        <v>-149600</v>
      </c>
      <c t="n" r="C28" s="6">
        <v>-35200</v>
      </c>
      <c t="n" r="D28" s="6">
        <v>-35200</v>
      </c>
    </row>
    <row r="29" spans="1:4">
      <c t="s" r="A29" s="4">
        <v>1441</v>
      </c>
      <c t="n" r="B29" s="6">
        <v>-77474</v>
      </c>
      <c t="n" r="C29" s="6">
        <v>-80392</v>
      </c>
      <c t="n" r="D29" s="6">
        <v>-81673</v>
      </c>
    </row>
    <row r="30" spans="1:4">
      <c t="s" r="A30" s="4">
        <v>1445</v>
      </c>
      <c t="n" r="B30" s="6">
        <v>-95266</v>
      </c>
      <c t="n" r="C30" s="6">
        <v>-45130</v>
      </c>
      <c t="n" r="D30" s="6">
        <v>-112266</v>
      </c>
    </row>
    <row r="31" spans="1:4">
      <c t="s" r="A31" s="4">
        <v>199</v>
      </c>
      <c t="n" r="B31" s="6">
        <v>-53336</v>
      </c>
      <c t="n" r="C31" s="6">
        <v>-160722</v>
      </c>
      <c t="n" r="D31" s="6">
        <v>-229139</v>
      </c>
    </row>
    <row r="32" spans="1:4">
      <c t="s" r="A32" s="4">
        <v>1442</v>
      </c>
      <c t="n" r="B32" s="6">
        <v>-8407</v>
      </c>
      <c t="n" r="C32" s="6">
        <v>-21567</v>
      </c>
      <c t="n" r="D32" s="6">
        <v>40297</v>
      </c>
    </row>
    <row r="33" spans="1:4">
      <c t="s" r="A33" s="4">
        <v>201</v>
      </c>
      <c t="n" r="B33" s="6">
        <v>44771</v>
      </c>
      <c t="n" r="C33" s="6">
        <v>66338</v>
      </c>
      <c t="n" r="D33" s="6">
        <v>26041</v>
      </c>
    </row>
    <row r="34" spans="1:4">
      <c t="s" r="A34" s="4">
        <v>202</v>
      </c>
      <c t="n" r="B34" s="8">
        <v>36364</v>
      </c>
      <c t="n" r="C34" s="8">
        <v>44771</v>
      </c>
      <c t="n" r="D34" s="8">
        <v>663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303874</v>
      </c>
      <c t="n" r="C3" s="8">
        <v>356455</v>
      </c>
    </row>
    <row r="4" spans="1:3">
      <c t="s" r="A4" s="4">
        <v>35</v>
      </c>
      <c t="n" r="B4" s="6">
        <v>564671</v>
      </c>
      <c t="n" r="C4" s="6">
        <v>801576</v>
      </c>
    </row>
    <row r="5" spans="1:3">
      <c t="s" r="A5" s="4">
        <v>36</v>
      </c>
      <c t="n" r="B5" s="6">
        <v>884</v>
      </c>
      <c t="n" r="C5" s="6">
        <v>1372</v>
      </c>
    </row>
    <row r="6" spans="1:3">
      <c t="s" r="A6" s="4">
        <v>37</v>
      </c>
      <c t="n" r="B6" s="6">
        <v>2093404</v>
      </c>
      <c t="n" r="C6" s="6">
        <v>1660165</v>
      </c>
    </row>
    <row r="7" spans="1:3">
      <c t="s" r="A7" s="4">
        <v>38</v>
      </c>
      <c t="n" r="B7" s="6">
        <v>2370388</v>
      </c>
      <c t="n" r="C7" s="6">
        <v>2166289</v>
      </c>
    </row>
    <row r="8" spans="1:3">
      <c t="s" r="A8" s="4">
        <v>39</v>
      </c>
      <c t="n" r="B8" s="6">
        <v>20434</v>
      </c>
      <c t="n" r="C8" s="6">
        <v>20252</v>
      </c>
    </row>
    <row r="9" spans="1:3">
      <c t="s" r="A9" s="4">
        <v>40</v>
      </c>
      <c t="n" r="B9" s="6">
        <v>15703314</v>
      </c>
      <c t="n" r="C9" s="6">
        <v>13895276</v>
      </c>
    </row>
    <row r="10" spans="1:3">
      <c t="s" r="A10" s="4">
        <v>41</v>
      </c>
      <c t="n" r="B10" s="6">
        <v>-181179</v>
      </c>
      <c t="n" r="C10" s="6">
        <v>-128762</v>
      </c>
    </row>
    <row r="11" spans="1:3">
      <c t="s" r="A11" s="4">
        <v>42</v>
      </c>
      <c t="n" r="B11" s="6">
        <v>15522135</v>
      </c>
      <c t="n" r="C11" s="6">
        <v>13766514</v>
      </c>
    </row>
    <row r="12" spans="1:3">
      <c t="s" r="A12" s="4">
        <v>43</v>
      </c>
      <c t="n" r="B12" s="6">
        <v>377015</v>
      </c>
      <c t="n" r="C12" s="6">
        <v>398384</v>
      </c>
    </row>
    <row r="13" spans="1:3">
      <c t="s" r="A13" s="4">
        <v>44</v>
      </c>
      <c t="n" r="B13" s="6">
        <v>17560</v>
      </c>
      <c t="n" r="C13" s="6">
        <v>28277</v>
      </c>
    </row>
    <row r="14" spans="1:3">
      <c t="s" r="A14" s="4">
        <v>45</v>
      </c>
      <c t="n" r="B14" s="6">
        <v>26256</v>
      </c>
      <c t="n" r="C14" s="6">
        <v>58415</v>
      </c>
    </row>
    <row r="15" spans="1:3">
      <c t="s" r="A15" s="4">
        <v>46</v>
      </c>
      <c t="n" r="B15" s="6">
        <v>54068</v>
      </c>
      <c t="n" r="C15" s="6">
        <v>47501</v>
      </c>
    </row>
    <row r="16" spans="1:3">
      <c t="s" r="A16" s="4">
        <v>47</v>
      </c>
      <c t="n" r="B16" s="6">
        <v>621193</v>
      </c>
      <c t="n" r="C16" s="6">
        <v>621193</v>
      </c>
    </row>
    <row r="17" spans="1:3">
      <c t="s" r="A17" s="4">
        <v>48</v>
      </c>
      <c t="n" r="B17" s="6">
        <v>107538</v>
      </c>
      <c t="n" r="C17" s="6">
        <v>132810</v>
      </c>
    </row>
    <row r="18" spans="1:3">
      <c t="s" r="A18" s="4">
        <v>49</v>
      </c>
      <c t="n" r="B18" s="6">
        <v>434550</v>
      </c>
      <c t="n" r="C18" s="6">
        <v>426617</v>
      </c>
    </row>
    <row r="19" spans="1:3">
      <c t="s" r="A19" s="4">
        <v>50</v>
      </c>
      <c t="n" r="B19" s="6">
        <v>29868</v>
      </c>
      <c t="n" r="C19" s="6">
        <v>60272</v>
      </c>
    </row>
    <row r="20" spans="1:3">
      <c t="s" r="A20" s="4">
        <v>51</v>
      </c>
      <c t="n" r="B20" s="6">
        <v>75830</v>
      </c>
      <c t="n" r="C20" s="6">
        <v>74335</v>
      </c>
    </row>
    <row r="21" spans="1:3">
      <c t="s" r="A21" s="4">
        <v>52</v>
      </c>
      <c t="n" r="B21" s="6">
        <v>219791</v>
      </c>
      <c t="n" r="C21" s="6">
        <v>126839</v>
      </c>
    </row>
    <row r="22" spans="1:3">
      <c t="s" r="A22" s="4">
        <v>53</v>
      </c>
      <c t="n" r="B22" s="6">
        <v>22839459</v>
      </c>
      <c t="n" r="C22" s="6">
        <v>20747266</v>
      </c>
    </row>
    <row r="23" spans="1:3">
      <c t="s" r="A23" s="3">
        <v>54</v>
      </c>
    </row>
    <row r="24" spans="1:3">
      <c t="s" r="A24" s="4">
        <v>55</v>
      </c>
      <c t="n" r="B24" s="6">
        <v>7276127</v>
      </c>
      <c t="n" r="C24" s="6">
        <v>5945208</v>
      </c>
    </row>
    <row r="25" spans="1:3">
      <c t="s" r="A25" s="4">
        <v>56</v>
      </c>
      <c t="n" r="B25" s="6">
        <v>11072785</v>
      </c>
      <c t="n" r="C25" s="6">
        <v>10627623</v>
      </c>
    </row>
    <row r="26" spans="1:3">
      <c t="s" r="A26" s="4">
        <v>57</v>
      </c>
      <c t="n" r="B26" s="6">
        <v>18348912</v>
      </c>
      <c t="n" r="C26" s="6">
        <v>16572831</v>
      </c>
    </row>
    <row r="27" spans="1:3">
      <c t="s" r="A27" s="4">
        <v>58</v>
      </c>
      <c t="n" r="B27" s="6">
        <v>1423644</v>
      </c>
      <c t="n" r="C27" s="6">
        <v>1151573</v>
      </c>
    </row>
    <row r="28" spans="1:3">
      <c t="s" r="A28" s="4">
        <v>59</v>
      </c>
      <c t="n" r="B28" s="6">
        <v>495999</v>
      </c>
      <c t="n" r="C28" s="6">
        <v>374371</v>
      </c>
    </row>
    <row r="29" spans="1:3">
      <c t="s" r="A29" s="4">
        <v>60</v>
      </c>
      <c t="n" r="B29" s="6">
        <v>6609</v>
      </c>
      <c t="n" r="C29" s="6">
        <v>4204</v>
      </c>
    </row>
    <row r="30" spans="1:3">
      <c t="s" r="A30" s="4">
        <v>61</v>
      </c>
      <c t="n" r="B30" s="6">
        <v>151152</v>
      </c>
      <c t="n" r="C30" s="6">
        <v>171885</v>
      </c>
    </row>
    <row r="31" spans="1:3">
      <c t="s" r="A31" s="4">
        <v>62</v>
      </c>
      <c t="n" r="B31" s="6">
        <v>20426316</v>
      </c>
      <c t="n" r="C31" s="6">
        <v>18274864</v>
      </c>
    </row>
    <row r="32" spans="1:3">
      <c t="s" r="A32" s="3">
        <v>63</v>
      </c>
    </row>
    <row r="33" spans="1:3">
      <c t="s" r="A33" s="4">
        <v>64</v>
      </c>
      <c t="n" r="B33" s="6">
        <v>258063</v>
      </c>
      <c t="n" r="C33" s="6">
        <v>267820</v>
      </c>
    </row>
    <row r="34" spans="1:3">
      <c t="s" r="A34" s="4">
        <v>65</v>
      </c>
      <c t="n" r="B34" s="6">
        <v>1684101</v>
      </c>
      <c t="n" r="C34" s="6">
        <v>1689291</v>
      </c>
    </row>
    <row r="35" spans="1:3">
      <c t="s" r="A35" s="4">
        <v>66</v>
      </c>
      <c t="n" r="B35" s="6">
        <v>-226370</v>
      </c>
      <c t="n" r="C35" s="6">
        <v>-158131</v>
      </c>
    </row>
    <row r="36" spans="1:3">
      <c t="s" r="A36" s="4">
        <v>67</v>
      </c>
      <c t="n" r="B36" s="6">
        <v>777944</v>
      </c>
      <c t="n" r="C36" s="6">
        <v>723496</v>
      </c>
    </row>
    <row r="37" spans="1:3">
      <c t="s" r="A37" s="4">
        <v>68</v>
      </c>
      <c t="n" r="B37" s="6">
        <v>-80595</v>
      </c>
      <c t="n" r="C37" s="6">
        <v>-50074</v>
      </c>
    </row>
    <row r="38" spans="1:3">
      <c t="s" r="A38" s="4">
        <v>69</v>
      </c>
      <c t="n" r="B38" s="6">
        <v>2413143</v>
      </c>
      <c t="n" r="C38" s="6">
        <v>2472402</v>
      </c>
    </row>
    <row r="39" spans="1:3">
      <c t="s" r="A39" s="4">
        <v>70</v>
      </c>
      <c t="n" r="B39" s="8">
        <v>22839459</v>
      </c>
      <c t="n" r="C39" s="8">
        <v>20747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10</v>
      </c>
    </row>
    <row r="4" spans="1:2">
      <c t="s" r="A4" s="4">
        <v>265</v>
      </c>
      <c t="s" r="B4" s="4">
        <v>266</v>
      </c>
    </row>
    <row r="5" spans="1:2">
      <c t="s" r="A5" s="4">
        <v>267</v>
      </c>
      <c t="s" r="B5" s="4">
        <v>268</v>
      </c>
    </row>
    <row r="6" spans="1:2">
      <c t="s" r="A6" s="4">
        <v>269</v>
      </c>
      <c t="s" r="B6" s="4">
        <v>270</v>
      </c>
    </row>
    <row r="7" spans="1:2">
      <c t="s" r="A7" s="4">
        <v>271</v>
      </c>
      <c t="s" r="B7" s="4">
        <v>272</v>
      </c>
    </row>
    <row r="8" spans="1:2">
      <c t="s" r="A8" s="4">
        <v>212</v>
      </c>
      <c t="s" r="B8" s="4">
        <v>273</v>
      </c>
    </row>
    <row r="9" spans="1:2">
      <c t="s" r="A9" s="4">
        <v>40</v>
      </c>
      <c t="s" r="B9" s="4">
        <v>274</v>
      </c>
    </row>
    <row r="10" spans="1:2">
      <c t="s" r="A10" s="4">
        <v>275</v>
      </c>
      <c t="s" r="B10" s="4">
        <v>276</v>
      </c>
    </row>
    <row r="11" spans="1:2">
      <c t="s" r="A11" s="4">
        <v>217</v>
      </c>
      <c t="s" r="B11" s="4">
        <v>277</v>
      </c>
    </row>
    <row r="12" spans="1:2">
      <c t="s" r="A12" s="4">
        <v>278</v>
      </c>
      <c t="s" r="B12" s="4">
        <v>279</v>
      </c>
    </row>
    <row r="13" spans="1:2">
      <c t="s" r="A13" s="4">
        <v>220</v>
      </c>
      <c t="s" r="B13" s="4">
        <v>280</v>
      </c>
    </row>
    <row r="14" spans="1:2">
      <c t="s" r="A14" s="4">
        <v>281</v>
      </c>
      <c t="s" r="B14" s="4">
        <v>282</v>
      </c>
    </row>
    <row r="15" spans="1:2">
      <c t="s" r="A15" s="4">
        <v>283</v>
      </c>
      <c t="s" r="B15" s="4">
        <v>284</v>
      </c>
    </row>
    <row r="16" spans="1:2">
      <c t="s" r="A16" s="4">
        <v>240</v>
      </c>
      <c t="s" r="B16" s="4">
        <v>285</v>
      </c>
    </row>
    <row r="17" spans="1:2">
      <c t="s" r="A17" s="4">
        <v>286</v>
      </c>
      <c t="s" r="B17" s="4">
        <v>287</v>
      </c>
    </row>
    <row r="18" spans="1:2">
      <c t="s" r="A18" s="4">
        <v>252</v>
      </c>
      <c t="s" r="B18" s="4">
        <v>288</v>
      </c>
    </row>
    <row r="19" spans="1:2">
      <c t="s" r="A19" s="4">
        <v>289</v>
      </c>
      <c t="s" r="B19" s="4">
        <v>290</v>
      </c>
    </row>
    <row r="20" spans="1:2">
      <c t="s" r="A20" s="4">
        <v>243</v>
      </c>
      <c t="s" r="B20" s="4">
        <v>291</v>
      </c>
    </row>
    <row r="21" spans="1:2">
      <c t="s" r="A21" s="4">
        <v>292</v>
      </c>
      <c t="s" r="B21" s="4">
        <v>293</v>
      </c>
    </row>
    <row r="22" spans="1:2">
      <c t="s" r="A22" s="4">
        <v>294</v>
      </c>
      <c t="s" r="B22" s="4">
        <v>295</v>
      </c>
    </row>
    <row r="23" spans="1:2">
      <c t="s" r="A23" s="4">
        <v>296</v>
      </c>
      <c t="s" r="B23" s="4">
        <v>297</v>
      </c>
    </row>
    <row r="24" spans="1:2">
      <c t="s" r="A24" s="4">
        <v>298</v>
      </c>
      <c t="s" r="B2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4">
        <v>301</v>
      </c>
      <c t="s" r="B3" s="4">
        <v>302</v>
      </c>
    </row>
    <row r="4" spans="1:2">
      <c t="s" r="A4" s="4">
        <v>303</v>
      </c>
      <c t="s" r="B4" s="4">
        <v>304</v>
      </c>
    </row>
    <row r="5" spans="1:2">
      <c t="s" r="A5" s="4">
        <v>305</v>
      </c>
      <c t="s" r="B5" s="4">
        <v>306</v>
      </c>
    </row>
    <row r="6" spans="1:2">
      <c t="s" r="A6" s="4">
        <v>307</v>
      </c>
      <c t="s" r="B6" s="4">
        <v>308</v>
      </c>
    </row>
    <row r="7" spans="1:2">
      <c t="s" r="A7" s="4">
        <v>309</v>
      </c>
    </row>
    <row r="8" spans="1:2">
      <c t="s" r="A8" s="4">
        <v>310</v>
      </c>
      <c t="s" r="B8" s="4">
        <v>311</v>
      </c>
    </row>
    <row r="9" spans="1:2">
      <c t="s" r="A9" s="4">
        <v>312</v>
      </c>
    </row>
    <row r="10" spans="1:2">
      <c t="s" r="A10" s="4">
        <v>310</v>
      </c>
      <c t="s" r="B10"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32</v>
      </c>
    </row>
    <row r="2" spans="1:3">
      <c t="s" r="A2" s="3">
        <v>72</v>
      </c>
    </row>
    <row r="3" spans="1:3">
      <c t="s" r="A3" s="4">
        <v>73</v>
      </c>
      <c t="n" r="B3" s="8">
        <v>2086745</v>
      </c>
      <c t="n" r="C3" s="8">
        <v>1631761</v>
      </c>
    </row>
    <row r="4" spans="1:3">
      <c t="s" r="A4" s="4">
        <v>74</v>
      </c>
      <c t="n" r="B4" s="6">
        <v>2375851</v>
      </c>
      <c t="n" r="C4" s="6">
        <v>2186340</v>
      </c>
    </row>
    <row r="5" spans="1:3">
      <c t="s" r="A5" s="4">
        <v>75</v>
      </c>
      <c t="n" r="B5" s="8">
        <v>209763</v>
      </c>
      <c t="n" r="C5" s="8">
        <v>193527</v>
      </c>
    </row>
    <row r="6" spans="1:3">
      <c t="s" r="A6" s="4">
        <v>76</v>
      </c>
      <c t="n" r="B6" s="9">
        <v>3.33</v>
      </c>
      <c t="n" r="C6" s="9">
        <v>3.33</v>
      </c>
    </row>
    <row r="7" spans="1:3">
      <c t="s" r="A7" s="4">
        <v>77</v>
      </c>
      <c t="n" r="B7" s="6">
        <v>350000000</v>
      </c>
      <c t="n" r="C7" s="6">
        <v>350000000</v>
      </c>
    </row>
    <row r="8" spans="1:3">
      <c t="s" r="A8" s="4">
        <v>78</v>
      </c>
      <c t="n" r="B8" s="6">
        <v>77496429</v>
      </c>
      <c t="n" r="C8" s="6">
        <v>80426485</v>
      </c>
    </row>
    <row r="9" spans="1:3">
      <c t="s" r="A9" s="4">
        <v>79</v>
      </c>
      <c t="n" r="B9" s="6">
        <v>9319082</v>
      </c>
      <c t="n" r="C9" s="6">
        <v>7053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4">
        <v>315</v>
      </c>
      <c t="s" r="B3" s="4">
        <v>316</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row r="9" spans="1:2">
      <c t="s" r="A9" s="4">
        <v>327</v>
      </c>
      <c t="s" r="B9" s="4">
        <v>328</v>
      </c>
    </row>
    <row r="10" spans="1:2">
      <c t="s" r="A10" s="4">
        <v>329</v>
      </c>
      <c t="s" r="B10" s="4">
        <v>330</v>
      </c>
    </row>
    <row r="11" spans="1:2">
      <c t="s" r="A11" s="4">
        <v>331</v>
      </c>
    </row>
    <row r="12" spans="1:2">
      <c t="s" r="A12" s="4">
        <v>332</v>
      </c>
      <c t="s" r="B12" s="4">
        <v>333</v>
      </c>
    </row>
    <row r="13" spans="1:2">
      <c t="s" r="A13" s="4">
        <v>334</v>
      </c>
    </row>
    <row r="14" spans="1:2">
      <c t="s" r="A14" s="4">
        <v>335</v>
      </c>
      <c t="s" r="B14" s="4">
        <v>336</v>
      </c>
    </row>
    <row r="15" spans="1:2">
      <c t="s" r="A15" s="4">
        <v>337</v>
      </c>
    </row>
    <row r="16" spans="1:2">
      <c t="s" r="A16" s="4">
        <v>332</v>
      </c>
      <c t="s" r="B16" s="4">
        <v>338</v>
      </c>
    </row>
    <row r="17" spans="1:2">
      <c t="s" r="A17" s="4">
        <v>339</v>
      </c>
    </row>
    <row r="18" spans="1:2">
      <c t="s" r="A18" s="4">
        <v>340</v>
      </c>
      <c t="s" r="B18" s="4">
        <v>341</v>
      </c>
    </row>
    <row r="19" spans="1:2">
      <c t="s" r="A19" s="4">
        <v>342</v>
      </c>
    </row>
    <row r="20" spans="1:2">
      <c t="s" r="A20" s="4">
        <v>340</v>
      </c>
      <c t="s" r="B20"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4</v>
      </c>
      <c t="s" r="B1" s="2">
        <v>1</v>
      </c>
    </row>
    <row r="2" spans="1:2">
      <c t="s" r="B2" s="2">
        <v>2</v>
      </c>
    </row>
    <row r="3" spans="1:2">
      <c t="s" r="A3" s="3">
        <v>218</v>
      </c>
    </row>
    <row r="4" spans="1:2">
      <c t="s" r="A4" s="4">
        <v>217</v>
      </c>
      <c t="s" r="B4"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46</v>
      </c>
      <c t="s" r="B1" s="2">
        <v>1</v>
      </c>
    </row>
    <row r="2" spans="1:2">
      <c t="s" r="B2" s="2">
        <v>2</v>
      </c>
    </row>
    <row r="3" spans="1:2">
      <c t="s" r="A3" s="3">
        <v>221</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1</v>
      </c>
      <c t="s" r="B1" s="2">
        <v>1</v>
      </c>
    </row>
    <row r="2" spans="1:2">
      <c t="s" r="B2" s="2">
        <v>2</v>
      </c>
    </row>
    <row r="3" spans="1:2">
      <c t="s" r="A3" s="3">
        <v>224</v>
      </c>
    </row>
    <row r="4" spans="1:2">
      <c t="s" r="A4" s="4">
        <v>352</v>
      </c>
      <c t="s" r="B4"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54</v>
      </c>
      <c t="s" r="B1" s="2">
        <v>1</v>
      </c>
    </row>
    <row r="2" spans="1:2">
      <c t="s" r="B2" s="2">
        <v>2</v>
      </c>
    </row>
    <row r="3" spans="1:2">
      <c t="s" r="A3" s="3">
        <v>227</v>
      </c>
    </row>
    <row r="4" spans="1:2">
      <c t="s" r="A4" s="4">
        <v>226</v>
      </c>
      <c t="s" r="B4"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56</v>
      </c>
      <c t="s" r="B1" s="2">
        <v>1</v>
      </c>
    </row>
    <row r="2" spans="1:2">
      <c t="s" r="B2" s="2">
        <v>2</v>
      </c>
    </row>
    <row r="3" spans="1:2">
      <c t="s" r="A3" s="3">
        <v>227</v>
      </c>
    </row>
    <row r="4" spans="1:2">
      <c t="s" r="A4" s="4">
        <v>357</v>
      </c>
      <c t="s" r="B4"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59</v>
      </c>
      <c t="s" r="B1" s="2">
        <v>1</v>
      </c>
    </row>
    <row r="2" spans="1:2">
      <c t="s" r="B2" s="2">
        <v>2</v>
      </c>
    </row>
    <row r="3" spans="1:2">
      <c t="s" r="A3" s="3">
        <v>232</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35</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1</v>
      </c>
      <c t="s" r="B1" s="2">
        <v>1</v>
      </c>
    </row>
    <row r="2" spans="1:2">
      <c t="s" r="B2" s="2">
        <v>2</v>
      </c>
    </row>
    <row r="3" spans="1:2">
      <c t="s" r="A3" s="3">
        <v>238</v>
      </c>
    </row>
    <row r="4" spans="1:2">
      <c t="s" r="A4" s="4">
        <v>372</v>
      </c>
      <c t="s" r="B4"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74</v>
      </c>
      <c t="s" r="B1" s="2">
        <v>1</v>
      </c>
    </row>
    <row r="2" spans="1:2">
      <c t="s" r="B2" s="2">
        <v>2</v>
      </c>
    </row>
    <row r="3" spans="1:2">
      <c t="s" r="A3" s="3">
        <v>241</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0</v>
      </c>
      <c t="s" r="B1" s="2">
        <v>1</v>
      </c>
    </row>
    <row r="2" spans="1:4">
      <c t="s" r="B2" s="2">
        <v>2</v>
      </c>
      <c t="s" r="C2" s="2">
        <v>32</v>
      </c>
      <c t="s" r="D2" s="2">
        <v>81</v>
      </c>
    </row>
    <row r="3" spans="1:4">
      <c t="s" r="A3" s="3">
        <v>82</v>
      </c>
    </row>
    <row r="4" spans="1:4">
      <c t="s" r="A4" s="4">
        <v>83</v>
      </c>
      <c t="n" r="B4" s="8">
        <v>583751</v>
      </c>
      <c t="n" r="C4" s="8">
        <v>601466</v>
      </c>
      <c t="n" r="D4" s="8">
        <v>629882</v>
      </c>
    </row>
    <row r="5" spans="1:4">
      <c t="s" r="A5" s="4">
        <v>39</v>
      </c>
      <c t="n" r="B5" s="6">
        <v>678</v>
      </c>
      <c t="n" r="C5" s="6">
        <v>708</v>
      </c>
      <c t="n" r="D5" s="6">
        <v>882</v>
      </c>
    </row>
    <row r="6" spans="1:4">
      <c t="s" r="A6" s="4">
        <v>84</v>
      </c>
      <c t="n" r="B6" s="6">
        <v>90522</v>
      </c>
      <c t="n" r="C6" s="6">
        <v>85806</v>
      </c>
      <c t="n" r="D6" s="6">
        <v>85426</v>
      </c>
    </row>
    <row r="7" spans="1:4">
      <c t="s" r="A7" s="4">
        <v>85</v>
      </c>
      <c t="n" r="B7" s="6">
        <v>3447</v>
      </c>
      <c t="n" r="C7" s="6">
        <v>3873</v>
      </c>
      <c t="n" r="D7" s="6">
        <v>4621</v>
      </c>
    </row>
    <row r="8" spans="1:4">
      <c t="s" r="A8" s="4">
        <v>86</v>
      </c>
      <c t="n" r="B8" s="6">
        <v>1248</v>
      </c>
      <c t="n" r="C8" s="6">
        <v>960</v>
      </c>
      <c t="n" r="D8" s="6">
        <v>1399</v>
      </c>
    </row>
    <row r="9" spans="1:4">
      <c t="s" r="A9" s="4">
        <v>87</v>
      </c>
      <c t="n" r="B9" s="6">
        <v>679646</v>
      </c>
      <c t="n" r="C9" s="6">
        <v>692813</v>
      </c>
      <c t="n" r="D9" s="6">
        <v>722210</v>
      </c>
    </row>
    <row r="10" spans="1:4">
      <c t="s" r="A10" s="3">
        <v>88</v>
      </c>
    </row>
    <row r="11" spans="1:4">
      <c t="s" r="A11" s="4">
        <v>89</v>
      </c>
      <c t="n" r="B11" s="6">
        <v>33876</v>
      </c>
      <c t="n" r="C11" s="6">
        <v>23223</v>
      </c>
      <c t="n" r="D11" s="6">
        <v>24175</v>
      </c>
    </row>
    <row r="12" spans="1:4">
      <c t="s" r="A12" s="4">
        <v>58</v>
      </c>
      <c t="n" r="B12" s="6">
        <v>1078</v>
      </c>
      <c t="n" r="C12" s="6">
        <v>2361</v>
      </c>
      <c t="n" r="D12" s="6">
        <v>4542</v>
      </c>
    </row>
    <row r="13" spans="1:4">
      <c t="s" r="A13" s="4">
        <v>59</v>
      </c>
      <c t="n" r="B13" s="6">
        <v>19518</v>
      </c>
      <c t="n" r="C13" s="6">
        <v>12535</v>
      </c>
      <c t="n" r="D13" s="6">
        <v>12762</v>
      </c>
    </row>
    <row r="14" spans="1:4">
      <c t="s" r="A14" s="4">
        <v>90</v>
      </c>
      <c t="n" r="B14" s="6">
        <v>54472</v>
      </c>
      <c t="n" r="C14" s="6">
        <v>38119</v>
      </c>
      <c t="n" r="D14" s="6">
        <v>41479</v>
      </c>
    </row>
    <row r="15" spans="1:4">
      <c t="s" r="A15" s="4">
        <v>91</v>
      </c>
      <c t="n" r="B15" s="6">
        <v>625174</v>
      </c>
      <c t="n" r="C15" s="6">
        <v>654694</v>
      </c>
      <c t="n" r="D15" s="6">
        <v>680731</v>
      </c>
    </row>
    <row r="16" spans="1:4">
      <c t="s" r="A16" s="4">
        <v>92</v>
      </c>
      <c t="n" r="B16" s="6">
        <v>73038</v>
      </c>
      <c t="n" r="C16" s="6">
        <v>33840</v>
      </c>
      <c t="n" r="D16" s="6">
        <v>32734</v>
      </c>
    </row>
    <row r="17" spans="1:4">
      <c t="s" r="A17" s="4">
        <v>93</v>
      </c>
      <c t="n" r="B17" s="6">
        <v>552136</v>
      </c>
      <c t="n" r="C17" s="6">
        <v>620854</v>
      </c>
      <c t="n" r="D17" s="6">
        <v>647997</v>
      </c>
    </row>
    <row r="18" spans="1:4">
      <c t="s" r="A18" s="3">
        <v>94</v>
      </c>
    </row>
    <row r="19" spans="1:4">
      <c t="s" r="A19" s="4">
        <v>95</v>
      </c>
      <c t="n" r="B19" s="6">
        <v>72813</v>
      </c>
      <c t="n" r="C19" s="6">
        <v>77006</v>
      </c>
      <c t="n" r="D19" s="6">
        <v>79000</v>
      </c>
    </row>
    <row r="20" spans="1:4">
      <c t="s" r="A20" s="4">
        <v>96</v>
      </c>
      <c t="n" r="B20" s="6">
        <v>45627</v>
      </c>
      <c t="n" r="C20" s="6">
        <v>44826</v>
      </c>
      <c t="n" r="D20" s="6">
        <v>38186</v>
      </c>
    </row>
    <row r="21" spans="1:4">
      <c t="s" r="A21" s="4">
        <v>97</v>
      </c>
      <c t="n" r="B21" s="6">
        <v>46480</v>
      </c>
      <c t="n" r="C21" s="6">
        <v>45031</v>
      </c>
      <c t="n" r="D21" s="6">
        <v>45939</v>
      </c>
    </row>
    <row r="22" spans="1:4">
      <c t="s" r="A22" s="4">
        <v>98</v>
      </c>
      <c t="n" r="B22" s="6">
        <v>20669</v>
      </c>
      <c t="n" r="C22" s="6">
        <v>20291</v>
      </c>
      <c t="n" r="D22" s="6">
        <v>19574</v>
      </c>
    </row>
    <row r="23" spans="1:4">
      <c t="s" r="A23" s="4">
        <v>99</v>
      </c>
      <c t="n" r="B23" s="6">
        <v>12579</v>
      </c>
      <c t="n" r="C23" s="6">
        <v>8036</v>
      </c>
      <c t="n" r="D23" s="6">
        <v>12543</v>
      </c>
    </row>
    <row r="24" spans="1:4">
      <c t="s" r="A24" s="4">
        <v>100</v>
      </c>
      <c t="n" r="B24" s="6">
        <v>8567</v>
      </c>
      <c t="n" r="C24" s="6">
        <v>9473</v>
      </c>
      <c t="n" r="D24" s="6">
        <v>15804</v>
      </c>
    </row>
    <row r="25" spans="1:4">
      <c t="s" r="A25" s="4">
        <v>101</v>
      </c>
      <c t="n" r="B25" s="6">
        <v>-5747</v>
      </c>
      <c t="n" r="C25" s="6">
        <v>-12102</v>
      </c>
      <c t="n" r="D25" s="6">
        <v>-2239</v>
      </c>
    </row>
    <row r="26" spans="1:4">
      <c t="s" r="A26" s="4">
        <v>102</v>
      </c>
      <c t="n" r="B26" s="6">
        <v>35961</v>
      </c>
      <c t="n" r="C26" s="6">
        <v>35438</v>
      </c>
      <c t="n" r="D26" s="6">
        <v>37231</v>
      </c>
    </row>
    <row r="27" spans="1:4">
      <c t="s" r="A27" s="4">
        <v>103</v>
      </c>
      <c t="n" r="B27" s="6">
        <v>335</v>
      </c>
      <c t="n" r="D27" s="6">
        <v>105</v>
      </c>
    </row>
    <row r="28" spans="1:4">
      <c t="s" r="A28" s="4">
        <v>104</v>
      </c>
      <c t="n" r="B28" s="6">
        <v>237284</v>
      </c>
      <c t="n" r="C28" s="6">
        <v>227999</v>
      </c>
      <c t="n" r="D28" s="6">
        <v>246143</v>
      </c>
    </row>
    <row r="29" spans="1:4">
      <c t="s" r="A29" s="3">
        <v>105</v>
      </c>
    </row>
    <row r="30" spans="1:4">
      <c t="s" r="A30" s="4">
        <v>106</v>
      </c>
      <c t="n" r="B30" s="6">
        <v>278661</v>
      </c>
      <c t="n" r="C30" s="6">
        <v>276881</v>
      </c>
      <c t="n" r="D30" s="6">
        <v>291225</v>
      </c>
    </row>
    <row r="31" spans="1:4">
      <c t="s" r="A31" s="4">
        <v>107</v>
      </c>
      <c t="n" r="B31" s="6">
        <v>54880</v>
      </c>
      <c t="n" r="C31" s="6">
        <v>51415</v>
      </c>
      <c t="n" r="D31" s="6">
        <v>65257</v>
      </c>
    </row>
    <row r="32" spans="1:4">
      <c t="s" r="A32" s="4">
        <v>108</v>
      </c>
      <c t="n" r="B32" s="6">
        <v>333541</v>
      </c>
      <c t="n" r="C32" s="6">
        <v>328296</v>
      </c>
      <c t="n" r="D32" s="6">
        <v>356482</v>
      </c>
    </row>
    <row r="33" spans="1:4">
      <c t="s" r="A33" s="4">
        <v>109</v>
      </c>
      <c t="n" r="B33" s="6">
        <v>44842</v>
      </c>
      <c t="n" r="C33" s="6">
        <v>43596</v>
      </c>
      <c t="n" r="D33" s="6">
        <v>48854</v>
      </c>
    </row>
    <row r="34" spans="1:4">
      <c t="s" r="A34" s="4">
        <v>110</v>
      </c>
      <c t="n" r="B34" s="6">
        <v>15494</v>
      </c>
      <c t="n" r="C34" s="6">
        <v>16953</v>
      </c>
      <c t="n" r="D34" s="6">
        <v>20026</v>
      </c>
    </row>
    <row r="35" spans="1:4">
      <c t="s" r="A35" s="4">
        <v>111</v>
      </c>
      <c t="n" r="B35" s="6">
        <v>55590</v>
      </c>
      <c t="n" r="C35" s="6">
        <v>51369</v>
      </c>
      <c t="n" r="D35" s="6">
        <v>48367</v>
      </c>
    </row>
    <row r="36" spans="1:4">
      <c t="s" r="A36" s="4">
        <v>112</v>
      </c>
      <c t="n" r="B36" s="6">
        <v>40198</v>
      </c>
      <c t="n" r="C36" s="6">
        <v>33221</v>
      </c>
      <c t="n" r="D36" s="6">
        <v>39357</v>
      </c>
    </row>
    <row r="37" spans="1:4">
      <c t="s" r="A37" s="4">
        <v>113</v>
      </c>
      <c t="n" r="B37" s="6">
        <v>24184</v>
      </c>
      <c t="n" r="C37" s="6">
        <v>26797</v>
      </c>
      <c t="n" r="D37" s="6">
        <v>29470</v>
      </c>
    </row>
    <row r="38" spans="1:4">
      <c t="s" r="A38" s="4">
        <v>114</v>
      </c>
      <c t="n" r="B38" s="6">
        <v>14127</v>
      </c>
      <c t="n" r="C38" s="6">
        <v>14676</v>
      </c>
      <c t="n" r="D38" s="6">
        <v>17432</v>
      </c>
    </row>
    <row r="39" spans="1:4">
      <c t="s" r="A39" s="4">
        <v>115</v>
      </c>
      <c t="n" r="B39" s="6">
        <v>16736</v>
      </c>
      <c t="n" r="C39" s="6">
        <v>11872</v>
      </c>
      <c t="n" r="D39" s="6">
        <v>14914</v>
      </c>
    </row>
    <row r="40" spans="1:4">
      <c t="s" r="A40" s="4">
        <v>116</v>
      </c>
      <c t="n" r="B40" s="6">
        <v>2740</v>
      </c>
      <c t="n" r="C40" s="6">
        <v>2758</v>
      </c>
      <c t="n" r="D40" s="6">
        <v>8036</v>
      </c>
    </row>
    <row r="41" spans="1:4">
      <c t="s" r="A41" s="4">
        <v>117</v>
      </c>
      <c t="n" r="B41" s="6">
        <v>72203</v>
      </c>
      <c t="n" r="C41" s="6">
        <v>77128</v>
      </c>
      <c t="n" r="D41" s="6">
        <v>95336</v>
      </c>
    </row>
    <row r="42" spans="1:4">
      <c t="s" r="A42" s="4">
        <v>118</v>
      </c>
      <c t="n" r="B42" s="6">
        <v>619655</v>
      </c>
      <c t="n" r="C42" s="6">
        <v>606666</v>
      </c>
      <c t="n" r="D42" s="6">
        <v>678274</v>
      </c>
    </row>
    <row r="43" spans="1:4">
      <c t="s" r="A43" s="4">
        <v>119</v>
      </c>
      <c t="n" r="B43" s="6">
        <v>169765</v>
      </c>
      <c t="n" r="C43" s="6">
        <v>242187</v>
      </c>
      <c t="n" r="D43" s="6">
        <v>215866</v>
      </c>
    </row>
    <row r="44" spans="1:4">
      <c t="s" r="A44" s="4">
        <v>120</v>
      </c>
      <c t="n" r="B44" s="6">
        <v>38304</v>
      </c>
      <c t="n" r="C44" s="6">
        <v>66465</v>
      </c>
      <c t="n" r="D44" s="6">
        <v>52510</v>
      </c>
    </row>
    <row r="45" spans="1:4">
      <c t="s" r="A45" s="4">
        <v>121</v>
      </c>
      <c t="n" r="B45" s="8">
        <v>131461</v>
      </c>
      <c t="n" r="C45" s="8">
        <v>175722</v>
      </c>
      <c t="n" r="D45" s="8">
        <v>163356</v>
      </c>
    </row>
    <row r="46" spans="1:4">
      <c t="s" r="A46" s="4">
        <v>122</v>
      </c>
      <c t="n" r="B46" s="9">
        <v>1.64</v>
      </c>
      <c t="n" r="C46" s="9">
        <v>2.1</v>
      </c>
      <c t="n" r="D46" s="9">
        <v>1.93</v>
      </c>
    </row>
    <row r="47" spans="1:4">
      <c t="s" r="A47" s="4">
        <v>123</v>
      </c>
      <c t="n" r="B47" s="9">
        <v>1.64</v>
      </c>
      <c t="n" r="C47" s="9">
        <v>2.1</v>
      </c>
      <c t="n" r="D47" s="9">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1</v>
      </c>
      <c t="s" r="B1" s="2">
        <v>1</v>
      </c>
    </row>
    <row r="2" spans="1:2">
      <c t="s" r="B2" s="2">
        <v>2</v>
      </c>
    </row>
    <row r="3" spans="1:2">
      <c t="s" r="A3" s="3">
        <v>244</v>
      </c>
    </row>
    <row r="4" spans="1:2">
      <c t="s" r="A4" s="4">
        <v>382</v>
      </c>
      <c t="s" r="B4"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t="s" r="A1" s="1">
        <v>384</v>
      </c>
      <c t="s" r="B1" s="2">
        <v>1</v>
      </c>
    </row>
    <row r="2" spans="1:2">
      <c t="s" r="B2" s="2">
        <v>2</v>
      </c>
    </row>
    <row r="3" spans="1:2">
      <c t="s" r="A3" s="4">
        <v>385</v>
      </c>
      <c t="s" r="B3" s="4">
        <v>386</v>
      </c>
    </row>
    <row r="4" spans="1:2">
      <c t="s" r="A4" s="4">
        <v>387</v>
      </c>
      <c t="s" r="B4" s="4">
        <v>388</v>
      </c>
    </row>
    <row r="5" spans="1:2">
      <c t="s" r="A5" s="4">
        <v>389</v>
      </c>
      <c t="s" r="B5" s="4">
        <v>390</v>
      </c>
    </row>
    <row r="6" spans="1:2">
      <c t="s" r="A6" s="4">
        <v>391</v>
      </c>
      <c t="s" r="B6" s="4">
        <v>392</v>
      </c>
    </row>
    <row r="7" spans="1:2">
      <c t="s" r="A7" s="4">
        <v>393</v>
      </c>
    </row>
    <row r="8" spans="1:2">
      <c t="s" r="A8" s="4">
        <v>394</v>
      </c>
      <c t="s" r="B8" s="4">
        <v>395</v>
      </c>
    </row>
    <row r="9" spans="1:2">
      <c t="s" r="A9" s="4">
        <v>396</v>
      </c>
    </row>
    <row r="10" spans="1:2">
      <c t="s" r="A10" s="4">
        <v>397</v>
      </c>
      <c t="s" r="B10"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99</v>
      </c>
      <c t="s" r="B1" s="2">
        <v>1</v>
      </c>
    </row>
    <row r="2" spans="1:2">
      <c t="s" r="B2" s="2">
        <v>2</v>
      </c>
    </row>
    <row r="3" spans="1:2">
      <c t="s" r="A3" s="3">
        <v>253</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256</v>
      </c>
    </row>
    <row r="4" spans="1:2">
      <c t="s" r="A4" s="4">
        <v>405</v>
      </c>
      <c t="s" r="B4" s="4">
        <v>406</v>
      </c>
    </row>
    <row r="5" spans="1:2">
      <c t="s" r="A5" s="4">
        <v>407</v>
      </c>
      <c t="s" r="B5" s="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v>
      </c>
    </row>
    <row r="3" spans="1:2">
      <c t="s" r="A3" s="3">
        <v>259</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16</v>
      </c>
      <c t="s" r="B1" s="2">
        <v>1</v>
      </c>
    </row>
    <row r="2" spans="1:2">
      <c t="s" r="B2" s="2">
        <v>2</v>
      </c>
    </row>
    <row r="3" spans="1:2">
      <c t="s" r="A3" s="3">
        <v>262</v>
      </c>
    </row>
    <row r="4" spans="1:2">
      <c t="s" r="A4" s="4">
        <v>417</v>
      </c>
      <c t="s" r="B4" s="4">
        <v>418</v>
      </c>
    </row>
    <row r="5" spans="1:2">
      <c t="s" r="A5" s="4">
        <v>419</v>
      </c>
      <c t="s" r="B5" s="4">
        <v>420</v>
      </c>
    </row>
    <row r="6" spans="1:2">
      <c t="s" r="A6" s="4">
        <v>421</v>
      </c>
      <c t="s" r="B6" s="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1"/>
  </cols>
  <sheetData>
    <row r="1" spans="1:2">
      <c t="s" r="A1" s="1">
        <v>423</v>
      </c>
      <c t="s" r="B1" s="2">
        <v>1</v>
      </c>
    </row>
    <row r="2" spans="1:2">
      <c t="s" r="B2" s="2">
        <v>424</v>
      </c>
    </row>
    <row r="3" spans="1:2">
      <c t="s" r="A3" s="3">
        <v>425</v>
      </c>
    </row>
    <row r="4" spans="1:2">
      <c t="s" r="A4" s="4">
        <v>426</v>
      </c>
      <c t="n" r="B4" s="6">
        <v>2</v>
      </c>
    </row>
    <row r="5" spans="1:2">
      <c t="s" r="A5" s="4">
        <v>427</v>
      </c>
      <c t="s" r="B5" s="4">
        <v>428</v>
      </c>
    </row>
    <row r="6" spans="1:2">
      <c t="s" r="A6" s="4">
        <v>429</v>
      </c>
      <c t="n" r="B6" s="8">
        <v>1</v>
      </c>
    </row>
    <row r="7" spans="1:2">
      <c t="s" r="A7" s="4">
        <v>430</v>
      </c>
      <c t="s" r="B7" s="4">
        <v>431</v>
      </c>
    </row>
    <row r="8" spans="1:2">
      <c t="s" r="A8" s="4">
        <v>432</v>
      </c>
    </row>
    <row r="9" spans="1:2">
      <c t="s" r="A9" s="3">
        <v>425</v>
      </c>
    </row>
    <row r="10" spans="1:2">
      <c t="s" r="A10" s="4">
        <v>433</v>
      </c>
      <c t="s" r="B10" s="4">
        <v>434</v>
      </c>
    </row>
    <row r="11" spans="1:2">
      <c t="s" r="A11" s="4">
        <v>435</v>
      </c>
    </row>
    <row r="12" spans="1:2">
      <c t="s" r="A12" s="3">
        <v>425</v>
      </c>
    </row>
    <row r="13" spans="1:2">
      <c t="s" r="A13" s="4">
        <v>433</v>
      </c>
      <c t="s" r="B13" s="4">
        <v>436</v>
      </c>
    </row>
    <row r="14" spans="1:2">
      <c t="s" r="A14" s="4">
        <v>437</v>
      </c>
    </row>
    <row r="15" spans="1:2">
      <c t="s" r="A15" s="3">
        <v>425</v>
      </c>
    </row>
    <row r="16" spans="1:2">
      <c t="s" r="A16" s="4">
        <v>438</v>
      </c>
      <c t="s" r="B16" s="4">
        <v>439</v>
      </c>
    </row>
    <row r="17" spans="1:2">
      <c t="s" r="A17" s="4">
        <v>440</v>
      </c>
    </row>
    <row r="18" spans="1:2">
      <c t="s" r="A18" s="3">
        <v>425</v>
      </c>
    </row>
    <row r="19" spans="1:2">
      <c t="s" r="A19" s="4">
        <v>438</v>
      </c>
      <c t="s" r="B19" s="4">
        <v>441</v>
      </c>
    </row>
    <row r="20" spans="1:2">
      <c t="s" r="A20" s="4">
        <v>442</v>
      </c>
    </row>
    <row r="21" spans="1:2">
      <c t="s" r="A21" s="3">
        <v>425</v>
      </c>
    </row>
    <row r="22" spans="1:2">
      <c t="s" r="A22" s="4">
        <v>433</v>
      </c>
      <c t="s" r="B22" s="4">
        <v>443</v>
      </c>
    </row>
    <row r="23" spans="1:2">
      <c t="s" r="A23" s="4">
        <v>444</v>
      </c>
    </row>
    <row r="24" spans="1:2">
      <c t="s" r="A24" s="3">
        <v>425</v>
      </c>
    </row>
    <row r="25" spans="1:2">
      <c t="s" r="A25" s="4">
        <v>433</v>
      </c>
      <c t="s" r="B25" s="4">
        <v>445</v>
      </c>
    </row>
    <row r="26" spans="1:2">
      <c t="s" r="A26" s="4">
        <v>446</v>
      </c>
    </row>
    <row r="27" spans="1:2">
      <c t="s" r="A27" s="3">
        <v>425</v>
      </c>
    </row>
    <row r="28" spans="1:2">
      <c t="s" r="A28" s="4">
        <v>447</v>
      </c>
      <c t="s" r="B28" s="4">
        <v>448</v>
      </c>
    </row>
    <row r="29" spans="1:2">
      <c t="s" r="A29" s="4">
        <v>449</v>
      </c>
    </row>
    <row r="30" spans="1:2">
      <c t="s" r="A30" s="3">
        <v>425</v>
      </c>
    </row>
    <row r="31" spans="1:2">
      <c t="s" r="A31" s="4">
        <v>447</v>
      </c>
      <c t="s" r="B31" s="4">
        <v>436</v>
      </c>
    </row>
    <row r="32" spans="1:2">
      <c t="s" r="A32" s="4">
        <v>450</v>
      </c>
    </row>
    <row r="33" spans="1:2">
      <c t="s" r="A33" s="3">
        <v>425</v>
      </c>
    </row>
    <row r="34" spans="1:2">
      <c t="s" r="A34" s="4">
        <v>447</v>
      </c>
      <c t="s" r="B34" s="4">
        <v>445</v>
      </c>
    </row>
    <row r="35" spans="1:2">
      <c t="s" r="A35" s="4">
        <v>451</v>
      </c>
    </row>
    <row r="36" spans="1:2">
      <c t="s" r="A36" s="3">
        <v>425</v>
      </c>
    </row>
    <row r="37" spans="1:2">
      <c t="s" r="A37" s="4">
        <v>452</v>
      </c>
      <c t="s" r="B37" s="4">
        <v>445</v>
      </c>
    </row>
    <row r="38" spans="1:2">
      <c t="s" r="A38" s="4">
        <v>453</v>
      </c>
    </row>
    <row r="39" spans="1:2">
      <c t="s" r="A39" s="3">
        <v>425</v>
      </c>
    </row>
    <row r="40" spans="1:2">
      <c t="s" r="A40" s="4">
        <v>452</v>
      </c>
      <c t="s" r="B40" s="4">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32</v>
      </c>
    </row>
    <row r="2" spans="1:3">
      <c t="s" r="A2" s="3">
        <v>455</v>
      </c>
    </row>
    <row r="3" spans="1:3">
      <c t="s" r="A3" s="4">
        <v>456</v>
      </c>
      <c t="n" r="B3" s="8">
        <v>2086745</v>
      </c>
      <c t="n" r="C3" s="8">
        <v>1631761</v>
      </c>
    </row>
    <row r="4" spans="1:3">
      <c t="s" r="A4" s="4">
        <v>457</v>
      </c>
      <c t="n" r="B4" s="6">
        <v>20120</v>
      </c>
      <c t="n" r="C4" s="6">
        <v>32543</v>
      </c>
    </row>
    <row r="5" spans="1:3">
      <c t="s" r="A5" s="4">
        <v>458</v>
      </c>
      <c t="n" r="B5" s="6">
        <v>13461</v>
      </c>
      <c t="n" r="C5" s="6">
        <v>4139</v>
      </c>
    </row>
    <row r="6" spans="1:3">
      <c t="s" r="A6" s="4">
        <v>459</v>
      </c>
      <c t="n" r="B6" s="6">
        <v>2093404</v>
      </c>
      <c t="n" r="C6" s="6">
        <v>1660165</v>
      </c>
    </row>
    <row r="7" spans="1:3">
      <c t="s" r="A7" s="4">
        <v>460</v>
      </c>
    </row>
    <row r="8" spans="1:3">
      <c t="s" r="A8" s="3">
        <v>455</v>
      </c>
    </row>
    <row r="9" spans="1:3">
      <c t="s" r="A9" s="4">
        <v>456</v>
      </c>
      <c t="n" r="B9" s="6">
        <v>135</v>
      </c>
      <c t="n" r="C9" s="6">
        <v>300207</v>
      </c>
    </row>
    <row r="10" spans="1:3">
      <c t="s" r="A10" s="4">
        <v>457</v>
      </c>
      <c t="n" r="C10" s="6">
        <v>372</v>
      </c>
    </row>
    <row r="11" spans="1:3">
      <c t="s" r="A11" s="4">
        <v>458</v>
      </c>
      <c t="n" r="B11" s="6">
        <v>1</v>
      </c>
      <c t="n" r="C11" s="6">
        <v>71</v>
      </c>
    </row>
    <row r="12" spans="1:3">
      <c t="s" r="A12" s="4">
        <v>459</v>
      </c>
      <c t="n" r="B12" s="6">
        <v>134</v>
      </c>
      <c t="n" r="C12" s="6">
        <v>300508</v>
      </c>
    </row>
    <row r="13" spans="1:3">
      <c t="s" r="A13" s="4">
        <v>461</v>
      </c>
    </row>
    <row r="14" spans="1:3">
      <c t="s" r="A14" s="3">
        <v>455</v>
      </c>
    </row>
    <row r="15" spans="1:3">
      <c t="s" r="A15" s="4">
        <v>456</v>
      </c>
      <c t="n" r="B15" s="6">
        <v>39410</v>
      </c>
      <c t="n" r="C15" s="6">
        <v>13995</v>
      </c>
    </row>
    <row r="16" spans="1:3">
      <c t="s" r="A16" s="4">
        <v>457</v>
      </c>
      <c t="n" r="B16" s="6">
        <v>235</v>
      </c>
      <c t="n" r="C16" s="6">
        <v>186</v>
      </c>
    </row>
    <row r="17" spans="1:3">
      <c t="s" r="A17" s="4">
        <v>458</v>
      </c>
      <c t="n" r="B17" s="6">
        <v>38</v>
      </c>
      <c t="n" r="C17" s="6">
        <v>5</v>
      </c>
    </row>
    <row r="18" spans="1:3">
      <c t="s" r="A18" s="4">
        <v>459</v>
      </c>
      <c t="n" r="B18" s="6">
        <v>39607</v>
      </c>
      <c t="n" r="C18" s="6">
        <v>14176</v>
      </c>
    </row>
    <row r="19" spans="1:3">
      <c t="s" r="A19" s="4">
        <v>462</v>
      </c>
    </row>
    <row r="20" spans="1:3">
      <c t="s" r="A20" s="3">
        <v>455</v>
      </c>
    </row>
    <row r="21" spans="1:3">
      <c t="s" r="A21" s="4">
        <v>456</v>
      </c>
      <c t="n" r="B21" s="6">
        <v>3500</v>
      </c>
      <c t="n" r="C21" s="6">
        <v>3500</v>
      </c>
    </row>
    <row r="22" spans="1:3">
      <c t="s" r="A22" s="4">
        <v>459</v>
      </c>
      <c t="n" r="B22" s="6">
        <v>3500</v>
      </c>
      <c t="n" r="C22" s="6">
        <v>3500</v>
      </c>
    </row>
    <row r="23" spans="1:3">
      <c t="s" r="A23" s="4">
        <v>463</v>
      </c>
    </row>
    <row r="24" spans="1:3">
      <c t="s" r="A24" s="3">
        <v>455</v>
      </c>
    </row>
    <row r="25" spans="1:3">
      <c t="s" r="A25" s="4">
        <v>456</v>
      </c>
      <c t="n" r="B25" s="6">
        <v>2447</v>
      </c>
      <c t="n" r="C25" s="6">
        <v>8673</v>
      </c>
    </row>
    <row r="26" spans="1:3">
      <c t="s" r="A26" s="4">
        <v>457</v>
      </c>
      <c t="n" r="B26" s="6">
        <v>358</v>
      </c>
      <c t="n" r="C26" s="6">
        <v>891</v>
      </c>
    </row>
    <row r="27" spans="1:3">
      <c t="s" r="A27" s="4">
        <v>458</v>
      </c>
      <c t="n" r="B27" s="6">
        <v>48</v>
      </c>
      <c t="n" r="C27" s="6">
        <v>11</v>
      </c>
    </row>
    <row r="28" spans="1:3">
      <c t="s" r="A28" s="4">
        <v>459</v>
      </c>
      <c t="n" r="B28" s="6">
        <v>2757</v>
      </c>
      <c t="n" r="C28" s="6">
        <v>9553</v>
      </c>
    </row>
    <row r="29" spans="1:3">
      <c t="s" r="A29" s="4">
        <v>464</v>
      </c>
    </row>
    <row r="30" spans="1:3">
      <c t="s" r="A30" s="3">
        <v>455</v>
      </c>
    </row>
    <row r="31" spans="1:3">
      <c t="s" r="A31" s="4">
        <v>456</v>
      </c>
      <c t="n" r="B31" s="6">
        <v>1750168</v>
      </c>
      <c t="n" r="C31" s="6">
        <v>1217293</v>
      </c>
    </row>
    <row r="32" spans="1:3">
      <c t="s" r="A32" s="4">
        <v>457</v>
      </c>
      <c t="n" r="B32" s="6">
        <v>19387</v>
      </c>
      <c t="n" r="C32" s="6">
        <v>31094</v>
      </c>
    </row>
    <row r="33" spans="1:3">
      <c t="s" r="A33" s="4">
        <v>458</v>
      </c>
      <c t="n" r="B33" s="6">
        <v>11182</v>
      </c>
      <c t="n" r="C33" s="6">
        <v>2823</v>
      </c>
    </row>
    <row r="34" spans="1:3">
      <c t="s" r="A34" s="4">
        <v>459</v>
      </c>
      <c t="n" r="B34" s="6">
        <v>1758373</v>
      </c>
      <c t="n" r="C34" s="6">
        <v>1245564</v>
      </c>
    </row>
    <row r="35" spans="1:3">
      <c t="s" r="A35" s="4">
        <v>465</v>
      </c>
    </row>
    <row r="36" spans="1:3">
      <c t="s" r="A36" s="3">
        <v>455</v>
      </c>
    </row>
    <row r="37" spans="1:3">
      <c t="s" r="A37" s="4">
        <v>456</v>
      </c>
      <c t="n" r="B37" s="6">
        <v>291085</v>
      </c>
      <c t="n" r="C37" s="6">
        <v>88093</v>
      </c>
    </row>
    <row r="38" spans="1:3">
      <c t="s" r="A38" s="4">
        <v>457</v>
      </c>
      <c t="n" r="B38" s="6">
        <v>140</v>
      </c>
    </row>
    <row r="39" spans="1:3">
      <c t="s" r="A39" s="4">
        <v>458</v>
      </c>
      <c t="n" r="B39" s="6">
        <v>2192</v>
      </c>
      <c t="n" r="C39" s="6">
        <v>1229</v>
      </c>
    </row>
    <row r="40" spans="1:3">
      <c t="s" r="A40" s="4">
        <v>459</v>
      </c>
      <c t="n" r="B40" s="8">
        <v>289033</v>
      </c>
      <c t="n" r="C40" s="8">
        <v>868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2</v>
      </c>
    </row>
    <row r="2" spans="1:3">
      <c t="s" r="A2" s="3">
        <v>467</v>
      </c>
    </row>
    <row r="3" spans="1:3">
      <c t="s" r="A3" s="4">
        <v>468</v>
      </c>
      <c t="n" r="B3" s="8">
        <v>2370388</v>
      </c>
      <c t="n" r="C3" s="8">
        <v>2166289</v>
      </c>
    </row>
    <row r="4" spans="1:3">
      <c t="s" r="A4" s="4">
        <v>469</v>
      </c>
      <c t="n" r="B4" s="6">
        <v>21304</v>
      </c>
      <c t="n" r="C4" s="6">
        <v>32903</v>
      </c>
    </row>
    <row r="5" spans="1:3">
      <c t="s" r="A5" s="4">
        <v>470</v>
      </c>
      <c t="n" r="B5" s="6">
        <v>15841</v>
      </c>
      <c t="n" r="C5" s="6">
        <v>12852</v>
      </c>
    </row>
    <row r="6" spans="1:3">
      <c t="s" r="A6" s="4">
        <v>471</v>
      </c>
      <c t="n" r="B6" s="6">
        <v>2375851</v>
      </c>
      <c t="n" r="C6" s="6">
        <v>2186340</v>
      </c>
    </row>
    <row r="7" spans="1:3">
      <c t="s" r="A7" s="4">
        <v>460</v>
      </c>
    </row>
    <row r="8" spans="1:3">
      <c t="s" r="A8" s="3">
        <v>467</v>
      </c>
    </row>
    <row r="9" spans="1:3">
      <c t="s" r="A9" s="4">
        <v>468</v>
      </c>
      <c t="n" r="B9" s="6">
        <v>50000</v>
      </c>
    </row>
    <row r="10" spans="1:3">
      <c t="s" r="A10" s="4">
        <v>470</v>
      </c>
      <c t="n" r="B10" s="6">
        <v>410</v>
      </c>
    </row>
    <row r="11" spans="1:3">
      <c t="s" r="A11" s="4">
        <v>471</v>
      </c>
      <c t="n" r="B11" s="6">
        <v>49590</v>
      </c>
    </row>
    <row r="12" spans="1:3">
      <c t="s" r="A12" s="4">
        <v>461</v>
      </c>
    </row>
    <row r="13" spans="1:3">
      <c t="s" r="A13" s="3">
        <v>467</v>
      </c>
    </row>
    <row r="14" spans="1:3">
      <c t="s" r="A14" s="4">
        <v>468</v>
      </c>
      <c t="n" r="B14" s="6">
        <v>185890</v>
      </c>
      <c t="n" r="C14" s="6">
        <v>180615</v>
      </c>
    </row>
    <row r="15" spans="1:3">
      <c t="s" r="A15" s="4">
        <v>469</v>
      </c>
      <c t="n" r="B15" s="6">
        <v>3475</v>
      </c>
      <c t="n" r="C15" s="6">
        <v>3416</v>
      </c>
    </row>
    <row r="16" spans="1:3">
      <c t="s" r="A16" s="4">
        <v>470</v>
      </c>
      <c t="n" r="B16" s="6">
        <v>1166</v>
      </c>
      <c t="n" r="C16" s="6">
        <v>1144</v>
      </c>
    </row>
    <row r="17" spans="1:3">
      <c t="s" r="A17" s="4">
        <v>471</v>
      </c>
      <c t="n" r="B17" s="6">
        <v>188199</v>
      </c>
      <c t="n" r="C17" s="6">
        <v>182887</v>
      </c>
    </row>
    <row r="18" spans="1:3">
      <c t="s" r="A18" s="4">
        <v>464</v>
      </c>
    </row>
    <row r="19" spans="1:3">
      <c t="s" r="A19" s="3">
        <v>467</v>
      </c>
    </row>
    <row r="20" spans="1:3">
      <c t="s" r="A20" s="4">
        <v>468</v>
      </c>
      <c t="n" r="B20" s="6">
        <v>1014135</v>
      </c>
      <c t="n" r="C20" s="6">
        <v>899923</v>
      </c>
    </row>
    <row r="21" spans="1:3">
      <c t="s" r="A21" s="4">
        <v>469</v>
      </c>
      <c t="n" r="B21" s="6">
        <v>15585</v>
      </c>
      <c t="n" r="C21" s="6">
        <v>23897</v>
      </c>
    </row>
    <row r="22" spans="1:3">
      <c t="s" r="A22" s="4">
        <v>470</v>
      </c>
      <c t="n" r="B22" s="6">
        <v>1589</v>
      </c>
      <c t="n" r="C22" s="6">
        <v>162</v>
      </c>
    </row>
    <row r="23" spans="1:3">
      <c t="s" r="A23" s="4">
        <v>471</v>
      </c>
      <c t="n" r="B23" s="6">
        <v>1028131</v>
      </c>
      <c t="n" r="C23" s="6">
        <v>923658</v>
      </c>
    </row>
    <row r="24" spans="1:3">
      <c t="s" r="A24" s="4">
        <v>465</v>
      </c>
    </row>
    <row r="25" spans="1:3">
      <c t="s" r="A25" s="3">
        <v>467</v>
      </c>
    </row>
    <row r="26" spans="1:3">
      <c t="s" r="A26" s="4">
        <v>468</v>
      </c>
      <c t="n" r="B26" s="6">
        <v>1120363</v>
      </c>
      <c t="n" r="C26" s="6">
        <v>1085751</v>
      </c>
    </row>
    <row r="27" spans="1:3">
      <c t="s" r="A27" s="4">
        <v>469</v>
      </c>
      <c t="n" r="B27" s="6">
        <v>2244</v>
      </c>
      <c t="n" r="C27" s="6">
        <v>5590</v>
      </c>
    </row>
    <row r="28" spans="1:3">
      <c t="s" r="A28" s="4">
        <v>470</v>
      </c>
      <c t="n" r="B28" s="6">
        <v>12676</v>
      </c>
      <c t="n" r="C28" s="6">
        <v>11546</v>
      </c>
    </row>
    <row r="29" spans="1:3">
      <c t="s" r="A29" s="4">
        <v>471</v>
      </c>
      <c t="n" r="B29" s="8">
        <v>1109931</v>
      </c>
      <c t="n" r="C29" s="8">
        <v>10797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72</v>
      </c>
      <c t="s" r="B1" s="2">
        <v>473</v>
      </c>
    </row>
    <row r="2" spans="1:2">
      <c t="s" r="A2" s="3">
        <v>474</v>
      </c>
    </row>
    <row r="3" spans="1:2">
      <c t="s" r="A3" s="4">
        <v>475</v>
      </c>
      <c t="n" r="B3" s="8">
        <v>42807</v>
      </c>
    </row>
    <row r="4" spans="1:2">
      <c t="s" r="A4" s="4">
        <v>476</v>
      </c>
      <c t="n" r="B4" s="6">
        <v>71342</v>
      </c>
    </row>
    <row r="5" spans="1:2">
      <c t="s" r="A5" s="4">
        <v>477</v>
      </c>
      <c t="n" r="B5" s="6">
        <v>322891</v>
      </c>
    </row>
    <row r="6" spans="1:2">
      <c t="s" r="A6" s="4">
        <v>478</v>
      </c>
      <c t="n" r="B6" s="6">
        <v>1647258</v>
      </c>
    </row>
    <row r="7" spans="1:2">
      <c t="s" r="A7" s="4">
        <v>479</v>
      </c>
      <c t="n" r="B7" s="6">
        <v>2084298</v>
      </c>
    </row>
    <row r="8" spans="1:2">
      <c t="s" r="A8" s="4">
        <v>480</v>
      </c>
      <c t="n" r="B8" s="6">
        <v>41901</v>
      </c>
    </row>
    <row r="9" spans="1:2">
      <c t="s" r="A9" s="4">
        <v>481</v>
      </c>
      <c t="n" r="B9" s="6">
        <v>72447</v>
      </c>
    </row>
    <row r="10" spans="1:2">
      <c t="s" r="A10" s="4">
        <v>482</v>
      </c>
      <c t="n" r="B10" s="6">
        <v>330327</v>
      </c>
    </row>
    <row r="11" spans="1:2">
      <c t="s" r="A11" s="4">
        <v>483</v>
      </c>
      <c t="n" r="B11" s="6">
        <v>1645972</v>
      </c>
    </row>
    <row r="12" spans="1:2">
      <c t="s" r="A12" s="4">
        <v>484</v>
      </c>
      <c t="n" r="B12" s="8">
        <v>2090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2</v>
      </c>
      <c t="s" r="D2" s="2">
        <v>81</v>
      </c>
    </row>
    <row r="3" spans="1:4">
      <c t="s" r="A3" s="3">
        <v>125</v>
      </c>
    </row>
    <row r="4" spans="1:4">
      <c t="s" r="A4" s="4">
        <v>121</v>
      </c>
      <c t="n" r="B4" s="8">
        <v>131461</v>
      </c>
      <c t="n" r="C4" s="8">
        <v>175722</v>
      </c>
      <c t="n" r="D4" s="8">
        <v>163356</v>
      </c>
    </row>
    <row r="5" spans="1:4">
      <c t="s" r="A5" s="3">
        <v>126</v>
      </c>
    </row>
    <row r="6" spans="1:4">
      <c t="s" r="A6" s="4">
        <v>127</v>
      </c>
      <c t="n" r="B6" s="6">
        <v>-21270</v>
      </c>
      <c t="n" r="C6" s="6">
        <v>14821</v>
      </c>
      <c t="n" r="D6" s="6">
        <v>-105274</v>
      </c>
    </row>
    <row r="7" spans="1:4">
      <c t="s" r="A7" s="4">
        <v>128</v>
      </c>
      <c t="n" r="B7" s="6">
        <v>3010</v>
      </c>
      <c t="n" r="C7" s="6">
        <v>390</v>
      </c>
      <c t="n" r="D7" s="6">
        <v>8527</v>
      </c>
    </row>
    <row r="8" spans="1:4">
      <c t="s" r="A8" s="4">
        <v>129</v>
      </c>
      <c t="n" r="B8" s="6">
        <v>-33971</v>
      </c>
      <c t="n" r="C8" s="6">
        <v>-41244</v>
      </c>
      <c t="n" r="D8" s="6">
        <v>82653</v>
      </c>
    </row>
    <row r="9" spans="1:4">
      <c t="s" r="A9" s="4">
        <v>130</v>
      </c>
      <c t="n" r="B9" s="6">
        <v>3530</v>
      </c>
      <c t="n" r="C9" s="6">
        <v>3297</v>
      </c>
      <c t="n" r="D9" s="6">
        <v>-6371</v>
      </c>
    </row>
    <row r="10" spans="1:4">
      <c t="s" r="A10" s="4">
        <v>131</v>
      </c>
      <c t="n" r="B10" s="6">
        <v>-48701</v>
      </c>
      <c t="n" r="C10" s="6">
        <v>-22736</v>
      </c>
      <c t="n" r="D10" s="6">
        <v>-20465</v>
      </c>
    </row>
    <row r="11" spans="1:4">
      <c t="s" r="A11" s="4">
        <v>132</v>
      </c>
      <c t="n" r="B11" s="6">
        <v>-18180</v>
      </c>
      <c t="n" r="C11" s="6">
        <v>-8041</v>
      </c>
      <c t="n" r="D11" s="6">
        <v>-8011</v>
      </c>
    </row>
    <row r="12" spans="1:4">
      <c t="s" r="A12" s="4">
        <v>133</v>
      </c>
      <c t="n" r="B12" s="6">
        <v>-30521</v>
      </c>
      <c t="n" r="C12" s="6">
        <v>-14695</v>
      </c>
      <c t="n" r="D12" s="6">
        <v>-12454</v>
      </c>
    </row>
    <row r="13" spans="1:4">
      <c t="s" r="A13" s="4">
        <v>134</v>
      </c>
      <c t="n" r="B13" s="8">
        <v>100940</v>
      </c>
      <c t="n" r="C13" s="8">
        <v>161027</v>
      </c>
      <c t="n" r="D13" s="8">
        <v>150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2</v>
      </c>
    </row>
    <row r="2" spans="1:3">
      <c t="s" r="A2" s="3">
        <v>474</v>
      </c>
    </row>
    <row r="3" spans="1:3">
      <c t="s" r="A3" s="4">
        <v>486</v>
      </c>
      <c t="n" r="B3" s="8">
        <v>113296</v>
      </c>
    </row>
    <row r="4" spans="1:3">
      <c t="s" r="A4" s="4">
        <v>487</v>
      </c>
      <c t="n" r="B4" s="6">
        <v>430315</v>
      </c>
    </row>
    <row r="5" spans="1:3">
      <c t="s" r="A5" s="4">
        <v>488</v>
      </c>
      <c t="n" r="B5" s="6">
        <v>137021</v>
      </c>
    </row>
    <row r="6" spans="1:3">
      <c t="s" r="A6" s="4">
        <v>489</v>
      </c>
      <c t="n" r="B6" s="6">
        <v>1689756</v>
      </c>
    </row>
    <row r="7" spans="1:3">
      <c t="s" r="A7" s="4">
        <v>468</v>
      </c>
      <c t="n" r="B7" s="6">
        <v>2370388</v>
      </c>
      <c t="n" r="C7" s="8">
        <v>2166289</v>
      </c>
    </row>
    <row r="8" spans="1:3">
      <c t="s" r="A8" s="4">
        <v>490</v>
      </c>
      <c t="n" r="B8" s="6">
        <v>111710</v>
      </c>
    </row>
    <row r="9" spans="1:3">
      <c t="s" r="A9" s="4">
        <v>491</v>
      </c>
      <c t="n" r="B9" s="6">
        <v>425060</v>
      </c>
    </row>
    <row r="10" spans="1:3">
      <c t="s" r="A10" s="4">
        <v>492</v>
      </c>
      <c t="n" r="B10" s="6">
        <v>136244</v>
      </c>
    </row>
    <row r="11" spans="1:3">
      <c t="s" r="A11" s="4">
        <v>493</v>
      </c>
      <c t="n" r="B11" s="6">
        <v>1702837</v>
      </c>
    </row>
    <row r="12" spans="1:3">
      <c t="s" r="A12" s="4">
        <v>494</v>
      </c>
      <c t="n" r="B12" s="8">
        <v>2375851</v>
      </c>
      <c t="n" r="C12" s="8">
        <v>21863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32</v>
      </c>
    </row>
    <row r="2" spans="1:3">
      <c t="s" r="A2" s="3">
        <v>496</v>
      </c>
    </row>
    <row r="3" spans="1:3">
      <c t="s" r="A3" s="4">
        <v>497</v>
      </c>
      <c t="n" r="B3" s="8">
        <v>1047869</v>
      </c>
      <c t="n" r="C3" s="8">
        <v>147898</v>
      </c>
    </row>
    <row r="4" spans="1:3">
      <c t="s" r="A4" s="4">
        <v>498</v>
      </c>
      <c t="n" r="B4" s="6">
        <v>9553</v>
      </c>
      <c t="n" r="C4" s="6">
        <v>248</v>
      </c>
    </row>
    <row r="5" spans="1:3">
      <c t="s" r="A5" s="4">
        <v>499</v>
      </c>
      <c t="n" r="B5" s="6">
        <v>150819</v>
      </c>
      <c t="n" r="C5" s="6">
        <v>212629</v>
      </c>
    </row>
    <row r="6" spans="1:3">
      <c t="s" r="A6" s="4">
        <v>500</v>
      </c>
      <c t="n" r="B6" s="6">
        <v>3908</v>
      </c>
      <c t="n" r="C6" s="6">
        <v>3891</v>
      </c>
    </row>
    <row r="7" spans="1:3">
      <c t="s" r="A7" s="4">
        <v>501</v>
      </c>
      <c t="n" r="B7" s="6">
        <v>1198688</v>
      </c>
      <c t="n" r="C7" s="6">
        <v>360527</v>
      </c>
    </row>
    <row r="8" spans="1:3">
      <c t="s" r="A8" s="4">
        <v>502</v>
      </c>
      <c t="n" r="B8" s="6">
        <v>13461</v>
      </c>
      <c t="n" r="C8" s="6">
        <v>4139</v>
      </c>
    </row>
    <row r="9" spans="1:3">
      <c t="s" r="A9" s="4">
        <v>463</v>
      </c>
    </row>
    <row r="10" spans="1:3">
      <c t="s" r="A10" s="3">
        <v>496</v>
      </c>
    </row>
    <row r="11" spans="1:3">
      <c t="s" r="A11" s="4">
        <v>497</v>
      </c>
      <c t="n" r="B11" s="6">
        <v>20</v>
      </c>
      <c t="n" r="C11" s="6">
        <v>5998</v>
      </c>
    </row>
    <row r="12" spans="1:3">
      <c t="s" r="A12" s="4">
        <v>498</v>
      </c>
      <c t="n" r="B12" s="6">
        <v>1</v>
      </c>
      <c t="n" r="C12" s="6">
        <v>10</v>
      </c>
    </row>
    <row r="13" spans="1:3">
      <c t="s" r="A13" s="4">
        <v>499</v>
      </c>
      <c t="n" r="B13" s="6">
        <v>1473</v>
      </c>
      <c t="n" r="C13" s="6">
        <v>3</v>
      </c>
    </row>
    <row r="14" spans="1:3">
      <c t="s" r="A14" s="4">
        <v>500</v>
      </c>
      <c t="n" r="B14" s="6">
        <v>47</v>
      </c>
      <c t="n" r="C14" s="6">
        <v>1</v>
      </c>
    </row>
    <row r="15" spans="1:3">
      <c t="s" r="A15" s="4">
        <v>501</v>
      </c>
      <c t="n" r="B15" s="6">
        <v>1493</v>
      </c>
      <c t="n" r="C15" s="6">
        <v>6001</v>
      </c>
    </row>
    <row r="16" spans="1:3">
      <c t="s" r="A16" s="4">
        <v>502</v>
      </c>
      <c t="n" r="B16" s="6">
        <v>48</v>
      </c>
      <c t="n" r="C16" s="6">
        <v>11</v>
      </c>
    </row>
    <row r="17" spans="1:3">
      <c t="s" r="A17" s="4">
        <v>460</v>
      </c>
    </row>
    <row r="18" spans="1:3">
      <c t="s" r="A18" s="3">
        <v>496</v>
      </c>
    </row>
    <row r="19" spans="1:3">
      <c t="s" r="A19" s="4">
        <v>497</v>
      </c>
      <c t="n" r="C19" s="6">
        <v>99950</v>
      </c>
    </row>
    <row r="20" spans="1:3">
      <c t="s" r="A20" s="4">
        <v>498</v>
      </c>
      <c t="n" r="C20" s="6">
        <v>70</v>
      </c>
    </row>
    <row r="21" spans="1:3">
      <c t="s" r="A21" s="4">
        <v>499</v>
      </c>
      <c t="n" r="B21" s="6">
        <v>82</v>
      </c>
      <c t="n" r="C21" s="6">
        <v>121</v>
      </c>
    </row>
    <row r="22" spans="1:3">
      <c t="s" r="A22" s="4">
        <v>500</v>
      </c>
      <c t="n" r="B22" s="6">
        <v>1</v>
      </c>
      <c t="n" r="C22" s="6">
        <v>1</v>
      </c>
    </row>
    <row r="23" spans="1:3">
      <c t="s" r="A23" s="4">
        <v>501</v>
      </c>
      <c t="n" r="B23" s="6">
        <v>82</v>
      </c>
      <c t="n" r="C23" s="6">
        <v>100071</v>
      </c>
    </row>
    <row r="24" spans="1:3">
      <c t="s" r="A24" s="4">
        <v>502</v>
      </c>
      <c t="n" r="B24" s="6">
        <v>1</v>
      </c>
      <c t="n" r="C24" s="6">
        <v>71</v>
      </c>
    </row>
    <row r="25" spans="1:3">
      <c t="s" r="A25" s="4">
        <v>461</v>
      </c>
    </row>
    <row r="26" spans="1:3">
      <c t="s" r="A26" s="3">
        <v>496</v>
      </c>
    </row>
    <row r="27" spans="1:3">
      <c t="s" r="A27" s="4">
        <v>497</v>
      </c>
      <c t="n" r="B27" s="6">
        <v>8296</v>
      </c>
      <c t="n" r="C27" s="6">
        <v>2995</v>
      </c>
    </row>
    <row r="28" spans="1:3">
      <c t="s" r="A28" s="4">
        <v>498</v>
      </c>
      <c t="n" r="B28" s="6">
        <v>38</v>
      </c>
      <c t="n" r="C28" s="6">
        <v>5</v>
      </c>
    </row>
    <row r="29" spans="1:3">
      <c t="s" r="A29" s="4">
        <v>501</v>
      </c>
      <c t="n" r="B29" s="6">
        <v>8296</v>
      </c>
      <c t="n" r="C29" s="6">
        <v>2995</v>
      </c>
    </row>
    <row r="30" spans="1:3">
      <c t="s" r="A30" s="4">
        <v>502</v>
      </c>
      <c t="n" r="B30" s="6">
        <v>38</v>
      </c>
      <c t="n" r="C30" s="6">
        <v>5</v>
      </c>
    </row>
    <row r="31" spans="1:3">
      <c t="s" r="A31" s="4">
        <v>464</v>
      </c>
    </row>
    <row r="32" spans="1:3">
      <c t="s" r="A32" s="3">
        <v>496</v>
      </c>
    </row>
    <row r="33" spans="1:3">
      <c t="s" r="A33" s="4">
        <v>497</v>
      </c>
      <c t="n" r="B33" s="6">
        <v>831156</v>
      </c>
      <c t="n" r="C33" s="6">
        <v>38955</v>
      </c>
    </row>
    <row r="34" spans="1:3">
      <c t="s" r="A34" s="4">
        <v>498</v>
      </c>
      <c t="n" r="B34" s="6">
        <v>8257</v>
      </c>
      <c t="n" r="C34" s="6">
        <v>163</v>
      </c>
    </row>
    <row r="35" spans="1:3">
      <c t="s" r="A35" s="4">
        <v>499</v>
      </c>
      <c t="n" r="B35" s="6">
        <v>116126</v>
      </c>
      <c t="n" r="C35" s="6">
        <v>125641</v>
      </c>
    </row>
    <row r="36" spans="1:3">
      <c t="s" r="A36" s="4">
        <v>500</v>
      </c>
      <c t="n" r="B36" s="6">
        <v>2925</v>
      </c>
      <c t="n" r="C36" s="6">
        <v>2660</v>
      </c>
    </row>
    <row r="37" spans="1:3">
      <c t="s" r="A37" s="4">
        <v>501</v>
      </c>
      <c t="n" r="B37" s="6">
        <v>947282</v>
      </c>
      <c t="n" r="C37" s="6">
        <v>164596</v>
      </c>
    </row>
    <row r="38" spans="1:3">
      <c t="s" r="A38" s="4">
        <v>502</v>
      </c>
      <c t="n" r="B38" s="6">
        <v>11182</v>
      </c>
      <c t="n" r="C38" s="6">
        <v>2823</v>
      </c>
    </row>
    <row r="39" spans="1:3">
      <c t="s" r="A39" s="4">
        <v>465</v>
      </c>
    </row>
    <row r="40" spans="1:3">
      <c t="s" r="A40" s="3">
        <v>496</v>
      </c>
    </row>
    <row r="41" spans="1:3">
      <c t="s" r="A41" s="4">
        <v>497</v>
      </c>
      <c t="n" r="B41" s="6">
        <v>208397</v>
      </c>
    </row>
    <row r="42" spans="1:3">
      <c t="s" r="A42" s="4">
        <v>498</v>
      </c>
      <c t="n" r="B42" s="6">
        <v>1257</v>
      </c>
    </row>
    <row r="43" spans="1:3">
      <c t="s" r="A43" s="4">
        <v>499</v>
      </c>
      <c t="n" r="B43" s="6">
        <v>33138</v>
      </c>
      <c t="n" r="C43" s="6">
        <v>86864</v>
      </c>
    </row>
    <row r="44" spans="1:3">
      <c t="s" r="A44" s="4">
        <v>500</v>
      </c>
      <c t="n" r="B44" s="6">
        <v>935</v>
      </c>
      <c t="n" r="C44" s="6">
        <v>1229</v>
      </c>
    </row>
    <row r="45" spans="1:3">
      <c t="s" r="A45" s="4">
        <v>501</v>
      </c>
      <c t="n" r="B45" s="6">
        <v>241535</v>
      </c>
      <c t="n" r="C45" s="6">
        <v>86864</v>
      </c>
    </row>
    <row r="46" spans="1:3">
      <c t="s" r="A46" s="4">
        <v>502</v>
      </c>
      <c t="n" r="B46" s="8">
        <v>2192</v>
      </c>
      <c t="n" r="C46" s="8">
        <v>12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32</v>
      </c>
    </row>
    <row r="2" spans="1:3">
      <c t="s" r="A2" s="3">
        <v>467</v>
      </c>
    </row>
    <row r="3" spans="1:3">
      <c t="s" r="A3" s="4">
        <v>504</v>
      </c>
      <c t="n" r="B3" s="8">
        <v>934207</v>
      </c>
      <c t="n" r="C3" s="8">
        <v>123538</v>
      </c>
    </row>
    <row r="4" spans="1:3">
      <c t="s" r="A4" s="4">
        <v>505</v>
      </c>
      <c t="n" r="B4" s="6">
        <v>5194</v>
      </c>
      <c t="n" r="C4" s="6">
        <v>628</v>
      </c>
    </row>
    <row r="5" spans="1:3">
      <c t="s" r="A5" s="4">
        <v>506</v>
      </c>
      <c t="n" r="B5" s="6">
        <v>419483</v>
      </c>
      <c t="n" r="C5" s="6">
        <v>694234</v>
      </c>
    </row>
    <row r="6" spans="1:3">
      <c t="s" r="A6" s="4">
        <v>507</v>
      </c>
      <c t="n" r="B6" s="6">
        <v>10647</v>
      </c>
      <c t="n" r="C6" s="6">
        <v>12224</v>
      </c>
    </row>
    <row r="7" spans="1:3">
      <c t="s" r="A7" s="4">
        <v>508</v>
      </c>
      <c t="n" r="B7" s="6">
        <v>1353690</v>
      </c>
      <c t="n" r="C7" s="6">
        <v>817772</v>
      </c>
    </row>
    <row r="8" spans="1:3">
      <c t="s" r="A8" s="4">
        <v>509</v>
      </c>
      <c t="n" r="B8" s="6">
        <v>15841</v>
      </c>
      <c t="n" r="C8" s="6">
        <v>12852</v>
      </c>
    </row>
    <row r="9" spans="1:3">
      <c t="s" r="A9" s="4">
        <v>464</v>
      </c>
    </row>
    <row r="10" spans="1:3">
      <c t="s" r="A10" s="3">
        <v>467</v>
      </c>
    </row>
    <row r="11" spans="1:3">
      <c t="s" r="A11" s="4">
        <v>504</v>
      </c>
      <c t="n" r="B11" s="6">
        <v>349635</v>
      </c>
    </row>
    <row r="12" spans="1:3">
      <c t="s" r="A12" s="4">
        <v>505</v>
      </c>
      <c t="n" r="B12" s="6">
        <v>1589</v>
      </c>
    </row>
    <row r="13" spans="1:3">
      <c t="s" r="A13" s="4">
        <v>506</v>
      </c>
      <c t="n" r="C13" s="6">
        <v>95522</v>
      </c>
    </row>
    <row r="14" spans="1:3">
      <c t="s" r="A14" s="4">
        <v>507</v>
      </c>
      <c t="n" r="C14" s="6">
        <v>162</v>
      </c>
    </row>
    <row r="15" spans="1:3">
      <c t="s" r="A15" s="4">
        <v>508</v>
      </c>
      <c t="n" r="B15" s="6">
        <v>349635</v>
      </c>
      <c t="n" r="C15" s="6">
        <v>95522</v>
      </c>
    </row>
    <row r="16" spans="1:3">
      <c t="s" r="A16" s="4">
        <v>509</v>
      </c>
      <c t="n" r="B16" s="6">
        <v>1589</v>
      </c>
      <c t="n" r="C16" s="6">
        <v>162</v>
      </c>
    </row>
    <row r="17" spans="1:3">
      <c t="s" r="A17" s="4">
        <v>465</v>
      </c>
    </row>
    <row r="18" spans="1:3">
      <c t="s" r="A18" s="3">
        <v>467</v>
      </c>
    </row>
    <row r="19" spans="1:3">
      <c t="s" r="A19" s="4">
        <v>504</v>
      </c>
      <c t="n" r="B19" s="6">
        <v>516330</v>
      </c>
      <c t="n" r="C19" s="6">
        <v>119222</v>
      </c>
    </row>
    <row r="20" spans="1:3">
      <c t="s" r="A20" s="4">
        <v>505</v>
      </c>
      <c t="n" r="B20" s="6">
        <v>2894</v>
      </c>
      <c t="n" r="C20" s="6">
        <v>616</v>
      </c>
    </row>
    <row r="21" spans="1:3">
      <c t="s" r="A21" s="4">
        <v>506</v>
      </c>
      <c t="n" r="B21" s="6">
        <v>370756</v>
      </c>
      <c t="n" r="C21" s="6">
        <v>540607</v>
      </c>
    </row>
    <row r="22" spans="1:3">
      <c t="s" r="A22" s="4">
        <v>507</v>
      </c>
      <c t="n" r="B22" s="6">
        <v>9782</v>
      </c>
      <c t="n" r="C22" s="6">
        <v>10930</v>
      </c>
    </row>
    <row r="23" spans="1:3">
      <c t="s" r="A23" s="4">
        <v>508</v>
      </c>
      <c t="n" r="B23" s="6">
        <v>887086</v>
      </c>
      <c t="n" r="C23" s="6">
        <v>659829</v>
      </c>
    </row>
    <row r="24" spans="1:3">
      <c t="s" r="A24" s="4">
        <v>509</v>
      </c>
      <c t="n" r="B24" s="6">
        <v>12676</v>
      </c>
      <c t="n" r="C24" s="6">
        <v>11546</v>
      </c>
    </row>
    <row r="25" spans="1:3">
      <c t="s" r="A25" s="4">
        <v>461</v>
      </c>
    </row>
    <row r="26" spans="1:3">
      <c t="s" r="A26" s="3">
        <v>467</v>
      </c>
    </row>
    <row r="27" spans="1:3">
      <c t="s" r="A27" s="4">
        <v>504</v>
      </c>
      <c t="n" r="B27" s="6">
        <v>22652</v>
      </c>
      <c t="n" r="C27" s="6">
        <v>4316</v>
      </c>
    </row>
    <row r="28" spans="1:3">
      <c t="s" r="A28" s="4">
        <v>505</v>
      </c>
      <c t="n" r="B28" s="6">
        <v>301</v>
      </c>
      <c t="n" r="C28" s="6">
        <v>12</v>
      </c>
    </row>
    <row r="29" spans="1:3">
      <c t="s" r="A29" s="4">
        <v>506</v>
      </c>
      <c t="n" r="B29" s="6">
        <v>48727</v>
      </c>
      <c t="n" r="C29" s="6">
        <v>58105</v>
      </c>
    </row>
    <row r="30" spans="1:3">
      <c t="s" r="A30" s="4">
        <v>507</v>
      </c>
      <c t="n" r="B30" s="6">
        <v>865</v>
      </c>
      <c t="n" r="C30" s="6">
        <v>1132</v>
      </c>
    </row>
    <row r="31" spans="1:3">
      <c t="s" r="A31" s="4">
        <v>508</v>
      </c>
      <c t="n" r="B31" s="6">
        <v>71379</v>
      </c>
      <c t="n" r="C31" s="6">
        <v>62421</v>
      </c>
    </row>
    <row r="32" spans="1:3">
      <c t="s" r="A32" s="4">
        <v>509</v>
      </c>
      <c t="n" r="B32" s="6">
        <v>1166</v>
      </c>
      <c t="n" r="C32" s="8">
        <v>1144</v>
      </c>
    </row>
    <row r="33" spans="1:3">
      <c t="s" r="A33" s="4">
        <v>460</v>
      </c>
    </row>
    <row r="34" spans="1:3">
      <c t="s" r="A34" s="3">
        <v>467</v>
      </c>
    </row>
    <row r="35" spans="1:3">
      <c t="s" r="A35" s="4">
        <v>504</v>
      </c>
      <c t="n" r="B35" s="6">
        <v>45590</v>
      </c>
    </row>
    <row r="36" spans="1:3">
      <c t="s" r="A36" s="4">
        <v>505</v>
      </c>
      <c t="n" r="B36" s="6">
        <v>410</v>
      </c>
    </row>
    <row r="37" spans="1:3">
      <c t="s" r="A37" s="4">
        <v>508</v>
      </c>
      <c t="n" r="B37" s="6">
        <v>45590</v>
      </c>
    </row>
    <row r="38" spans="1:3">
      <c t="s" r="A38" s="4">
        <v>509</v>
      </c>
      <c t="n" r="B38" s="8">
        <v>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2</v>
      </c>
      <c t="s" r="D2" s="2">
        <v>81</v>
      </c>
    </row>
    <row r="3" spans="1:4">
      <c t="s" r="A3" s="3">
        <v>511</v>
      </c>
    </row>
    <row r="4" spans="1:4">
      <c t="s" r="A4" s="4">
        <v>179</v>
      </c>
      <c t="n" r="B4" s="7">
        <v>6.6</v>
      </c>
      <c t="n" r="C4" s="7">
        <v>1.5</v>
      </c>
      <c t="n" r="D4" s="7">
        <v>0.2</v>
      </c>
    </row>
    <row r="5" spans="1:4">
      <c t="s" r="A5" s="4">
        <v>512</v>
      </c>
      <c t="n" r="B5" s="10">
        <v>2.6</v>
      </c>
    </row>
    <row r="6" spans="1:4">
      <c t="s" r="A6" s="4">
        <v>513</v>
      </c>
      <c t="n" r="B6" s="10">
        <v>0.2</v>
      </c>
    </row>
    <row r="7" spans="1:4">
      <c t="s" r="A7" s="4">
        <v>514</v>
      </c>
      <c t="n" r="B7" s="8">
        <v>3500</v>
      </c>
      <c t="n" r="C7" s="8">
        <v>3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29"/>
    <col customWidth="1" max="3" min="3" width="29"/>
  </cols>
  <sheetData>
    <row r="1" spans="1:3">
      <c t="s" r="A1" s="1">
        <v>515</v>
      </c>
      <c t="s" r="B1" s="2">
        <v>1</v>
      </c>
    </row>
    <row r="2" spans="1:3">
      <c t="s" r="B2" s="2">
        <v>516</v>
      </c>
      <c t="s" r="C2" s="2">
        <v>517</v>
      </c>
    </row>
    <row r="3" spans="1:3">
      <c t="s" r="A3" s="3">
        <v>518</v>
      </c>
    </row>
    <row r="4" spans="1:3">
      <c t="s" r="A4" s="4">
        <v>519</v>
      </c>
      <c t="n" r="B4" s="8">
        <v>170100000</v>
      </c>
    </row>
    <row r="5" spans="1:3">
      <c t="s" r="A5" s="4">
        <v>520</v>
      </c>
      <c t="n" r="B5" s="6">
        <v>17400000</v>
      </c>
      <c t="n" r="C5" s="8">
        <v>16200000</v>
      </c>
    </row>
    <row r="6" spans="1:3">
      <c t="s" r="A6" s="4">
        <v>521</v>
      </c>
      <c t="n" r="B6" s="6">
        <v>18300000</v>
      </c>
    </row>
    <row r="7" spans="1:3">
      <c t="s" r="A7" s="4">
        <v>522</v>
      </c>
      <c t="n" r="B7" s="6">
        <v>16500000</v>
      </c>
    </row>
    <row r="8" spans="1:3">
      <c t="s" r="A8" s="4">
        <v>523</v>
      </c>
      <c t="n" r="B8" s="6">
        <v>-600000</v>
      </c>
    </row>
    <row r="9" spans="1:3">
      <c t="s" r="A9" s="4">
        <v>524</v>
      </c>
      <c t="n" r="B9" s="6">
        <v>159713000</v>
      </c>
      <c t="n" r="C9" s="6">
        <v>79537000</v>
      </c>
    </row>
    <row r="10" spans="1:3">
      <c t="s" r="A10" s="4">
        <v>525</v>
      </c>
      <c t="n" r="B10" s="6">
        <v>13100000</v>
      </c>
      <c t="n" r="C10" s="6">
        <v>16000000</v>
      </c>
    </row>
    <row r="11" spans="1:3">
      <c t="s" r="A11" s="4">
        <v>526</v>
      </c>
      <c t="n" r="B11" s="6">
        <v>1000000</v>
      </c>
    </row>
    <row r="12" spans="1:3">
      <c t="s" r="A12" s="4">
        <v>39</v>
      </c>
      <c t="n" r="B12" s="6">
        <v>20434000</v>
      </c>
      <c t="n" r="C12" s="6">
        <v>20252000</v>
      </c>
    </row>
    <row r="13" spans="1:3">
      <c t="s" r="A13" s="4">
        <v>527</v>
      </c>
      <c t="n" r="B13" s="6">
        <v>26256000</v>
      </c>
      <c t="n" r="C13" s="6">
        <v>58415000</v>
      </c>
    </row>
    <row r="14" spans="1:3">
      <c t="s" r="A14" s="4">
        <v>331</v>
      </c>
    </row>
    <row r="15" spans="1:3">
      <c t="s" r="A15" s="3">
        <v>518</v>
      </c>
    </row>
    <row r="16" spans="1:3">
      <c t="s" r="A16" s="4">
        <v>524</v>
      </c>
      <c t="n" r="B16" s="6">
        <v>88743000</v>
      </c>
      <c t="n" r="C16" s="6">
        <v>15511000</v>
      </c>
    </row>
    <row r="17" spans="1:3">
      <c t="s" r="A17" s="4">
        <v>342</v>
      </c>
    </row>
    <row r="18" spans="1:3">
      <c t="s" r="A18" s="3">
        <v>518</v>
      </c>
    </row>
    <row r="19" spans="1:3">
      <c t="s" r="A19" s="4">
        <v>524</v>
      </c>
      <c t="n" r="B19" s="6">
        <v>9061000</v>
      </c>
      <c t="n" r="C19" s="6">
        <v>5748000</v>
      </c>
    </row>
    <row r="20" spans="1:3">
      <c t="s" r="A20" s="4">
        <v>528</v>
      </c>
      <c t="n" r="B20" s="6">
        <v>7400000</v>
      </c>
      <c t="n" r="C20" s="6">
        <v>13700000</v>
      </c>
    </row>
    <row r="21" spans="1:3">
      <c t="s" r="A21" s="4">
        <v>527</v>
      </c>
      <c t="n" r="B21" s="6">
        <v>9300000</v>
      </c>
      <c t="n" r="C21" s="6">
        <v>12700000</v>
      </c>
    </row>
    <row r="22" spans="1:3">
      <c t="s" r="A22" s="4">
        <v>339</v>
      </c>
    </row>
    <row r="23" spans="1:3">
      <c t="s" r="A23" s="3">
        <v>518</v>
      </c>
    </row>
    <row r="24" spans="1:3">
      <c t="s" r="A24" s="4">
        <v>524</v>
      </c>
      <c t="n" r="B24" s="8">
        <v>23799000</v>
      </c>
      <c t="n" r="C24" s="8">
        <v>22094000</v>
      </c>
    </row>
    <row r="25" spans="1:3">
      <c t="s" r="A25" s="4">
        <v>529</v>
      </c>
      <c t="n" r="B25" s="6">
        <v>0</v>
      </c>
      <c t="n" r="C25" s="6">
        <v>1</v>
      </c>
    </row>
    <row r="26" spans="1:3">
      <c t="s" r="A26" s="4">
        <v>530</v>
      </c>
      <c t="n" r="C26" s="8">
        <v>300000</v>
      </c>
    </row>
    <row r="27" spans="1:3">
      <c t="s" r="A27" s="4">
        <v>531</v>
      </c>
    </row>
    <row r="28" spans="1:3">
      <c t="s" r="A28" s="3">
        <v>518</v>
      </c>
    </row>
    <row r="29" spans="1:3">
      <c t="s" r="A29" s="4">
        <v>524</v>
      </c>
      <c t="n" r="B29" s="8">
        <v>8800000</v>
      </c>
      <c t="n" r="C29" s="6">
        <v>7000000</v>
      </c>
    </row>
    <row r="30" spans="1:3">
      <c t="s" r="A30" s="4">
        <v>532</v>
      </c>
    </row>
    <row r="31" spans="1:3">
      <c t="s" r="A31" s="3">
        <v>518</v>
      </c>
    </row>
    <row r="32" spans="1:3">
      <c t="s" r="A32" s="4">
        <v>524</v>
      </c>
      <c t="n" r="B32" s="6">
        <v>156721000</v>
      </c>
      <c t="n" r="C32" s="6">
        <v>71296000</v>
      </c>
    </row>
    <row r="33" spans="1:3">
      <c t="s" r="A33" s="4">
        <v>533</v>
      </c>
    </row>
    <row r="34" spans="1:3">
      <c t="s" r="A34" s="3">
        <v>518</v>
      </c>
    </row>
    <row r="35" spans="1:3">
      <c t="s" r="A35" s="4">
        <v>524</v>
      </c>
      <c t="n" r="B35" s="6">
        <v>88743000</v>
      </c>
      <c t="n" r="C35" s="8">
        <v>15511000</v>
      </c>
    </row>
    <row r="36" spans="1:3">
      <c t="s" r="A36" s="4">
        <v>529</v>
      </c>
      <c t="n" r="C36" s="6">
        <v>1</v>
      </c>
    </row>
    <row r="37" spans="1:3">
      <c t="s" r="A37" s="4">
        <v>530</v>
      </c>
      <c t="n" r="C37" s="8">
        <v>900000</v>
      </c>
    </row>
    <row r="38" spans="1:3">
      <c t="s" r="A38" s="4">
        <v>534</v>
      </c>
    </row>
    <row r="39" spans="1:3">
      <c t="s" r="A39" s="3">
        <v>518</v>
      </c>
    </row>
    <row r="40" spans="1:3">
      <c t="s" r="A40" s="4">
        <v>524</v>
      </c>
      <c t="n" r="B40" s="6">
        <v>9061000</v>
      </c>
      <c t="n" r="C40" s="6">
        <v>5574000</v>
      </c>
    </row>
    <row r="41" spans="1:3">
      <c t="s" r="A41" s="4">
        <v>535</v>
      </c>
    </row>
    <row r="42" spans="1:3">
      <c t="s" r="A42" s="3">
        <v>518</v>
      </c>
    </row>
    <row r="43" spans="1:3">
      <c t="s" r="A43" s="4">
        <v>524</v>
      </c>
      <c t="n" r="B43" s="6">
        <v>23799000</v>
      </c>
      <c t="n" r="C43" s="6">
        <v>21702000</v>
      </c>
    </row>
    <row r="44" spans="1:3">
      <c t="s" r="A44" s="4">
        <v>536</v>
      </c>
    </row>
    <row r="45" spans="1:3">
      <c t="s" r="A45" s="3">
        <v>518</v>
      </c>
    </row>
    <row r="46" spans="1:3">
      <c t="s" r="A46" s="4">
        <v>524</v>
      </c>
      <c t="n" r="C46" s="6">
        <v>2102000</v>
      </c>
    </row>
    <row r="47" spans="1:3">
      <c t="s" r="A47" s="4">
        <v>537</v>
      </c>
    </row>
    <row r="48" spans="1:3">
      <c t="s" r="A48" s="3">
        <v>518</v>
      </c>
    </row>
    <row r="49" spans="1:3">
      <c t="s" r="A49" s="4">
        <v>524</v>
      </c>
      <c t="n" r="C49" s="6">
        <v>174000</v>
      </c>
    </row>
    <row r="50" spans="1:3">
      <c t="s" r="A50" s="4">
        <v>528</v>
      </c>
      <c t="n" r="B50" s="6">
        <v>4100000</v>
      </c>
      <c t="n" r="C50" s="6">
        <v>8100000</v>
      </c>
    </row>
    <row r="51" spans="1:3">
      <c t="s" r="A51" s="4">
        <v>527</v>
      </c>
      <c t="n" r="B51" s="8">
        <v>1600000</v>
      </c>
      <c t="n" r="C51" s="6">
        <v>8200000</v>
      </c>
    </row>
    <row r="52" spans="1:3">
      <c t="s" r="A52" s="4">
        <v>538</v>
      </c>
    </row>
    <row r="53" spans="1:3">
      <c t="s" r="A53" s="3">
        <v>518</v>
      </c>
    </row>
    <row r="54" spans="1:3">
      <c t="s" r="A54" s="4">
        <v>524</v>
      </c>
      <c t="n" r="C54" s="8">
        <v>392000</v>
      </c>
    </row>
    <row r="55" spans="1:3">
      <c t="s" r="A55" s="4">
        <v>539</v>
      </c>
    </row>
    <row r="56" spans="1:3">
      <c t="s" r="A56" s="3">
        <v>518</v>
      </c>
    </row>
    <row r="57" spans="1:3">
      <c t="s" r="A57" s="4">
        <v>540</v>
      </c>
      <c t="s" r="B57" s="4">
        <v>5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42</v>
      </c>
      <c t="s" r="B1" s="2">
        <v>2</v>
      </c>
      <c t="s" r="C1" s="2">
        <v>32</v>
      </c>
    </row>
    <row r="2" spans="1:3">
      <c t="s" r="A2" s="3">
        <v>543</v>
      </c>
    </row>
    <row r="3" spans="1:3">
      <c t="s" r="A3" s="4">
        <v>544</v>
      </c>
      <c t="n" r="B3" s="8">
        <v>203297</v>
      </c>
      <c t="n" r="C3" s="8">
        <v>252409</v>
      </c>
    </row>
    <row r="4" spans="1:3">
      <c t="s" r="A4" s="4">
        <v>545</v>
      </c>
      <c t="n" r="B4" s="6">
        <v>15703314</v>
      </c>
      <c t="n" r="C4" s="6">
        <v>13895276</v>
      </c>
    </row>
    <row r="5" spans="1:3">
      <c t="s" r="A5" s="4">
        <v>331</v>
      </c>
    </row>
    <row r="6" spans="1:3">
      <c t="s" r="A6" s="3">
        <v>543</v>
      </c>
    </row>
    <row r="7" spans="1:3">
      <c t="s" r="A7" s="4">
        <v>544</v>
      </c>
      <c t="n" r="B7" s="6">
        <v>5528</v>
      </c>
      <c t="n" r="C7" s="6">
        <v>6195</v>
      </c>
    </row>
    <row r="8" spans="1:3">
      <c t="s" r="A8" s="4">
        <v>545</v>
      </c>
      <c t="n" r="B8" s="6">
        <v>6995824</v>
      </c>
      <c t="n" r="C8" s="6">
        <v>6044060</v>
      </c>
    </row>
    <row r="9" spans="1:3">
      <c t="s" r="A9" s="4">
        <v>334</v>
      </c>
    </row>
    <row r="10" spans="1:3">
      <c t="s" r="A10" s="3">
        <v>543</v>
      </c>
    </row>
    <row r="11" spans="1:3">
      <c t="s" r="A11" s="4">
        <v>544</v>
      </c>
      <c t="n" r="B11" s="6">
        <v>7127</v>
      </c>
      <c t="n" r="C11" s="6">
        <v>11674</v>
      </c>
    </row>
    <row r="12" spans="1:3">
      <c t="s" r="A12" s="4">
        <v>545</v>
      </c>
      <c t="n" r="B12" s="6">
        <v>1151950</v>
      </c>
      <c t="n" r="C12" s="6">
        <v>1106761</v>
      </c>
    </row>
    <row r="13" spans="1:3">
      <c t="s" r="A13" s="4">
        <v>337</v>
      </c>
    </row>
    <row r="14" spans="1:3">
      <c t="s" r="A14" s="3">
        <v>543</v>
      </c>
    </row>
    <row r="15" spans="1:3">
      <c t="s" r="A15" s="4">
        <v>544</v>
      </c>
      <c t="n" r="B15" s="6">
        <v>15582</v>
      </c>
      <c t="n" r="C15" s="6">
        <v>27808</v>
      </c>
    </row>
    <row r="16" spans="1:3">
      <c t="s" r="A16" s="4">
        <v>545</v>
      </c>
      <c t="n" r="B16" s="6">
        <v>3412551</v>
      </c>
      <c t="n" r="C16" s="6">
        <v>3144048</v>
      </c>
    </row>
    <row r="17" spans="1:3">
      <c t="s" r="A17" s="4">
        <v>339</v>
      </c>
    </row>
    <row r="18" spans="1:3">
      <c t="s" r="A18" s="3">
        <v>543</v>
      </c>
    </row>
    <row r="19" spans="1:3">
      <c t="s" r="A19" s="4">
        <v>544</v>
      </c>
      <c t="n" r="B19" s="6">
        <v>162241</v>
      </c>
      <c t="n" r="C19" s="6">
        <v>187033</v>
      </c>
    </row>
    <row r="20" spans="1:3">
      <c t="s" r="A20" s="4">
        <v>545</v>
      </c>
      <c t="n" r="B20" s="6">
        <v>2049524</v>
      </c>
      <c t="n" r="C20" s="6">
        <v>1894181</v>
      </c>
    </row>
    <row r="21" spans="1:3">
      <c t="s" r="A21" s="4">
        <v>342</v>
      </c>
    </row>
    <row r="22" spans="1:3">
      <c t="s" r="A22" s="3">
        <v>543</v>
      </c>
    </row>
    <row r="23" spans="1:3">
      <c t="s" r="A23" s="4">
        <v>544</v>
      </c>
      <c t="n" r="B23" s="6">
        <v>12819</v>
      </c>
      <c t="n" r="C23" s="6">
        <v>19699</v>
      </c>
    </row>
    <row r="24" spans="1:3">
      <c t="s" r="A24" s="4">
        <v>545</v>
      </c>
      <c t="n" r="B24" s="6">
        <v>2093465</v>
      </c>
      <c t="n" r="C24" s="6">
        <v>1706226</v>
      </c>
    </row>
    <row r="25" spans="1:3">
      <c t="s" r="A25" s="4">
        <v>532</v>
      </c>
    </row>
    <row r="26" spans="1:3">
      <c t="s" r="A26" s="3">
        <v>543</v>
      </c>
    </row>
    <row r="27" spans="1:3">
      <c t="s" r="A27" s="4">
        <v>545</v>
      </c>
      <c t="n" r="B27" s="6">
        <v>15258587</v>
      </c>
      <c t="n" r="C27" s="6">
        <v>12810199</v>
      </c>
    </row>
    <row r="28" spans="1:3">
      <c t="s" r="A28" s="4">
        <v>533</v>
      </c>
    </row>
    <row r="29" spans="1:3">
      <c t="s" r="A29" s="3">
        <v>543</v>
      </c>
    </row>
    <row r="30" spans="1:3">
      <c t="s" r="A30" s="4">
        <v>546</v>
      </c>
      <c t="n" r="B30" s="6">
        <v>6930453</v>
      </c>
      <c t="n" r="C30" s="6">
        <v>5917728</v>
      </c>
    </row>
    <row r="31" spans="1:3">
      <c t="s" r="A31" s="4">
        <v>547</v>
      </c>
    </row>
    <row r="32" spans="1:3">
      <c t="s" r="A32" s="3">
        <v>543</v>
      </c>
    </row>
    <row r="33" spans="1:3">
      <c t="s" r="A33" s="4">
        <v>548</v>
      </c>
      <c t="n" r="B33" s="6">
        <v>1139743</v>
      </c>
      <c t="n" r="C33" s="6">
        <v>1073964</v>
      </c>
    </row>
    <row r="34" spans="1:3">
      <c t="s" r="A34" s="4">
        <v>549</v>
      </c>
    </row>
    <row r="35" spans="1:3">
      <c t="s" r="A35" s="3">
        <v>543</v>
      </c>
    </row>
    <row r="36" spans="1:3">
      <c t="s" r="A36" s="4">
        <v>550</v>
      </c>
      <c t="n" r="B36" s="6">
        <v>3220509</v>
      </c>
      <c t="n" r="C36" s="6">
        <v>2428195</v>
      </c>
    </row>
    <row r="37" spans="1:3">
      <c t="s" r="A37" s="4">
        <v>535</v>
      </c>
    </row>
    <row r="38" spans="1:3">
      <c t="s" r="A38" s="3">
        <v>543</v>
      </c>
    </row>
    <row r="39" spans="1:3">
      <c t="s" r="A39" s="4">
        <v>551</v>
      </c>
      <c t="n" r="B39" s="6">
        <v>1887256</v>
      </c>
      <c t="n" r="C39" s="6">
        <v>1704770</v>
      </c>
    </row>
    <row r="40" spans="1:3">
      <c t="s" r="A40" s="4">
        <v>534</v>
      </c>
    </row>
    <row r="41" spans="1:3">
      <c t="s" r="A41" s="3">
        <v>543</v>
      </c>
    </row>
    <row r="42" spans="1:3">
      <c t="s" r="A42" s="4">
        <v>552</v>
      </c>
      <c t="n" r="B42" s="6">
        <v>2080626</v>
      </c>
      <c t="n" r="C42" s="6">
        <v>1685542</v>
      </c>
    </row>
    <row r="43" spans="1:3">
      <c t="s" r="A43" s="4">
        <v>553</v>
      </c>
    </row>
    <row r="44" spans="1:3">
      <c t="s" r="A44" s="3">
        <v>543</v>
      </c>
    </row>
    <row r="45" spans="1:3">
      <c t="s" r="A45" s="4">
        <v>545</v>
      </c>
      <c t="n" r="B45" s="6">
        <v>241430</v>
      </c>
      <c t="n" r="C45" s="6">
        <v>832668</v>
      </c>
    </row>
    <row r="46" spans="1:3">
      <c t="s" r="A46" s="4">
        <v>554</v>
      </c>
    </row>
    <row r="47" spans="1:3">
      <c t="s" r="A47" s="3">
        <v>543</v>
      </c>
    </row>
    <row r="48" spans="1:3">
      <c t="s" r="A48" s="4">
        <v>546</v>
      </c>
      <c t="n" r="B48" s="6">
        <v>59843</v>
      </c>
      <c t="n" r="C48" s="6">
        <v>120137</v>
      </c>
    </row>
    <row r="49" spans="1:3">
      <c t="s" r="A49" s="4">
        <v>555</v>
      </c>
    </row>
    <row r="50" spans="1:3">
      <c t="s" r="A50" s="3">
        <v>543</v>
      </c>
    </row>
    <row r="51" spans="1:3">
      <c t="s" r="A51" s="4">
        <v>548</v>
      </c>
      <c t="n" r="B51" s="6">
        <v>5080</v>
      </c>
      <c t="n" r="C51" s="6">
        <v>21123</v>
      </c>
    </row>
    <row r="52" spans="1:3">
      <c t="s" r="A52" s="4">
        <v>556</v>
      </c>
    </row>
    <row r="53" spans="1:3">
      <c t="s" r="A53" s="3">
        <v>543</v>
      </c>
    </row>
    <row r="54" spans="1:3">
      <c t="s" r="A54" s="4">
        <v>550</v>
      </c>
      <c t="n" r="B54" s="6">
        <v>176460</v>
      </c>
      <c t="n" r="C54" s="6">
        <v>688045</v>
      </c>
    </row>
    <row r="55" spans="1:3">
      <c t="s" r="A55" s="4">
        <v>557</v>
      </c>
    </row>
    <row r="56" spans="1:3">
      <c t="s" r="A56" s="3">
        <v>543</v>
      </c>
    </row>
    <row r="57" spans="1:3">
      <c t="s" r="A57" s="4">
        <v>551</v>
      </c>
      <c t="n" r="B57" s="6">
        <v>27</v>
      </c>
      <c t="n" r="C57" s="6">
        <v>2378</v>
      </c>
    </row>
    <row r="58" spans="1:3">
      <c t="s" r="A58" s="4">
        <v>558</v>
      </c>
    </row>
    <row r="59" spans="1:3">
      <c t="s" r="A59" s="3">
        <v>543</v>
      </c>
    </row>
    <row r="60" spans="1:3">
      <c t="s" r="A60" s="4">
        <v>552</v>
      </c>
      <c t="n" r="B60" s="8">
        <v>20</v>
      </c>
      <c t="n" r="C60" s="8">
        <v>9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2</v>
      </c>
      <c t="s" r="C2" s="2">
        <v>32</v>
      </c>
    </row>
    <row r="3" spans="1:3">
      <c t="s" r="A3" s="3">
        <v>560</v>
      </c>
    </row>
    <row r="4" spans="1:3">
      <c t="s" r="A4" s="4">
        <v>561</v>
      </c>
      <c t="n" r="B4" s="8">
        <v>128762</v>
      </c>
    </row>
    <row r="5" spans="1:3">
      <c t="s" r="A5" s="4">
        <v>562</v>
      </c>
      <c t="n" r="B5" s="6">
        <v>203297</v>
      </c>
      <c t="n" r="C5" s="8">
        <v>252409</v>
      </c>
    </row>
    <row r="6" spans="1:3">
      <c t="s" r="A6" s="4">
        <v>563</v>
      </c>
      <c t="n" r="B6" s="6">
        <v>15703314</v>
      </c>
      <c t="n" r="C6" s="6">
        <v>13895276</v>
      </c>
    </row>
    <row r="7" spans="1:3">
      <c t="s" r="A7" s="4">
        <v>564</v>
      </c>
      <c t="n" r="B7" s="6">
        <v>-2800</v>
      </c>
      <c t="n" r="C7" s="6">
        <v>-19084</v>
      </c>
    </row>
    <row r="8" spans="1:3">
      <c t="s" r="A8" s="4">
        <v>565</v>
      </c>
      <c t="n" r="B8" s="6">
        <v>181179</v>
      </c>
      <c t="n" r="C8" s="6">
        <v>128762</v>
      </c>
    </row>
    <row r="9" spans="1:3">
      <c t="s" r="A9" s="4">
        <v>566</v>
      </c>
    </row>
    <row r="10" spans="1:3">
      <c t="s" r="A10" s="3">
        <v>560</v>
      </c>
    </row>
    <row r="11" spans="1:3">
      <c t="s" r="A11" s="4">
        <v>561</v>
      </c>
      <c t="n" r="B11" s="6">
        <v>128762</v>
      </c>
      <c t="n" r="C11" s="6">
        <v>133626</v>
      </c>
    </row>
    <row r="12" spans="1:3">
      <c t="s" r="A12" s="4">
        <v>567</v>
      </c>
      <c t="n" r="B12" s="6">
        <v>-34658</v>
      </c>
      <c t="n" r="C12" s="6">
        <v>-39499</v>
      </c>
    </row>
    <row r="13" spans="1:3">
      <c t="s" r="A13" s="4">
        <v>568</v>
      </c>
      <c t="n" r="B13" s="6">
        <v>16837</v>
      </c>
      <c t="n" r="C13" s="6">
        <v>19879</v>
      </c>
    </row>
    <row r="14" spans="1:3">
      <c t="s" r="A14" s="4">
        <v>569</v>
      </c>
      <c t="n" r="B14" s="6">
        <v>73038</v>
      </c>
      <c t="n" r="C14" s="6">
        <v>33840</v>
      </c>
    </row>
    <row r="15" spans="1:3">
      <c t="s" r="A15" s="4">
        <v>564</v>
      </c>
      <c t="n" r="B15" s="6">
        <v>-2800</v>
      </c>
      <c t="n" r="C15" s="6">
        <v>-19084</v>
      </c>
    </row>
    <row r="16" spans="1:3">
      <c t="s" r="A16" s="4">
        <v>565</v>
      </c>
      <c t="n" r="B16" s="6">
        <v>181179</v>
      </c>
      <c t="n" r="C16" s="6">
        <v>128762</v>
      </c>
    </row>
    <row r="17" spans="1:3">
      <c t="s" r="A17" s="4">
        <v>570</v>
      </c>
      <c t="n" r="B17" s="6">
        <v>20988</v>
      </c>
      <c t="n" r="C17" s="6">
        <v>854</v>
      </c>
    </row>
    <row r="18" spans="1:3">
      <c t="s" r="A18" s="4">
        <v>571</v>
      </c>
      <c t="n" r="B18" s="6">
        <v>137071</v>
      </c>
      <c t="n" r="C18" s="6">
        <v>97324</v>
      </c>
    </row>
    <row r="19" spans="1:3">
      <c t="s" r="A19" s="4">
        <v>572</v>
      </c>
    </row>
    <row r="20" spans="1:3">
      <c t="s" r="A20" s="3">
        <v>560</v>
      </c>
    </row>
    <row r="21" spans="1:3">
      <c t="s" r="A21" s="4">
        <v>573</v>
      </c>
      <c t="n" r="B21" s="6">
        <v>23120</v>
      </c>
      <c t="n" r="C21" s="6">
        <v>30584</v>
      </c>
    </row>
    <row r="22" spans="1:3">
      <c t="s" r="A22" s="4">
        <v>574</v>
      </c>
    </row>
    <row r="23" spans="1:3">
      <c t="s" r="A23" s="3">
        <v>560</v>
      </c>
    </row>
    <row r="24" spans="1:3">
      <c t="s" r="A24" s="4">
        <v>563</v>
      </c>
      <c t="n" r="B24" s="6">
        <v>15703314</v>
      </c>
      <c t="n" r="C24" s="6">
        <v>13895276</v>
      </c>
    </row>
    <row r="25" spans="1:3">
      <c t="s" r="A25" s="4">
        <v>570</v>
      </c>
      <c t="n" r="B25" s="6">
        <v>113426</v>
      </c>
      <c t="n" r="C25" s="6">
        <v>29711</v>
      </c>
    </row>
    <row r="26" spans="1:3">
      <c t="s" r="A26" s="4">
        <v>571</v>
      </c>
      <c t="n" r="B26" s="6">
        <v>15364050</v>
      </c>
      <c t="n" r="C26" s="6">
        <v>13551889</v>
      </c>
    </row>
    <row r="27" spans="1:3">
      <c t="s" r="A27" s="4">
        <v>575</v>
      </c>
    </row>
    <row r="28" spans="1:3">
      <c t="s" r="A28" s="3">
        <v>560</v>
      </c>
    </row>
    <row r="29" spans="1:3">
      <c t="s" r="A29" s="4">
        <v>576</v>
      </c>
      <c t="n" r="B29" s="6">
        <v>225838</v>
      </c>
      <c t="n" r="C29" s="6">
        <v>313676</v>
      </c>
    </row>
    <row r="30" spans="1:3">
      <c t="s" r="A30" s="4">
        <v>331</v>
      </c>
    </row>
    <row r="31" spans="1:3">
      <c t="s" r="A31" s="3">
        <v>560</v>
      </c>
    </row>
    <row r="32" spans="1:3">
      <c t="s" r="A32" s="4">
        <v>562</v>
      </c>
      <c t="n" r="B32" s="6">
        <v>5528</v>
      </c>
      <c t="n" r="C32" s="6">
        <v>6195</v>
      </c>
    </row>
    <row r="33" spans="1:3">
      <c t="s" r="A33" s="4">
        <v>563</v>
      </c>
      <c t="n" r="B33" s="6">
        <v>6995824</v>
      </c>
      <c t="n" r="C33" s="6">
        <v>6044060</v>
      </c>
    </row>
    <row r="34" spans="1:3">
      <c t="s" r="A34" s="4">
        <v>577</v>
      </c>
    </row>
    <row r="35" spans="1:3">
      <c t="s" r="A35" s="3">
        <v>560</v>
      </c>
    </row>
    <row r="36" spans="1:3">
      <c t="s" r="A36" s="4">
        <v>561</v>
      </c>
      <c t="n" r="B36" s="6">
        <v>51169</v>
      </c>
      <c t="n" r="C36" s="6">
        <v>37017</v>
      </c>
    </row>
    <row r="37" spans="1:3">
      <c t="s" r="A37" s="4">
        <v>567</v>
      </c>
      <c t="n" r="B37" s="6">
        <v>-8361</v>
      </c>
      <c t="n" r="C37" s="6">
        <v>-7034</v>
      </c>
    </row>
    <row r="38" spans="1:3">
      <c t="s" r="A38" s="4">
        <v>568</v>
      </c>
      <c t="n" r="B38" s="6">
        <v>5046</v>
      </c>
      <c t="n" r="C38" s="6">
        <v>3532</v>
      </c>
    </row>
    <row r="39" spans="1:3">
      <c t="s" r="A39" s="4">
        <v>569</v>
      </c>
      <c t="n" r="B39" s="6">
        <v>61298</v>
      </c>
      <c t="n" r="C39" s="6">
        <v>19247</v>
      </c>
    </row>
    <row r="40" spans="1:3">
      <c t="s" r="A40" s="4">
        <v>564</v>
      </c>
      <c t="n" r="B40" s="6">
        <v>276</v>
      </c>
      <c t="n" r="C40" s="6">
        <v>-1593</v>
      </c>
    </row>
    <row r="41" spans="1:3">
      <c t="s" r="A41" s="4">
        <v>565</v>
      </c>
      <c t="n" r="B41" s="6">
        <v>109428</v>
      </c>
      <c t="n" r="C41" s="6">
        <v>51169</v>
      </c>
    </row>
    <row r="42" spans="1:3">
      <c t="s" r="A42" s="4">
        <v>570</v>
      </c>
      <c t="n" r="B42" s="6">
        <v>19031</v>
      </c>
      <c t="n" r="C42" s="6">
        <v>14</v>
      </c>
    </row>
    <row r="43" spans="1:3">
      <c t="s" r="A43" s="4">
        <v>571</v>
      </c>
      <c t="n" r="B43" s="6">
        <v>89951</v>
      </c>
      <c t="n" r="C43" s="6">
        <v>50244</v>
      </c>
    </row>
    <row r="44" spans="1:3">
      <c t="s" r="A44" s="4">
        <v>578</v>
      </c>
    </row>
    <row r="45" spans="1:3">
      <c t="s" r="A45" s="3">
        <v>560</v>
      </c>
    </row>
    <row r="46" spans="1:3">
      <c t="s" r="A46" s="4">
        <v>573</v>
      </c>
      <c t="n" r="B46" s="6">
        <v>446</v>
      </c>
      <c t="n" r="C46" s="6">
        <v>911</v>
      </c>
    </row>
    <row r="47" spans="1:3">
      <c t="s" r="A47" s="4">
        <v>579</v>
      </c>
    </row>
    <row r="48" spans="1:3">
      <c t="s" r="A48" s="3">
        <v>560</v>
      </c>
    </row>
    <row r="49" spans="1:3">
      <c t="s" r="A49" s="4">
        <v>563</v>
      </c>
      <c t="n" r="B49" s="6">
        <v>6995824</v>
      </c>
      <c t="n" r="C49" s="6">
        <v>6044060</v>
      </c>
    </row>
    <row r="50" spans="1:3">
      <c t="s" r="A50" s="4">
        <v>570</v>
      </c>
      <c t="n" r="B50" s="6">
        <v>81622</v>
      </c>
      <c t="n" r="C50" s="6">
        <v>3987</v>
      </c>
    </row>
    <row r="51" spans="1:3">
      <c t="s" r="A51" s="4">
        <v>571</v>
      </c>
      <c t="n" r="B51" s="6">
        <v>6902198</v>
      </c>
      <c t="n" r="C51" s="6">
        <v>6025432</v>
      </c>
    </row>
    <row r="52" spans="1:3">
      <c t="s" r="A52" s="4">
        <v>580</v>
      </c>
    </row>
    <row r="53" spans="1:3">
      <c t="s" r="A53" s="3">
        <v>560</v>
      </c>
    </row>
    <row r="54" spans="1:3">
      <c t="s" r="A54" s="4">
        <v>576</v>
      </c>
      <c t="n" r="B54" s="6">
        <v>12004</v>
      </c>
      <c t="n" r="C54" s="6">
        <v>14641</v>
      </c>
    </row>
    <row r="55" spans="1:3">
      <c t="s" r="A55" s="4">
        <v>334</v>
      </c>
    </row>
    <row r="56" spans="1:3">
      <c t="s" r="A56" s="3">
        <v>560</v>
      </c>
    </row>
    <row r="57" spans="1:3">
      <c t="s" r="A57" s="4">
        <v>562</v>
      </c>
      <c t="n" r="B57" s="6">
        <v>7127</v>
      </c>
      <c t="n" r="C57" s="6">
        <v>11674</v>
      </c>
    </row>
    <row r="58" spans="1:3">
      <c t="s" r="A58" s="4">
        <v>563</v>
      </c>
      <c t="n" r="B58" s="6">
        <v>1151950</v>
      </c>
      <c t="n" r="C58" s="6">
        <v>1106761</v>
      </c>
    </row>
    <row r="59" spans="1:3">
      <c t="s" r="A59" s="4">
        <v>581</v>
      </c>
    </row>
    <row r="60" spans="1:3">
      <c t="s" r="A60" s="3">
        <v>560</v>
      </c>
    </row>
    <row r="61" spans="1:3">
      <c t="s" r="A61" s="4">
        <v>561</v>
      </c>
      <c t="n" r="B61" s="6">
        <v>6421</v>
      </c>
      <c t="n" r="C61" s="6">
        <v>8845</v>
      </c>
    </row>
    <row r="62" spans="1:3">
      <c t="s" r="A62" s="4">
        <v>567</v>
      </c>
      <c t="n" r="B62" s="6">
        <v>-2834</v>
      </c>
      <c t="n" r="C62" s="6">
        <v>-4918</v>
      </c>
    </row>
    <row r="63" spans="1:3">
      <c t="s" r="A63" s="4">
        <v>568</v>
      </c>
      <c t="n" r="B63" s="6">
        <v>3089</v>
      </c>
      <c t="n" r="C63" s="6">
        <v>7138</v>
      </c>
    </row>
    <row r="64" spans="1:3">
      <c t="s" r="A64" s="4">
        <v>569</v>
      </c>
      <c t="n" r="B64" s="6">
        <v>-1028</v>
      </c>
      <c t="n" r="C64" s="6">
        <v>-215</v>
      </c>
    </row>
    <row r="65" spans="1:3">
      <c t="s" r="A65" s="4">
        <v>564</v>
      </c>
      <c t="n" r="B65" s="6">
        <v>-6</v>
      </c>
      <c t="n" r="C65" s="6">
        <v>-4429</v>
      </c>
    </row>
    <row r="66" spans="1:3">
      <c t="s" r="A66" s="4">
        <v>565</v>
      </c>
      <c t="n" r="B66" s="6">
        <v>5642</v>
      </c>
      <c t="n" r="C66" s="6">
        <v>6421</v>
      </c>
    </row>
    <row r="67" spans="1:3">
      <c t="s" r="A67" s="4">
        <v>570</v>
      </c>
      <c t="n" r="B67" s="6">
        <v>392</v>
      </c>
      <c t="n" r="C67" s="6">
        <v>19</v>
      </c>
    </row>
    <row r="68" spans="1:3">
      <c t="s" r="A68" s="4">
        <v>571</v>
      </c>
      <c t="n" r="B68" s="6">
        <v>4593</v>
      </c>
      <c t="n" r="C68" s="6">
        <v>5394</v>
      </c>
    </row>
    <row r="69" spans="1:3">
      <c t="s" r="A69" s="4">
        <v>582</v>
      </c>
    </row>
    <row r="70" spans="1:3">
      <c t="s" r="A70" s="3">
        <v>560</v>
      </c>
    </row>
    <row r="71" spans="1:3">
      <c t="s" r="A71" s="4">
        <v>573</v>
      </c>
      <c t="n" r="B71" s="6">
        <v>657</v>
      </c>
      <c t="n" r="C71" s="6">
        <v>1008</v>
      </c>
    </row>
    <row r="72" spans="1:3">
      <c t="s" r="A72" s="4">
        <v>583</v>
      </c>
    </row>
    <row r="73" spans="1:3">
      <c t="s" r="A73" s="3">
        <v>560</v>
      </c>
    </row>
    <row r="74" spans="1:3">
      <c t="s" r="A74" s="4">
        <v>563</v>
      </c>
      <c t="n" r="B74" s="6">
        <v>1151950</v>
      </c>
      <c t="n" r="C74" s="6">
        <v>1106761</v>
      </c>
    </row>
    <row r="75" spans="1:3">
      <c t="s" r="A75" s="4">
        <v>570</v>
      </c>
      <c t="n" r="B75" s="6">
        <v>14226</v>
      </c>
      <c t="n" r="C75" s="6">
        <v>8250</v>
      </c>
    </row>
    <row r="76" spans="1:3">
      <c t="s" r="A76" s="4">
        <v>571</v>
      </c>
      <c t="n" r="B76" s="6">
        <v>1125621</v>
      </c>
      <c t="n" r="C76" s="6">
        <v>1067156</v>
      </c>
    </row>
    <row r="77" spans="1:3">
      <c t="s" r="A77" s="4">
        <v>584</v>
      </c>
    </row>
    <row r="78" spans="1:3">
      <c t="s" r="A78" s="3">
        <v>560</v>
      </c>
    </row>
    <row r="79" spans="1:3">
      <c t="s" r="A79" s="4">
        <v>576</v>
      </c>
      <c t="n" r="B79" s="6">
        <v>12103</v>
      </c>
      <c t="n" r="C79" s="6">
        <v>31355</v>
      </c>
    </row>
    <row r="80" spans="1:3">
      <c t="s" r="A80" s="4">
        <v>337</v>
      </c>
    </row>
    <row r="81" spans="1:3">
      <c t="s" r="A81" s="3">
        <v>560</v>
      </c>
    </row>
    <row r="82" spans="1:3">
      <c t="s" r="A82" s="4">
        <v>562</v>
      </c>
      <c t="n" r="B82" s="6">
        <v>15582</v>
      </c>
      <c t="n" r="C82" s="6">
        <v>27808</v>
      </c>
    </row>
    <row r="83" spans="1:3">
      <c t="s" r="A83" s="4">
        <v>563</v>
      </c>
      <c t="n" r="B83" s="6">
        <v>3412551</v>
      </c>
      <c t="n" r="C83" s="6">
        <v>3144048</v>
      </c>
    </row>
    <row r="84" spans="1:3">
      <c t="s" r="A84" s="4">
        <v>585</v>
      </c>
    </row>
    <row r="85" spans="1:3">
      <c t="s" r="A85" s="3">
        <v>560</v>
      </c>
    </row>
    <row r="86" spans="1:3">
      <c t="s" r="A86" s="4">
        <v>561</v>
      </c>
      <c t="n" r="B86" s="6">
        <v>21082</v>
      </c>
      <c t="n" r="C86" s="6">
        <v>31612</v>
      </c>
    </row>
    <row r="87" spans="1:3">
      <c t="s" r="A87" s="4">
        <v>567</v>
      </c>
      <c t="n" r="B87" s="6">
        <v>-4225</v>
      </c>
      <c t="n" r="C87" s="6">
        <v>-8929</v>
      </c>
    </row>
    <row r="88" spans="1:3">
      <c t="s" r="A88" s="4">
        <v>568</v>
      </c>
      <c t="n" r="B88" s="6">
        <v>3397</v>
      </c>
      <c t="n" r="C88" s="6">
        <v>3119</v>
      </c>
    </row>
    <row r="89" spans="1:3">
      <c t="s" r="A89" s="4">
        <v>569</v>
      </c>
      <c t="n" r="B89" s="6">
        <v>-4878</v>
      </c>
      <c t="n" r="C89" s="6">
        <v>-1900</v>
      </c>
    </row>
    <row r="90" spans="1:3">
      <c t="s" r="A90" s="4">
        <v>564</v>
      </c>
      <c t="n" r="B90" s="6">
        <v>523</v>
      </c>
      <c t="n" r="C90" s="6">
        <v>-2820</v>
      </c>
    </row>
    <row r="91" spans="1:3">
      <c t="s" r="A91" s="4">
        <v>565</v>
      </c>
      <c t="n" r="B91" s="6">
        <v>15899</v>
      </c>
      <c t="n" r="C91" s="6">
        <v>21082</v>
      </c>
    </row>
    <row r="92" spans="1:3">
      <c t="s" r="A92" s="4">
        <v>570</v>
      </c>
      <c t="n" r="B92" s="6">
        <v>1405</v>
      </c>
      <c t="n" r="C92" s="6">
        <v>488</v>
      </c>
    </row>
    <row r="93" spans="1:3">
      <c t="s" r="A93" s="4">
        <v>571</v>
      </c>
      <c t="n" r="B93" s="6">
        <v>12687</v>
      </c>
      <c t="n" r="C93" s="6">
        <v>16533</v>
      </c>
    </row>
    <row r="94" spans="1:3">
      <c t="s" r="A94" s="4">
        <v>586</v>
      </c>
    </row>
    <row r="95" spans="1:3">
      <c t="s" r="A95" s="3">
        <v>560</v>
      </c>
    </row>
    <row r="96" spans="1:3">
      <c t="s" r="A96" s="4">
        <v>573</v>
      </c>
      <c t="n" r="B96" s="6">
        <v>1807</v>
      </c>
      <c t="n" r="C96" s="6">
        <v>4061</v>
      </c>
    </row>
    <row r="97" spans="1:3">
      <c t="s" r="A97" s="4">
        <v>587</v>
      </c>
    </row>
    <row r="98" spans="1:3">
      <c t="s" r="A98" s="3">
        <v>560</v>
      </c>
    </row>
    <row r="99" spans="1:3">
      <c t="s" r="A99" s="4">
        <v>563</v>
      </c>
      <c t="n" r="B99" s="6">
        <v>3412551</v>
      </c>
      <c t="n" r="C99" s="6">
        <v>3144048</v>
      </c>
    </row>
    <row r="100" spans="1:3">
      <c t="s" r="A100" s="4">
        <v>570</v>
      </c>
      <c t="n" r="B100" s="6">
        <v>16531</v>
      </c>
      <c t="n" r="C100" s="6">
        <v>14812</v>
      </c>
    </row>
    <row r="101" spans="1:3">
      <c t="s" r="A101" s="4">
        <v>571</v>
      </c>
      <c t="n" r="B101" s="6">
        <v>3369396</v>
      </c>
      <c t="n" r="C101" s="6">
        <v>3071651</v>
      </c>
    </row>
    <row r="102" spans="1:3">
      <c t="s" r="A102" s="4">
        <v>588</v>
      </c>
    </row>
    <row r="103" spans="1:3">
      <c t="s" r="A103" s="3">
        <v>560</v>
      </c>
    </row>
    <row r="104" spans="1:3">
      <c t="s" r="A104" s="4">
        <v>576</v>
      </c>
      <c t="n" r="B104" s="6">
        <v>26624</v>
      </c>
      <c t="n" r="C104" s="6">
        <v>57585</v>
      </c>
    </row>
    <row r="105" spans="1:3">
      <c t="s" r="A105" s="4">
        <v>339</v>
      </c>
    </row>
    <row r="106" spans="1:3">
      <c t="s" r="A106" s="3">
        <v>560</v>
      </c>
    </row>
    <row r="107" spans="1:3">
      <c t="s" r="A107" s="4">
        <v>562</v>
      </c>
      <c t="n" r="B107" s="6">
        <v>162241</v>
      </c>
      <c t="n" r="C107" s="6">
        <v>187033</v>
      </c>
    </row>
    <row r="108" spans="1:3">
      <c t="s" r="A108" s="4">
        <v>563</v>
      </c>
      <c t="n" r="B108" s="6">
        <v>2049524</v>
      </c>
      <c t="n" r="C108" s="6">
        <v>1894181</v>
      </c>
    </row>
    <row r="109" spans="1:3">
      <c t="s" r="A109" s="4">
        <v>589</v>
      </c>
    </row>
    <row r="110" spans="1:3">
      <c t="s" r="A110" s="3">
        <v>560</v>
      </c>
    </row>
    <row r="111" spans="1:3">
      <c t="s" r="A111" s="4">
        <v>561</v>
      </c>
      <c t="n" r="B111" s="6">
        <v>28660</v>
      </c>
      <c t="n" r="C111" s="6">
        <v>34881</v>
      </c>
    </row>
    <row r="112" spans="1:3">
      <c t="s" r="A112" s="4">
        <v>567</v>
      </c>
      <c t="n" r="B112" s="6">
        <v>-2407</v>
      </c>
      <c t="n" r="C112" s="6">
        <v>-3293</v>
      </c>
    </row>
    <row r="113" spans="1:3">
      <c t="s" r="A113" s="4">
        <v>568</v>
      </c>
      <c t="n" r="B113" s="6">
        <v>771</v>
      </c>
      <c t="n" r="C113" s="6">
        <v>645</v>
      </c>
    </row>
    <row r="114" spans="1:3">
      <c t="s" r="A114" s="4">
        <v>569</v>
      </c>
      <c t="n" r="B114" s="6">
        <v>1734</v>
      </c>
      <c t="n" r="C114" s="6">
        <v>2501</v>
      </c>
    </row>
    <row r="115" spans="1:3">
      <c t="s" r="A115" s="4">
        <v>564</v>
      </c>
      <c t="n" r="B115" s="6">
        <v>-3405</v>
      </c>
      <c t="n" r="C115" s="6">
        <v>-6074</v>
      </c>
    </row>
    <row r="116" spans="1:3">
      <c t="s" r="A116" s="4">
        <v>565</v>
      </c>
      <c t="n" r="B116" s="6">
        <v>25353</v>
      </c>
      <c t="n" r="C116" s="6">
        <v>28660</v>
      </c>
    </row>
    <row r="117" spans="1:3">
      <c t="s" r="A117" s="4">
        <v>570</v>
      </c>
      <c t="n" r="B117" s="6">
        <v>127</v>
      </c>
      <c t="n" r="C117" s="6">
        <v>330</v>
      </c>
    </row>
    <row r="118" spans="1:3">
      <c t="s" r="A118" s="4">
        <v>571</v>
      </c>
      <c t="n" r="B118" s="6">
        <v>7563</v>
      </c>
      <c t="n" r="C118" s="6">
        <v>7721</v>
      </c>
    </row>
    <row r="119" spans="1:3">
      <c t="s" r="A119" s="4">
        <v>590</v>
      </c>
    </row>
    <row r="120" spans="1:3">
      <c t="s" r="A120" s="3">
        <v>560</v>
      </c>
    </row>
    <row r="121" spans="1:3">
      <c t="s" r="A121" s="4">
        <v>573</v>
      </c>
      <c t="n" r="B121" s="6">
        <v>17663</v>
      </c>
      <c t="n" r="C121" s="6">
        <v>20609</v>
      </c>
    </row>
    <row r="122" spans="1:3">
      <c t="s" r="A122" s="4">
        <v>591</v>
      </c>
    </row>
    <row r="123" spans="1:3">
      <c t="s" r="A123" s="3">
        <v>560</v>
      </c>
    </row>
    <row r="124" spans="1:3">
      <c t="s" r="A124" s="4">
        <v>563</v>
      </c>
      <c t="n" r="B124" s="6">
        <v>2049524</v>
      </c>
      <c t="n" r="C124" s="6">
        <v>1894181</v>
      </c>
    </row>
    <row r="125" spans="1:3">
      <c t="s" r="A125" s="4">
        <v>570</v>
      </c>
      <c t="n" r="B125" s="6">
        <v>895</v>
      </c>
      <c t="n" r="C125" s="6">
        <v>2656</v>
      </c>
    </row>
    <row r="126" spans="1:3">
      <c t="s" r="A126" s="4">
        <v>571</v>
      </c>
      <c t="n" r="B126" s="6">
        <v>1886361</v>
      </c>
      <c t="n" r="C126" s="6">
        <v>1702114</v>
      </c>
    </row>
    <row r="127" spans="1:3">
      <c t="s" r="A127" s="4">
        <v>592</v>
      </c>
    </row>
    <row r="128" spans="1:3">
      <c t="s" r="A128" s="3">
        <v>560</v>
      </c>
    </row>
    <row r="129" spans="1:3">
      <c t="s" r="A129" s="4">
        <v>576</v>
      </c>
      <c t="n" r="B129" s="6">
        <v>162268</v>
      </c>
      <c t="n" r="C129" s="6">
        <v>189411</v>
      </c>
    </row>
    <row r="130" spans="1:3">
      <c t="s" r="A130" s="4">
        <v>342</v>
      </c>
    </row>
    <row r="131" spans="1:3">
      <c t="s" r="A131" s="3">
        <v>560</v>
      </c>
    </row>
    <row r="132" spans="1:3">
      <c t="s" r="A132" s="4">
        <v>562</v>
      </c>
      <c t="n" r="B132" s="6">
        <v>12819</v>
      </c>
      <c t="n" r="C132" s="6">
        <v>19699</v>
      </c>
    </row>
    <row r="133" spans="1:3">
      <c t="s" r="A133" s="4">
        <v>563</v>
      </c>
      <c t="n" r="B133" s="6">
        <v>2093465</v>
      </c>
      <c t="n" r="C133" s="6">
        <v>1706226</v>
      </c>
    </row>
    <row r="134" spans="1:3">
      <c t="s" r="A134" s="4">
        <v>593</v>
      </c>
    </row>
    <row r="135" spans="1:3">
      <c t="s" r="A135" s="3">
        <v>560</v>
      </c>
    </row>
    <row r="136" spans="1:3">
      <c t="s" r="A136" s="4">
        <v>561</v>
      </c>
      <c t="n" r="B136" s="6">
        <v>21430</v>
      </c>
      <c t="n" r="C136" s="6">
        <v>21271</v>
      </c>
    </row>
    <row r="137" spans="1:3">
      <c t="s" r="A137" s="4">
        <v>567</v>
      </c>
      <c t="n" r="B137" s="6">
        <v>-16831</v>
      </c>
      <c t="n" r="C137" s="6">
        <v>-15325</v>
      </c>
    </row>
    <row r="138" spans="1:3">
      <c t="s" r="A138" s="4">
        <v>568</v>
      </c>
      <c t="n" r="B138" s="6">
        <v>4534</v>
      </c>
      <c t="n" r="C138" s="6">
        <v>5445</v>
      </c>
    </row>
    <row r="139" spans="1:3">
      <c t="s" r="A139" s="4">
        <v>569</v>
      </c>
      <c t="n" r="B139" s="6">
        <v>15912</v>
      </c>
      <c t="n" r="C139" s="6">
        <v>14207</v>
      </c>
    </row>
    <row r="140" spans="1:3">
      <c t="s" r="A140" s="4">
        <v>564</v>
      </c>
      <c t="n" r="B140" s="6">
        <v>-188</v>
      </c>
      <c t="n" r="C140" s="6">
        <v>-4168</v>
      </c>
    </row>
    <row r="141" spans="1:3">
      <c t="s" r="A141" s="4">
        <v>565</v>
      </c>
      <c t="n" r="B141" s="6">
        <v>24857</v>
      </c>
      <c t="n" r="C141" s="6">
        <v>21430</v>
      </c>
    </row>
    <row r="142" spans="1:3">
      <c t="s" r="A142" s="4">
        <v>570</v>
      </c>
      <c t="n" r="B142" s="6">
        <v>33</v>
      </c>
      <c t="n" r="C142" s="6">
        <v>3</v>
      </c>
    </row>
    <row r="143" spans="1:3">
      <c t="s" r="A143" s="4">
        <v>571</v>
      </c>
      <c t="n" r="B143" s="6">
        <v>22277</v>
      </c>
      <c t="n" r="C143" s="6">
        <v>17432</v>
      </c>
    </row>
    <row r="144" spans="1:3">
      <c t="s" r="A144" s="4">
        <v>594</v>
      </c>
    </row>
    <row r="145" spans="1:3">
      <c t="s" r="A145" s="3">
        <v>560</v>
      </c>
    </row>
    <row r="146" spans="1:3">
      <c t="s" r="A146" s="4">
        <v>573</v>
      </c>
      <c t="n" r="B146" s="6">
        <v>2547</v>
      </c>
      <c t="n" r="C146" s="6">
        <v>3995</v>
      </c>
    </row>
    <row r="147" spans="1:3">
      <c t="s" r="A147" s="4">
        <v>595</v>
      </c>
    </row>
    <row r="148" spans="1:3">
      <c t="s" r="A148" s="3">
        <v>560</v>
      </c>
    </row>
    <row r="149" spans="1:3">
      <c t="s" r="A149" s="4">
        <v>563</v>
      </c>
      <c t="n" r="B149" s="6">
        <v>2093465</v>
      </c>
      <c t="n" r="C149" s="6">
        <v>1706226</v>
      </c>
    </row>
    <row r="150" spans="1:3">
      <c t="s" r="A150" s="4">
        <v>570</v>
      </c>
      <c t="n" r="B150" s="6">
        <v>152</v>
      </c>
      <c t="n" r="C150" s="6">
        <v>6</v>
      </c>
    </row>
    <row r="151" spans="1:3">
      <c t="s" r="A151" s="4">
        <v>571</v>
      </c>
      <c t="n" r="B151" s="6">
        <v>2080474</v>
      </c>
      <c t="n" r="C151" s="6">
        <v>1685536</v>
      </c>
    </row>
    <row r="152" spans="1:3">
      <c t="s" r="A152" s="4">
        <v>596</v>
      </c>
    </row>
    <row r="153" spans="1:3">
      <c t="s" r="A153" s="3">
        <v>560</v>
      </c>
    </row>
    <row r="154" spans="1:3">
      <c t="s" r="A154" s="4">
        <v>576</v>
      </c>
      <c t="n" r="B154" s="6">
        <v>12839</v>
      </c>
      <c t="n" r="C154" s="6">
        <v>20684</v>
      </c>
    </row>
    <row r="155" spans="1:3">
      <c t="s" r="A155" s="4">
        <v>536</v>
      </c>
    </row>
    <row r="156" spans="1:3">
      <c t="s" r="A156" s="3">
        <v>560</v>
      </c>
    </row>
    <row r="157" spans="1:3">
      <c t="s" r="A157" s="4">
        <v>562</v>
      </c>
      <c t="n" r="B157" s="6">
        <v>203297</v>
      </c>
      <c t="n" r="C157" s="6">
        <v>252409</v>
      </c>
    </row>
    <row r="158" spans="1:3">
      <c t="s" r="A158" s="4">
        <v>597</v>
      </c>
    </row>
    <row r="159" spans="1:3">
      <c t="s" r="A159" s="3">
        <v>560</v>
      </c>
    </row>
    <row r="160" spans="1:3">
      <c t="s" r="A160" s="4">
        <v>561</v>
      </c>
      <c t="n" r="B160" s="6">
        <v>30584</v>
      </c>
      <c t="n" r="C160" s="6">
        <v>53094</v>
      </c>
    </row>
    <row r="161" spans="1:3">
      <c t="s" r="A161" s="4">
        <v>567</v>
      </c>
      <c t="n" r="B161" s="6">
        <v>-5495</v>
      </c>
      <c t="n" r="C161" s="6">
        <v>-7997</v>
      </c>
    </row>
    <row r="162" spans="1:3">
      <c t="s" r="A162" s="4">
        <v>568</v>
      </c>
      <c t="n" r="B162" s="6">
        <v>3886</v>
      </c>
      <c t="n" r="C162" s="6">
        <v>5496</v>
      </c>
    </row>
    <row r="163" spans="1:3">
      <c t="s" r="A163" s="4">
        <v>569</v>
      </c>
      <c t="n" r="B163" s="6">
        <v>-3055</v>
      </c>
      <c t="n" r="C163" s="6">
        <v>-925</v>
      </c>
    </row>
    <row r="164" spans="1:3">
      <c t="s" r="A164" s="4">
        <v>564</v>
      </c>
      <c t="n" r="B164" s="6">
        <v>-2800</v>
      </c>
      <c t="n" r="C164" s="6">
        <v>-19084</v>
      </c>
    </row>
    <row r="165" spans="1:3">
      <c t="s" r="A165" s="4">
        <v>565</v>
      </c>
      <c t="n" r="B165" s="6">
        <v>23120</v>
      </c>
      <c t="n" r="C165" s="6">
        <v>30584</v>
      </c>
    </row>
    <row r="166" spans="1:3">
      <c t="s" r="A166" s="4">
        <v>598</v>
      </c>
    </row>
    <row r="167" spans="1:3">
      <c t="s" r="A167" s="3">
        <v>560</v>
      </c>
    </row>
    <row r="168" spans="1:3">
      <c t="s" r="A168" s="4">
        <v>573</v>
      </c>
      <c t="n" r="B168" s="6">
        <v>23120</v>
      </c>
      <c t="n" r="C168" s="6">
        <v>30584</v>
      </c>
    </row>
    <row r="169" spans="1:3">
      <c t="s" r="A169" s="4">
        <v>599</v>
      </c>
    </row>
    <row r="170" spans="1:3">
      <c t="s" r="A170" s="3">
        <v>560</v>
      </c>
    </row>
    <row r="171" spans="1:3">
      <c t="s" r="A171" s="4">
        <v>562</v>
      </c>
      <c t="n" r="B171" s="6">
        <v>203297</v>
      </c>
      <c t="n" r="C171" s="6">
        <v>252409</v>
      </c>
    </row>
    <row r="172" spans="1:3">
      <c t="s" r="A172" s="4">
        <v>600</v>
      </c>
    </row>
    <row r="173" spans="1:3">
      <c t="s" r="A173" s="3">
        <v>560</v>
      </c>
    </row>
    <row r="174" spans="1:3">
      <c t="s" r="A174" s="4">
        <v>576</v>
      </c>
      <c t="n" r="B174" s="6">
        <v>203297</v>
      </c>
      <c t="n" r="C174" s="6">
        <v>252409</v>
      </c>
    </row>
    <row r="175" spans="1:3">
      <c t="s" r="A175" s="4">
        <v>601</v>
      </c>
    </row>
    <row r="176" spans="1:3">
      <c t="s" r="A176" s="3">
        <v>560</v>
      </c>
    </row>
    <row r="177" spans="1:3">
      <c t="s" r="A177" s="4">
        <v>562</v>
      </c>
      <c t="n" r="B177" s="6">
        <v>5528</v>
      </c>
      <c t="n" r="C177" s="6">
        <v>6195</v>
      </c>
    </row>
    <row r="178" spans="1:3">
      <c t="s" r="A178" s="4">
        <v>602</v>
      </c>
    </row>
    <row r="179" spans="1:3">
      <c t="s" r="A179" s="3">
        <v>560</v>
      </c>
    </row>
    <row r="180" spans="1:3">
      <c t="s" r="A180" s="4">
        <v>561</v>
      </c>
      <c t="n" r="B180" s="6">
        <v>911</v>
      </c>
      <c t="n" r="C180" s="6">
        <v>2323</v>
      </c>
    </row>
    <row r="181" spans="1:3">
      <c t="s" r="A181" s="4">
        <v>567</v>
      </c>
      <c t="n" r="B181" s="6">
        <v>-1427</v>
      </c>
      <c t="n" r="C181" s="6">
        <v>-221</v>
      </c>
    </row>
    <row r="182" spans="1:3">
      <c t="s" r="A182" s="4">
        <v>568</v>
      </c>
      <c t="n" r="B182" s="6">
        <v>1704</v>
      </c>
      <c t="n" r="C182" s="6">
        <v>485</v>
      </c>
    </row>
    <row r="183" spans="1:3">
      <c t="s" r="A183" s="4">
        <v>569</v>
      </c>
      <c t="n" r="B183" s="6">
        <v>-1018</v>
      </c>
      <c t="n" r="C183" s="6">
        <v>-83</v>
      </c>
    </row>
    <row r="184" spans="1:3">
      <c t="s" r="A184" s="4">
        <v>564</v>
      </c>
      <c t="n" r="B184" s="6">
        <v>276</v>
      </c>
      <c t="n" r="C184" s="6">
        <v>-1593</v>
      </c>
    </row>
    <row r="185" spans="1:3">
      <c t="s" r="A185" s="4">
        <v>565</v>
      </c>
      <c t="n" r="B185" s="6">
        <v>446</v>
      </c>
      <c t="n" r="C185" s="6">
        <v>911</v>
      </c>
    </row>
    <row r="186" spans="1:3">
      <c t="s" r="A186" s="4">
        <v>603</v>
      </c>
    </row>
    <row r="187" spans="1:3">
      <c t="s" r="A187" s="3">
        <v>560</v>
      </c>
    </row>
    <row r="188" spans="1:3">
      <c t="s" r="A188" s="4">
        <v>573</v>
      </c>
      <c t="n" r="B188" s="6">
        <v>446</v>
      </c>
      <c t="n" r="C188" s="6">
        <v>911</v>
      </c>
    </row>
    <row r="189" spans="1:3">
      <c t="s" r="A189" s="4">
        <v>604</v>
      </c>
    </row>
    <row r="190" spans="1:3">
      <c t="s" r="A190" s="3">
        <v>560</v>
      </c>
    </row>
    <row r="191" spans="1:3">
      <c t="s" r="A191" s="4">
        <v>562</v>
      </c>
      <c t="n" r="B191" s="6">
        <v>5528</v>
      </c>
      <c t="n" r="C191" s="6">
        <v>6195</v>
      </c>
    </row>
    <row r="192" spans="1:3">
      <c t="s" r="A192" s="4">
        <v>605</v>
      </c>
    </row>
    <row r="193" spans="1:3">
      <c t="s" r="A193" s="3">
        <v>560</v>
      </c>
    </row>
    <row r="194" spans="1:3">
      <c t="s" r="A194" s="4">
        <v>576</v>
      </c>
      <c t="n" r="B194" s="6">
        <v>5528</v>
      </c>
      <c t="n" r="C194" s="6">
        <v>6195</v>
      </c>
    </row>
    <row r="195" spans="1:3">
      <c t="s" r="A195" s="4">
        <v>606</v>
      </c>
    </row>
    <row r="196" spans="1:3">
      <c t="s" r="A196" s="3">
        <v>560</v>
      </c>
    </row>
    <row r="197" spans="1:3">
      <c t="s" r="A197" s="4">
        <v>562</v>
      </c>
      <c t="n" r="B197" s="6">
        <v>7127</v>
      </c>
      <c t="n" r="C197" s="6">
        <v>11674</v>
      </c>
    </row>
    <row r="198" spans="1:3">
      <c t="s" r="A198" s="4">
        <v>607</v>
      </c>
    </row>
    <row r="199" spans="1:3">
      <c t="s" r="A199" s="3">
        <v>560</v>
      </c>
    </row>
    <row r="200" spans="1:3">
      <c t="s" r="A200" s="4">
        <v>561</v>
      </c>
      <c t="n" r="B200" s="6">
        <v>1008</v>
      </c>
      <c t="n" r="C200" s="6">
        <v>2655</v>
      </c>
    </row>
    <row r="201" spans="1:3">
      <c t="s" r="A201" s="4">
        <v>567</v>
      </c>
      <c t="n" r="B201" s="6">
        <v>-410</v>
      </c>
      <c t="n" r="C201" s="6">
        <v>-148</v>
      </c>
    </row>
    <row r="202" spans="1:3">
      <c t="s" r="A202" s="4">
        <v>568</v>
      </c>
      <c t="n" r="B202" s="6">
        <v>910</v>
      </c>
      <c t="n" r="C202" s="6">
        <v>3138</v>
      </c>
    </row>
    <row r="203" spans="1:3">
      <c t="s" r="A203" s="4">
        <v>569</v>
      </c>
      <c t="n" r="B203" s="6">
        <v>-845</v>
      </c>
      <c t="n" r="C203" s="6">
        <v>-208</v>
      </c>
    </row>
    <row r="204" spans="1:3">
      <c t="s" r="A204" s="4">
        <v>564</v>
      </c>
      <c t="n" r="B204" s="6">
        <v>-6</v>
      </c>
      <c t="n" r="C204" s="6">
        <v>-4429</v>
      </c>
    </row>
    <row r="205" spans="1:3">
      <c t="s" r="A205" s="4">
        <v>565</v>
      </c>
      <c t="n" r="B205" s="6">
        <v>657</v>
      </c>
      <c t="n" r="C205" s="6">
        <v>1008</v>
      </c>
    </row>
    <row r="206" spans="1:3">
      <c t="s" r="A206" s="4">
        <v>608</v>
      </c>
    </row>
    <row r="207" spans="1:3">
      <c t="s" r="A207" s="3">
        <v>560</v>
      </c>
    </row>
    <row r="208" spans="1:3">
      <c t="s" r="A208" s="4">
        <v>573</v>
      </c>
      <c t="n" r="B208" s="6">
        <v>657</v>
      </c>
      <c t="n" r="C208" s="6">
        <v>1008</v>
      </c>
    </row>
    <row r="209" spans="1:3">
      <c t="s" r="A209" s="4">
        <v>609</v>
      </c>
    </row>
    <row r="210" spans="1:3">
      <c t="s" r="A210" s="3">
        <v>560</v>
      </c>
    </row>
    <row r="211" spans="1:3">
      <c t="s" r="A211" s="4">
        <v>562</v>
      </c>
      <c t="n" r="B211" s="6">
        <v>7127</v>
      </c>
      <c t="n" r="C211" s="6">
        <v>11674</v>
      </c>
    </row>
    <row r="212" spans="1:3">
      <c t="s" r="A212" s="4">
        <v>610</v>
      </c>
    </row>
    <row r="213" spans="1:3">
      <c t="s" r="A213" s="3">
        <v>560</v>
      </c>
    </row>
    <row r="214" spans="1:3">
      <c t="s" r="A214" s="4">
        <v>576</v>
      </c>
      <c t="n" r="B214" s="6">
        <v>7127</v>
      </c>
      <c t="n" r="C214" s="6">
        <v>11674</v>
      </c>
    </row>
    <row r="215" spans="1:3">
      <c t="s" r="A215" s="4">
        <v>611</v>
      </c>
    </row>
    <row r="216" spans="1:3">
      <c t="s" r="A216" s="3">
        <v>560</v>
      </c>
    </row>
    <row r="217" spans="1:3">
      <c t="s" r="A217" s="4">
        <v>562</v>
      </c>
      <c t="n" r="B217" s="6">
        <v>15582</v>
      </c>
      <c t="n" r="C217" s="6">
        <v>27808</v>
      </c>
    </row>
    <row r="218" spans="1:3">
      <c t="s" r="A218" s="4">
        <v>612</v>
      </c>
    </row>
    <row r="219" spans="1:3">
      <c t="s" r="A219" s="3">
        <v>560</v>
      </c>
    </row>
    <row r="220" spans="1:3">
      <c t="s" r="A220" s="4">
        <v>561</v>
      </c>
      <c t="n" r="B220" s="6">
        <v>4061</v>
      </c>
      <c t="n" r="C220" s="6">
        <v>10929</v>
      </c>
    </row>
    <row r="221" spans="1:3">
      <c t="s" r="A221" s="4">
        <v>567</v>
      </c>
      <c t="n" r="B221" s="6">
        <v>-2743</v>
      </c>
      <c t="n" r="C221" s="6">
        <v>-5350</v>
      </c>
    </row>
    <row r="222" spans="1:3">
      <c t="s" r="A222" s="4">
        <v>568</v>
      </c>
      <c t="n" r="B222" s="6">
        <v>992</v>
      </c>
      <c t="n" r="C222" s="6">
        <v>1441</v>
      </c>
    </row>
    <row r="223" spans="1:3">
      <c t="s" r="A223" s="4">
        <v>569</v>
      </c>
      <c t="n" r="B223" s="6">
        <v>-1026</v>
      </c>
      <c t="n" r="C223" s="6">
        <v>-139</v>
      </c>
    </row>
    <row r="224" spans="1:3">
      <c t="s" r="A224" s="4">
        <v>564</v>
      </c>
      <c t="n" r="B224" s="6">
        <v>523</v>
      </c>
      <c t="n" r="C224" s="6">
        <v>-2820</v>
      </c>
    </row>
    <row r="225" spans="1:3">
      <c t="s" r="A225" s="4">
        <v>565</v>
      </c>
      <c t="n" r="B225" s="6">
        <v>1807</v>
      </c>
      <c t="n" r="C225" s="6">
        <v>4061</v>
      </c>
    </row>
    <row r="226" spans="1:3">
      <c t="s" r="A226" s="4">
        <v>613</v>
      </c>
    </row>
    <row r="227" spans="1:3">
      <c t="s" r="A227" s="3">
        <v>560</v>
      </c>
    </row>
    <row r="228" spans="1:3">
      <c t="s" r="A228" s="4">
        <v>573</v>
      </c>
      <c t="n" r="B228" s="6">
        <v>1807</v>
      </c>
      <c t="n" r="C228" s="6">
        <v>4061</v>
      </c>
    </row>
    <row r="229" spans="1:3">
      <c t="s" r="A229" s="4">
        <v>614</v>
      </c>
    </row>
    <row r="230" spans="1:3">
      <c t="s" r="A230" s="3">
        <v>560</v>
      </c>
    </row>
    <row r="231" spans="1:3">
      <c t="s" r="A231" s="4">
        <v>562</v>
      </c>
      <c t="n" r="B231" s="6">
        <v>15582</v>
      </c>
      <c t="n" r="C231" s="6">
        <v>27808</v>
      </c>
    </row>
    <row r="232" spans="1:3">
      <c t="s" r="A232" s="4">
        <v>615</v>
      </c>
    </row>
    <row r="233" spans="1:3">
      <c t="s" r="A233" s="3">
        <v>560</v>
      </c>
    </row>
    <row r="234" spans="1:3">
      <c t="s" r="A234" s="4">
        <v>576</v>
      </c>
      <c t="n" r="B234" s="6">
        <v>15582</v>
      </c>
      <c t="n" r="C234" s="6">
        <v>27808</v>
      </c>
    </row>
    <row r="235" spans="1:3">
      <c t="s" r="A235" s="4">
        <v>538</v>
      </c>
    </row>
    <row r="236" spans="1:3">
      <c t="s" r="A236" s="3">
        <v>560</v>
      </c>
    </row>
    <row r="237" spans="1:3">
      <c t="s" r="A237" s="4">
        <v>562</v>
      </c>
      <c t="n" r="B237" s="6">
        <v>162241</v>
      </c>
      <c t="n" r="C237" s="6">
        <v>187033</v>
      </c>
    </row>
    <row r="238" spans="1:3">
      <c t="s" r="A238" s="4">
        <v>616</v>
      </c>
    </row>
    <row r="239" spans="1:3">
      <c t="s" r="A239" s="3">
        <v>560</v>
      </c>
    </row>
    <row r="240" spans="1:3">
      <c t="s" r="A240" s="4">
        <v>561</v>
      </c>
      <c t="n" r="B240" s="6">
        <v>20609</v>
      </c>
      <c t="n" r="C240" s="6">
        <v>27989</v>
      </c>
    </row>
    <row r="241" spans="1:3">
      <c t="s" r="A241" s="4">
        <v>567</v>
      </c>
      <c t="n" r="B241" s="6">
        <v>-772</v>
      </c>
      <c t="n" r="C241" s="6">
        <v>-1008</v>
      </c>
    </row>
    <row r="242" spans="1:3">
      <c t="s" r="A242" s="4">
        <v>568</v>
      </c>
      <c t="n" r="B242" s="6">
        <v>84</v>
      </c>
      <c t="n" r="C242" s="6">
        <v>1</v>
      </c>
    </row>
    <row r="243" spans="1:3">
      <c t="s" r="A243" s="4">
        <v>569</v>
      </c>
      <c t="n" r="B243" s="6">
        <v>1147</v>
      </c>
      <c t="n" r="C243" s="6">
        <v>-299</v>
      </c>
    </row>
    <row r="244" spans="1:3">
      <c t="s" r="A244" s="4">
        <v>564</v>
      </c>
      <c t="n" r="B244" s="6">
        <v>-3405</v>
      </c>
      <c t="n" r="C244" s="6">
        <v>-6074</v>
      </c>
    </row>
    <row r="245" spans="1:3">
      <c t="s" r="A245" s="4">
        <v>565</v>
      </c>
      <c t="n" r="B245" s="6">
        <v>17663</v>
      </c>
      <c t="n" r="C245" s="6">
        <v>20609</v>
      </c>
    </row>
    <row r="246" spans="1:3">
      <c t="s" r="A246" s="4">
        <v>617</v>
      </c>
    </row>
    <row r="247" spans="1:3">
      <c t="s" r="A247" s="3">
        <v>560</v>
      </c>
    </row>
    <row r="248" spans="1:3">
      <c t="s" r="A248" s="4">
        <v>573</v>
      </c>
      <c t="n" r="B248" s="6">
        <v>17663</v>
      </c>
      <c t="n" r="C248" s="6">
        <v>20609</v>
      </c>
    </row>
    <row r="249" spans="1:3">
      <c t="s" r="A249" s="4">
        <v>618</v>
      </c>
    </row>
    <row r="250" spans="1:3">
      <c t="s" r="A250" s="3">
        <v>560</v>
      </c>
    </row>
    <row r="251" spans="1:3">
      <c t="s" r="A251" s="4">
        <v>562</v>
      </c>
      <c t="n" r="B251" s="6">
        <v>162241</v>
      </c>
      <c t="n" r="C251" s="6">
        <v>187033</v>
      </c>
    </row>
    <row r="252" spans="1:3">
      <c t="s" r="A252" s="4">
        <v>619</v>
      </c>
    </row>
    <row r="253" spans="1:3">
      <c t="s" r="A253" s="3">
        <v>560</v>
      </c>
    </row>
    <row r="254" spans="1:3">
      <c t="s" r="A254" s="4">
        <v>576</v>
      </c>
      <c t="n" r="B254" s="6">
        <v>162241</v>
      </c>
      <c t="n" r="C254" s="6">
        <v>187033</v>
      </c>
    </row>
    <row r="255" spans="1:3">
      <c t="s" r="A255" s="4">
        <v>537</v>
      </c>
    </row>
    <row r="256" spans="1:3">
      <c t="s" r="A256" s="3">
        <v>560</v>
      </c>
    </row>
    <row r="257" spans="1:3">
      <c t="s" r="A257" s="4">
        <v>562</v>
      </c>
      <c t="n" r="B257" s="6">
        <v>12819</v>
      </c>
      <c t="n" r="C257" s="6">
        <v>19699</v>
      </c>
    </row>
    <row r="258" spans="1:3">
      <c t="s" r="A258" s="4">
        <v>620</v>
      </c>
    </row>
    <row r="259" spans="1:3">
      <c t="s" r="A259" s="3">
        <v>560</v>
      </c>
    </row>
    <row r="260" spans="1:3">
      <c t="s" r="A260" s="4">
        <v>561</v>
      </c>
      <c t="n" r="B260" s="6">
        <v>3995</v>
      </c>
      <c t="n" r="C260" s="6">
        <v>9198</v>
      </c>
    </row>
    <row r="261" spans="1:3">
      <c t="s" r="A261" s="4">
        <v>567</v>
      </c>
      <c t="n" r="B261" s="6">
        <v>-143</v>
      </c>
      <c t="n" r="C261" s="6">
        <v>-1270</v>
      </c>
    </row>
    <row r="262" spans="1:3">
      <c t="s" r="A262" s="4">
        <v>568</v>
      </c>
      <c t="n" r="B262" s="6">
        <v>196</v>
      </c>
      <c t="n" r="C262" s="6">
        <v>431</v>
      </c>
    </row>
    <row r="263" spans="1:3">
      <c t="s" r="A263" s="4">
        <v>569</v>
      </c>
      <c t="n" r="B263" s="6">
        <v>-1313</v>
      </c>
      <c t="n" r="C263" s="6">
        <v>-196</v>
      </c>
    </row>
    <row r="264" spans="1:3">
      <c t="s" r="A264" s="4">
        <v>564</v>
      </c>
      <c t="n" r="B264" s="6">
        <v>-188</v>
      </c>
      <c t="n" r="C264" s="6">
        <v>-4168</v>
      </c>
    </row>
    <row r="265" spans="1:3">
      <c t="s" r="A265" s="4">
        <v>565</v>
      </c>
      <c t="n" r="B265" s="6">
        <v>2547</v>
      </c>
      <c t="n" r="C265" s="6">
        <v>3995</v>
      </c>
    </row>
    <row r="266" spans="1:3">
      <c t="s" r="A266" s="4">
        <v>621</v>
      </c>
    </row>
    <row r="267" spans="1:3">
      <c t="s" r="A267" s="3">
        <v>560</v>
      </c>
    </row>
    <row r="268" spans="1:3">
      <c t="s" r="A268" s="4">
        <v>573</v>
      </c>
      <c t="n" r="B268" s="6">
        <v>2547</v>
      </c>
      <c t="n" r="C268" s="6">
        <v>3995</v>
      </c>
    </row>
    <row r="269" spans="1:3">
      <c t="s" r="A269" s="4">
        <v>622</v>
      </c>
    </row>
    <row r="270" spans="1:3">
      <c t="s" r="A270" s="3">
        <v>560</v>
      </c>
    </row>
    <row r="271" spans="1:3">
      <c t="s" r="A271" s="4">
        <v>562</v>
      </c>
      <c t="n" r="B271" s="6">
        <v>12819</v>
      </c>
      <c t="n" r="C271" s="6">
        <v>19699</v>
      </c>
    </row>
    <row r="272" spans="1:3">
      <c t="s" r="A272" s="4">
        <v>623</v>
      </c>
    </row>
    <row r="273" spans="1:3">
      <c t="s" r="A273" s="3">
        <v>560</v>
      </c>
    </row>
    <row r="274" spans="1:3">
      <c t="s" r="A274" s="4">
        <v>576</v>
      </c>
      <c t="n" r="B274" s="6">
        <v>12819</v>
      </c>
      <c t="n" r="C274" s="6">
        <v>19699</v>
      </c>
    </row>
    <row r="275" spans="1:3">
      <c t="s" r="A275" s="4">
        <v>553</v>
      </c>
    </row>
    <row r="276" spans="1:3">
      <c t="s" r="A276" s="3">
        <v>560</v>
      </c>
    </row>
    <row r="277" spans="1:3">
      <c t="s" r="A277" s="4">
        <v>563</v>
      </c>
      <c t="n" r="B277" s="6">
        <v>241430</v>
      </c>
      <c t="n" r="C277" s="6">
        <v>832668</v>
      </c>
    </row>
    <row r="278" spans="1:3">
      <c t="s" r="A278" s="4">
        <v>624</v>
      </c>
    </row>
    <row r="279" spans="1:3">
      <c t="s" r="A279" s="3">
        <v>560</v>
      </c>
    </row>
    <row r="280" spans="1:3">
      <c t="s" r="A280" s="4">
        <v>561</v>
      </c>
      <c t="n" r="B280" s="6">
        <v>477</v>
      </c>
      <c t="n" r="C280" s="6">
        <v>1647</v>
      </c>
    </row>
    <row r="281" spans="1:3">
      <c t="s" r="A281" s="4">
        <v>569</v>
      </c>
      <c t="n" r="B281" s="6">
        <v>-444</v>
      </c>
      <c t="n" r="C281" s="6">
        <v>-1170</v>
      </c>
    </row>
    <row r="282" spans="1:3">
      <c t="s" r="A282" s="4">
        <v>565</v>
      </c>
      <c t="n" r="B282" s="6">
        <v>33</v>
      </c>
      <c t="n" r="C282" s="6">
        <v>477</v>
      </c>
    </row>
    <row r="283" spans="1:3">
      <c t="s" r="A283" s="4">
        <v>570</v>
      </c>
      <c t="n" r="B283" s="6">
        <v>33</v>
      </c>
      <c t="n" r="C283" s="6">
        <v>477</v>
      </c>
    </row>
    <row r="284" spans="1:3">
      <c t="s" r="A284" s="4">
        <v>625</v>
      </c>
    </row>
    <row r="285" spans="1:3">
      <c t="s" r="A285" s="3">
        <v>560</v>
      </c>
    </row>
    <row r="286" spans="1:3">
      <c t="s" r="A286" s="4">
        <v>563</v>
      </c>
      <c t="n" r="B286" s="6">
        <v>241430</v>
      </c>
      <c t="n" r="C286" s="6">
        <v>832668</v>
      </c>
    </row>
    <row r="287" spans="1:3">
      <c t="s" r="A287" s="4">
        <v>570</v>
      </c>
      <c t="n" r="B287" s="6">
        <v>2340</v>
      </c>
      <c t="n" r="C287" s="6">
        <v>2691</v>
      </c>
    </row>
    <row r="288" spans="1:3">
      <c t="s" r="A288" s="4">
        <v>571</v>
      </c>
      <c t="n" r="B288" s="6">
        <v>216549</v>
      </c>
      <c t="n" r="C288" s="6">
        <v>768710</v>
      </c>
    </row>
    <row r="289" spans="1:3">
      <c t="s" r="A289" s="4">
        <v>626</v>
      </c>
    </row>
    <row r="290" spans="1:3">
      <c t="s" r="A290" s="3">
        <v>560</v>
      </c>
    </row>
    <row r="291" spans="1:3">
      <c t="s" r="A291" s="4">
        <v>576</v>
      </c>
      <c t="n" r="B291" s="6">
        <v>22541</v>
      </c>
      <c t="n" r="C291" s="6">
        <v>61267</v>
      </c>
    </row>
    <row r="292" spans="1:3">
      <c t="s" r="A292" s="4">
        <v>627</v>
      </c>
    </row>
    <row r="293" spans="1:3">
      <c t="s" r="A293" s="3">
        <v>560</v>
      </c>
    </row>
    <row r="294" spans="1:3">
      <c t="s" r="A294" s="4">
        <v>561</v>
      </c>
      <c t="n" r="C294" s="6">
        <v>1603</v>
      </c>
    </row>
    <row r="295" spans="1:3">
      <c t="s" r="A295" s="4">
        <v>569</v>
      </c>
      <c t="n" r="C295" s="6">
        <v>-1603</v>
      </c>
    </row>
    <row r="296" spans="1:3">
      <c t="s" r="A296" s="4">
        <v>628</v>
      </c>
    </row>
    <row r="297" spans="1:3">
      <c t="s" r="A297" s="3">
        <v>560</v>
      </c>
    </row>
    <row r="298" spans="1:3">
      <c t="s" r="A298" s="4">
        <v>563</v>
      </c>
      <c t="n" r="B298" s="6">
        <v>59843</v>
      </c>
      <c t="n" r="C298" s="6">
        <v>120137</v>
      </c>
    </row>
    <row r="299" spans="1:3">
      <c t="s" r="A299" s="4">
        <v>571</v>
      </c>
      <c t="n" r="B299" s="6">
        <v>53367</v>
      </c>
      <c t="n" r="C299" s="6">
        <v>111691</v>
      </c>
    </row>
    <row r="300" spans="1:3">
      <c t="s" r="A300" s="4">
        <v>629</v>
      </c>
    </row>
    <row r="301" spans="1:3">
      <c t="s" r="A301" s="3">
        <v>560</v>
      </c>
    </row>
    <row r="302" spans="1:3">
      <c t="s" r="A302" s="4">
        <v>576</v>
      </c>
      <c t="n" r="B302" s="6">
        <v>6476</v>
      </c>
      <c t="n" r="C302" s="6">
        <v>8446</v>
      </c>
    </row>
    <row r="303" spans="1:3">
      <c t="s" r="A303" s="4">
        <v>630</v>
      </c>
    </row>
    <row r="304" spans="1:3">
      <c t="s" r="A304" s="3">
        <v>560</v>
      </c>
    </row>
    <row r="305" spans="1:3">
      <c t="s" r="A305" s="4">
        <v>561</v>
      </c>
      <c t="n" r="C305" s="6">
        <v>10</v>
      </c>
    </row>
    <row r="306" spans="1:3">
      <c t="s" r="A306" s="4">
        <v>569</v>
      </c>
      <c t="n" r="C306" s="6">
        <v>-10</v>
      </c>
    </row>
    <row r="307" spans="1:3">
      <c t="s" r="A307" s="4">
        <v>631</v>
      </c>
    </row>
    <row r="308" spans="1:3">
      <c t="s" r="A308" s="3">
        <v>560</v>
      </c>
    </row>
    <row r="309" spans="1:3">
      <c t="s" r="A309" s="4">
        <v>563</v>
      </c>
      <c t="n" r="B309" s="6">
        <v>5080</v>
      </c>
      <c t="n" r="C309" s="6">
        <v>21123</v>
      </c>
    </row>
    <row r="310" spans="1:3">
      <c t="s" r="A310" s="4">
        <v>571</v>
      </c>
      <c t="n" r="B310" s="6">
        <v>104</v>
      </c>
      <c t="n" r="C310" s="6">
        <v>1442</v>
      </c>
    </row>
    <row r="311" spans="1:3">
      <c t="s" r="A311" s="4">
        <v>632</v>
      </c>
    </row>
    <row r="312" spans="1:3">
      <c t="s" r="A312" s="3">
        <v>560</v>
      </c>
    </row>
    <row r="313" spans="1:3">
      <c t="s" r="A313" s="4">
        <v>576</v>
      </c>
      <c t="n" r="B313" s="6">
        <v>4976</v>
      </c>
      <c t="n" r="C313" s="6">
        <v>19681</v>
      </c>
    </row>
    <row r="314" spans="1:3">
      <c t="s" r="A314" s="4">
        <v>633</v>
      </c>
    </row>
    <row r="315" spans="1:3">
      <c t="s" r="A315" s="3">
        <v>560</v>
      </c>
    </row>
    <row r="316" spans="1:3">
      <c t="s" r="A316" s="4">
        <v>561</v>
      </c>
      <c t="n" r="B316" s="6">
        <v>477</v>
      </c>
      <c t="n" r="C316" s="6">
        <v>34</v>
      </c>
    </row>
    <row r="317" spans="1:3">
      <c t="s" r="A317" s="4">
        <v>569</v>
      </c>
      <c t="n" r="B317" s="6">
        <v>-444</v>
      </c>
      <c t="n" r="C317" s="6">
        <v>443</v>
      </c>
    </row>
    <row r="318" spans="1:3">
      <c t="s" r="A318" s="4">
        <v>565</v>
      </c>
      <c t="n" r="B318" s="6">
        <v>33</v>
      </c>
      <c t="n" r="C318" s="6">
        <v>477</v>
      </c>
    </row>
    <row r="319" spans="1:3">
      <c t="s" r="A319" s="4">
        <v>570</v>
      </c>
      <c t="n" r="B319" s="6">
        <v>33</v>
      </c>
      <c t="n" r="C319" s="6">
        <v>477</v>
      </c>
    </row>
    <row r="320" spans="1:3">
      <c t="s" r="A320" s="4">
        <v>634</v>
      </c>
    </row>
    <row r="321" spans="1:3">
      <c t="s" r="A321" s="3">
        <v>560</v>
      </c>
    </row>
    <row r="322" spans="1:3">
      <c t="s" r="A322" s="4">
        <v>563</v>
      </c>
      <c t="n" r="B322" s="6">
        <v>176460</v>
      </c>
      <c t="n" r="C322" s="6">
        <v>688045</v>
      </c>
    </row>
    <row r="323" spans="1:3">
      <c t="s" r="A323" s="4">
        <v>570</v>
      </c>
      <c t="n" r="B323" s="6">
        <v>2340</v>
      </c>
      <c t="n" r="C323" s="6">
        <v>2691</v>
      </c>
    </row>
    <row r="324" spans="1:3">
      <c t="s" r="A324" s="4">
        <v>571</v>
      </c>
      <c t="n" r="B324" s="6">
        <v>163078</v>
      </c>
      <c t="n" r="C324" s="6">
        <v>655577</v>
      </c>
    </row>
    <row r="325" spans="1:3">
      <c t="s" r="A325" s="4">
        <v>635</v>
      </c>
    </row>
    <row r="326" spans="1:3">
      <c t="s" r="A326" s="3">
        <v>560</v>
      </c>
    </row>
    <row r="327" spans="1:3">
      <c t="s" r="A327" s="4">
        <v>576</v>
      </c>
      <c t="n" r="B327" s="6">
        <v>11042</v>
      </c>
      <c t="n" r="C327" s="6">
        <v>29777</v>
      </c>
    </row>
    <row r="328" spans="1:3">
      <c t="s" r="A328" s="4">
        <v>636</v>
      </c>
    </row>
    <row r="329" spans="1:3">
      <c t="s" r="A329" s="3">
        <v>560</v>
      </c>
    </row>
    <row r="330" spans="1:3">
      <c t="s" r="A330" s="4">
        <v>563</v>
      </c>
      <c t="n" r="B330" s="6">
        <v>27</v>
      </c>
      <c t="n" r="C330" s="6">
        <v>2378</v>
      </c>
    </row>
    <row r="331" spans="1:3">
      <c t="s" r="A331" s="4">
        <v>637</v>
      </c>
    </row>
    <row r="332" spans="1:3">
      <c t="s" r="A332" s="3">
        <v>560</v>
      </c>
    </row>
    <row r="333" spans="1:3">
      <c t="s" r="A333" s="4">
        <v>576</v>
      </c>
      <c t="n" r="B333" s="6">
        <v>27</v>
      </c>
      <c t="n" r="C333" s="6">
        <v>2378</v>
      </c>
    </row>
    <row r="334" spans="1:3">
      <c t="s" r="A334" s="4">
        <v>638</v>
      </c>
    </row>
    <row r="335" spans="1:3">
      <c t="s" r="A335" s="3">
        <v>560</v>
      </c>
    </row>
    <row r="336" spans="1:3">
      <c t="s" r="A336" s="4">
        <v>563</v>
      </c>
      <c t="n" r="B336" s="6">
        <v>20</v>
      </c>
      <c t="n" r="C336" s="6">
        <v>985</v>
      </c>
    </row>
    <row r="337" spans="1:3">
      <c t="s" r="A337" s="4">
        <v>639</v>
      </c>
    </row>
    <row r="338" spans="1:3">
      <c t="s" r="A338" s="3">
        <v>560</v>
      </c>
    </row>
    <row r="339" spans="1:3">
      <c t="s" r="A339" s="4">
        <v>576</v>
      </c>
      <c t="n" r="B339" s="6">
        <v>20</v>
      </c>
      <c t="n" r="C339" s="6">
        <v>985</v>
      </c>
    </row>
    <row r="340" spans="1:3">
      <c t="s" r="A340" s="4">
        <v>532</v>
      </c>
    </row>
    <row r="341" spans="1:3">
      <c t="s" r="A341" s="3">
        <v>560</v>
      </c>
    </row>
    <row r="342" spans="1:3">
      <c t="s" r="A342" s="4">
        <v>563</v>
      </c>
      <c t="n" r="B342" s="6">
        <v>15258587</v>
      </c>
      <c t="n" r="C342" s="6">
        <v>12810199</v>
      </c>
    </row>
    <row r="343" spans="1:3">
      <c t="s" r="A343" s="4">
        <v>640</v>
      </c>
    </row>
    <row r="344" spans="1:3">
      <c t="s" r="A344" s="3">
        <v>560</v>
      </c>
    </row>
    <row r="345" spans="1:3">
      <c t="s" r="A345" s="4">
        <v>561</v>
      </c>
      <c t="n" r="B345" s="6">
        <v>97701</v>
      </c>
      <c t="n" r="C345" s="6">
        <v>78885</v>
      </c>
    </row>
    <row r="346" spans="1:3">
      <c t="s" r="A346" s="4">
        <v>567</v>
      </c>
      <c t="n" r="B346" s="6">
        <v>-29163</v>
      </c>
      <c t="n" r="C346" s="6">
        <v>-31502</v>
      </c>
    </row>
    <row r="347" spans="1:3">
      <c t="s" r="A347" s="4">
        <v>568</v>
      </c>
      <c t="n" r="B347" s="6">
        <v>12951</v>
      </c>
      <c t="n" r="C347" s="6">
        <v>14383</v>
      </c>
    </row>
    <row r="348" spans="1:3">
      <c t="s" r="A348" s="4">
        <v>569</v>
      </c>
      <c t="n" r="B348" s="6">
        <v>76537</v>
      </c>
      <c t="n" r="C348" s="6">
        <v>35935</v>
      </c>
    </row>
    <row r="349" spans="1:3">
      <c t="s" r="A349" s="4">
        <v>565</v>
      </c>
      <c t="n" r="B349" s="6">
        <v>158026</v>
      </c>
      <c t="n" r="C349" s="6">
        <v>97701</v>
      </c>
    </row>
    <row r="350" spans="1:3">
      <c t="s" r="A350" s="4">
        <v>570</v>
      </c>
      <c t="n" r="B350" s="6">
        <v>20955</v>
      </c>
      <c t="n" r="C350" s="6">
        <v>377</v>
      </c>
    </row>
    <row r="351" spans="1:3">
      <c t="s" r="A351" s="4">
        <v>571</v>
      </c>
      <c t="n" r="B351" s="6">
        <v>137071</v>
      </c>
      <c t="n" r="C351" s="6">
        <v>97324</v>
      </c>
    </row>
    <row r="352" spans="1:3">
      <c t="s" r="A352" s="4">
        <v>641</v>
      </c>
    </row>
    <row r="353" spans="1:3">
      <c t="s" r="A353" s="3">
        <v>560</v>
      </c>
    </row>
    <row r="354" spans="1:3">
      <c t="s" r="A354" s="4">
        <v>563</v>
      </c>
      <c t="n" r="B354" s="6">
        <v>15258587</v>
      </c>
      <c t="n" r="C354" s="6">
        <v>12810199</v>
      </c>
    </row>
    <row r="355" spans="1:3">
      <c t="s" r="A355" s="4">
        <v>570</v>
      </c>
      <c t="n" r="B355" s="6">
        <v>111086</v>
      </c>
      <c t="n" r="C355" s="6">
        <v>27020</v>
      </c>
    </row>
    <row r="356" spans="1:3">
      <c t="s" r="A356" s="4">
        <v>571</v>
      </c>
      <c t="n" r="B356" s="6">
        <v>15147501</v>
      </c>
      <c t="n" r="C356" s="6">
        <v>12783179</v>
      </c>
    </row>
    <row r="357" spans="1:3">
      <c t="s" r="A357" s="4">
        <v>642</v>
      </c>
    </row>
    <row r="358" spans="1:3">
      <c t="s" r="A358" s="3">
        <v>560</v>
      </c>
    </row>
    <row r="359" spans="1:3">
      <c t="s" r="A359" s="4">
        <v>561</v>
      </c>
      <c t="n" r="B359" s="6">
        <v>50258</v>
      </c>
      <c t="n" r="C359" s="6">
        <v>33091</v>
      </c>
    </row>
    <row r="360" spans="1:3">
      <c t="s" r="A360" s="4">
        <v>567</v>
      </c>
      <c t="n" r="B360" s="6">
        <v>-6934</v>
      </c>
      <c t="n" r="C360" s="6">
        <v>-6813</v>
      </c>
    </row>
    <row r="361" spans="1:3">
      <c t="s" r="A361" s="4">
        <v>568</v>
      </c>
      <c t="n" r="B361" s="6">
        <v>3342</v>
      </c>
      <c t="n" r="C361" s="6">
        <v>3047</v>
      </c>
    </row>
    <row r="362" spans="1:3">
      <c t="s" r="A362" s="4">
        <v>569</v>
      </c>
      <c t="n" r="B362" s="6">
        <v>62316</v>
      </c>
      <c t="n" r="C362" s="6">
        <v>20933</v>
      </c>
    </row>
    <row r="363" spans="1:3">
      <c t="s" r="A363" s="4">
        <v>565</v>
      </c>
      <c t="n" r="B363" s="6">
        <v>108982</v>
      </c>
      <c t="n" r="C363" s="6">
        <v>50258</v>
      </c>
    </row>
    <row r="364" spans="1:3">
      <c t="s" r="A364" s="4">
        <v>570</v>
      </c>
      <c t="n" r="B364" s="6">
        <v>19031</v>
      </c>
      <c t="n" r="C364" s="6">
        <v>14</v>
      </c>
    </row>
    <row r="365" spans="1:3">
      <c t="s" r="A365" s="4">
        <v>571</v>
      </c>
      <c t="n" r="B365" s="6">
        <v>89951</v>
      </c>
      <c t="n" r="C365" s="6">
        <v>50244</v>
      </c>
    </row>
    <row r="366" spans="1:3">
      <c t="s" r="A366" s="4">
        <v>643</v>
      </c>
    </row>
    <row r="367" spans="1:3">
      <c t="s" r="A367" s="3">
        <v>560</v>
      </c>
    </row>
    <row r="368" spans="1:3">
      <c t="s" r="A368" s="4">
        <v>563</v>
      </c>
      <c t="n" r="B368" s="6">
        <v>6930453</v>
      </c>
      <c t="n" r="C368" s="6">
        <v>5917728</v>
      </c>
    </row>
    <row r="369" spans="1:3">
      <c t="s" r="A369" s="4">
        <v>570</v>
      </c>
      <c t="n" r="B369" s="6">
        <v>81622</v>
      </c>
      <c t="n" r="C369" s="6">
        <v>3987</v>
      </c>
    </row>
    <row r="370" spans="1:3">
      <c t="s" r="A370" s="4">
        <v>571</v>
      </c>
      <c t="n" r="B370" s="6">
        <v>6848831</v>
      </c>
      <c t="n" r="C370" s="6">
        <v>5913741</v>
      </c>
    </row>
    <row r="371" spans="1:3">
      <c t="s" r="A371" s="4">
        <v>644</v>
      </c>
    </row>
    <row r="372" spans="1:3">
      <c t="s" r="A372" s="3">
        <v>560</v>
      </c>
    </row>
    <row r="373" spans="1:3">
      <c t="s" r="A373" s="4">
        <v>561</v>
      </c>
      <c t="n" r="B373" s="6">
        <v>5413</v>
      </c>
      <c t="n" r="C373" s="6">
        <v>6180</v>
      </c>
    </row>
    <row r="374" spans="1:3">
      <c t="s" r="A374" s="4">
        <v>567</v>
      </c>
      <c t="n" r="B374" s="6">
        <v>-2424</v>
      </c>
      <c t="n" r="C374" s="6">
        <v>-4770</v>
      </c>
    </row>
    <row r="375" spans="1:3">
      <c t="s" r="A375" s="4">
        <v>568</v>
      </c>
      <c t="n" r="B375" s="6">
        <v>2179</v>
      </c>
      <c t="n" r="C375" s="6">
        <v>4000</v>
      </c>
    </row>
    <row r="376" spans="1:3">
      <c t="s" r="A376" s="4">
        <v>569</v>
      </c>
      <c t="n" r="B376" s="6">
        <v>-183</v>
      </c>
      <c t="n" r="C376" s="6">
        <v>3</v>
      </c>
    </row>
    <row r="377" spans="1:3">
      <c t="s" r="A377" s="4">
        <v>565</v>
      </c>
      <c t="n" r="B377" s="6">
        <v>4985</v>
      </c>
      <c t="n" r="C377" s="6">
        <v>5413</v>
      </c>
    </row>
    <row r="378" spans="1:3">
      <c t="s" r="A378" s="4">
        <v>570</v>
      </c>
      <c t="n" r="B378" s="6">
        <v>392</v>
      </c>
      <c t="n" r="C378" s="6">
        <v>19</v>
      </c>
    </row>
    <row r="379" spans="1:3">
      <c t="s" r="A379" s="4">
        <v>571</v>
      </c>
      <c t="n" r="B379" s="6">
        <v>4593</v>
      </c>
      <c t="n" r="C379" s="6">
        <v>5394</v>
      </c>
    </row>
    <row r="380" spans="1:3">
      <c t="s" r="A380" s="4">
        <v>645</v>
      </c>
    </row>
    <row r="381" spans="1:3">
      <c t="s" r="A381" s="3">
        <v>560</v>
      </c>
    </row>
    <row r="382" spans="1:3">
      <c t="s" r="A382" s="4">
        <v>563</v>
      </c>
      <c t="n" r="B382" s="6">
        <v>1139743</v>
      </c>
      <c t="n" r="C382" s="6">
        <v>1073964</v>
      </c>
    </row>
    <row r="383" spans="1:3">
      <c t="s" r="A383" s="4">
        <v>570</v>
      </c>
      <c t="n" r="B383" s="6">
        <v>14226</v>
      </c>
      <c t="n" r="C383" s="6">
        <v>8250</v>
      </c>
    </row>
    <row r="384" spans="1:3">
      <c t="s" r="A384" s="4">
        <v>571</v>
      </c>
      <c t="n" r="B384" s="6">
        <v>1125517</v>
      </c>
      <c t="n" r="C384" s="6">
        <v>1065714</v>
      </c>
    </row>
    <row r="385" spans="1:3">
      <c t="s" r="A385" s="4">
        <v>646</v>
      </c>
    </row>
    <row r="386" spans="1:3">
      <c t="s" r="A386" s="3">
        <v>560</v>
      </c>
    </row>
    <row r="387" spans="1:3">
      <c t="s" r="A387" s="4">
        <v>561</v>
      </c>
      <c t="n" r="B387" s="6">
        <v>16544</v>
      </c>
      <c t="n" r="C387" s="6">
        <v>20649</v>
      </c>
    </row>
    <row r="388" spans="1:3">
      <c t="s" r="A388" s="4">
        <v>567</v>
      </c>
      <c t="n" r="B388" s="6">
        <v>-1482</v>
      </c>
      <c t="n" r="C388" s="6">
        <v>-3579</v>
      </c>
    </row>
    <row r="389" spans="1:3">
      <c t="s" r="A389" s="4">
        <v>568</v>
      </c>
      <c t="n" r="B389" s="6">
        <v>2405</v>
      </c>
      <c t="n" r="C389" s="6">
        <v>1678</v>
      </c>
    </row>
    <row r="390" spans="1:3">
      <c t="s" r="A390" s="4">
        <v>569</v>
      </c>
      <c t="n" r="B390" s="6">
        <v>-3408</v>
      </c>
      <c t="n" r="C390" s="6">
        <v>-2204</v>
      </c>
    </row>
    <row r="391" spans="1:3">
      <c t="s" r="A391" s="4">
        <v>565</v>
      </c>
      <c t="n" r="B391" s="6">
        <v>14059</v>
      </c>
      <c t="n" r="C391" s="6">
        <v>16544</v>
      </c>
    </row>
    <row r="392" spans="1:3">
      <c t="s" r="A392" s="4">
        <v>570</v>
      </c>
      <c t="n" r="B392" s="6">
        <v>1372</v>
      </c>
      <c t="n" r="C392" s="6">
        <v>11</v>
      </c>
    </row>
    <row r="393" spans="1:3">
      <c t="s" r="A393" s="4">
        <v>571</v>
      </c>
      <c t="n" r="B393" s="6">
        <v>12687</v>
      </c>
      <c t="n" r="C393" s="6">
        <v>16533</v>
      </c>
    </row>
    <row r="394" spans="1:3">
      <c t="s" r="A394" s="4">
        <v>647</v>
      </c>
    </row>
    <row r="395" spans="1:3">
      <c t="s" r="A395" s="3">
        <v>560</v>
      </c>
    </row>
    <row r="396" spans="1:3">
      <c t="s" r="A396" s="4">
        <v>563</v>
      </c>
      <c t="n" r="B396" s="6">
        <v>3220509</v>
      </c>
      <c t="n" r="C396" s="6">
        <v>2428195</v>
      </c>
    </row>
    <row r="397" spans="1:3">
      <c t="s" r="A397" s="4">
        <v>570</v>
      </c>
      <c t="n" r="B397" s="6">
        <v>14191</v>
      </c>
      <c t="n" r="C397" s="6">
        <v>12121</v>
      </c>
    </row>
    <row r="398" spans="1:3">
      <c t="s" r="A398" s="4">
        <v>571</v>
      </c>
      <c t="n" r="B398" s="6">
        <v>3206318</v>
      </c>
      <c t="n" r="C398" s="6">
        <v>2416074</v>
      </c>
    </row>
    <row r="399" spans="1:3">
      <c t="s" r="A399" s="4">
        <v>648</v>
      </c>
    </row>
    <row r="400" spans="1:3">
      <c t="s" r="A400" s="3">
        <v>560</v>
      </c>
    </row>
    <row r="401" spans="1:3">
      <c t="s" r="A401" s="4">
        <v>561</v>
      </c>
      <c t="n" r="B401" s="6">
        <v>8051</v>
      </c>
      <c t="n" r="C401" s="6">
        <v>6892</v>
      </c>
    </row>
    <row r="402" spans="1:3">
      <c t="s" r="A402" s="4">
        <v>567</v>
      </c>
      <c t="n" r="B402" s="6">
        <v>-1635</v>
      </c>
      <c t="n" r="C402" s="6">
        <v>-2285</v>
      </c>
    </row>
    <row r="403" spans="1:3">
      <c t="s" r="A403" s="4">
        <v>568</v>
      </c>
      <c t="n" r="B403" s="6">
        <v>687</v>
      </c>
      <c t="n" r="C403" s="6">
        <v>644</v>
      </c>
    </row>
    <row r="404" spans="1:3">
      <c t="s" r="A404" s="4">
        <v>569</v>
      </c>
      <c t="n" r="B404" s="6">
        <v>587</v>
      </c>
      <c t="n" r="C404" s="6">
        <v>2800</v>
      </c>
    </row>
    <row r="405" spans="1:3">
      <c t="s" r="A405" s="4">
        <v>565</v>
      </c>
      <c t="n" r="B405" s="6">
        <v>7690</v>
      </c>
      <c t="n" r="C405" s="6">
        <v>8051</v>
      </c>
    </row>
    <row r="406" spans="1:3">
      <c t="s" r="A406" s="4">
        <v>570</v>
      </c>
      <c t="n" r="B406" s="6">
        <v>127</v>
      </c>
      <c t="n" r="C406" s="6">
        <v>330</v>
      </c>
    </row>
    <row r="407" spans="1:3">
      <c t="s" r="A407" s="4">
        <v>571</v>
      </c>
      <c t="n" r="B407" s="6">
        <v>7563</v>
      </c>
      <c t="n" r="C407" s="6">
        <v>7721</v>
      </c>
    </row>
    <row r="408" spans="1:3">
      <c t="s" r="A408" s="4">
        <v>649</v>
      </c>
    </row>
    <row r="409" spans="1:3">
      <c t="s" r="A409" s="3">
        <v>560</v>
      </c>
    </row>
    <row r="410" spans="1:3">
      <c t="s" r="A410" s="4">
        <v>563</v>
      </c>
      <c t="n" r="B410" s="6">
        <v>1887256</v>
      </c>
      <c t="n" r="C410" s="6">
        <v>1704770</v>
      </c>
    </row>
    <row r="411" spans="1:3">
      <c t="s" r="A411" s="4">
        <v>570</v>
      </c>
      <c t="n" r="B411" s="6">
        <v>895</v>
      </c>
      <c t="n" r="C411" s="6">
        <v>2656</v>
      </c>
    </row>
    <row r="412" spans="1:3">
      <c t="s" r="A412" s="4">
        <v>571</v>
      </c>
      <c t="n" r="B412" s="6">
        <v>1886361</v>
      </c>
      <c t="n" r="C412" s="6">
        <v>1702114</v>
      </c>
    </row>
    <row r="413" spans="1:3">
      <c t="s" r="A413" s="4">
        <v>650</v>
      </c>
    </row>
    <row r="414" spans="1:3">
      <c t="s" r="A414" s="3">
        <v>560</v>
      </c>
    </row>
    <row r="415" spans="1:3">
      <c t="s" r="A415" s="4">
        <v>561</v>
      </c>
      <c t="n" r="B415" s="6">
        <v>17435</v>
      </c>
      <c t="n" r="C415" s="6">
        <v>12073</v>
      </c>
    </row>
    <row r="416" spans="1:3">
      <c t="s" r="A416" s="4">
        <v>567</v>
      </c>
      <c t="n" r="B416" s="6">
        <v>-16688</v>
      </c>
      <c t="n" r="C416" s="6">
        <v>-14055</v>
      </c>
    </row>
    <row r="417" spans="1:3">
      <c t="s" r="A417" s="4">
        <v>568</v>
      </c>
      <c t="n" r="B417" s="6">
        <v>4338</v>
      </c>
      <c t="n" r="C417" s="6">
        <v>5014</v>
      </c>
    </row>
    <row r="418" spans="1:3">
      <c t="s" r="A418" s="4">
        <v>569</v>
      </c>
      <c t="n" r="B418" s="6">
        <v>17225</v>
      </c>
      <c t="n" r="C418" s="6">
        <v>14403</v>
      </c>
    </row>
    <row r="419" spans="1:3">
      <c t="s" r="A419" s="4">
        <v>565</v>
      </c>
      <c t="n" r="B419" s="6">
        <v>22310</v>
      </c>
      <c t="n" r="C419" s="6">
        <v>17435</v>
      </c>
    </row>
    <row r="420" spans="1:3">
      <c t="s" r="A420" s="4">
        <v>570</v>
      </c>
      <c t="n" r="B420" s="6">
        <v>33</v>
      </c>
      <c t="n" r="C420" s="6">
        <v>3</v>
      </c>
    </row>
    <row r="421" spans="1:3">
      <c t="s" r="A421" s="4">
        <v>571</v>
      </c>
      <c t="n" r="B421" s="6">
        <v>22277</v>
      </c>
      <c t="n" r="C421" s="6">
        <v>17432</v>
      </c>
    </row>
    <row r="422" spans="1:3">
      <c t="s" r="A422" s="4">
        <v>651</v>
      </c>
    </row>
    <row r="423" spans="1:3">
      <c t="s" r="A423" s="3">
        <v>560</v>
      </c>
    </row>
    <row r="424" spans="1:3">
      <c t="s" r="A424" s="4">
        <v>563</v>
      </c>
      <c t="n" r="B424" s="6">
        <v>2080626</v>
      </c>
      <c t="n" r="C424" s="6">
        <v>1685542</v>
      </c>
    </row>
    <row r="425" spans="1:3">
      <c t="s" r="A425" s="4">
        <v>570</v>
      </c>
      <c t="n" r="B425" s="6">
        <v>152</v>
      </c>
      <c t="n" r="C425" s="6">
        <v>6</v>
      </c>
    </row>
    <row r="426" spans="1:3">
      <c t="s" r="A426" s="4">
        <v>571</v>
      </c>
      <c t="n" r="B426" s="8">
        <v>2080474</v>
      </c>
      <c t="n" r="C426" s="8">
        <v>16855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2</v>
      </c>
      <c t="s" r="D2" s="2">
        <v>81</v>
      </c>
    </row>
    <row r="3" spans="1:4">
      <c t="s" r="A3" s="3">
        <v>215</v>
      </c>
    </row>
    <row r="4" spans="1:4">
      <c t="s" r="A4" s="4">
        <v>653</v>
      </c>
      <c t="n" r="B4" s="8">
        <v>60272</v>
      </c>
      <c t="n" r="C4" s="8">
        <v>113834</v>
      </c>
    </row>
    <row r="5" spans="1:4">
      <c t="s" r="A5" s="4">
        <v>654</v>
      </c>
      <c t="n" r="B5" s="6">
        <v>-5747</v>
      </c>
      <c t="n" r="C5" s="6">
        <v>-12102</v>
      </c>
      <c t="n" r="D5" s="8">
        <v>-2239</v>
      </c>
    </row>
    <row r="6" spans="1:4">
      <c t="s" r="A6" s="4">
        <v>655</v>
      </c>
      <c t="n" r="B6" s="6">
        <v>-8072</v>
      </c>
      <c t="n" r="C6" s="6">
        <v>-2245</v>
      </c>
    </row>
    <row r="7" spans="1:4">
      <c t="s" r="A7" s="4">
        <v>656</v>
      </c>
      <c t="n" r="B7" s="6">
        <v>2677</v>
      </c>
      <c t="n" r="C7" s="6">
        <v>4532</v>
      </c>
    </row>
    <row r="8" spans="1:4">
      <c t="s" r="A8" s="4">
        <v>657</v>
      </c>
      <c t="n" r="B8" s="6">
        <v>-2800</v>
      </c>
      <c t="n" r="C8" s="6">
        <v>-19084</v>
      </c>
    </row>
    <row r="9" spans="1:4">
      <c t="s" r="A9" s="4">
        <v>658</v>
      </c>
      <c t="n" r="B9" s="6">
        <v>-2411</v>
      </c>
      <c t="n" r="C9" s="6">
        <v>-10268</v>
      </c>
    </row>
    <row r="10" spans="1:4">
      <c t="s" r="A10" s="4">
        <v>173</v>
      </c>
      <c t="n" r="B10" s="6">
        <v>-14051</v>
      </c>
      <c t="n" r="C10" s="6">
        <v>-14395</v>
      </c>
    </row>
    <row r="11" spans="1:4">
      <c t="s" r="A11" s="4">
        <v>659</v>
      </c>
      <c t="n" r="B11" s="8">
        <v>29868</v>
      </c>
      <c t="n" r="C11" s="8">
        <v>60272</v>
      </c>
      <c t="n" r="D11" s="8">
        <v>1138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2</v>
      </c>
    </row>
    <row r="2" spans="1:3">
      <c t="s" r="A2" s="3">
        <v>661</v>
      </c>
    </row>
    <row r="3" spans="1:3">
      <c t="s" r="A3" s="4">
        <v>524</v>
      </c>
      <c t="n" r="B3" s="8">
        <v>159713</v>
      </c>
      <c t="n" r="C3" s="8">
        <v>79537</v>
      </c>
    </row>
    <row r="4" spans="1:3">
      <c t="s" r="A4" s="4">
        <v>331</v>
      </c>
    </row>
    <row r="5" spans="1:3">
      <c t="s" r="A5" s="3">
        <v>661</v>
      </c>
    </row>
    <row r="6" spans="1:3">
      <c t="s" r="A6" s="4">
        <v>524</v>
      </c>
      <c t="n" r="B6" s="6">
        <v>88743</v>
      </c>
      <c t="n" r="C6" s="6">
        <v>15511</v>
      </c>
    </row>
    <row r="7" spans="1:3">
      <c t="s" r="A7" s="4">
        <v>334</v>
      </c>
    </row>
    <row r="8" spans="1:3">
      <c t="s" r="A8" s="3">
        <v>661</v>
      </c>
    </row>
    <row r="9" spans="1:3">
      <c t="s" r="A9" s="4">
        <v>524</v>
      </c>
      <c t="n" r="B9" s="6">
        <v>17294</v>
      </c>
      <c t="n" r="C9" s="6">
        <v>7565</v>
      </c>
    </row>
    <row r="10" spans="1:3">
      <c t="s" r="A10" s="4">
        <v>337</v>
      </c>
    </row>
    <row r="11" spans="1:3">
      <c t="s" r="A11" s="3">
        <v>661</v>
      </c>
    </row>
    <row r="12" spans="1:3">
      <c t="s" r="A12" s="4">
        <v>524</v>
      </c>
      <c t="n" r="B12" s="6">
        <v>20816</v>
      </c>
      <c t="n" r="C12" s="6">
        <v>28619</v>
      </c>
    </row>
    <row r="13" spans="1:3">
      <c t="s" r="A13" s="4">
        <v>339</v>
      </c>
    </row>
    <row r="14" spans="1:3">
      <c t="s" r="A14" s="3">
        <v>661</v>
      </c>
    </row>
    <row r="15" spans="1:3">
      <c t="s" r="A15" s="4">
        <v>524</v>
      </c>
      <c t="n" r="B15" s="6">
        <v>23799</v>
      </c>
      <c t="n" r="C15" s="6">
        <v>22094</v>
      </c>
    </row>
    <row r="16" spans="1:3">
      <c t="s" r="A16" s="4">
        <v>342</v>
      </c>
    </row>
    <row r="17" spans="1:3">
      <c t="s" r="A17" s="3">
        <v>661</v>
      </c>
    </row>
    <row r="18" spans="1:3">
      <c t="s" r="A18" s="4">
        <v>524</v>
      </c>
      <c t="n" r="B18" s="6">
        <v>9061</v>
      </c>
      <c t="n" r="C18" s="6">
        <v>5748</v>
      </c>
    </row>
    <row r="19" spans="1:3">
      <c t="s" r="A19" s="4">
        <v>532</v>
      </c>
    </row>
    <row r="20" spans="1:3">
      <c t="s" r="A20" s="3">
        <v>661</v>
      </c>
    </row>
    <row r="21" spans="1:3">
      <c t="s" r="A21" s="4">
        <v>524</v>
      </c>
      <c t="n" r="B21" s="6">
        <v>156721</v>
      </c>
      <c t="n" r="C21" s="6">
        <v>71296</v>
      </c>
    </row>
    <row r="22" spans="1:3">
      <c t="s" r="A22" s="4">
        <v>533</v>
      </c>
    </row>
    <row r="23" spans="1:3">
      <c t="s" r="A23" s="3">
        <v>661</v>
      </c>
    </row>
    <row r="24" spans="1:3">
      <c t="s" r="A24" s="4">
        <v>524</v>
      </c>
      <c t="n" r="B24" s="6">
        <v>88743</v>
      </c>
      <c t="n" r="C24" s="6">
        <v>15511</v>
      </c>
    </row>
    <row r="25" spans="1:3">
      <c t="s" r="A25" s="4">
        <v>547</v>
      </c>
    </row>
    <row r="26" spans="1:3">
      <c t="s" r="A26" s="3">
        <v>661</v>
      </c>
    </row>
    <row r="27" spans="1:3">
      <c t="s" r="A27" s="4">
        <v>524</v>
      </c>
      <c t="n" r="B27" s="6">
        <v>17294</v>
      </c>
      <c t="n" r="C27" s="6">
        <v>6462</v>
      </c>
    </row>
    <row r="28" spans="1:3">
      <c t="s" r="A28" s="4">
        <v>549</v>
      </c>
    </row>
    <row r="29" spans="1:3">
      <c t="s" r="A29" s="3">
        <v>661</v>
      </c>
    </row>
    <row r="30" spans="1:3">
      <c t="s" r="A30" s="4">
        <v>524</v>
      </c>
      <c t="n" r="B30" s="6">
        <v>17824</v>
      </c>
      <c t="n" r="C30" s="6">
        <v>22047</v>
      </c>
    </row>
    <row r="31" spans="1:3">
      <c t="s" r="A31" s="4">
        <v>535</v>
      </c>
    </row>
    <row r="32" spans="1:3">
      <c t="s" r="A32" s="3">
        <v>661</v>
      </c>
    </row>
    <row r="33" spans="1:3">
      <c t="s" r="A33" s="4">
        <v>524</v>
      </c>
      <c t="n" r="B33" s="6">
        <v>23799</v>
      </c>
      <c t="n" r="C33" s="6">
        <v>21702</v>
      </c>
    </row>
    <row r="34" spans="1:3">
      <c t="s" r="A34" s="4">
        <v>534</v>
      </c>
    </row>
    <row r="35" spans="1:3">
      <c t="s" r="A35" s="3">
        <v>661</v>
      </c>
    </row>
    <row r="36" spans="1:3">
      <c t="s" r="A36" s="4">
        <v>524</v>
      </c>
      <c t="n" r="B36" s="6">
        <v>9061</v>
      </c>
      <c t="n" r="C36" s="6">
        <v>5574</v>
      </c>
    </row>
    <row r="37" spans="1:3">
      <c t="s" r="A37" s="4">
        <v>553</v>
      </c>
    </row>
    <row r="38" spans="1:3">
      <c t="s" r="A38" s="3">
        <v>661</v>
      </c>
    </row>
    <row r="39" spans="1:3">
      <c t="s" r="A39" s="4">
        <v>524</v>
      </c>
      <c t="n" r="B39" s="6">
        <v>2992</v>
      </c>
      <c t="n" r="C39" s="6">
        <v>6139</v>
      </c>
    </row>
    <row r="40" spans="1:3">
      <c t="s" r="A40" s="4">
        <v>556</v>
      </c>
    </row>
    <row r="41" spans="1:3">
      <c t="s" r="A41" s="3">
        <v>661</v>
      </c>
    </row>
    <row r="42" spans="1:3">
      <c t="s" r="A42" s="4">
        <v>524</v>
      </c>
      <c t="n" r="B42" s="8">
        <v>2992</v>
      </c>
      <c t="n" r="C42" s="6">
        <v>6139</v>
      </c>
    </row>
    <row r="43" spans="1:3">
      <c t="s" r="A43" s="4">
        <v>536</v>
      </c>
    </row>
    <row r="44" spans="1:3">
      <c t="s" r="A44" s="3">
        <v>661</v>
      </c>
    </row>
    <row r="45" spans="1:3">
      <c t="s" r="A45" s="4">
        <v>524</v>
      </c>
      <c t="n" r="C45" s="6">
        <v>2102</v>
      </c>
    </row>
    <row r="46" spans="1:3">
      <c t="s" r="A46" s="4">
        <v>606</v>
      </c>
    </row>
    <row r="47" spans="1:3">
      <c t="s" r="A47" s="3">
        <v>661</v>
      </c>
    </row>
    <row r="48" spans="1:3">
      <c t="s" r="A48" s="4">
        <v>524</v>
      </c>
      <c t="n" r="C48" s="6">
        <v>1103</v>
      </c>
    </row>
    <row r="49" spans="1:3">
      <c t="s" r="A49" s="4">
        <v>611</v>
      </c>
    </row>
    <row r="50" spans="1:3">
      <c t="s" r="A50" s="3">
        <v>661</v>
      </c>
    </row>
    <row r="51" spans="1:3">
      <c t="s" r="A51" s="4">
        <v>524</v>
      </c>
      <c t="n" r="C51" s="6">
        <v>433</v>
      </c>
    </row>
    <row r="52" spans="1:3">
      <c t="s" r="A52" s="4">
        <v>538</v>
      </c>
    </row>
    <row r="53" spans="1:3">
      <c t="s" r="A53" s="3">
        <v>661</v>
      </c>
    </row>
    <row r="54" spans="1:3">
      <c t="s" r="A54" s="4">
        <v>524</v>
      </c>
      <c t="n" r="C54" s="6">
        <v>392</v>
      </c>
    </row>
    <row r="55" spans="1:3">
      <c t="s" r="A55" s="4">
        <v>537</v>
      </c>
    </row>
    <row r="56" spans="1:3">
      <c t="s" r="A56" s="3">
        <v>661</v>
      </c>
    </row>
    <row r="57" spans="1:3">
      <c t="s" r="A57" s="4">
        <v>524</v>
      </c>
      <c t="n" r="C57" s="8">
        <v>1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62</v>
      </c>
      <c t="s" r="B1" s="2">
        <v>1</v>
      </c>
    </row>
    <row r="2" spans="1:3">
      <c t="s" r="B2" s="2">
        <v>516</v>
      </c>
      <c t="s" r="C2" s="2">
        <v>517</v>
      </c>
    </row>
    <row r="3" spans="1:3">
      <c t="s" r="A3" s="3">
        <v>663</v>
      </c>
    </row>
    <row r="4" spans="1:3">
      <c t="s" r="A4" s="4">
        <v>664</v>
      </c>
      <c t="n" r="B4" s="6">
        <v>7</v>
      </c>
      <c t="n" r="C4" s="6">
        <v>12</v>
      </c>
    </row>
    <row r="5" spans="1:3">
      <c t="s" r="A5" s="4">
        <v>665</v>
      </c>
      <c t="n" r="B5" s="8">
        <v>5120</v>
      </c>
      <c t="n" r="C5" s="8">
        <v>6486</v>
      </c>
    </row>
    <row r="6" spans="1:3">
      <c t="s" r="A6" s="4">
        <v>666</v>
      </c>
      <c t="n" r="B6" s="8">
        <v>5107</v>
      </c>
      <c t="n" r="C6" s="8">
        <v>5573</v>
      </c>
    </row>
    <row r="7" spans="1:3">
      <c t="s" r="A7" s="4">
        <v>532</v>
      </c>
    </row>
    <row r="8" spans="1:3">
      <c t="s" r="A8" s="3">
        <v>663</v>
      </c>
    </row>
    <row r="9" spans="1:3">
      <c t="s" r="A9" s="4">
        <v>664</v>
      </c>
      <c t="n" r="B9" s="6">
        <v>7</v>
      </c>
      <c t="n" r="C9" s="6">
        <v>12</v>
      </c>
    </row>
    <row r="10" spans="1:3">
      <c t="s" r="A10" s="4">
        <v>665</v>
      </c>
      <c t="n" r="B10" s="8">
        <v>5120</v>
      </c>
      <c t="n" r="C10" s="8">
        <v>6486</v>
      </c>
    </row>
    <row r="11" spans="1:3">
      <c t="s" r="A11" s="4">
        <v>666</v>
      </c>
      <c t="n" r="B11" s="8">
        <v>5107</v>
      </c>
      <c t="n" r="C11" s="8">
        <v>5573</v>
      </c>
    </row>
    <row r="12" spans="1:3">
      <c t="s" r="A12" s="4">
        <v>331</v>
      </c>
    </row>
    <row r="13" spans="1:3">
      <c t="s" r="A13" s="3">
        <v>663</v>
      </c>
    </row>
    <row r="14" spans="1:3">
      <c t="s" r="A14" s="4">
        <v>664</v>
      </c>
      <c t="n" r="B14" s="6">
        <v>1</v>
      </c>
      <c t="n" r="C14" s="6">
        <v>1</v>
      </c>
    </row>
    <row r="15" spans="1:3">
      <c t="s" r="A15" s="4">
        <v>665</v>
      </c>
      <c t="n" r="B15" s="8">
        <v>4420</v>
      </c>
      <c t="n" r="C15" s="8">
        <v>29</v>
      </c>
    </row>
    <row r="16" spans="1:3">
      <c t="s" r="A16" s="4">
        <v>666</v>
      </c>
      <c t="n" r="B16" s="8">
        <v>4420</v>
      </c>
      <c t="n" r="C16" s="8">
        <v>29</v>
      </c>
    </row>
    <row r="17" spans="1:3">
      <c t="s" r="A17" s="4">
        <v>667</v>
      </c>
    </row>
    <row r="18" spans="1:3">
      <c t="s" r="A18" s="3">
        <v>663</v>
      </c>
    </row>
    <row r="19" spans="1:3">
      <c t="s" r="A19" s="4">
        <v>664</v>
      </c>
      <c t="n" r="B19" s="6">
        <v>1</v>
      </c>
      <c t="n" r="C19" s="6">
        <v>1</v>
      </c>
    </row>
    <row r="20" spans="1:3">
      <c t="s" r="A20" s="4">
        <v>665</v>
      </c>
      <c t="n" r="B20" s="8">
        <v>4420</v>
      </c>
      <c t="n" r="C20" s="8">
        <v>29</v>
      </c>
    </row>
    <row r="21" spans="1:3">
      <c t="s" r="A21" s="4">
        <v>666</v>
      </c>
      <c t="n" r="B21" s="8">
        <v>4420</v>
      </c>
      <c t="n" r="C21" s="8">
        <v>29</v>
      </c>
    </row>
    <row r="22" spans="1:3">
      <c t="s" r="A22" s="4">
        <v>337</v>
      </c>
    </row>
    <row r="23" spans="1:3">
      <c t="s" r="A23" s="3">
        <v>663</v>
      </c>
    </row>
    <row r="24" spans="1:3">
      <c t="s" r="A24" s="4">
        <v>664</v>
      </c>
      <c t="n" r="B24" s="6">
        <v>1</v>
      </c>
      <c t="n" r="C24" s="6">
        <v>3</v>
      </c>
    </row>
    <row r="25" spans="1:3">
      <c t="s" r="A25" s="4">
        <v>665</v>
      </c>
      <c t="n" r="B25" s="8">
        <v>485</v>
      </c>
      <c t="n" r="C25" s="8">
        <v>4488</v>
      </c>
    </row>
    <row r="26" spans="1:3">
      <c t="s" r="A26" s="4">
        <v>666</v>
      </c>
      <c t="n" r="B26" s="8">
        <v>482</v>
      </c>
      <c t="n" r="C26" s="8">
        <v>4446</v>
      </c>
    </row>
    <row r="27" spans="1:3">
      <c t="s" r="A27" s="4">
        <v>668</v>
      </c>
    </row>
    <row r="28" spans="1:3">
      <c t="s" r="A28" s="3">
        <v>663</v>
      </c>
    </row>
    <row r="29" spans="1:3">
      <c t="s" r="A29" s="4">
        <v>664</v>
      </c>
      <c t="n" r="B29" s="6">
        <v>1</v>
      </c>
      <c t="n" r="C29" s="6">
        <v>3</v>
      </c>
    </row>
    <row r="30" spans="1:3">
      <c t="s" r="A30" s="4">
        <v>665</v>
      </c>
      <c t="n" r="B30" s="8">
        <v>485</v>
      </c>
      <c t="n" r="C30" s="8">
        <v>4488</v>
      </c>
    </row>
    <row r="31" spans="1:3">
      <c t="s" r="A31" s="4">
        <v>666</v>
      </c>
      <c t="n" r="B31" s="8">
        <v>482</v>
      </c>
      <c t="n" r="C31" s="8">
        <v>4446</v>
      </c>
    </row>
    <row r="32" spans="1:3">
      <c t="s" r="A32" s="4">
        <v>339</v>
      </c>
    </row>
    <row r="33" spans="1:3">
      <c t="s" r="A33" s="3">
        <v>663</v>
      </c>
    </row>
    <row r="34" spans="1:3">
      <c t="s" r="A34" s="4">
        <v>664</v>
      </c>
      <c t="n" r="B34" s="6">
        <v>4</v>
      </c>
      <c t="n" r="C34" s="6">
        <v>7</v>
      </c>
    </row>
    <row r="35" spans="1:3">
      <c t="s" r="A35" s="4">
        <v>665</v>
      </c>
      <c t="n" r="B35" s="8">
        <v>195</v>
      </c>
      <c t="n" r="C35" s="8">
        <v>1961</v>
      </c>
    </row>
    <row r="36" spans="1:3">
      <c t="s" r="A36" s="4">
        <v>666</v>
      </c>
      <c t="n" r="B36" s="8">
        <v>185</v>
      </c>
      <c t="n" r="C36" s="8">
        <v>1090</v>
      </c>
    </row>
    <row r="37" spans="1:3">
      <c t="s" r="A37" s="4">
        <v>669</v>
      </c>
    </row>
    <row r="38" spans="1:3">
      <c t="s" r="A38" s="3">
        <v>663</v>
      </c>
    </row>
    <row r="39" spans="1:3">
      <c t="s" r="A39" s="4">
        <v>664</v>
      </c>
      <c t="n" r="B39" s="6">
        <v>4</v>
      </c>
      <c t="n" r="C39" s="6">
        <v>7</v>
      </c>
    </row>
    <row r="40" spans="1:3">
      <c t="s" r="A40" s="4">
        <v>665</v>
      </c>
      <c t="n" r="B40" s="8">
        <v>195</v>
      </c>
      <c t="n" r="C40" s="8">
        <v>1961</v>
      </c>
    </row>
    <row r="41" spans="1:3">
      <c t="s" r="A41" s="4">
        <v>666</v>
      </c>
      <c t="n" r="B41" s="8">
        <v>185</v>
      </c>
      <c t="n" r="C41" s="8">
        <v>1090</v>
      </c>
    </row>
    <row r="42" spans="1:3">
      <c t="s" r="A42" s="4">
        <v>342</v>
      </c>
    </row>
    <row r="43" spans="1:3">
      <c t="s" r="A43" s="3">
        <v>663</v>
      </c>
    </row>
    <row r="44" spans="1:3">
      <c t="s" r="A44" s="4">
        <v>664</v>
      </c>
      <c t="n" r="B44" s="6">
        <v>1</v>
      </c>
      <c t="n" r="C44" s="6">
        <v>1</v>
      </c>
    </row>
    <row r="45" spans="1:3">
      <c t="s" r="A45" s="4">
        <v>665</v>
      </c>
      <c t="n" r="B45" s="8">
        <v>20</v>
      </c>
      <c t="n" r="C45" s="8">
        <v>8</v>
      </c>
    </row>
    <row r="46" spans="1:3">
      <c t="s" r="A46" s="4">
        <v>666</v>
      </c>
      <c t="n" r="B46" s="8">
        <v>20</v>
      </c>
      <c t="n" r="C46" s="8">
        <v>8</v>
      </c>
    </row>
    <row r="47" spans="1:3">
      <c t="s" r="A47" s="4">
        <v>670</v>
      </c>
    </row>
    <row r="48" spans="1:3">
      <c t="s" r="A48" s="3">
        <v>663</v>
      </c>
    </row>
    <row r="49" spans="1:3">
      <c t="s" r="A49" s="4">
        <v>664</v>
      </c>
      <c t="n" r="B49" s="6">
        <v>1</v>
      </c>
      <c t="n" r="C49" s="6">
        <v>1</v>
      </c>
    </row>
    <row r="50" spans="1:3">
      <c t="s" r="A50" s="4">
        <v>665</v>
      </c>
      <c t="n" r="B50" s="8">
        <v>20</v>
      </c>
      <c t="n" r="C50" s="8">
        <v>8</v>
      </c>
    </row>
    <row r="51" spans="1:3">
      <c t="s" r="A51" s="4">
        <v>666</v>
      </c>
      <c t="n" r="B51" s="8">
        <v>20</v>
      </c>
      <c t="n" r="C51" s="8">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1"/>
    <col customWidth="1" max="7" min="7" width="24"/>
  </cols>
  <sheetData>
    <row r="1" spans="1:7">
      <c t="s" r="A1" s="1">
        <v>135</v>
      </c>
      <c t="s" r="B1" s="2">
        <v>136</v>
      </c>
      <c t="s" r="C1" s="2">
        <v>137</v>
      </c>
      <c t="s" r="D1" s="2">
        <v>138</v>
      </c>
      <c t="s" r="E1" s="2">
        <v>139</v>
      </c>
      <c t="s" r="F1" s="2">
        <v>140</v>
      </c>
      <c t="s" r="G1" s="2">
        <v>141</v>
      </c>
    </row>
    <row r="2" spans="1:7">
      <c t="s" r="A2" s="4">
        <v>142</v>
      </c>
      <c t="n" r="B2" s="8">
        <v>2453278</v>
      </c>
      <c t="n" r="C2" s="8">
        <v>282543</v>
      </c>
      <c t="n" r="D2" s="8">
        <v>1668517</v>
      </c>
      <c t="n" r="E2" s="8">
        <v>546022</v>
      </c>
      <c t="n" r="F2" s="8">
        <v>-22925</v>
      </c>
      <c t="n" r="G2" s="8">
        <v>-20879</v>
      </c>
    </row>
    <row r="3" spans="1:7">
      <c t="s" r="A3" s="4">
        <v>143</v>
      </c>
      <c t="n" r="C3" s="6">
        <v>84847796</v>
      </c>
    </row>
    <row r="4" spans="1:7">
      <c t="s" r="A4" s="4">
        <v>121</v>
      </c>
      <c t="n" r="B4" s="6">
        <v>163356</v>
      </c>
      <c t="n" r="E4" s="6">
        <v>163356</v>
      </c>
    </row>
    <row r="5" spans="1:7">
      <c t="s" r="A5" s="4">
        <v>144</v>
      </c>
      <c t="n" r="B5" s="6">
        <v>-12454</v>
      </c>
      <c t="n" r="F5" s="6">
        <v>-12454</v>
      </c>
    </row>
    <row r="6" spans="1:7">
      <c t="s" r="A6" s="4">
        <v>145</v>
      </c>
      <c t="n" r="B6" s="6">
        <v>-81212</v>
      </c>
      <c t="n" r="E6" s="6">
        <v>-81212</v>
      </c>
    </row>
    <row r="7" spans="1:7">
      <c t="s" r="A7" s="4">
        <v>146</v>
      </c>
      <c t="n" r="B7" s="6">
        <v>17101</v>
      </c>
      <c t="n" r="C7" s="8">
        <v>690</v>
      </c>
      <c t="n" r="D7" s="6">
        <v>-21050</v>
      </c>
      <c t="n" r="G7" s="6">
        <v>37461</v>
      </c>
    </row>
    <row r="8" spans="1:7">
      <c t="s" r="A8" s="4">
        <v>147</v>
      </c>
      <c t="n" r="C8" s="6">
        <v>207006</v>
      </c>
    </row>
    <row r="9" spans="1:7">
      <c t="s" r="A9" s="4">
        <v>148</v>
      </c>
      <c t="n" r="B9" s="6">
        <v>-115000</v>
      </c>
      <c t="n" r="C9" s="8">
        <v>-9383</v>
      </c>
      <c t="n" r="G9" s="6">
        <v>-105617</v>
      </c>
    </row>
    <row r="10" spans="1:7">
      <c t="s" r="A10" s="4">
        <v>149</v>
      </c>
      <c t="n" r="C10" s="6">
        <v>-2817640</v>
      </c>
    </row>
    <row r="11" spans="1:7">
      <c t="s" r="A11" s="4">
        <v>150</v>
      </c>
      <c t="n" r="B11" s="6">
        <v>2425069</v>
      </c>
      <c t="n" r="C11" s="8">
        <v>273850</v>
      </c>
      <c t="n" r="D11" s="6">
        <v>1647467</v>
      </c>
      <c t="n" r="E11" s="6">
        <v>628166</v>
      </c>
      <c t="n" r="F11" s="6">
        <v>-35379</v>
      </c>
      <c t="n" r="G11" s="6">
        <v>-89035</v>
      </c>
    </row>
    <row r="12" spans="1:7">
      <c t="s" r="A12" s="4">
        <v>151</v>
      </c>
      <c t="n" r="C12" s="6">
        <v>82237162</v>
      </c>
    </row>
    <row r="13" spans="1:7">
      <c t="s" r="A13" s="4">
        <v>121</v>
      </c>
      <c t="n" r="B13" s="6">
        <v>175722</v>
      </c>
      <c t="n" r="E13" s="6">
        <v>175722</v>
      </c>
    </row>
    <row r="14" spans="1:7">
      <c t="s" r="A14" s="4">
        <v>144</v>
      </c>
      <c t="n" r="B14" s="6">
        <v>-14695</v>
      </c>
      <c t="n" r="F14" s="6">
        <v>-14695</v>
      </c>
    </row>
    <row r="15" spans="1:7">
      <c t="s" r="A15" s="4">
        <v>145</v>
      </c>
      <c t="n" r="B15" s="6">
        <v>-80392</v>
      </c>
      <c t="n" r="E15" s="6">
        <v>-80392</v>
      </c>
    </row>
    <row r="16" spans="1:7">
      <c t="s" r="A16" s="4">
        <v>146</v>
      </c>
      <c t="n" r="B16" s="6">
        <v>14316</v>
      </c>
      <c t="n" r="C16" s="8">
        <v>1029</v>
      </c>
      <c t="n" r="D16" s="6">
        <v>41824</v>
      </c>
      <c t="n" r="G16" s="6">
        <v>-28537</v>
      </c>
    </row>
    <row r="17" spans="1:7">
      <c t="s" r="A17" s="4">
        <v>147</v>
      </c>
      <c t="n" r="C17" s="6">
        <v>309087</v>
      </c>
    </row>
    <row r="18" spans="1:7">
      <c t="s" r="A18" s="4">
        <v>148</v>
      </c>
      <c t="n" r="B18" s="6">
        <v>-47618</v>
      </c>
      <c t="n" r="C18" s="8">
        <v>-7059</v>
      </c>
      <c t="n" r="G18" s="6">
        <v>-40559</v>
      </c>
    </row>
    <row r="19" spans="1:7">
      <c t="s" r="A19" s="4">
        <v>149</v>
      </c>
      <c t="n" r="C19" s="6">
        <v>-2119764</v>
      </c>
    </row>
    <row r="20" spans="1:7">
      <c t="s" r="A20" s="4">
        <v>152</v>
      </c>
      <c t="n" r="B20" s="6">
        <v>2472402</v>
      </c>
      <c t="n" r="C20" s="8">
        <v>267820</v>
      </c>
      <c t="n" r="D20" s="6">
        <v>1689291</v>
      </c>
      <c t="n" r="E20" s="6">
        <v>723496</v>
      </c>
      <c t="n" r="F20" s="6">
        <v>-50074</v>
      </c>
      <c t="n" r="G20" s="6">
        <v>-158131</v>
      </c>
    </row>
    <row r="21" spans="1:7">
      <c t="s" r="A21" s="4">
        <v>153</v>
      </c>
      <c t="n" r="C21" s="6">
        <v>80426485</v>
      </c>
    </row>
    <row r="22" spans="1:7">
      <c t="s" r="A22" s="4">
        <v>121</v>
      </c>
      <c t="n" r="B22" s="6">
        <v>131461</v>
      </c>
      <c t="n" r="E22" s="6">
        <v>131461</v>
      </c>
    </row>
    <row r="23" spans="1:7">
      <c t="s" r="A23" s="4">
        <v>144</v>
      </c>
      <c t="n" r="B23" s="6">
        <v>-30521</v>
      </c>
      <c t="n" r="F23" s="6">
        <v>-30521</v>
      </c>
    </row>
    <row r="24" spans="1:7">
      <c t="s" r="A24" s="4">
        <v>145</v>
      </c>
      <c t="n" r="B24" s="6">
        <v>-77013</v>
      </c>
      <c t="n" r="E24" s="6">
        <v>-77013</v>
      </c>
    </row>
    <row r="25" spans="1:7">
      <c t="s" r="A25" s="4">
        <v>146</v>
      </c>
      <c t="n" r="B25" s="6">
        <v>12427</v>
      </c>
      <c t="n" r="C25" s="8">
        <v>1248</v>
      </c>
      <c t="n" r="D25" s="6">
        <v>-5190</v>
      </c>
      <c t="n" r="G25" s="6">
        <v>16369</v>
      </c>
    </row>
    <row r="26" spans="1:7">
      <c t="s" r="A26" s="4">
        <v>147</v>
      </c>
      <c t="n" r="C26" s="6">
        <v>374944</v>
      </c>
    </row>
    <row r="27" spans="1:7">
      <c t="s" r="A27" s="4">
        <v>148</v>
      </c>
      <c t="n" r="B27" s="6">
        <v>-95613</v>
      </c>
      <c t="n" r="C27" s="8">
        <v>-11005</v>
      </c>
      <c t="n" r="G27" s="6">
        <v>-84608</v>
      </c>
    </row>
    <row r="28" spans="1:7">
      <c t="s" r="A28" s="4">
        <v>149</v>
      </c>
      <c t="n" r="C28" s="6">
        <v>-3305000</v>
      </c>
    </row>
    <row r="29" spans="1:7">
      <c t="s" r="A29" s="4">
        <v>154</v>
      </c>
      <c t="n" r="B29" s="8">
        <v>2413143</v>
      </c>
      <c t="n" r="C29" s="8">
        <v>258063</v>
      </c>
      <c t="n" r="D29" s="8">
        <v>1684101</v>
      </c>
      <c t="n" r="E29" s="8">
        <v>777944</v>
      </c>
      <c t="n" r="F29" s="8">
        <v>-80595</v>
      </c>
      <c t="n" r="G29" s="8">
        <v>-226370</v>
      </c>
    </row>
    <row r="30" spans="1:7">
      <c t="s" r="A30" s="4">
        <v>155</v>
      </c>
      <c t="n" r="C30" s="6">
        <v>774964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32</v>
      </c>
    </row>
    <row r="3" spans="1:3">
      <c t="s" r="A3" s="3">
        <v>560</v>
      </c>
    </row>
    <row r="4" spans="1:3">
      <c t="s" r="A4" s="4">
        <v>672</v>
      </c>
      <c t="n" r="B4" s="8">
        <v>55034</v>
      </c>
      <c t="n" r="C4" s="8">
        <v>14815</v>
      </c>
    </row>
    <row r="5" spans="1:3">
      <c t="s" r="A5" s="4">
        <v>673</v>
      </c>
      <c t="n" r="B5" s="6">
        <v>58392</v>
      </c>
      <c t="n" r="C5" s="6">
        <v>14896</v>
      </c>
    </row>
    <row r="6" spans="1:3">
      <c t="s" r="A6" s="4">
        <v>674</v>
      </c>
      <c t="n" r="B6" s="6">
        <v>113426</v>
      </c>
      <c t="n" r="C6" s="6">
        <v>29711</v>
      </c>
    </row>
    <row r="7" spans="1:3">
      <c t="s" r="A7" s="4">
        <v>675</v>
      </c>
      <c t="n" r="B7" s="6">
        <v>58245</v>
      </c>
      <c t="n" r="C7" s="6">
        <v>20707</v>
      </c>
    </row>
    <row r="8" spans="1:3">
      <c t="s" r="A8" s="4">
        <v>676</v>
      </c>
      <c t="n" r="B8" s="6">
        <v>60378</v>
      </c>
      <c t="n" r="C8" s="6">
        <v>15581</v>
      </c>
    </row>
    <row r="9" spans="1:3">
      <c t="s" r="A9" s="4">
        <v>677</v>
      </c>
      <c t="n" r="B9" s="6">
        <v>118623</v>
      </c>
      <c t="n" r="C9" s="6">
        <v>36288</v>
      </c>
    </row>
    <row r="10" spans="1:3">
      <c t="s" r="A10" s="4">
        <v>678</v>
      </c>
      <c t="n" r="B10" s="6">
        <v>0</v>
      </c>
      <c t="n" r="C10" s="6">
        <v>0</v>
      </c>
    </row>
    <row r="11" spans="1:3">
      <c t="s" r="A11" s="4">
        <v>679</v>
      </c>
      <c t="n" r="B11" s="6">
        <v>20988</v>
      </c>
      <c t="n" r="C11" s="6">
        <v>854</v>
      </c>
    </row>
    <row r="12" spans="1:3">
      <c t="s" r="A12" s="4">
        <v>680</v>
      </c>
      <c t="n" r="B12" s="6">
        <v>20988</v>
      </c>
      <c t="n" r="C12" s="6">
        <v>854</v>
      </c>
    </row>
    <row r="13" spans="1:3">
      <c t="s" r="A13" s="4">
        <v>681</v>
      </c>
      <c t="n" r="B13" s="6">
        <v>32585</v>
      </c>
      <c t="n" r="C13" s="6">
        <v>13965</v>
      </c>
    </row>
    <row r="14" spans="1:3">
      <c t="s" r="A14" s="4">
        <v>682</v>
      </c>
      <c t="n" r="B14" s="6">
        <v>41599</v>
      </c>
      <c t="n" r="C14" s="6">
        <v>25340</v>
      </c>
    </row>
    <row r="15" spans="1:3">
      <c t="s" r="A15" s="4">
        <v>683</v>
      </c>
      <c t="n" r="B15" s="6">
        <v>74184</v>
      </c>
      <c t="n" r="C15" s="6">
        <v>39305</v>
      </c>
    </row>
    <row r="16" spans="1:3">
      <c t="s" r="A16" s="4">
        <v>684</v>
      </c>
      <c t="n" r="B16" s="6">
        <v>37</v>
      </c>
      <c t="n" r="C16" s="6">
        <v>527</v>
      </c>
    </row>
    <row r="17" spans="1:3">
      <c t="s" r="A17" s="4">
        <v>685</v>
      </c>
      <c t="n" r="B17" s="6">
        <v>205</v>
      </c>
      <c t="n" r="C17" s="6">
        <v>648</v>
      </c>
    </row>
    <row r="18" spans="1:3">
      <c t="s" r="A18" s="4">
        <v>686</v>
      </c>
      <c t="n" r="B18" s="6">
        <v>242</v>
      </c>
      <c t="n" r="C18" s="6">
        <v>1175</v>
      </c>
    </row>
    <row r="19" spans="1:3">
      <c t="s" r="A19" s="4">
        <v>331</v>
      </c>
    </row>
    <row r="20" spans="1:3">
      <c t="s" r="A20" s="3">
        <v>560</v>
      </c>
    </row>
    <row r="21" spans="1:3">
      <c t="s" r="A21" s="4">
        <v>672</v>
      </c>
      <c t="n" r="B21" s="6">
        <v>34788</v>
      </c>
      <c t="n" r="C21" s="6">
        <v>3003</v>
      </c>
    </row>
    <row r="22" spans="1:3">
      <c t="s" r="A22" s="4">
        <v>673</v>
      </c>
      <c t="n" r="B22" s="6">
        <v>46834</v>
      </c>
      <c t="n" r="C22" s="6">
        <v>984</v>
      </c>
    </row>
    <row r="23" spans="1:3">
      <c t="s" r="A23" s="4">
        <v>674</v>
      </c>
      <c t="n" r="B23" s="6">
        <v>81622</v>
      </c>
      <c t="n" r="C23" s="6">
        <v>3987</v>
      </c>
    </row>
    <row r="24" spans="1:3">
      <c t="s" r="A24" s="4">
        <v>675</v>
      </c>
      <c t="n" r="B24" s="6">
        <v>37285</v>
      </c>
      <c t="n" r="C24" s="6">
        <v>3646</v>
      </c>
    </row>
    <row r="25" spans="1:3">
      <c t="s" r="A25" s="4">
        <v>676</v>
      </c>
      <c t="n" r="B25" s="6">
        <v>47703</v>
      </c>
      <c t="n" r="C25" s="6">
        <v>984</v>
      </c>
    </row>
    <row r="26" spans="1:3">
      <c t="s" r="A26" s="4">
        <v>677</v>
      </c>
      <c t="n" r="B26" s="6">
        <v>84988</v>
      </c>
      <c t="n" r="C26" s="6">
        <v>4630</v>
      </c>
    </row>
    <row r="27" spans="1:3">
      <c t="s" r="A27" s="4">
        <v>678</v>
      </c>
      <c t="n" r="B27" s="6">
        <v>0</v>
      </c>
      <c t="n" r="C27" s="6">
        <v>0</v>
      </c>
    </row>
    <row r="28" spans="1:3">
      <c t="s" r="A28" s="4">
        <v>679</v>
      </c>
      <c t="n" r="B28" s="6">
        <v>19031</v>
      </c>
      <c t="n" r="C28" s="6">
        <v>14</v>
      </c>
    </row>
    <row r="29" spans="1:3">
      <c t="s" r="A29" s="4">
        <v>680</v>
      </c>
      <c t="n" r="B29" s="6">
        <v>19031</v>
      </c>
      <c t="n" r="C29" s="6">
        <v>14</v>
      </c>
    </row>
    <row r="30" spans="1:3">
      <c t="s" r="A30" s="4">
        <v>681</v>
      </c>
      <c t="n" r="B30" s="6">
        <v>18860</v>
      </c>
      <c t="n" r="C30" s="6">
        <v>1566</v>
      </c>
    </row>
    <row r="31" spans="1:3">
      <c t="s" r="A31" s="4">
        <v>682</v>
      </c>
      <c t="n" r="B31" s="6">
        <v>22414</v>
      </c>
      <c t="n" r="C31" s="6">
        <v>6581</v>
      </c>
    </row>
    <row r="32" spans="1:3">
      <c t="s" r="A32" s="4">
        <v>683</v>
      </c>
      <c t="n" r="B32" s="6">
        <v>41274</v>
      </c>
      <c t="n" r="C32" s="6">
        <v>8147</v>
      </c>
    </row>
    <row r="33" spans="1:3">
      <c t="s" r="A33" s="4">
        <v>684</v>
      </c>
      <c t="n" r="C33" s="6">
        <v>51</v>
      </c>
    </row>
    <row r="34" spans="1:3">
      <c t="s" r="A34" s="4">
        <v>685</v>
      </c>
      <c t="n" r="B34" s="6">
        <v>11</v>
      </c>
      <c t="n" r="C34" s="6">
        <v>221</v>
      </c>
    </row>
    <row r="35" spans="1:3">
      <c t="s" r="A35" s="4">
        <v>686</v>
      </c>
      <c t="n" r="B35" s="6">
        <v>11</v>
      </c>
      <c t="n" r="C35" s="6">
        <v>272</v>
      </c>
    </row>
    <row r="36" spans="1:3">
      <c t="s" r="A36" s="4">
        <v>334</v>
      </c>
    </row>
    <row r="37" spans="1:3">
      <c t="s" r="A37" s="3">
        <v>560</v>
      </c>
    </row>
    <row r="38" spans="1:3">
      <c t="s" r="A38" s="4">
        <v>672</v>
      </c>
      <c t="n" r="B38" s="6">
        <v>12461</v>
      </c>
      <c t="n" r="C38" s="6">
        <v>3345</v>
      </c>
    </row>
    <row r="39" spans="1:3">
      <c t="s" r="A39" s="4">
        <v>673</v>
      </c>
      <c t="n" r="B39" s="6">
        <v>1765</v>
      </c>
      <c t="n" r="C39" s="6">
        <v>4905</v>
      </c>
    </row>
    <row r="40" spans="1:3">
      <c t="s" r="A40" s="4">
        <v>674</v>
      </c>
      <c t="n" r="B40" s="6">
        <v>14226</v>
      </c>
      <c t="n" r="C40" s="6">
        <v>8250</v>
      </c>
    </row>
    <row r="41" spans="1:3">
      <c t="s" r="A41" s="4">
        <v>675</v>
      </c>
      <c t="n" r="B41" s="6">
        <v>12461</v>
      </c>
      <c t="n" r="C41" s="6">
        <v>6486</v>
      </c>
    </row>
    <row r="42" spans="1:3">
      <c t="s" r="A42" s="4">
        <v>676</v>
      </c>
      <c t="n" r="B42" s="6">
        <v>2323</v>
      </c>
      <c t="n" r="C42" s="6">
        <v>4906</v>
      </c>
    </row>
    <row r="43" spans="1:3">
      <c t="s" r="A43" s="4">
        <v>677</v>
      </c>
      <c t="n" r="B43" s="6">
        <v>14784</v>
      </c>
      <c t="n" r="C43" s="6">
        <v>11392</v>
      </c>
    </row>
    <row r="44" spans="1:3">
      <c t="s" r="A44" s="4">
        <v>678</v>
      </c>
      <c t="n" r="B44" s="6">
        <v>0</v>
      </c>
      <c t="n" r="C44" s="6">
        <v>0</v>
      </c>
    </row>
    <row r="45" spans="1:3">
      <c t="s" r="A45" s="4">
        <v>679</v>
      </c>
      <c t="n" r="B45" s="6">
        <v>392</v>
      </c>
      <c t="n" r="C45" s="6">
        <v>19</v>
      </c>
    </row>
    <row r="46" spans="1:3">
      <c t="s" r="A46" s="4">
        <v>680</v>
      </c>
      <c t="n" r="B46" s="6">
        <v>392</v>
      </c>
      <c t="n" r="C46" s="6">
        <v>19</v>
      </c>
    </row>
    <row r="47" spans="1:3">
      <c t="s" r="A47" s="4">
        <v>681</v>
      </c>
      <c t="n" r="B47" s="6">
        <v>2459</v>
      </c>
      <c t="n" r="C47" s="6">
        <v>3451</v>
      </c>
    </row>
    <row r="48" spans="1:3">
      <c t="s" r="A48" s="4">
        <v>682</v>
      </c>
      <c t="n" r="B48" s="6">
        <v>3049</v>
      </c>
      <c t="n" r="C48" s="6">
        <v>7697</v>
      </c>
    </row>
    <row r="49" spans="1:3">
      <c t="s" r="A49" s="4">
        <v>683</v>
      </c>
      <c t="n" r="B49" s="6">
        <v>5508</v>
      </c>
      <c t="n" r="C49" s="6">
        <v>11148</v>
      </c>
    </row>
    <row r="50" spans="1:3">
      <c t="s" r="A50" s="4">
        <v>684</v>
      </c>
      <c t="n" r="C50" s="6">
        <v>142</v>
      </c>
    </row>
    <row r="51" spans="1:3">
      <c t="s" r="A51" s="4">
        <v>685</v>
      </c>
      <c t="n" r="B51" s="6">
        <v>66</v>
      </c>
      <c t="n" r="C51" s="6">
        <v>193</v>
      </c>
    </row>
    <row r="52" spans="1:3">
      <c t="s" r="A52" s="4">
        <v>686</v>
      </c>
      <c t="n" r="B52" s="6">
        <v>66</v>
      </c>
      <c t="n" r="C52" s="6">
        <v>335</v>
      </c>
    </row>
    <row r="53" spans="1:3">
      <c t="s" r="A53" s="4">
        <v>337</v>
      </c>
    </row>
    <row r="54" spans="1:3">
      <c t="s" r="A54" s="3">
        <v>560</v>
      </c>
    </row>
    <row r="55" spans="1:3">
      <c t="s" r="A55" s="4">
        <v>672</v>
      </c>
      <c t="n" r="B55" s="6">
        <v>7785</v>
      </c>
      <c t="n" r="C55" s="6">
        <v>8467</v>
      </c>
    </row>
    <row r="56" spans="1:3">
      <c t="s" r="A56" s="4">
        <v>673</v>
      </c>
      <c t="n" r="B56" s="6">
        <v>8746</v>
      </c>
      <c t="n" r="C56" s="6">
        <v>6345</v>
      </c>
    </row>
    <row r="57" spans="1:3">
      <c t="s" r="A57" s="4">
        <v>674</v>
      </c>
      <c t="n" r="B57" s="6">
        <v>16531</v>
      </c>
      <c t="n" r="C57" s="6">
        <v>14812</v>
      </c>
    </row>
    <row r="58" spans="1:3">
      <c t="s" r="A58" s="4">
        <v>675</v>
      </c>
      <c t="n" r="B58" s="6">
        <v>8499</v>
      </c>
      <c t="n" r="C58" s="6">
        <v>10575</v>
      </c>
    </row>
    <row r="59" spans="1:3">
      <c t="s" r="A59" s="4">
        <v>676</v>
      </c>
      <c t="n" r="B59" s="6">
        <v>8795</v>
      </c>
      <c t="n" r="C59" s="6">
        <v>6374</v>
      </c>
    </row>
    <row r="60" spans="1:3">
      <c t="s" r="A60" s="4">
        <v>677</v>
      </c>
      <c t="n" r="B60" s="6">
        <v>17294</v>
      </c>
      <c t="n" r="C60" s="6">
        <v>16949</v>
      </c>
    </row>
    <row r="61" spans="1:3">
      <c t="s" r="A61" s="4">
        <v>678</v>
      </c>
      <c t="n" r="B61" s="6">
        <v>0</v>
      </c>
      <c t="n" r="C61" s="6">
        <v>0</v>
      </c>
    </row>
    <row r="62" spans="1:3">
      <c t="s" r="A62" s="4">
        <v>679</v>
      </c>
      <c t="n" r="B62" s="6">
        <v>1405</v>
      </c>
      <c t="n" r="C62" s="6">
        <v>488</v>
      </c>
    </row>
    <row r="63" spans="1:3">
      <c t="s" r="A63" s="4">
        <v>680</v>
      </c>
      <c t="n" r="B63" s="6">
        <v>1405</v>
      </c>
      <c t="n" r="C63" s="6">
        <v>488</v>
      </c>
    </row>
    <row r="64" spans="1:3">
      <c t="s" r="A64" s="4">
        <v>681</v>
      </c>
      <c t="n" r="B64" s="6">
        <v>10933</v>
      </c>
      <c t="n" r="C64" s="6">
        <v>8772</v>
      </c>
    </row>
    <row r="65" spans="1:3">
      <c t="s" r="A65" s="4">
        <v>682</v>
      </c>
      <c t="n" r="B65" s="6">
        <v>14732</v>
      </c>
      <c t="n" r="C65" s="6">
        <v>8857</v>
      </c>
    </row>
    <row r="66" spans="1:3">
      <c t="s" r="A66" s="4">
        <v>683</v>
      </c>
      <c t="n" r="B66" s="6">
        <v>25665</v>
      </c>
      <c t="n" r="C66" s="6">
        <v>17629</v>
      </c>
    </row>
    <row r="67" spans="1:3">
      <c t="s" r="A67" s="4">
        <v>684</v>
      </c>
      <c t="n" r="B67" s="6">
        <v>35</v>
      </c>
      <c t="n" r="C67" s="6">
        <v>331</v>
      </c>
    </row>
    <row r="68" spans="1:3">
      <c t="s" r="A68" s="4">
        <v>685</v>
      </c>
      <c t="n" r="B68" s="6">
        <v>104</v>
      </c>
      <c t="n" r="C68" s="6">
        <v>184</v>
      </c>
    </row>
    <row r="69" spans="1:3">
      <c t="s" r="A69" s="4">
        <v>686</v>
      </c>
      <c t="n" r="B69" s="6">
        <v>139</v>
      </c>
      <c t="n" r="C69" s="6">
        <v>515</v>
      </c>
    </row>
    <row r="70" spans="1:3">
      <c t="s" r="A70" s="4">
        <v>339</v>
      </c>
    </row>
    <row r="71" spans="1:3">
      <c t="s" r="A71" s="3">
        <v>560</v>
      </c>
    </row>
    <row r="72" spans="1:3">
      <c t="s" r="A72" s="4">
        <v>673</v>
      </c>
      <c t="n" r="B72" s="6">
        <v>895</v>
      </c>
      <c t="n" r="C72" s="6">
        <v>2656</v>
      </c>
    </row>
    <row r="73" spans="1:3">
      <c t="s" r="A73" s="4">
        <v>674</v>
      </c>
      <c t="n" r="B73" s="6">
        <v>895</v>
      </c>
      <c t="n" r="C73" s="6">
        <v>2656</v>
      </c>
    </row>
    <row r="74" spans="1:3">
      <c t="s" r="A74" s="4">
        <v>676</v>
      </c>
      <c t="n" r="B74" s="6">
        <v>1405</v>
      </c>
      <c t="n" r="C74" s="6">
        <v>3311</v>
      </c>
    </row>
    <row r="75" spans="1:3">
      <c t="s" r="A75" s="4">
        <v>677</v>
      </c>
      <c t="n" r="B75" s="6">
        <v>1405</v>
      </c>
      <c t="n" r="C75" s="6">
        <v>3311</v>
      </c>
    </row>
    <row r="76" spans="1:3">
      <c t="s" r="A76" s="4">
        <v>678</v>
      </c>
      <c t="n" r="B76" s="6">
        <v>0</v>
      </c>
      <c t="n" r="C76" s="6">
        <v>0</v>
      </c>
    </row>
    <row r="77" spans="1:3">
      <c t="s" r="A77" s="4">
        <v>679</v>
      </c>
      <c t="n" r="B77" s="6">
        <v>127</v>
      </c>
      <c t="n" r="C77" s="6">
        <v>330</v>
      </c>
    </row>
    <row r="78" spans="1:3">
      <c t="s" r="A78" s="4">
        <v>680</v>
      </c>
      <c t="n" r="B78" s="6">
        <v>127</v>
      </c>
      <c t="n" r="C78" s="6">
        <v>330</v>
      </c>
    </row>
    <row r="79" spans="1:3">
      <c t="s" r="A79" s="4">
        <v>681</v>
      </c>
      <c t="n" r="B79" s="6">
        <v>259</v>
      </c>
      <c t="n" r="C79" s="6">
        <v>176</v>
      </c>
    </row>
    <row r="80" spans="1:3">
      <c t="s" r="A80" s="4">
        <v>682</v>
      </c>
      <c t="n" r="B80" s="6">
        <v>1359</v>
      </c>
      <c t="n" r="C80" s="6">
        <v>2204</v>
      </c>
    </row>
    <row r="81" spans="1:3">
      <c t="s" r="A81" s="4">
        <v>683</v>
      </c>
      <c t="n" r="B81" s="6">
        <v>1618</v>
      </c>
      <c t="n" r="C81" s="6">
        <v>2380</v>
      </c>
    </row>
    <row r="82" spans="1:3">
      <c t="s" r="A82" s="4">
        <v>684</v>
      </c>
      <c t="n" r="B82" s="6">
        <v>2</v>
      </c>
      <c t="n" r="C82" s="6">
        <v>3</v>
      </c>
    </row>
    <row r="83" spans="1:3">
      <c t="s" r="A83" s="4">
        <v>685</v>
      </c>
      <c t="n" r="B83" s="6">
        <v>20</v>
      </c>
      <c t="n" r="C83" s="6">
        <v>50</v>
      </c>
    </row>
    <row r="84" spans="1:3">
      <c t="s" r="A84" s="4">
        <v>686</v>
      </c>
      <c t="n" r="B84" s="6">
        <v>22</v>
      </c>
      <c t="n" r="C84" s="6">
        <v>53</v>
      </c>
    </row>
    <row r="85" spans="1:3">
      <c t="s" r="A85" s="4">
        <v>342</v>
      </c>
    </row>
    <row r="86" spans="1:3">
      <c t="s" r="A86" s="3">
        <v>560</v>
      </c>
    </row>
    <row r="87" spans="1:3">
      <c t="s" r="A87" s="4">
        <v>673</v>
      </c>
      <c t="n" r="B87" s="6">
        <v>152</v>
      </c>
      <c t="n" r="C87" s="6">
        <v>6</v>
      </c>
    </row>
    <row r="88" spans="1:3">
      <c t="s" r="A88" s="4">
        <v>674</v>
      </c>
      <c t="n" r="B88" s="6">
        <v>152</v>
      </c>
      <c t="n" r="C88" s="6">
        <v>6</v>
      </c>
    </row>
    <row r="89" spans="1:3">
      <c t="s" r="A89" s="4">
        <v>676</v>
      </c>
      <c t="n" r="B89" s="6">
        <v>152</v>
      </c>
      <c t="n" r="C89" s="6">
        <v>6</v>
      </c>
    </row>
    <row r="90" spans="1:3">
      <c t="s" r="A90" s="4">
        <v>677</v>
      </c>
      <c t="n" r="B90" s="6">
        <v>152</v>
      </c>
      <c t="n" r="C90" s="6">
        <v>6</v>
      </c>
    </row>
    <row r="91" spans="1:3">
      <c t="s" r="A91" s="4">
        <v>678</v>
      </c>
      <c t="n" r="B91" s="6">
        <v>0</v>
      </c>
      <c t="n" r="C91" s="6">
        <v>0</v>
      </c>
    </row>
    <row r="92" spans="1:3">
      <c t="s" r="A92" s="4">
        <v>679</v>
      </c>
      <c t="n" r="B92" s="6">
        <v>33</v>
      </c>
      <c t="n" r="C92" s="6">
        <v>3</v>
      </c>
    </row>
    <row r="93" spans="1:3">
      <c t="s" r="A93" s="4">
        <v>680</v>
      </c>
      <c t="n" r="B93" s="6">
        <v>33</v>
      </c>
      <c t="n" r="C93" s="6">
        <v>3</v>
      </c>
    </row>
    <row r="94" spans="1:3">
      <c t="s" r="A94" s="4">
        <v>681</v>
      </c>
      <c t="n" r="B94" s="6">
        <v>74</v>
      </c>
    </row>
    <row r="95" spans="1:3">
      <c t="s" r="A95" s="4">
        <v>682</v>
      </c>
      <c t="n" r="B95" s="6">
        <v>45</v>
      </c>
      <c t="n" r="C95" s="6">
        <v>1</v>
      </c>
    </row>
    <row r="96" spans="1:3">
      <c t="s" r="A96" s="4">
        <v>683</v>
      </c>
      <c t="n" r="B96" s="6">
        <v>119</v>
      </c>
      <c t="n" r="C96" s="6">
        <v>1</v>
      </c>
    </row>
    <row r="97" spans="1:3">
      <c t="s" r="A97" s="4">
        <v>685</v>
      </c>
      <c t="n" r="B97" s="6">
        <v>4</v>
      </c>
    </row>
    <row r="98" spans="1:3">
      <c t="s" r="A98" s="4">
        <v>686</v>
      </c>
      <c t="n" r="B98" s="6">
        <v>4</v>
      </c>
    </row>
    <row r="99" spans="1:3">
      <c t="s" r="A99" s="4">
        <v>532</v>
      </c>
    </row>
    <row r="100" spans="1:3">
      <c t="s" r="A100" s="3">
        <v>560</v>
      </c>
    </row>
    <row r="101" spans="1:3">
      <c t="s" r="A101" s="4">
        <v>672</v>
      </c>
      <c t="n" r="B101" s="6">
        <v>55034</v>
      </c>
      <c t="n" r="C101" s="6">
        <v>14815</v>
      </c>
    </row>
    <row r="102" spans="1:3">
      <c t="s" r="A102" s="4">
        <v>673</v>
      </c>
      <c t="n" r="B102" s="6">
        <v>56052</v>
      </c>
      <c t="n" r="C102" s="6">
        <v>12205</v>
      </c>
    </row>
    <row r="103" spans="1:3">
      <c t="s" r="A103" s="4">
        <v>674</v>
      </c>
      <c t="n" r="B103" s="6">
        <v>111086</v>
      </c>
      <c t="n" r="C103" s="6">
        <v>27020</v>
      </c>
    </row>
    <row r="104" spans="1:3">
      <c t="s" r="A104" s="4">
        <v>675</v>
      </c>
      <c t="n" r="B104" s="6">
        <v>58245</v>
      </c>
      <c t="n" r="C104" s="6">
        <v>20707</v>
      </c>
    </row>
    <row r="105" spans="1:3">
      <c t="s" r="A105" s="4">
        <v>676</v>
      </c>
      <c t="n" r="B105" s="6">
        <v>57996</v>
      </c>
      <c t="n" r="C105" s="6">
        <v>12861</v>
      </c>
    </row>
    <row r="106" spans="1:3">
      <c t="s" r="A106" s="4">
        <v>677</v>
      </c>
      <c t="n" r="B106" s="6">
        <v>116241</v>
      </c>
      <c t="n" r="C106" s="6">
        <v>33568</v>
      </c>
    </row>
    <row r="107" spans="1:3">
      <c t="s" r="A107" s="4">
        <v>678</v>
      </c>
      <c t="n" r="B107" s="6">
        <v>0</v>
      </c>
      <c t="n" r="C107" s="6">
        <v>0</v>
      </c>
    </row>
    <row r="108" spans="1:3">
      <c t="s" r="A108" s="4">
        <v>679</v>
      </c>
      <c t="n" r="B108" s="6">
        <v>20955</v>
      </c>
      <c t="n" r="C108" s="6">
        <v>377</v>
      </c>
    </row>
    <row r="109" spans="1:3">
      <c t="s" r="A109" s="4">
        <v>680</v>
      </c>
      <c t="n" r="B109" s="6">
        <v>20955</v>
      </c>
      <c t="n" r="C109" s="6">
        <v>377</v>
      </c>
    </row>
    <row r="110" spans="1:3">
      <c t="s" r="A110" s="4">
        <v>681</v>
      </c>
      <c t="n" r="B110" s="6">
        <v>32585</v>
      </c>
      <c t="n" r="C110" s="6">
        <v>13088</v>
      </c>
    </row>
    <row r="111" spans="1:3">
      <c t="s" r="A111" s="4">
        <v>682</v>
      </c>
      <c t="n" r="B111" s="6">
        <v>39355</v>
      </c>
      <c t="n" r="C111" s="6">
        <v>21887</v>
      </c>
    </row>
    <row r="112" spans="1:3">
      <c t="s" r="A112" s="4">
        <v>683</v>
      </c>
      <c t="n" r="B112" s="6">
        <v>71940</v>
      </c>
      <c t="n" r="C112" s="6">
        <v>34976</v>
      </c>
    </row>
    <row r="113" spans="1:3">
      <c t="s" r="A113" s="4">
        <v>684</v>
      </c>
      <c t="n" r="B113" s="6">
        <v>37</v>
      </c>
      <c t="n" r="C113" s="6">
        <v>527</v>
      </c>
    </row>
    <row r="114" spans="1:3">
      <c t="s" r="A114" s="4">
        <v>685</v>
      </c>
      <c t="n" r="B114" s="6">
        <v>205</v>
      </c>
      <c t="n" r="C114" s="6">
        <v>395</v>
      </c>
    </row>
    <row r="115" spans="1:3">
      <c t="s" r="A115" s="4">
        <v>686</v>
      </c>
      <c t="n" r="B115" s="6">
        <v>242</v>
      </c>
      <c t="n" r="C115" s="6">
        <v>921</v>
      </c>
    </row>
    <row r="116" spans="1:3">
      <c t="s" r="A116" s="4">
        <v>533</v>
      </c>
    </row>
    <row r="117" spans="1:3">
      <c t="s" r="A117" s="3">
        <v>560</v>
      </c>
    </row>
    <row r="118" spans="1:3">
      <c t="s" r="A118" s="4">
        <v>672</v>
      </c>
      <c t="n" r="B118" s="6">
        <v>34788</v>
      </c>
      <c t="n" r="C118" s="6">
        <v>3003</v>
      </c>
    </row>
    <row r="119" spans="1:3">
      <c t="s" r="A119" s="4">
        <v>673</v>
      </c>
      <c t="n" r="B119" s="6">
        <v>46834</v>
      </c>
      <c t="n" r="C119" s="6">
        <v>984</v>
      </c>
    </row>
    <row r="120" spans="1:3">
      <c t="s" r="A120" s="4">
        <v>674</v>
      </c>
      <c t="n" r="B120" s="6">
        <v>81622</v>
      </c>
      <c t="n" r="C120" s="6">
        <v>3987</v>
      </c>
    </row>
    <row r="121" spans="1:3">
      <c t="s" r="A121" s="4">
        <v>675</v>
      </c>
      <c t="n" r="B121" s="6">
        <v>37285</v>
      </c>
      <c t="n" r="C121" s="6">
        <v>3646</v>
      </c>
    </row>
    <row r="122" spans="1:3">
      <c t="s" r="A122" s="4">
        <v>676</v>
      </c>
      <c t="n" r="B122" s="6">
        <v>47703</v>
      </c>
      <c t="n" r="C122" s="6">
        <v>984</v>
      </c>
    </row>
    <row r="123" spans="1:3">
      <c t="s" r="A123" s="4">
        <v>677</v>
      </c>
      <c t="n" r="B123" s="6">
        <v>84988</v>
      </c>
      <c t="n" r="C123" s="6">
        <v>4630</v>
      </c>
    </row>
    <row r="124" spans="1:3">
      <c t="s" r="A124" s="4">
        <v>678</v>
      </c>
      <c t="n" r="B124" s="6">
        <v>0</v>
      </c>
      <c t="n" r="C124" s="6">
        <v>0</v>
      </c>
    </row>
    <row r="125" spans="1:3">
      <c t="s" r="A125" s="4">
        <v>679</v>
      </c>
      <c t="n" r="B125" s="6">
        <v>19031</v>
      </c>
      <c t="n" r="C125" s="6">
        <v>14</v>
      </c>
    </row>
    <row r="126" spans="1:3">
      <c t="s" r="A126" s="4">
        <v>680</v>
      </c>
      <c t="n" r="B126" s="6">
        <v>19031</v>
      </c>
      <c t="n" r="C126" s="6">
        <v>14</v>
      </c>
    </row>
    <row r="127" spans="1:3">
      <c t="s" r="A127" s="4">
        <v>681</v>
      </c>
      <c t="n" r="B127" s="6">
        <v>18860</v>
      </c>
      <c t="n" r="C127" s="6">
        <v>1209</v>
      </c>
    </row>
    <row r="128" spans="1:3">
      <c t="s" r="A128" s="4">
        <v>682</v>
      </c>
      <c t="n" r="B128" s="6">
        <v>22414</v>
      </c>
      <c t="n" r="C128" s="6">
        <v>5522</v>
      </c>
    </row>
    <row r="129" spans="1:3">
      <c t="s" r="A129" s="4">
        <v>683</v>
      </c>
      <c t="n" r="B129" s="6">
        <v>41274</v>
      </c>
      <c t="n" r="C129" s="6">
        <v>6732</v>
      </c>
    </row>
    <row r="130" spans="1:3">
      <c t="s" r="A130" s="4">
        <v>684</v>
      </c>
      <c t="n" r="C130" s="6">
        <v>51</v>
      </c>
    </row>
    <row r="131" spans="1:3">
      <c t="s" r="A131" s="4">
        <v>685</v>
      </c>
      <c t="n" r="B131" s="6">
        <v>11</v>
      </c>
      <c t="n" r="C131" s="6">
        <v>99</v>
      </c>
    </row>
    <row r="132" spans="1:3">
      <c t="s" r="A132" s="4">
        <v>686</v>
      </c>
      <c t="n" r="B132" s="6">
        <v>11</v>
      </c>
      <c t="n" r="C132" s="6">
        <v>150</v>
      </c>
    </row>
    <row r="133" spans="1:3">
      <c t="s" r="A133" s="4">
        <v>547</v>
      </c>
    </row>
    <row r="134" spans="1:3">
      <c t="s" r="A134" s="3">
        <v>560</v>
      </c>
    </row>
    <row r="135" spans="1:3">
      <c t="s" r="A135" s="4">
        <v>672</v>
      </c>
      <c t="n" r="B135" s="6">
        <v>12461</v>
      </c>
      <c t="n" r="C135" s="6">
        <v>3345</v>
      </c>
    </row>
    <row r="136" spans="1:3">
      <c t="s" r="A136" s="4">
        <v>673</v>
      </c>
      <c t="n" r="B136" s="6">
        <v>1765</v>
      </c>
      <c t="n" r="C136" s="6">
        <v>4905</v>
      </c>
    </row>
    <row r="137" spans="1:3">
      <c t="s" r="A137" s="4">
        <v>674</v>
      </c>
      <c t="n" r="B137" s="6">
        <v>14226</v>
      </c>
      <c t="n" r="C137" s="6">
        <v>8250</v>
      </c>
    </row>
    <row r="138" spans="1:3">
      <c t="s" r="A138" s="4">
        <v>675</v>
      </c>
      <c t="n" r="B138" s="6">
        <v>12461</v>
      </c>
      <c t="n" r="C138" s="6">
        <v>6486</v>
      </c>
    </row>
    <row r="139" spans="1:3">
      <c t="s" r="A139" s="4">
        <v>676</v>
      </c>
      <c t="n" r="B139" s="6">
        <v>2323</v>
      </c>
      <c t="n" r="C139" s="6">
        <v>4906</v>
      </c>
    </row>
    <row r="140" spans="1:3">
      <c t="s" r="A140" s="4">
        <v>677</v>
      </c>
      <c t="n" r="B140" s="6">
        <v>14784</v>
      </c>
      <c t="n" r="C140" s="6">
        <v>11392</v>
      </c>
    </row>
    <row r="141" spans="1:3">
      <c t="s" r="A141" s="4">
        <v>678</v>
      </c>
      <c t="n" r="B141" s="6">
        <v>0</v>
      </c>
      <c t="n" r="C141" s="6">
        <v>0</v>
      </c>
    </row>
    <row r="142" spans="1:3">
      <c t="s" r="A142" s="4">
        <v>679</v>
      </c>
      <c t="n" r="B142" s="6">
        <v>392</v>
      </c>
      <c t="n" r="C142" s="6">
        <v>19</v>
      </c>
    </row>
    <row r="143" spans="1:3">
      <c t="s" r="A143" s="4">
        <v>680</v>
      </c>
      <c t="n" r="B143" s="6">
        <v>392</v>
      </c>
      <c t="n" r="C143" s="6">
        <v>19</v>
      </c>
    </row>
    <row r="144" spans="1:3">
      <c t="s" r="A144" s="4">
        <v>681</v>
      </c>
      <c t="n" r="B144" s="6">
        <v>2459</v>
      </c>
      <c t="n" r="C144" s="6">
        <v>3330</v>
      </c>
    </row>
    <row r="145" spans="1:3">
      <c t="s" r="A145" s="4">
        <v>682</v>
      </c>
      <c t="n" r="B145" s="6">
        <v>3049</v>
      </c>
      <c t="n" r="C145" s="6">
        <v>6660</v>
      </c>
    </row>
    <row r="146" spans="1:3">
      <c t="s" r="A146" s="4">
        <v>683</v>
      </c>
      <c t="n" r="B146" s="6">
        <v>5508</v>
      </c>
      <c t="n" r="C146" s="6">
        <v>9990</v>
      </c>
    </row>
    <row r="147" spans="1:3">
      <c t="s" r="A147" s="4">
        <v>684</v>
      </c>
      <c t="n" r="C147" s="6">
        <v>142</v>
      </c>
    </row>
    <row r="148" spans="1:3">
      <c t="s" r="A148" s="4">
        <v>685</v>
      </c>
      <c t="n" r="B148" s="6">
        <v>66</v>
      </c>
      <c t="n" r="C148" s="6">
        <v>137</v>
      </c>
    </row>
    <row r="149" spans="1:3">
      <c t="s" r="A149" s="4">
        <v>686</v>
      </c>
      <c t="n" r="B149" s="6">
        <v>66</v>
      </c>
      <c t="n" r="C149" s="6">
        <v>279</v>
      </c>
    </row>
    <row r="150" spans="1:3">
      <c t="s" r="A150" s="4">
        <v>549</v>
      </c>
    </row>
    <row r="151" spans="1:3">
      <c t="s" r="A151" s="3">
        <v>560</v>
      </c>
    </row>
    <row r="152" spans="1:3">
      <c t="s" r="A152" s="4">
        <v>672</v>
      </c>
      <c t="n" r="B152" s="6">
        <v>7785</v>
      </c>
      <c t="n" r="C152" s="6">
        <v>8467</v>
      </c>
    </row>
    <row r="153" spans="1:3">
      <c t="s" r="A153" s="4">
        <v>673</v>
      </c>
      <c t="n" r="B153" s="6">
        <v>6406</v>
      </c>
      <c t="n" r="C153" s="6">
        <v>3654</v>
      </c>
    </row>
    <row r="154" spans="1:3">
      <c t="s" r="A154" s="4">
        <v>674</v>
      </c>
      <c t="n" r="B154" s="6">
        <v>14191</v>
      </c>
      <c t="n" r="C154" s="6">
        <v>12121</v>
      </c>
    </row>
    <row r="155" spans="1:3">
      <c t="s" r="A155" s="4">
        <v>675</v>
      </c>
      <c t="n" r="B155" s="6">
        <v>8499</v>
      </c>
      <c t="n" r="C155" s="6">
        <v>10575</v>
      </c>
    </row>
    <row r="156" spans="1:3">
      <c t="s" r="A156" s="4">
        <v>676</v>
      </c>
      <c t="n" r="B156" s="6">
        <v>6413</v>
      </c>
      <c t="n" r="C156" s="6">
        <v>3654</v>
      </c>
    </row>
    <row r="157" spans="1:3">
      <c t="s" r="A157" s="4">
        <v>677</v>
      </c>
      <c t="n" r="B157" s="6">
        <v>14912</v>
      </c>
      <c t="n" r="C157" s="6">
        <v>14229</v>
      </c>
    </row>
    <row r="158" spans="1:3">
      <c t="s" r="A158" s="4">
        <v>678</v>
      </c>
      <c t="n" r="B158" s="6">
        <v>0</v>
      </c>
      <c t="n" r="C158" s="6">
        <v>0</v>
      </c>
    </row>
    <row r="159" spans="1:3">
      <c t="s" r="A159" s="4">
        <v>679</v>
      </c>
      <c t="n" r="B159" s="6">
        <v>1372</v>
      </c>
      <c t="n" r="C159" s="6">
        <v>11</v>
      </c>
    </row>
    <row r="160" spans="1:3">
      <c t="s" r="A160" s="4">
        <v>680</v>
      </c>
      <c t="n" r="B160" s="6">
        <v>1372</v>
      </c>
      <c t="n" r="C160" s="6">
        <v>11</v>
      </c>
    </row>
    <row r="161" spans="1:3">
      <c t="s" r="A161" s="4">
        <v>681</v>
      </c>
      <c t="n" r="B161" s="6">
        <v>10933</v>
      </c>
      <c t="n" r="C161" s="6">
        <v>8461</v>
      </c>
    </row>
    <row r="162" spans="1:3">
      <c t="s" r="A162" s="4">
        <v>682</v>
      </c>
      <c t="n" r="B162" s="6">
        <v>12488</v>
      </c>
      <c t="n" r="C162" s="6">
        <v>7500</v>
      </c>
    </row>
    <row r="163" spans="1:3">
      <c t="s" r="A163" s="4">
        <v>683</v>
      </c>
      <c t="n" r="B163" s="6">
        <v>23421</v>
      </c>
      <c t="n" r="C163" s="6">
        <v>15961</v>
      </c>
    </row>
    <row r="164" spans="1:3">
      <c t="s" r="A164" s="4">
        <v>684</v>
      </c>
      <c t="n" r="B164" s="6">
        <v>35</v>
      </c>
      <c t="n" r="C164" s="6">
        <v>331</v>
      </c>
    </row>
    <row r="165" spans="1:3">
      <c t="s" r="A165" s="4">
        <v>685</v>
      </c>
      <c t="n" r="B165" s="6">
        <v>104</v>
      </c>
      <c t="n" r="C165" s="6">
        <v>109</v>
      </c>
    </row>
    <row r="166" spans="1:3">
      <c t="s" r="A166" s="4">
        <v>686</v>
      </c>
      <c t="n" r="B166" s="6">
        <v>139</v>
      </c>
      <c t="n" r="C166" s="6">
        <v>439</v>
      </c>
    </row>
    <row r="167" spans="1:3">
      <c t="s" r="A167" s="4">
        <v>535</v>
      </c>
    </row>
    <row r="168" spans="1:3">
      <c t="s" r="A168" s="3">
        <v>560</v>
      </c>
    </row>
    <row r="169" spans="1:3">
      <c t="s" r="A169" s="4">
        <v>673</v>
      </c>
      <c t="n" r="B169" s="6">
        <v>895</v>
      </c>
      <c t="n" r="C169" s="6">
        <v>2656</v>
      </c>
    </row>
    <row r="170" spans="1:3">
      <c t="s" r="A170" s="4">
        <v>674</v>
      </c>
      <c t="n" r="B170" s="6">
        <v>895</v>
      </c>
      <c t="n" r="C170" s="6">
        <v>2656</v>
      </c>
    </row>
    <row r="171" spans="1:3">
      <c t="s" r="A171" s="4">
        <v>676</v>
      </c>
      <c t="n" r="B171" s="6">
        <v>1405</v>
      </c>
      <c t="n" r="C171" s="6">
        <v>3311</v>
      </c>
    </row>
    <row r="172" spans="1:3">
      <c t="s" r="A172" s="4">
        <v>677</v>
      </c>
      <c t="n" r="B172" s="6">
        <v>1405</v>
      </c>
      <c t="n" r="C172" s="6">
        <v>3311</v>
      </c>
    </row>
    <row r="173" spans="1:3">
      <c t="s" r="A173" s="4">
        <v>678</v>
      </c>
      <c t="n" r="B173" s="6">
        <v>0</v>
      </c>
      <c t="n" r="C173" s="6">
        <v>0</v>
      </c>
    </row>
    <row r="174" spans="1:3">
      <c t="s" r="A174" s="4">
        <v>679</v>
      </c>
      <c t="n" r="B174" s="6">
        <v>127</v>
      </c>
      <c t="n" r="C174" s="6">
        <v>330</v>
      </c>
    </row>
    <row r="175" spans="1:3">
      <c t="s" r="A175" s="4">
        <v>680</v>
      </c>
      <c t="n" r="B175" s="6">
        <v>127</v>
      </c>
      <c t="n" r="C175" s="6">
        <v>330</v>
      </c>
    </row>
    <row r="176" spans="1:3">
      <c t="s" r="A176" s="4">
        <v>681</v>
      </c>
      <c t="n" r="B176" s="6">
        <v>259</v>
      </c>
      <c t="n" r="C176" s="6">
        <v>88</v>
      </c>
    </row>
    <row r="177" spans="1:3">
      <c t="s" r="A177" s="4">
        <v>682</v>
      </c>
      <c t="n" r="B177" s="6">
        <v>1359</v>
      </c>
      <c t="n" r="C177" s="6">
        <v>2204</v>
      </c>
    </row>
    <row r="178" spans="1:3">
      <c t="s" r="A178" s="4">
        <v>683</v>
      </c>
      <c t="n" r="B178" s="6">
        <v>1618</v>
      </c>
      <c t="n" r="C178" s="6">
        <v>2292</v>
      </c>
    </row>
    <row r="179" spans="1:3">
      <c t="s" r="A179" s="4">
        <v>684</v>
      </c>
      <c t="n" r="B179" s="6">
        <v>2</v>
      </c>
      <c t="n" r="C179" s="6">
        <v>3</v>
      </c>
    </row>
    <row r="180" spans="1:3">
      <c t="s" r="A180" s="4">
        <v>685</v>
      </c>
      <c t="n" r="B180" s="6">
        <v>20</v>
      </c>
      <c t="n" r="C180" s="6">
        <v>50</v>
      </c>
    </row>
    <row r="181" spans="1:3">
      <c t="s" r="A181" s="4">
        <v>686</v>
      </c>
      <c t="n" r="B181" s="6">
        <v>22</v>
      </c>
      <c t="n" r="C181" s="6">
        <v>53</v>
      </c>
    </row>
    <row r="182" spans="1:3">
      <c t="s" r="A182" s="4">
        <v>534</v>
      </c>
    </row>
    <row r="183" spans="1:3">
      <c t="s" r="A183" s="3">
        <v>560</v>
      </c>
    </row>
    <row r="184" spans="1:3">
      <c t="s" r="A184" s="4">
        <v>673</v>
      </c>
      <c t="n" r="B184" s="6">
        <v>152</v>
      </c>
      <c t="n" r="C184" s="6">
        <v>6</v>
      </c>
    </row>
    <row r="185" spans="1:3">
      <c t="s" r="A185" s="4">
        <v>674</v>
      </c>
      <c t="n" r="B185" s="6">
        <v>152</v>
      </c>
      <c t="n" r="C185" s="6">
        <v>6</v>
      </c>
    </row>
    <row r="186" spans="1:3">
      <c t="s" r="A186" s="4">
        <v>676</v>
      </c>
      <c t="n" r="B186" s="6">
        <v>152</v>
      </c>
      <c t="n" r="C186" s="6">
        <v>6</v>
      </c>
    </row>
    <row r="187" spans="1:3">
      <c t="s" r="A187" s="4">
        <v>677</v>
      </c>
      <c t="n" r="B187" s="6">
        <v>152</v>
      </c>
      <c t="n" r="C187" s="6">
        <v>6</v>
      </c>
    </row>
    <row r="188" spans="1:3">
      <c t="s" r="A188" s="4">
        <v>678</v>
      </c>
      <c t="n" r="B188" s="6">
        <v>0</v>
      </c>
      <c t="n" r="C188" s="6">
        <v>0</v>
      </c>
    </row>
    <row r="189" spans="1:3">
      <c t="s" r="A189" s="4">
        <v>679</v>
      </c>
      <c t="n" r="B189" s="6">
        <v>33</v>
      </c>
      <c t="n" r="C189" s="6">
        <v>3</v>
      </c>
    </row>
    <row r="190" spans="1:3">
      <c t="s" r="A190" s="4">
        <v>680</v>
      </c>
      <c t="n" r="B190" s="6">
        <v>33</v>
      </c>
      <c t="n" r="C190" s="6">
        <v>3</v>
      </c>
    </row>
    <row r="191" spans="1:3">
      <c t="s" r="A191" s="4">
        <v>681</v>
      </c>
      <c t="n" r="B191" s="6">
        <v>74</v>
      </c>
    </row>
    <row r="192" spans="1:3">
      <c t="s" r="A192" s="4">
        <v>682</v>
      </c>
      <c t="n" r="B192" s="6">
        <v>45</v>
      </c>
      <c t="n" r="C192" s="6">
        <v>1</v>
      </c>
    </row>
    <row r="193" spans="1:3">
      <c t="s" r="A193" s="4">
        <v>683</v>
      </c>
      <c t="n" r="B193" s="6">
        <v>119</v>
      </c>
      <c t="n" r="C193" s="6">
        <v>1</v>
      </c>
    </row>
    <row r="194" spans="1:3">
      <c t="s" r="A194" s="4">
        <v>685</v>
      </c>
      <c t="n" r="B194" s="6">
        <v>4</v>
      </c>
    </row>
    <row r="195" spans="1:3">
      <c t="s" r="A195" s="4">
        <v>686</v>
      </c>
      <c t="n" r="B195" s="6">
        <v>4</v>
      </c>
    </row>
    <row r="196" spans="1:3">
      <c t="s" r="A196" s="4">
        <v>553</v>
      </c>
    </row>
    <row r="197" spans="1:3">
      <c t="s" r="A197" s="3">
        <v>560</v>
      </c>
    </row>
    <row r="198" spans="1:3">
      <c t="s" r="A198" s="4">
        <v>673</v>
      </c>
      <c t="n" r="B198" s="6">
        <v>2340</v>
      </c>
      <c t="n" r="C198" s="6">
        <v>2691</v>
      </c>
    </row>
    <row r="199" spans="1:3">
      <c t="s" r="A199" s="4">
        <v>674</v>
      </c>
      <c t="n" r="B199" s="6">
        <v>2340</v>
      </c>
      <c t="n" r="C199" s="6">
        <v>2691</v>
      </c>
    </row>
    <row r="200" spans="1:3">
      <c t="s" r="A200" s="4">
        <v>676</v>
      </c>
      <c t="n" r="B200" s="6">
        <v>2382</v>
      </c>
      <c t="n" r="C200" s="6">
        <v>2720</v>
      </c>
    </row>
    <row r="201" spans="1:3">
      <c t="s" r="A201" s="4">
        <v>677</v>
      </c>
      <c t="n" r="B201" s="6">
        <v>2382</v>
      </c>
      <c t="n" r="C201" s="6">
        <v>2720</v>
      </c>
    </row>
    <row r="202" spans="1:3">
      <c t="s" r="A202" s="4">
        <v>678</v>
      </c>
      <c t="n" r="C202" s="6">
        <v>0</v>
      </c>
    </row>
    <row r="203" spans="1:3">
      <c t="s" r="A203" s="4">
        <v>679</v>
      </c>
      <c t="n" r="B203" s="6">
        <v>33</v>
      </c>
      <c t="n" r="C203" s="6">
        <v>477</v>
      </c>
    </row>
    <row r="204" spans="1:3">
      <c t="s" r="A204" s="4">
        <v>680</v>
      </c>
      <c t="n" r="B204" s="6">
        <v>33</v>
      </c>
      <c t="n" r="C204" s="6">
        <v>477</v>
      </c>
    </row>
    <row r="205" spans="1:3">
      <c t="s" r="A205" s="4">
        <v>681</v>
      </c>
      <c t="n" r="C205" s="6">
        <v>877</v>
      </c>
    </row>
    <row r="206" spans="1:3">
      <c t="s" r="A206" s="4">
        <v>682</v>
      </c>
      <c t="n" r="B206" s="6">
        <v>2244</v>
      </c>
      <c t="n" r="C206" s="6">
        <v>3453</v>
      </c>
    </row>
    <row r="207" spans="1:3">
      <c t="s" r="A207" s="4">
        <v>683</v>
      </c>
      <c t="n" r="B207" s="6">
        <v>2244</v>
      </c>
      <c t="n" r="C207" s="6">
        <v>4330</v>
      </c>
    </row>
    <row r="208" spans="1:3">
      <c t="s" r="A208" s="4">
        <v>685</v>
      </c>
      <c t="n" r="C208" s="6">
        <v>253</v>
      </c>
    </row>
    <row r="209" spans="1:3">
      <c t="s" r="A209" s="4">
        <v>686</v>
      </c>
      <c t="n" r="C209" s="6">
        <v>253</v>
      </c>
    </row>
    <row r="210" spans="1:3">
      <c t="s" r="A210" s="4">
        <v>554</v>
      </c>
    </row>
    <row r="211" spans="1:3">
      <c t="s" r="A211" s="3">
        <v>560</v>
      </c>
    </row>
    <row r="212" spans="1:3">
      <c t="s" r="A212" s="4">
        <v>678</v>
      </c>
      <c t="n" r="C212" s="6">
        <v>0</v>
      </c>
    </row>
    <row r="213" spans="1:3">
      <c t="s" r="A213" s="4">
        <v>681</v>
      </c>
      <c t="n" r="C213" s="6">
        <v>357</v>
      </c>
    </row>
    <row r="214" spans="1:3">
      <c t="s" r="A214" s="4">
        <v>682</v>
      </c>
      <c t="n" r="C214" s="6">
        <v>1059</v>
      </c>
    </row>
    <row r="215" spans="1:3">
      <c t="s" r="A215" s="4">
        <v>683</v>
      </c>
      <c t="n" r="C215" s="6">
        <v>1416</v>
      </c>
    </row>
    <row r="216" spans="1:3">
      <c t="s" r="A216" s="4">
        <v>685</v>
      </c>
      <c t="n" r="C216" s="6">
        <v>122</v>
      </c>
    </row>
    <row r="217" spans="1:3">
      <c t="s" r="A217" s="4">
        <v>686</v>
      </c>
      <c t="n" r="C217" s="6">
        <v>122</v>
      </c>
    </row>
    <row r="218" spans="1:3">
      <c t="s" r="A218" s="4">
        <v>555</v>
      </c>
    </row>
    <row r="219" spans="1:3">
      <c t="s" r="A219" s="3">
        <v>560</v>
      </c>
    </row>
    <row r="220" spans="1:3">
      <c t="s" r="A220" s="4">
        <v>678</v>
      </c>
      <c t="n" r="C220" s="6">
        <v>0</v>
      </c>
    </row>
    <row r="221" spans="1:3">
      <c t="s" r="A221" s="4">
        <v>681</v>
      </c>
      <c t="n" r="C221" s="6">
        <v>121</v>
      </c>
    </row>
    <row r="222" spans="1:3">
      <c t="s" r="A222" s="4">
        <v>682</v>
      </c>
      <c t="n" r="C222" s="6">
        <v>1037</v>
      </c>
    </row>
    <row r="223" spans="1:3">
      <c t="s" r="A223" s="4">
        <v>683</v>
      </c>
      <c t="n" r="C223" s="6">
        <v>1158</v>
      </c>
    </row>
    <row r="224" spans="1:3">
      <c t="s" r="A224" s="4">
        <v>685</v>
      </c>
      <c t="n" r="C224" s="6">
        <v>56</v>
      </c>
    </row>
    <row r="225" spans="1:3">
      <c t="s" r="A225" s="4">
        <v>686</v>
      </c>
      <c t="n" r="C225" s="6">
        <v>56</v>
      </c>
    </row>
    <row r="226" spans="1:3">
      <c t="s" r="A226" s="4">
        <v>556</v>
      </c>
    </row>
    <row r="227" spans="1:3">
      <c t="s" r="A227" s="3">
        <v>560</v>
      </c>
    </row>
    <row r="228" spans="1:3">
      <c t="s" r="A228" s="4">
        <v>673</v>
      </c>
      <c t="n" r="B228" s="6">
        <v>2340</v>
      </c>
      <c t="n" r="C228" s="6">
        <v>2691</v>
      </c>
    </row>
    <row r="229" spans="1:3">
      <c t="s" r="A229" s="4">
        <v>674</v>
      </c>
      <c t="n" r="B229" s="6">
        <v>2340</v>
      </c>
      <c t="n" r="C229" s="6">
        <v>2691</v>
      </c>
    </row>
    <row r="230" spans="1:3">
      <c t="s" r="A230" s="4">
        <v>676</v>
      </c>
      <c t="n" r="B230" s="6">
        <v>2382</v>
      </c>
      <c t="n" r="C230" s="6">
        <v>2720</v>
      </c>
    </row>
    <row r="231" spans="1:3">
      <c t="s" r="A231" s="4">
        <v>677</v>
      </c>
      <c t="n" r="B231" s="6">
        <v>2382</v>
      </c>
      <c t="n" r="C231" s="6">
        <v>2720</v>
      </c>
    </row>
    <row r="232" spans="1:3">
      <c t="s" r="A232" s="4">
        <v>678</v>
      </c>
      <c t="n" r="C232" s="6">
        <v>0</v>
      </c>
    </row>
    <row r="233" spans="1:3">
      <c t="s" r="A233" s="4">
        <v>679</v>
      </c>
      <c t="n" r="B233" s="6">
        <v>33</v>
      </c>
      <c t="n" r="C233" s="6">
        <v>477</v>
      </c>
    </row>
    <row r="234" spans="1:3">
      <c t="s" r="A234" s="4">
        <v>680</v>
      </c>
      <c t="n" r="B234" s="6">
        <v>33</v>
      </c>
      <c t="n" r="C234" s="6">
        <v>477</v>
      </c>
    </row>
    <row r="235" spans="1:3">
      <c t="s" r="A235" s="4">
        <v>681</v>
      </c>
      <c t="n" r="C235" s="6">
        <v>311</v>
      </c>
    </row>
    <row r="236" spans="1:3">
      <c t="s" r="A236" s="4">
        <v>682</v>
      </c>
      <c t="n" r="B236" s="6">
        <v>2244</v>
      </c>
      <c t="n" r="C236" s="6">
        <v>1357</v>
      </c>
    </row>
    <row r="237" spans="1:3">
      <c t="s" r="A237" s="4">
        <v>683</v>
      </c>
      <c t="n" r="B237" s="8">
        <v>2244</v>
      </c>
      <c t="n" r="C237" s="6">
        <v>1668</v>
      </c>
    </row>
    <row r="238" spans="1:3">
      <c t="s" r="A238" s="4">
        <v>685</v>
      </c>
      <c t="n" r="C238" s="6">
        <v>75</v>
      </c>
    </row>
    <row r="239" spans="1:3">
      <c t="s" r="A239" s="4">
        <v>686</v>
      </c>
      <c t="n" r="C239" s="6">
        <v>75</v>
      </c>
    </row>
    <row r="240" spans="1:3">
      <c t="s" r="A240" s="4">
        <v>557</v>
      </c>
    </row>
    <row r="241" spans="1:3">
      <c t="s" r="A241" s="3">
        <v>560</v>
      </c>
    </row>
    <row r="242" spans="1:3">
      <c t="s" r="A242" s="4">
        <v>678</v>
      </c>
      <c t="n" r="C242" s="6">
        <v>0</v>
      </c>
    </row>
    <row r="243" spans="1:3">
      <c t="s" r="A243" s="4">
        <v>681</v>
      </c>
      <c t="n" r="C243" s="6">
        <v>88</v>
      </c>
    </row>
    <row r="244" spans="1:3">
      <c t="s" r="A244" s="4">
        <v>683</v>
      </c>
      <c t="n" r="C244" s="6">
        <v>88</v>
      </c>
    </row>
    <row r="245" spans="1:3">
      <c t="s" r="A245" s="4">
        <v>558</v>
      </c>
    </row>
    <row r="246" spans="1:3">
      <c t="s" r="A246" s="3">
        <v>560</v>
      </c>
    </row>
    <row r="247" spans="1:3">
      <c t="s" r="A247" s="4">
        <v>678</v>
      </c>
      <c t="n" r="C247" s="8">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32</v>
      </c>
    </row>
    <row r="2" spans="1:3">
      <c t="s" r="A2" s="3">
        <v>560</v>
      </c>
    </row>
    <row r="3" spans="1:3">
      <c t="s" r="A3" s="4">
        <v>544</v>
      </c>
      <c t="n" r="B3" s="8">
        <v>203297</v>
      </c>
      <c t="n" r="C3" s="8">
        <v>252409</v>
      </c>
    </row>
    <row r="4" spans="1:3">
      <c t="s" r="A4" s="4">
        <v>545</v>
      </c>
      <c t="n" r="B4" s="6">
        <v>15703314</v>
      </c>
      <c t="n" r="C4" s="6">
        <v>13895276</v>
      </c>
    </row>
    <row r="5" spans="1:3">
      <c t="s" r="A5" s="4">
        <v>688</v>
      </c>
      <c t="n" r="B5" s="6">
        <v>153691</v>
      </c>
      <c t="n" r="C5" s="6">
        <v>102136</v>
      </c>
    </row>
    <row r="6" spans="1:3">
      <c t="s" r="A6" s="4">
        <v>689</v>
      </c>
      <c t="n" r="B6" s="6">
        <v>15549623</v>
      </c>
      <c t="n" r="C6" s="6">
        <v>13793140</v>
      </c>
    </row>
    <row r="7" spans="1:3">
      <c t="s" r="A7" s="4">
        <v>690</v>
      </c>
      <c t="n" r="B7" s="6">
        <v>7653</v>
      </c>
      <c t="n" r="C7" s="6">
        <v>4825</v>
      </c>
    </row>
    <row r="8" spans="1:3">
      <c t="s" r="A8" s="4">
        <v>691</v>
      </c>
    </row>
    <row r="9" spans="1:3">
      <c t="s" r="A9" s="3">
        <v>560</v>
      </c>
    </row>
    <row r="10" spans="1:3">
      <c t="s" r="A10" s="4">
        <v>688</v>
      </c>
      <c t="n" r="B10" s="6">
        <v>79027</v>
      </c>
      <c t="n" r="C10" s="6">
        <v>44652</v>
      </c>
    </row>
    <row r="11" spans="1:3">
      <c t="s" r="A11" s="4">
        <v>692</v>
      </c>
    </row>
    <row r="12" spans="1:3">
      <c t="s" r="A12" s="3">
        <v>560</v>
      </c>
    </row>
    <row r="13" spans="1:3">
      <c t="s" r="A13" s="4">
        <v>688</v>
      </c>
      <c t="n" r="B13" s="6">
        <v>12101</v>
      </c>
      <c t="n" r="C13" s="6">
        <v>12503</v>
      </c>
    </row>
    <row r="14" spans="1:3">
      <c t="s" r="A14" s="4">
        <v>693</v>
      </c>
    </row>
    <row r="15" spans="1:3">
      <c t="s" r="A15" s="3">
        <v>560</v>
      </c>
    </row>
    <row r="16" spans="1:3">
      <c t="s" r="A16" s="4">
        <v>688</v>
      </c>
      <c t="n" r="B16" s="6">
        <v>62563</v>
      </c>
      <c t="n" r="C16" s="6">
        <v>44981</v>
      </c>
    </row>
    <row r="17" spans="1:3">
      <c t="s" r="A17" s="4">
        <v>331</v>
      </c>
    </row>
    <row r="18" spans="1:3">
      <c t="s" r="A18" s="3">
        <v>560</v>
      </c>
    </row>
    <row r="19" spans="1:3">
      <c t="s" r="A19" s="4">
        <v>544</v>
      </c>
      <c t="n" r="B19" s="6">
        <v>5528</v>
      </c>
      <c t="n" r="C19" s="6">
        <v>6195</v>
      </c>
    </row>
    <row r="20" spans="1:3">
      <c t="s" r="A20" s="4">
        <v>545</v>
      </c>
      <c t="n" r="B20" s="6">
        <v>6995824</v>
      </c>
      <c t="n" r="C20" s="6">
        <v>6044060</v>
      </c>
    </row>
    <row r="21" spans="1:3">
      <c t="s" r="A21" s="4">
        <v>688</v>
      </c>
      <c t="n" r="B21" s="6">
        <v>43881</v>
      </c>
      <c t="n" r="C21" s="6">
        <v>14682</v>
      </c>
    </row>
    <row r="22" spans="1:3">
      <c t="s" r="A22" s="4">
        <v>689</v>
      </c>
      <c t="n" r="B22" s="6">
        <v>6951943</v>
      </c>
      <c t="n" r="C22" s="6">
        <v>6029378</v>
      </c>
    </row>
    <row r="23" spans="1:3">
      <c t="s" r="A23" s="4">
        <v>690</v>
      </c>
      <c t="n" r="B23" s="6">
        <v>3060</v>
      </c>
      <c t="n" r="C23" s="6">
        <v>630</v>
      </c>
    </row>
    <row r="24" spans="1:3">
      <c t="s" r="A24" s="4">
        <v>694</v>
      </c>
    </row>
    <row r="25" spans="1:3">
      <c t="s" r="A25" s="3">
        <v>560</v>
      </c>
    </row>
    <row r="26" spans="1:3">
      <c t="s" r="A26" s="4">
        <v>688</v>
      </c>
      <c t="n" r="B26" s="6">
        <v>17406</v>
      </c>
      <c t="n" r="C26" s="6">
        <v>4380</v>
      </c>
    </row>
    <row r="27" spans="1:3">
      <c t="s" r="A27" s="4">
        <v>695</v>
      </c>
    </row>
    <row r="28" spans="1:3">
      <c t="s" r="A28" s="3">
        <v>560</v>
      </c>
    </row>
    <row r="29" spans="1:3">
      <c t="s" r="A29" s="4">
        <v>688</v>
      </c>
      <c t="n" r="B29" s="6">
        <v>1468</v>
      </c>
      <c t="n" r="C29" s="6">
        <v>1742</v>
      </c>
    </row>
    <row r="30" spans="1:3">
      <c t="s" r="A30" s="4">
        <v>696</v>
      </c>
    </row>
    <row r="31" spans="1:3">
      <c t="s" r="A31" s="3">
        <v>560</v>
      </c>
    </row>
    <row r="32" spans="1:3">
      <c t="s" r="A32" s="4">
        <v>688</v>
      </c>
      <c t="n" r="B32" s="6">
        <v>25007</v>
      </c>
      <c t="n" r="C32" s="6">
        <v>8560</v>
      </c>
    </row>
    <row r="33" spans="1:3">
      <c t="s" r="A33" s="4">
        <v>334</v>
      </c>
    </row>
    <row r="34" spans="1:3">
      <c t="s" r="A34" s="3">
        <v>560</v>
      </c>
    </row>
    <row r="35" spans="1:3">
      <c t="s" r="A35" s="4">
        <v>544</v>
      </c>
      <c t="n" r="B35" s="6">
        <v>7127</v>
      </c>
      <c t="n" r="C35" s="6">
        <v>11674</v>
      </c>
    </row>
    <row r="36" spans="1:3">
      <c t="s" r="A36" s="4">
        <v>545</v>
      </c>
      <c t="n" r="B36" s="6">
        <v>1151950</v>
      </c>
      <c t="n" r="C36" s="6">
        <v>1106761</v>
      </c>
    </row>
    <row r="37" spans="1:3">
      <c t="s" r="A37" s="4">
        <v>688</v>
      </c>
      <c t="n" r="B37" s="6">
        <v>24365</v>
      </c>
      <c t="n" r="C37" s="6">
        <v>13819</v>
      </c>
    </row>
    <row r="38" spans="1:3">
      <c t="s" r="A38" s="4">
        <v>689</v>
      </c>
      <c t="n" r="B38" s="6">
        <v>1127585</v>
      </c>
      <c t="n" r="C38" s="6">
        <v>1092942</v>
      </c>
    </row>
    <row r="39" spans="1:3">
      <c t="s" r="A39" s="4">
        <v>690</v>
      </c>
      <c t="n" r="B39" s="6">
        <v>1230</v>
      </c>
      <c t="n" r="C39" s="6">
        <v>142</v>
      </c>
    </row>
    <row r="40" spans="1:3">
      <c t="s" r="A40" s="4">
        <v>697</v>
      </c>
    </row>
    <row r="41" spans="1:3">
      <c t="s" r="A41" s="3">
        <v>560</v>
      </c>
    </row>
    <row r="42" spans="1:3">
      <c t="s" r="A42" s="4">
        <v>688</v>
      </c>
      <c t="n" r="B42" s="6">
        <v>19886</v>
      </c>
      <c t="n" r="C42" s="6">
        <v>6731</v>
      </c>
    </row>
    <row r="43" spans="1:3">
      <c t="s" r="A43" s="4">
        <v>698</v>
      </c>
    </row>
    <row r="44" spans="1:3">
      <c t="s" r="A44" s="3">
        <v>560</v>
      </c>
    </row>
    <row r="45" spans="1:3">
      <c t="s" r="A45" s="4">
        <v>688</v>
      </c>
      <c t="n" r="B45" s="6">
        <v>436</v>
      </c>
      <c t="n" r="C45" s="6">
        <v>1532</v>
      </c>
    </row>
    <row r="46" spans="1:3">
      <c t="s" r="A46" s="4">
        <v>699</v>
      </c>
    </row>
    <row r="47" spans="1:3">
      <c t="s" r="A47" s="3">
        <v>560</v>
      </c>
    </row>
    <row r="48" spans="1:3">
      <c t="s" r="A48" s="4">
        <v>688</v>
      </c>
      <c t="n" r="B48" s="6">
        <v>4043</v>
      </c>
      <c t="n" r="C48" s="6">
        <v>5556</v>
      </c>
    </row>
    <row r="49" spans="1:3">
      <c t="s" r="A49" s="4">
        <v>337</v>
      </c>
    </row>
    <row r="50" spans="1:3">
      <c t="s" r="A50" s="3">
        <v>560</v>
      </c>
    </row>
    <row r="51" spans="1:3">
      <c t="s" r="A51" s="4">
        <v>544</v>
      </c>
      <c t="n" r="B51" s="6">
        <v>15582</v>
      </c>
      <c t="n" r="C51" s="6">
        <v>27808</v>
      </c>
    </row>
    <row r="52" spans="1:3">
      <c t="s" r="A52" s="4">
        <v>545</v>
      </c>
      <c t="n" r="B52" s="6">
        <v>3412551</v>
      </c>
      <c t="n" r="C52" s="6">
        <v>3144048</v>
      </c>
    </row>
    <row r="53" spans="1:3">
      <c t="s" r="A53" s="4">
        <v>688</v>
      </c>
      <c t="n" r="B53" s="6">
        <v>21202</v>
      </c>
      <c t="n" r="C53" s="6">
        <v>28892</v>
      </c>
    </row>
    <row r="54" spans="1:3">
      <c t="s" r="A54" s="4">
        <v>689</v>
      </c>
      <c t="n" r="B54" s="6">
        <v>3391349</v>
      </c>
      <c t="n" r="C54" s="6">
        <v>3115156</v>
      </c>
    </row>
    <row r="55" spans="1:3">
      <c t="s" r="A55" s="4">
        <v>690</v>
      </c>
      <c t="n" r="B55" s="6">
        <v>1034</v>
      </c>
      <c t="n" r="C55" s="6">
        <v>957</v>
      </c>
    </row>
    <row r="56" spans="1:3">
      <c t="s" r="A56" s="4">
        <v>700</v>
      </c>
    </row>
    <row r="57" spans="1:3">
      <c t="s" r="A57" s="3">
        <v>560</v>
      </c>
    </row>
    <row r="58" spans="1:3">
      <c t="s" r="A58" s="4">
        <v>688</v>
      </c>
      <c t="n" r="B58" s="6">
        <v>6769</v>
      </c>
      <c t="n" r="C58" s="6">
        <v>10388</v>
      </c>
    </row>
    <row r="59" spans="1:3">
      <c t="s" r="A59" s="4">
        <v>701</v>
      </c>
    </row>
    <row r="60" spans="1:3">
      <c t="s" r="A60" s="3">
        <v>560</v>
      </c>
    </row>
    <row r="61" spans="1:3">
      <c t="s" r="A61" s="4">
        <v>688</v>
      </c>
      <c t="n" r="B61" s="6">
        <v>1405</v>
      </c>
      <c t="n" r="C61" s="6">
        <v>3246</v>
      </c>
    </row>
    <row r="62" spans="1:3">
      <c t="s" r="A62" s="4">
        <v>702</v>
      </c>
    </row>
    <row r="63" spans="1:3">
      <c t="s" r="A63" s="3">
        <v>560</v>
      </c>
    </row>
    <row r="64" spans="1:3">
      <c t="s" r="A64" s="4">
        <v>688</v>
      </c>
      <c t="n" r="B64" s="6">
        <v>13028</v>
      </c>
      <c t="n" r="C64" s="6">
        <v>15258</v>
      </c>
    </row>
    <row r="65" spans="1:3">
      <c t="s" r="A65" s="4">
        <v>339</v>
      </c>
    </row>
    <row r="66" spans="1:3">
      <c t="s" r="A66" s="3">
        <v>560</v>
      </c>
    </row>
    <row r="67" spans="1:3">
      <c t="s" r="A67" s="4">
        <v>544</v>
      </c>
      <c t="n" r="B67" s="6">
        <v>162241</v>
      </c>
      <c t="n" r="C67" s="6">
        <v>187033</v>
      </c>
    </row>
    <row r="68" spans="1:3">
      <c t="s" r="A68" s="4">
        <v>545</v>
      </c>
      <c t="n" r="B68" s="6">
        <v>2049524</v>
      </c>
      <c t="n" r="C68" s="6">
        <v>1894181</v>
      </c>
    </row>
    <row r="69" spans="1:3">
      <c t="s" r="A69" s="4">
        <v>688</v>
      </c>
      <c t="n" r="B69" s="6">
        <v>34857</v>
      </c>
      <c t="n" r="C69" s="6">
        <v>29471</v>
      </c>
    </row>
    <row r="70" spans="1:3">
      <c t="s" r="A70" s="4">
        <v>689</v>
      </c>
      <c t="n" r="B70" s="6">
        <v>2014667</v>
      </c>
      <c t="n" r="C70" s="6">
        <v>1864710</v>
      </c>
    </row>
    <row r="71" spans="1:3">
      <c t="s" r="A71" s="4">
        <v>690</v>
      </c>
      <c t="n" r="B71" s="6">
        <v>163</v>
      </c>
      <c t="n" r="C71" s="6">
        <v>1199</v>
      </c>
    </row>
    <row r="72" spans="1:3">
      <c t="s" r="A72" s="4">
        <v>703</v>
      </c>
    </row>
    <row r="73" spans="1:3">
      <c t="s" r="A73" s="3">
        <v>560</v>
      </c>
    </row>
    <row r="74" spans="1:3">
      <c t="s" r="A74" s="4">
        <v>688</v>
      </c>
      <c t="n" r="B74" s="6">
        <v>18657</v>
      </c>
      <c t="n" r="C74" s="6">
        <v>14730</v>
      </c>
    </row>
    <row r="75" spans="1:3">
      <c t="s" r="A75" s="4">
        <v>704</v>
      </c>
    </row>
    <row r="76" spans="1:3">
      <c t="s" r="A76" s="3">
        <v>560</v>
      </c>
    </row>
    <row r="77" spans="1:3">
      <c t="s" r="A77" s="4">
        <v>688</v>
      </c>
      <c t="n" r="B77" s="6">
        <v>4360</v>
      </c>
      <c t="n" r="C77" s="6">
        <v>3533</v>
      </c>
    </row>
    <row r="78" spans="1:3">
      <c t="s" r="A78" s="4">
        <v>705</v>
      </c>
    </row>
    <row r="79" spans="1:3">
      <c t="s" r="A79" s="3">
        <v>560</v>
      </c>
    </row>
    <row r="80" spans="1:3">
      <c t="s" r="A80" s="4">
        <v>688</v>
      </c>
      <c t="n" r="B80" s="6">
        <v>11840</v>
      </c>
      <c t="n" r="C80" s="6">
        <v>11208</v>
      </c>
    </row>
    <row r="81" spans="1:3">
      <c t="s" r="A81" s="4">
        <v>342</v>
      </c>
    </row>
    <row r="82" spans="1:3">
      <c t="s" r="A82" s="3">
        <v>560</v>
      </c>
    </row>
    <row r="83" spans="1:3">
      <c t="s" r="A83" s="4">
        <v>544</v>
      </c>
      <c t="n" r="B83" s="6">
        <v>12819</v>
      </c>
      <c t="n" r="C83" s="6">
        <v>19699</v>
      </c>
    </row>
    <row r="84" spans="1:3">
      <c t="s" r="A84" s="4">
        <v>545</v>
      </c>
      <c t="n" r="B84" s="6">
        <v>2093465</v>
      </c>
      <c t="n" r="C84" s="6">
        <v>1706226</v>
      </c>
    </row>
    <row r="85" spans="1:3">
      <c t="s" r="A85" s="4">
        <v>688</v>
      </c>
      <c t="n" r="B85" s="6">
        <v>29386</v>
      </c>
      <c t="n" r="C85" s="6">
        <v>15272</v>
      </c>
    </row>
    <row r="86" spans="1:3">
      <c t="s" r="A86" s="4">
        <v>689</v>
      </c>
      <c t="n" r="B86" s="6">
        <v>2064079</v>
      </c>
      <c t="n" r="C86" s="6">
        <v>1690954</v>
      </c>
    </row>
    <row r="87" spans="1:3">
      <c t="s" r="A87" s="4">
        <v>690</v>
      </c>
      <c t="n" r="B87" s="6">
        <v>2166</v>
      </c>
      <c t="n" r="C87" s="6">
        <v>1897</v>
      </c>
    </row>
    <row r="88" spans="1:3">
      <c t="s" r="A88" s="4">
        <v>706</v>
      </c>
    </row>
    <row r="89" spans="1:3">
      <c t="s" r="A89" s="3">
        <v>560</v>
      </c>
    </row>
    <row r="90" spans="1:3">
      <c t="s" r="A90" s="4">
        <v>688</v>
      </c>
      <c t="n" r="B90" s="6">
        <v>16309</v>
      </c>
      <c t="n" r="C90" s="6">
        <v>8423</v>
      </c>
    </row>
    <row r="91" spans="1:3">
      <c t="s" r="A91" s="4">
        <v>707</v>
      </c>
    </row>
    <row r="92" spans="1:3">
      <c t="s" r="A92" s="3">
        <v>560</v>
      </c>
    </row>
    <row r="93" spans="1:3">
      <c t="s" r="A93" s="4">
        <v>688</v>
      </c>
      <c t="n" r="B93" s="6">
        <v>4432</v>
      </c>
      <c t="n" r="C93" s="6">
        <v>2450</v>
      </c>
    </row>
    <row r="94" spans="1:3">
      <c t="s" r="A94" s="4">
        <v>708</v>
      </c>
    </row>
    <row r="95" spans="1:3">
      <c t="s" r="A95" s="3">
        <v>560</v>
      </c>
    </row>
    <row r="96" spans="1:3">
      <c t="s" r="A96" s="4">
        <v>688</v>
      </c>
      <c t="n" r="B96" s="6">
        <v>8645</v>
      </c>
      <c t="n" r="C96" s="6">
        <v>4399</v>
      </c>
    </row>
    <row r="97" spans="1:3">
      <c t="s" r="A97" s="4">
        <v>532</v>
      </c>
    </row>
    <row r="98" spans="1:3">
      <c t="s" r="A98" s="3">
        <v>560</v>
      </c>
    </row>
    <row r="99" spans="1:3">
      <c t="s" r="A99" s="4">
        <v>545</v>
      </c>
      <c t="n" r="B99" s="6">
        <v>15258587</v>
      </c>
      <c t="n" r="C99" s="6">
        <v>12810199</v>
      </c>
    </row>
    <row r="100" spans="1:3">
      <c t="s" r="A100" s="4">
        <v>688</v>
      </c>
      <c t="n" r="B100" s="6">
        <v>153075</v>
      </c>
      <c t="n" r="C100" s="6">
        <v>94448</v>
      </c>
    </row>
    <row r="101" spans="1:3">
      <c t="s" r="A101" s="4">
        <v>689</v>
      </c>
      <c t="n" r="B101" s="6">
        <v>15105512</v>
      </c>
      <c t="n" r="C101" s="6">
        <v>12715751</v>
      </c>
    </row>
    <row r="102" spans="1:3">
      <c t="s" r="A102" s="4">
        <v>690</v>
      </c>
      <c t="n" r="B102" s="6">
        <v>7653</v>
      </c>
      <c t="n" r="C102" s="6">
        <v>4564</v>
      </c>
    </row>
    <row r="103" spans="1:3">
      <c t="s" r="A103" s="4">
        <v>709</v>
      </c>
    </row>
    <row r="104" spans="1:3">
      <c t="s" r="A104" s="3">
        <v>560</v>
      </c>
    </row>
    <row r="105" spans="1:3">
      <c t="s" r="A105" s="4">
        <v>688</v>
      </c>
      <c t="n" r="B105" s="6">
        <v>79012</v>
      </c>
      <c t="n" r="C105" s="6">
        <v>40679</v>
      </c>
    </row>
    <row r="106" spans="1:3">
      <c t="s" r="A106" s="4">
        <v>710</v>
      </c>
    </row>
    <row r="107" spans="1:3">
      <c t="s" r="A107" s="3">
        <v>560</v>
      </c>
    </row>
    <row r="108" spans="1:3">
      <c t="s" r="A108" s="4">
        <v>688</v>
      </c>
      <c t="n" r="B108" s="6">
        <v>12025</v>
      </c>
      <c t="n" r="C108" s="6">
        <v>11949</v>
      </c>
    </row>
    <row r="109" spans="1:3">
      <c t="s" r="A109" s="4">
        <v>711</v>
      </c>
    </row>
    <row r="110" spans="1:3">
      <c t="s" r="A110" s="3">
        <v>560</v>
      </c>
    </row>
    <row r="111" spans="1:3">
      <c t="s" r="A111" s="4">
        <v>688</v>
      </c>
      <c t="n" r="B111" s="6">
        <v>62038</v>
      </c>
      <c t="n" r="C111" s="6">
        <v>41820</v>
      </c>
    </row>
    <row r="112" spans="1:3">
      <c t="s" r="A112" s="4">
        <v>533</v>
      </c>
    </row>
    <row r="113" spans="1:3">
      <c t="s" r="A113" s="3">
        <v>560</v>
      </c>
    </row>
    <row r="114" spans="1:3">
      <c t="s" r="A114" s="4">
        <v>546</v>
      </c>
      <c t="n" r="B114" s="6">
        <v>6930453</v>
      </c>
      <c t="n" r="C114" s="6">
        <v>5917728</v>
      </c>
    </row>
    <row r="115" spans="1:3">
      <c t="s" r="A115" s="4">
        <v>688</v>
      </c>
      <c t="n" r="B115" s="6">
        <v>43881</v>
      </c>
      <c t="n" r="C115" s="6">
        <v>14682</v>
      </c>
    </row>
    <row r="116" spans="1:3">
      <c t="s" r="A116" s="4">
        <v>689</v>
      </c>
      <c t="n" r="B116" s="6">
        <v>6886572</v>
      </c>
      <c t="n" r="C116" s="6">
        <v>5903046</v>
      </c>
    </row>
    <row r="117" spans="1:3">
      <c t="s" r="A117" s="4">
        <v>690</v>
      </c>
      <c t="n" r="B117" s="6">
        <v>3060</v>
      </c>
      <c t="n" r="C117" s="6">
        <v>630</v>
      </c>
    </row>
    <row r="118" spans="1:3">
      <c t="s" r="A118" s="4">
        <v>712</v>
      </c>
    </row>
    <row r="119" spans="1:3">
      <c t="s" r="A119" s="3">
        <v>560</v>
      </c>
    </row>
    <row r="120" spans="1:3">
      <c t="s" r="A120" s="4">
        <v>688</v>
      </c>
      <c t="n" r="B120" s="6">
        <v>17406</v>
      </c>
      <c t="n" r="C120" s="6">
        <v>4380</v>
      </c>
    </row>
    <row r="121" spans="1:3">
      <c t="s" r="A121" s="4">
        <v>713</v>
      </c>
    </row>
    <row r="122" spans="1:3">
      <c t="s" r="A122" s="3">
        <v>560</v>
      </c>
    </row>
    <row r="123" spans="1:3">
      <c t="s" r="A123" s="4">
        <v>688</v>
      </c>
      <c t="n" r="B123" s="6">
        <v>1468</v>
      </c>
      <c t="n" r="C123" s="6">
        <v>1742</v>
      </c>
    </row>
    <row r="124" spans="1:3">
      <c t="s" r="A124" s="4">
        <v>714</v>
      </c>
    </row>
    <row r="125" spans="1:3">
      <c t="s" r="A125" s="3">
        <v>560</v>
      </c>
    </row>
    <row r="126" spans="1:3">
      <c t="s" r="A126" s="4">
        <v>688</v>
      </c>
      <c t="n" r="B126" s="6">
        <v>25007</v>
      </c>
      <c t="n" r="C126" s="6">
        <v>8560</v>
      </c>
    </row>
    <row r="127" spans="1:3">
      <c t="s" r="A127" s="4">
        <v>547</v>
      </c>
    </row>
    <row r="128" spans="1:3">
      <c t="s" r="A128" s="3">
        <v>560</v>
      </c>
    </row>
    <row r="129" spans="1:3">
      <c t="s" r="A129" s="4">
        <v>548</v>
      </c>
      <c t="n" r="B129" s="6">
        <v>1139743</v>
      </c>
      <c t="n" r="C129" s="6">
        <v>1073964</v>
      </c>
    </row>
    <row r="130" spans="1:3">
      <c t="s" r="A130" s="4">
        <v>688</v>
      </c>
      <c t="n" r="B130" s="6">
        <v>24365</v>
      </c>
      <c t="n" r="C130" s="6">
        <v>12605</v>
      </c>
    </row>
    <row r="131" spans="1:3">
      <c t="s" r="A131" s="4">
        <v>689</v>
      </c>
      <c t="n" r="B131" s="6">
        <v>1115378</v>
      </c>
      <c t="n" r="C131" s="6">
        <v>1061359</v>
      </c>
    </row>
    <row r="132" spans="1:3">
      <c t="s" r="A132" s="4">
        <v>690</v>
      </c>
      <c t="n" r="B132" s="6">
        <v>1230</v>
      </c>
      <c t="n" r="C132" s="6">
        <v>142</v>
      </c>
    </row>
    <row r="133" spans="1:3">
      <c t="s" r="A133" s="4">
        <v>715</v>
      </c>
    </row>
    <row r="134" spans="1:3">
      <c t="s" r="A134" s="3">
        <v>560</v>
      </c>
    </row>
    <row r="135" spans="1:3">
      <c t="s" r="A135" s="4">
        <v>688</v>
      </c>
      <c t="n" r="B135" s="6">
        <v>19886</v>
      </c>
      <c t="n" r="C135" s="6">
        <v>6620</v>
      </c>
    </row>
    <row r="136" spans="1:3">
      <c t="s" r="A136" s="4">
        <v>716</v>
      </c>
    </row>
    <row r="137" spans="1:3">
      <c t="s" r="A137" s="3">
        <v>560</v>
      </c>
    </row>
    <row r="138" spans="1:3">
      <c t="s" r="A138" s="4">
        <v>688</v>
      </c>
      <c t="n" r="B138" s="6">
        <v>436</v>
      </c>
      <c t="n" r="C138" s="6">
        <v>1532</v>
      </c>
    </row>
    <row r="139" spans="1:3">
      <c t="s" r="A139" s="4">
        <v>717</v>
      </c>
    </row>
    <row r="140" spans="1:3">
      <c t="s" r="A140" s="3">
        <v>560</v>
      </c>
    </row>
    <row r="141" spans="1:3">
      <c t="s" r="A141" s="4">
        <v>688</v>
      </c>
      <c t="n" r="B141" s="6">
        <v>4043</v>
      </c>
      <c t="n" r="C141" s="6">
        <v>4453</v>
      </c>
    </row>
    <row r="142" spans="1:3">
      <c t="s" r="A142" s="4">
        <v>549</v>
      </c>
    </row>
    <row r="143" spans="1:3">
      <c t="s" r="A143" s="3">
        <v>560</v>
      </c>
    </row>
    <row r="144" spans="1:3">
      <c t="s" r="A144" s="4">
        <v>550</v>
      </c>
      <c t="n" r="B144" s="6">
        <v>3220509</v>
      </c>
      <c t="n" r="C144" s="6">
        <v>2428195</v>
      </c>
    </row>
    <row r="145" spans="1:3">
      <c t="s" r="A145" s="4">
        <v>688</v>
      </c>
      <c t="n" r="B145" s="6">
        <v>20586</v>
      </c>
      <c t="n" r="C145" s="6">
        <v>22725</v>
      </c>
    </row>
    <row r="146" spans="1:3">
      <c t="s" r="A146" s="4">
        <v>689</v>
      </c>
      <c t="n" r="B146" s="6">
        <v>3199923</v>
      </c>
      <c t="n" r="C146" s="6">
        <v>2405470</v>
      </c>
    </row>
    <row r="147" spans="1:3">
      <c t="s" r="A147" s="4">
        <v>690</v>
      </c>
      <c t="n" r="B147" s="6">
        <v>1034</v>
      </c>
      <c t="n" r="C147" s="6">
        <v>696</v>
      </c>
    </row>
    <row r="148" spans="1:3">
      <c t="s" r="A148" s="4">
        <v>718</v>
      </c>
    </row>
    <row r="149" spans="1:3">
      <c t="s" r="A149" s="3">
        <v>560</v>
      </c>
    </row>
    <row r="150" spans="1:3">
      <c t="s" r="A150" s="4">
        <v>688</v>
      </c>
      <c t="n" r="B150" s="6">
        <v>6754</v>
      </c>
      <c t="n" r="C150" s="6">
        <v>6527</v>
      </c>
    </row>
    <row r="151" spans="1:3">
      <c t="s" r="A151" s="4">
        <v>719</v>
      </c>
    </row>
    <row r="152" spans="1:3">
      <c t="s" r="A152" s="3">
        <v>560</v>
      </c>
    </row>
    <row r="153" spans="1:3">
      <c t="s" r="A153" s="4">
        <v>688</v>
      </c>
      <c t="n" r="B153" s="6">
        <v>1329</v>
      </c>
      <c t="n" r="C153" s="6">
        <v>2964</v>
      </c>
    </row>
    <row r="154" spans="1:3">
      <c t="s" r="A154" s="4">
        <v>720</v>
      </c>
    </row>
    <row r="155" spans="1:3">
      <c t="s" r="A155" s="3">
        <v>560</v>
      </c>
    </row>
    <row r="156" spans="1:3">
      <c t="s" r="A156" s="4">
        <v>688</v>
      </c>
      <c t="n" r="B156" s="6">
        <v>12503</v>
      </c>
      <c t="n" r="C156" s="6">
        <v>13234</v>
      </c>
    </row>
    <row r="157" spans="1:3">
      <c t="s" r="A157" s="4">
        <v>535</v>
      </c>
    </row>
    <row r="158" spans="1:3">
      <c t="s" r="A158" s="3">
        <v>560</v>
      </c>
    </row>
    <row r="159" spans="1:3">
      <c t="s" r="A159" s="4">
        <v>551</v>
      </c>
      <c t="n" r="B159" s="6">
        <v>1887256</v>
      </c>
      <c t="n" r="C159" s="6">
        <v>1704770</v>
      </c>
    </row>
    <row r="160" spans="1:3">
      <c t="s" r="A160" s="4">
        <v>688</v>
      </c>
      <c t="n" r="B160" s="6">
        <v>34857</v>
      </c>
      <c t="n" r="C160" s="6">
        <v>29199</v>
      </c>
    </row>
    <row r="161" spans="1:3">
      <c t="s" r="A161" s="4">
        <v>689</v>
      </c>
      <c t="n" r="B161" s="6">
        <v>1852399</v>
      </c>
      <c t="n" r="C161" s="6">
        <v>1675571</v>
      </c>
    </row>
    <row r="162" spans="1:3">
      <c t="s" r="A162" s="4">
        <v>690</v>
      </c>
      <c t="n" r="B162" s="6">
        <v>163</v>
      </c>
      <c t="n" r="C162" s="6">
        <v>1199</v>
      </c>
    </row>
    <row r="163" spans="1:3">
      <c t="s" r="A163" s="4">
        <v>721</v>
      </c>
    </row>
    <row r="164" spans="1:3">
      <c t="s" r="A164" s="3">
        <v>560</v>
      </c>
    </row>
    <row r="165" spans="1:3">
      <c t="s" r="A165" s="4">
        <v>688</v>
      </c>
      <c t="n" r="B165" s="6">
        <v>18657</v>
      </c>
      <c t="n" r="C165" s="6">
        <v>14730</v>
      </c>
    </row>
    <row r="166" spans="1:3">
      <c t="s" r="A166" s="4">
        <v>722</v>
      </c>
    </row>
    <row r="167" spans="1:3">
      <c t="s" r="A167" s="3">
        <v>560</v>
      </c>
    </row>
    <row r="168" spans="1:3">
      <c t="s" r="A168" s="4">
        <v>688</v>
      </c>
      <c t="n" r="B168" s="6">
        <v>4360</v>
      </c>
      <c t="n" r="C168" s="6">
        <v>3261</v>
      </c>
    </row>
    <row r="169" spans="1:3">
      <c t="s" r="A169" s="4">
        <v>723</v>
      </c>
    </row>
    <row r="170" spans="1:3">
      <c t="s" r="A170" s="3">
        <v>560</v>
      </c>
    </row>
    <row r="171" spans="1:3">
      <c t="s" r="A171" s="4">
        <v>688</v>
      </c>
      <c t="n" r="B171" s="6">
        <v>11840</v>
      </c>
      <c t="n" r="C171" s="6">
        <v>11208</v>
      </c>
    </row>
    <row r="172" spans="1:3">
      <c t="s" r="A172" s="4">
        <v>534</v>
      </c>
    </row>
    <row r="173" spans="1:3">
      <c t="s" r="A173" s="3">
        <v>560</v>
      </c>
    </row>
    <row r="174" spans="1:3">
      <c t="s" r="A174" s="4">
        <v>552</v>
      </c>
      <c t="n" r="B174" s="6">
        <v>2080626</v>
      </c>
      <c t="n" r="C174" s="6">
        <v>1685542</v>
      </c>
    </row>
    <row r="175" spans="1:3">
      <c t="s" r="A175" s="4">
        <v>688</v>
      </c>
      <c t="n" r="B175" s="6">
        <v>29386</v>
      </c>
      <c t="n" r="C175" s="6">
        <v>15237</v>
      </c>
    </row>
    <row r="176" spans="1:3">
      <c t="s" r="A176" s="4">
        <v>689</v>
      </c>
      <c t="n" r="B176" s="6">
        <v>2051240</v>
      </c>
      <c t="n" r="C176" s="6">
        <v>1670305</v>
      </c>
    </row>
    <row r="177" spans="1:3">
      <c t="s" r="A177" s="4">
        <v>690</v>
      </c>
      <c t="n" r="B177" s="6">
        <v>2166</v>
      </c>
      <c t="n" r="C177" s="6">
        <v>1897</v>
      </c>
    </row>
    <row r="178" spans="1:3">
      <c t="s" r="A178" s="4">
        <v>724</v>
      </c>
    </row>
    <row r="179" spans="1:3">
      <c t="s" r="A179" s="3">
        <v>560</v>
      </c>
    </row>
    <row r="180" spans="1:3">
      <c t="s" r="A180" s="4">
        <v>688</v>
      </c>
      <c t="n" r="B180" s="6">
        <v>16309</v>
      </c>
      <c t="n" r="C180" s="6">
        <v>8422</v>
      </c>
    </row>
    <row r="181" spans="1:3">
      <c t="s" r="A181" s="4">
        <v>725</v>
      </c>
    </row>
    <row r="182" spans="1:3">
      <c t="s" r="A182" s="3">
        <v>560</v>
      </c>
    </row>
    <row r="183" spans="1:3">
      <c t="s" r="A183" s="4">
        <v>688</v>
      </c>
      <c t="n" r="B183" s="6">
        <v>4432</v>
      </c>
      <c t="n" r="C183" s="6">
        <v>2450</v>
      </c>
    </row>
    <row r="184" spans="1:3">
      <c t="s" r="A184" s="4">
        <v>726</v>
      </c>
    </row>
    <row r="185" spans="1:3">
      <c t="s" r="A185" s="3">
        <v>560</v>
      </c>
    </row>
    <row r="186" spans="1:3">
      <c t="s" r="A186" s="4">
        <v>688</v>
      </c>
      <c t="n" r="B186" s="6">
        <v>8645</v>
      </c>
      <c t="n" r="C186" s="6">
        <v>4365</v>
      </c>
    </row>
    <row r="187" spans="1:3">
      <c t="s" r="A187" s="4">
        <v>553</v>
      </c>
    </row>
    <row r="188" spans="1:3">
      <c t="s" r="A188" s="3">
        <v>560</v>
      </c>
    </row>
    <row r="189" spans="1:3">
      <c t="s" r="A189" s="4">
        <v>545</v>
      </c>
      <c t="n" r="B189" s="6">
        <v>241430</v>
      </c>
      <c t="n" r="C189" s="6">
        <v>832668</v>
      </c>
    </row>
    <row r="190" spans="1:3">
      <c t="s" r="A190" s="4">
        <v>688</v>
      </c>
      <c t="n" r="B190" s="6">
        <v>616</v>
      </c>
      <c t="n" r="C190" s="6">
        <v>5845</v>
      </c>
    </row>
    <row r="191" spans="1:3">
      <c t="s" r="A191" s="4">
        <v>689</v>
      </c>
      <c t="n" r="B191" s="6">
        <v>240814</v>
      </c>
      <c t="n" r="C191" s="6">
        <v>826823</v>
      </c>
    </row>
    <row r="192" spans="1:3">
      <c t="s" r="A192" s="4">
        <v>690</v>
      </c>
      <c t="n" r="C192" s="6">
        <v>261</v>
      </c>
    </row>
    <row r="193" spans="1:3">
      <c t="s" r="A193" s="4">
        <v>727</v>
      </c>
    </row>
    <row r="194" spans="1:3">
      <c t="s" r="A194" s="3">
        <v>560</v>
      </c>
    </row>
    <row r="195" spans="1:3">
      <c t="s" r="A195" s="4">
        <v>688</v>
      </c>
      <c t="n" r="B195" s="6">
        <v>15</v>
      </c>
      <c t="n" r="C195" s="6">
        <v>3972</v>
      </c>
    </row>
    <row r="196" spans="1:3">
      <c t="s" r="A196" s="4">
        <v>728</v>
      </c>
    </row>
    <row r="197" spans="1:3">
      <c t="s" r="A197" s="3">
        <v>560</v>
      </c>
    </row>
    <row r="198" spans="1:3">
      <c t="s" r="A198" s="4">
        <v>688</v>
      </c>
      <c t="n" r="B198" s="6">
        <v>76</v>
      </c>
      <c t="n" r="C198" s="6">
        <v>282</v>
      </c>
    </row>
    <row r="199" spans="1:3">
      <c t="s" r="A199" s="4">
        <v>729</v>
      </c>
    </row>
    <row r="200" spans="1:3">
      <c t="s" r="A200" s="3">
        <v>560</v>
      </c>
    </row>
    <row r="201" spans="1:3">
      <c t="s" r="A201" s="4">
        <v>688</v>
      </c>
      <c t="n" r="B201" s="6">
        <v>525</v>
      </c>
      <c t="n" r="C201" s="6">
        <v>1591</v>
      </c>
    </row>
    <row r="202" spans="1:3">
      <c t="s" r="A202" s="4">
        <v>554</v>
      </c>
    </row>
    <row r="203" spans="1:3">
      <c t="s" r="A203" s="3">
        <v>560</v>
      </c>
    </row>
    <row r="204" spans="1:3">
      <c t="s" r="A204" s="4">
        <v>546</v>
      </c>
      <c t="n" r="B204" s="6">
        <v>59843</v>
      </c>
      <c t="n" r="C204" s="6">
        <v>120137</v>
      </c>
    </row>
    <row r="205" spans="1:3">
      <c t="s" r="A205" s="4">
        <v>689</v>
      </c>
      <c t="n" r="B205" s="6">
        <v>59843</v>
      </c>
      <c t="n" r="C205" s="6">
        <v>120137</v>
      </c>
    </row>
    <row r="206" spans="1:3">
      <c t="s" r="A206" s="4">
        <v>555</v>
      </c>
    </row>
    <row r="207" spans="1:3">
      <c t="s" r="A207" s="3">
        <v>560</v>
      </c>
    </row>
    <row r="208" spans="1:3">
      <c t="s" r="A208" s="4">
        <v>548</v>
      </c>
      <c t="n" r="B208" s="6">
        <v>5080</v>
      </c>
      <c t="n" r="C208" s="6">
        <v>21123</v>
      </c>
    </row>
    <row r="209" spans="1:3">
      <c t="s" r="A209" s="4">
        <v>688</v>
      </c>
      <c t="n" r="C209" s="6">
        <v>111</v>
      </c>
    </row>
    <row r="210" spans="1:3">
      <c t="s" r="A210" s="4">
        <v>689</v>
      </c>
      <c t="n" r="B210" s="6">
        <v>5080</v>
      </c>
      <c t="n" r="C210" s="6">
        <v>21012</v>
      </c>
    </row>
    <row r="211" spans="1:3">
      <c t="s" r="A211" s="4">
        <v>730</v>
      </c>
    </row>
    <row r="212" spans="1:3">
      <c t="s" r="A212" s="3">
        <v>560</v>
      </c>
    </row>
    <row r="213" spans="1:3">
      <c t="s" r="A213" s="4">
        <v>688</v>
      </c>
      <c t="n" r="C213" s="6">
        <v>111</v>
      </c>
    </row>
    <row r="214" spans="1:3">
      <c t="s" r="A214" s="4">
        <v>556</v>
      </c>
    </row>
    <row r="215" spans="1:3">
      <c t="s" r="A215" s="3">
        <v>560</v>
      </c>
    </row>
    <row r="216" spans="1:3">
      <c t="s" r="A216" s="4">
        <v>550</v>
      </c>
      <c t="n" r="B216" s="6">
        <v>176460</v>
      </c>
      <c t="n" r="C216" s="6">
        <v>688045</v>
      </c>
    </row>
    <row r="217" spans="1:3">
      <c t="s" r="A217" s="4">
        <v>688</v>
      </c>
      <c t="n" r="B217" s="6">
        <v>616</v>
      </c>
      <c t="n" r="C217" s="6">
        <v>5734</v>
      </c>
    </row>
    <row r="218" spans="1:3">
      <c t="s" r="A218" s="4">
        <v>689</v>
      </c>
      <c t="n" r="B218" s="6">
        <v>175844</v>
      </c>
      <c t="n" r="C218" s="6">
        <v>682311</v>
      </c>
    </row>
    <row r="219" spans="1:3">
      <c t="s" r="A219" s="4">
        <v>690</v>
      </c>
      <c t="n" r="C219" s="6">
        <v>261</v>
      </c>
    </row>
    <row r="220" spans="1:3">
      <c t="s" r="A220" s="4">
        <v>731</v>
      </c>
    </row>
    <row r="221" spans="1:3">
      <c t="s" r="A221" s="3">
        <v>560</v>
      </c>
    </row>
    <row r="222" spans="1:3">
      <c t="s" r="A222" s="4">
        <v>688</v>
      </c>
      <c t="n" r="B222" s="6">
        <v>15</v>
      </c>
      <c t="n" r="C222" s="6">
        <v>3861</v>
      </c>
    </row>
    <row r="223" spans="1:3">
      <c t="s" r="A223" s="4">
        <v>732</v>
      </c>
    </row>
    <row r="224" spans="1:3">
      <c t="s" r="A224" s="3">
        <v>560</v>
      </c>
    </row>
    <row r="225" spans="1:3">
      <c t="s" r="A225" s="4">
        <v>688</v>
      </c>
      <c t="n" r="B225" s="6">
        <v>76</v>
      </c>
      <c t="n" r="C225" s="6">
        <v>282</v>
      </c>
    </row>
    <row r="226" spans="1:3">
      <c t="s" r="A226" s="4">
        <v>733</v>
      </c>
    </row>
    <row r="227" spans="1:3">
      <c t="s" r="A227" s="3">
        <v>560</v>
      </c>
    </row>
    <row r="228" spans="1:3">
      <c t="s" r="A228" s="4">
        <v>688</v>
      </c>
      <c t="n" r="B228" s="6">
        <v>525</v>
      </c>
      <c t="n" r="C228" s="6">
        <v>1591</v>
      </c>
    </row>
    <row r="229" spans="1:3">
      <c t="s" r="A229" s="4">
        <v>557</v>
      </c>
    </row>
    <row r="230" spans="1:3">
      <c t="s" r="A230" s="3">
        <v>560</v>
      </c>
    </row>
    <row r="231" spans="1:3">
      <c t="s" r="A231" s="4">
        <v>551</v>
      </c>
      <c t="n" r="B231" s="6">
        <v>27</v>
      </c>
      <c t="n" r="C231" s="6">
        <v>2378</v>
      </c>
    </row>
    <row r="232" spans="1:3">
      <c t="s" r="A232" s="4">
        <v>689</v>
      </c>
      <c t="n" r="B232" s="6">
        <v>27</v>
      </c>
      <c t="n" r="C232" s="6">
        <v>2378</v>
      </c>
    </row>
    <row r="233" spans="1:3">
      <c t="s" r="A233" s="4">
        <v>558</v>
      </c>
    </row>
    <row r="234" spans="1:3">
      <c t="s" r="A234" s="3">
        <v>560</v>
      </c>
    </row>
    <row r="235" spans="1:3">
      <c t="s" r="A235" s="4">
        <v>552</v>
      </c>
      <c t="n" r="B235" s="6">
        <v>20</v>
      </c>
      <c t="n" r="C235" s="6">
        <v>985</v>
      </c>
    </row>
    <row r="236" spans="1:3">
      <c t="s" r="A236" s="4">
        <v>689</v>
      </c>
      <c t="n" r="B236" s="6">
        <v>20</v>
      </c>
      <c t="n" r="C236" s="6">
        <v>985</v>
      </c>
    </row>
    <row r="237" spans="1:3">
      <c t="s" r="A237" s="4">
        <v>536</v>
      </c>
    </row>
    <row r="238" spans="1:3">
      <c t="s" r="A238" s="3">
        <v>560</v>
      </c>
    </row>
    <row r="239" spans="1:3">
      <c t="s" r="A239" s="4">
        <v>544</v>
      </c>
      <c t="n" r="B239" s="6">
        <v>203297</v>
      </c>
      <c t="n" r="C239" s="6">
        <v>252409</v>
      </c>
    </row>
    <row r="240" spans="1:3">
      <c t="s" r="A240" s="4">
        <v>688</v>
      </c>
      <c t="n" r="C240" s="6">
        <v>1843</v>
      </c>
    </row>
    <row r="241" spans="1:3">
      <c t="s" r="A241" s="4">
        <v>689</v>
      </c>
      <c t="n" r="B241" s="6">
        <v>203297</v>
      </c>
      <c t="n" r="C241" s="6">
        <v>250566</v>
      </c>
    </row>
    <row r="242" spans="1:3">
      <c t="s" r="A242" s="4">
        <v>734</v>
      </c>
    </row>
    <row r="243" spans="1:3">
      <c t="s" r="A243" s="3">
        <v>560</v>
      </c>
    </row>
    <row r="244" spans="1:3">
      <c t="s" r="A244" s="4">
        <v>688</v>
      </c>
      <c t="n" r="C244" s="6">
        <v>1</v>
      </c>
    </row>
    <row r="245" spans="1:3">
      <c t="s" r="A245" s="4">
        <v>735</v>
      </c>
    </row>
    <row r="246" spans="1:3">
      <c t="s" r="A246" s="3">
        <v>560</v>
      </c>
    </row>
    <row r="247" spans="1:3">
      <c t="s" r="A247" s="4">
        <v>688</v>
      </c>
      <c t="n" r="C247" s="6">
        <v>272</v>
      </c>
    </row>
    <row r="248" spans="1:3">
      <c t="s" r="A248" s="4">
        <v>736</v>
      </c>
    </row>
    <row r="249" spans="1:3">
      <c t="s" r="A249" s="3">
        <v>560</v>
      </c>
    </row>
    <row r="250" spans="1:3">
      <c t="s" r="A250" s="4">
        <v>688</v>
      </c>
      <c t="n" r="C250" s="6">
        <v>1570</v>
      </c>
    </row>
    <row r="251" spans="1:3">
      <c t="s" r="A251" s="4">
        <v>601</v>
      </c>
    </row>
    <row r="252" spans="1:3">
      <c t="s" r="A252" s="3">
        <v>560</v>
      </c>
    </row>
    <row r="253" spans="1:3">
      <c t="s" r="A253" s="4">
        <v>544</v>
      </c>
      <c t="n" r="B253" s="6">
        <v>5528</v>
      </c>
      <c t="n" r="C253" s="6">
        <v>6195</v>
      </c>
    </row>
    <row r="254" spans="1:3">
      <c t="s" r="A254" s="4">
        <v>689</v>
      </c>
      <c t="n" r="B254" s="6">
        <v>5528</v>
      </c>
      <c t="n" r="C254" s="6">
        <v>6195</v>
      </c>
    </row>
    <row r="255" spans="1:3">
      <c t="s" r="A255" s="4">
        <v>606</v>
      </c>
    </row>
    <row r="256" spans="1:3">
      <c t="s" r="A256" s="3">
        <v>560</v>
      </c>
    </row>
    <row r="257" spans="1:3">
      <c t="s" r="A257" s="4">
        <v>544</v>
      </c>
      <c t="n" r="B257" s="6">
        <v>7127</v>
      </c>
      <c t="n" r="C257" s="6">
        <v>11674</v>
      </c>
    </row>
    <row r="258" spans="1:3">
      <c t="s" r="A258" s="4">
        <v>688</v>
      </c>
      <c t="n" r="C258" s="6">
        <v>1103</v>
      </c>
    </row>
    <row r="259" spans="1:3">
      <c t="s" r="A259" s="4">
        <v>689</v>
      </c>
      <c t="n" r="B259" s="6">
        <v>7127</v>
      </c>
      <c t="n" r="C259" s="6">
        <v>10571</v>
      </c>
    </row>
    <row r="260" spans="1:3">
      <c t="s" r="A260" s="4">
        <v>737</v>
      </c>
    </row>
    <row r="261" spans="1:3">
      <c t="s" r="A261" s="3">
        <v>560</v>
      </c>
    </row>
    <row r="262" spans="1:3">
      <c t="s" r="A262" s="4">
        <v>688</v>
      </c>
      <c t="n" r="C262" s="6">
        <v>1103</v>
      </c>
    </row>
    <row r="263" spans="1:3">
      <c t="s" r="A263" s="4">
        <v>611</v>
      </c>
    </row>
    <row r="264" spans="1:3">
      <c t="s" r="A264" s="3">
        <v>560</v>
      </c>
    </row>
    <row r="265" spans="1:3">
      <c t="s" r="A265" s="4">
        <v>544</v>
      </c>
      <c t="n" r="B265" s="6">
        <v>15582</v>
      </c>
      <c t="n" r="C265" s="6">
        <v>27808</v>
      </c>
    </row>
    <row r="266" spans="1:3">
      <c t="s" r="A266" s="4">
        <v>688</v>
      </c>
      <c t="n" r="C266" s="6">
        <v>433</v>
      </c>
    </row>
    <row r="267" spans="1:3">
      <c t="s" r="A267" s="4">
        <v>689</v>
      </c>
      <c t="n" r="B267" s="6">
        <v>15582</v>
      </c>
      <c t="n" r="C267" s="6">
        <v>27375</v>
      </c>
    </row>
    <row r="268" spans="1:3">
      <c t="s" r="A268" s="4">
        <v>738</v>
      </c>
    </row>
    <row r="269" spans="1:3">
      <c t="s" r="A269" s="3">
        <v>560</v>
      </c>
    </row>
    <row r="270" spans="1:3">
      <c t="s" r="A270" s="4">
        <v>688</v>
      </c>
      <c t="n" r="C270" s="6">
        <v>433</v>
      </c>
    </row>
    <row r="271" spans="1:3">
      <c t="s" r="A271" s="4">
        <v>538</v>
      </c>
    </row>
    <row r="272" spans="1:3">
      <c t="s" r="A272" s="3">
        <v>560</v>
      </c>
    </row>
    <row r="273" spans="1:3">
      <c t="s" r="A273" s="4">
        <v>544</v>
      </c>
      <c t="n" r="B273" s="6">
        <v>162241</v>
      </c>
      <c t="n" r="C273" s="6">
        <v>187033</v>
      </c>
    </row>
    <row r="274" spans="1:3">
      <c t="s" r="A274" s="4">
        <v>688</v>
      </c>
      <c t="n" r="C274" s="6">
        <v>272</v>
      </c>
    </row>
    <row r="275" spans="1:3">
      <c t="s" r="A275" s="4">
        <v>689</v>
      </c>
      <c t="n" r="B275" s="6">
        <v>162241</v>
      </c>
      <c t="n" r="C275" s="6">
        <v>186761</v>
      </c>
    </row>
    <row r="276" spans="1:3">
      <c t="s" r="A276" s="4">
        <v>739</v>
      </c>
    </row>
    <row r="277" spans="1:3">
      <c t="s" r="A277" s="3">
        <v>560</v>
      </c>
    </row>
    <row r="278" spans="1:3">
      <c t="s" r="A278" s="4">
        <v>688</v>
      </c>
      <c t="n" r="C278" s="6">
        <v>272</v>
      </c>
    </row>
    <row r="279" spans="1:3">
      <c t="s" r="A279" s="4">
        <v>537</v>
      </c>
    </row>
    <row r="280" spans="1:3">
      <c t="s" r="A280" s="3">
        <v>560</v>
      </c>
    </row>
    <row r="281" spans="1:3">
      <c t="s" r="A281" s="4">
        <v>544</v>
      </c>
      <c t="n" r="B281" s="6">
        <v>12819</v>
      </c>
      <c t="n" r="C281" s="6">
        <v>19699</v>
      </c>
    </row>
    <row r="282" spans="1:3">
      <c t="s" r="A282" s="4">
        <v>688</v>
      </c>
      <c t="n" r="C282" s="6">
        <v>35</v>
      </c>
    </row>
    <row r="283" spans="1:3">
      <c t="s" r="A283" s="4">
        <v>689</v>
      </c>
      <c t="n" r="B283" s="8">
        <v>12819</v>
      </c>
      <c t="n" r="C283" s="6">
        <v>19664</v>
      </c>
    </row>
    <row r="284" spans="1:3">
      <c t="s" r="A284" s="4">
        <v>740</v>
      </c>
    </row>
    <row r="285" spans="1:3">
      <c t="s" r="A285" s="3">
        <v>560</v>
      </c>
    </row>
    <row r="286" spans="1:3">
      <c t="s" r="A286" s="4">
        <v>688</v>
      </c>
      <c t="n" r="C286" s="6">
        <v>1</v>
      </c>
    </row>
    <row r="287" spans="1:3">
      <c t="s" r="A287" s="4">
        <v>741</v>
      </c>
    </row>
    <row r="288" spans="1:3">
      <c t="s" r="A288" s="3">
        <v>560</v>
      </c>
    </row>
    <row r="289" spans="1:3">
      <c t="s" r="A289" s="4">
        <v>688</v>
      </c>
      <c t="n" r="C289" s="8">
        <v>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2</v>
      </c>
    </row>
    <row r="2" spans="1:3">
      <c t="s" r="A2" s="4">
        <v>743</v>
      </c>
    </row>
    <row r="3" spans="1:3">
      <c t="s" r="A3" s="3">
        <v>560</v>
      </c>
    </row>
    <row r="4" spans="1:3">
      <c t="s" r="A4" s="4">
        <v>744</v>
      </c>
      <c t="n" r="B4" s="8">
        <v>1151950</v>
      </c>
      <c t="n" r="C4" s="8">
        <v>1106761</v>
      </c>
    </row>
    <row r="5" spans="1:3">
      <c t="s" r="A5" s="4">
        <v>745</v>
      </c>
    </row>
    <row r="6" spans="1:3">
      <c t="s" r="A6" s="3">
        <v>560</v>
      </c>
    </row>
    <row r="7" spans="1:3">
      <c t="s" r="A7" s="4">
        <v>744</v>
      </c>
      <c t="n" r="B7" s="6">
        <v>1095296</v>
      </c>
      <c t="n" r="C7" s="6">
        <v>1028973</v>
      </c>
    </row>
    <row r="8" spans="1:3">
      <c t="s" r="A8" s="4">
        <v>746</v>
      </c>
    </row>
    <row r="9" spans="1:3">
      <c t="s" r="A9" s="3">
        <v>560</v>
      </c>
    </row>
    <row r="10" spans="1:3">
      <c t="s" r="A10" s="4">
        <v>744</v>
      </c>
      <c t="n" r="B10" s="6">
        <v>6841</v>
      </c>
      <c t="n" r="C10" s="6">
        <v>22480</v>
      </c>
    </row>
    <row r="11" spans="1:3">
      <c t="s" r="A11" s="4">
        <v>747</v>
      </c>
    </row>
    <row r="12" spans="1:3">
      <c t="s" r="A12" s="3">
        <v>560</v>
      </c>
    </row>
    <row r="13" spans="1:3">
      <c t="s" r="A13" s="4">
        <v>744</v>
      </c>
      <c t="n" r="B13" s="6">
        <v>12297</v>
      </c>
      <c t="n" r="C13" s="6">
        <v>7545</v>
      </c>
    </row>
    <row r="14" spans="1:3">
      <c t="s" r="A14" s="4">
        <v>748</v>
      </c>
    </row>
    <row r="15" spans="1:3">
      <c t="s" r="A15" s="3">
        <v>560</v>
      </c>
    </row>
    <row r="16" spans="1:3">
      <c t="s" r="A16" s="4">
        <v>744</v>
      </c>
      <c t="n" r="B16" s="6">
        <v>37516</v>
      </c>
      <c t="n" r="C16" s="6">
        <v>47763</v>
      </c>
    </row>
    <row r="17" spans="1:3">
      <c t="s" r="A17" s="4">
        <v>749</v>
      </c>
    </row>
    <row r="18" spans="1:3">
      <c t="s" r="A18" s="3">
        <v>560</v>
      </c>
    </row>
    <row r="19" spans="1:3">
      <c t="s" r="A19" s="4">
        <v>744</v>
      </c>
      <c t="n" r="B19" s="6">
        <v>6995824</v>
      </c>
      <c t="n" r="C19" s="6">
        <v>6044060</v>
      </c>
    </row>
    <row r="20" spans="1:3">
      <c t="s" r="A20" s="4">
        <v>750</v>
      </c>
    </row>
    <row r="21" spans="1:3">
      <c t="s" r="A21" s="3">
        <v>560</v>
      </c>
    </row>
    <row r="22" spans="1:3">
      <c t="s" r="A22" s="4">
        <v>744</v>
      </c>
      <c t="n" r="B22" s="6">
        <v>6260863</v>
      </c>
      <c t="n" r="C22" s="6">
        <v>5691701</v>
      </c>
    </row>
    <row r="23" spans="1:3">
      <c t="s" r="A23" s="4">
        <v>751</v>
      </c>
    </row>
    <row r="24" spans="1:3">
      <c t="s" r="A24" s="3">
        <v>560</v>
      </c>
    </row>
    <row r="25" spans="1:3">
      <c t="s" r="A25" s="4">
        <v>744</v>
      </c>
      <c t="n" r="B25" s="6">
        <v>168589</v>
      </c>
      <c t="n" r="C25" s="6">
        <v>176577</v>
      </c>
    </row>
    <row r="26" spans="1:3">
      <c t="s" r="A26" s="4">
        <v>752</v>
      </c>
    </row>
    <row r="27" spans="1:3">
      <c t="s" r="A27" s="3">
        <v>560</v>
      </c>
    </row>
    <row r="28" spans="1:3">
      <c t="s" r="A28" s="4">
        <v>744</v>
      </c>
      <c t="n" r="B28" s="6">
        <v>211230</v>
      </c>
      <c t="n" r="C28" s="6">
        <v>53312</v>
      </c>
    </row>
    <row r="29" spans="1:3">
      <c t="s" r="A29" s="4">
        <v>753</v>
      </c>
    </row>
    <row r="30" spans="1:3">
      <c t="s" r="A30" s="3">
        <v>560</v>
      </c>
    </row>
    <row r="31" spans="1:3">
      <c t="s" r="A31" s="4">
        <v>744</v>
      </c>
      <c t="n" r="B31" s="6">
        <v>355098</v>
      </c>
      <c t="n" r="C31" s="6">
        <v>122395</v>
      </c>
    </row>
    <row r="32" spans="1:3">
      <c t="s" r="A32" s="4">
        <v>754</v>
      </c>
    </row>
    <row r="33" spans="1:3">
      <c t="s" r="A33" s="3">
        <v>560</v>
      </c>
    </row>
    <row r="34" spans="1:3">
      <c t="s" r="A34" s="4">
        <v>744</v>
      </c>
      <c t="n" r="B34" s="6">
        <v>44</v>
      </c>
      <c t="n" r="C34" s="6">
        <v>75</v>
      </c>
    </row>
    <row r="35" spans="1:3">
      <c t="s" r="A35" s="4">
        <v>755</v>
      </c>
    </row>
    <row r="36" spans="1:3">
      <c t="s" r="A36" s="3">
        <v>560</v>
      </c>
    </row>
    <row r="37" spans="1:3">
      <c t="s" r="A37" s="4">
        <v>744</v>
      </c>
      <c t="n" r="B37" s="6">
        <v>3412551</v>
      </c>
      <c t="n" r="C37" s="6">
        <v>3144048</v>
      </c>
    </row>
    <row r="38" spans="1:3">
      <c t="s" r="A38" s="4">
        <v>756</v>
      </c>
    </row>
    <row r="39" spans="1:3">
      <c t="s" r="A39" s="3">
        <v>560</v>
      </c>
    </row>
    <row r="40" spans="1:3">
      <c t="s" r="A40" s="4">
        <v>744</v>
      </c>
      <c t="n" r="B40" s="6">
        <v>3221209</v>
      </c>
      <c t="n" r="C40" s="6">
        <v>2887496</v>
      </c>
    </row>
    <row r="41" spans="1:3">
      <c t="s" r="A41" s="4">
        <v>757</v>
      </c>
    </row>
    <row r="42" spans="1:3">
      <c t="s" r="A42" s="3">
        <v>560</v>
      </c>
    </row>
    <row r="43" spans="1:3">
      <c t="s" r="A43" s="4">
        <v>744</v>
      </c>
      <c t="n" r="B43" s="6">
        <v>46481</v>
      </c>
      <c t="n" r="C43" s="6">
        <v>77278</v>
      </c>
    </row>
    <row r="44" spans="1:3">
      <c t="s" r="A44" s="4">
        <v>758</v>
      </c>
    </row>
    <row r="45" spans="1:3">
      <c t="s" r="A45" s="3">
        <v>560</v>
      </c>
    </row>
    <row r="46" spans="1:3">
      <c t="s" r="A46" s="4">
        <v>744</v>
      </c>
      <c t="n" r="B46" s="6">
        <v>47052</v>
      </c>
      <c t="n" r="C46" s="6">
        <v>30975</v>
      </c>
    </row>
    <row r="47" spans="1:3">
      <c t="s" r="A47" s="4">
        <v>759</v>
      </c>
    </row>
    <row r="48" spans="1:3">
      <c t="s" r="A48" s="3">
        <v>560</v>
      </c>
    </row>
    <row r="49" spans="1:3">
      <c t="s" r="A49" s="4">
        <v>744</v>
      </c>
      <c t="n" r="B49" s="6">
        <v>97793</v>
      </c>
      <c t="n" r="C49" s="6">
        <v>148278</v>
      </c>
    </row>
    <row r="50" spans="1:3">
      <c t="s" r="A50" s="4">
        <v>760</v>
      </c>
    </row>
    <row r="51" spans="1:3">
      <c t="s" r="A51" s="3">
        <v>560</v>
      </c>
    </row>
    <row r="52" spans="1:3">
      <c t="s" r="A52" s="4">
        <v>744</v>
      </c>
      <c t="n" r="B52" s="6">
        <v>16</v>
      </c>
      <c t="n" r="C52" s="6">
        <v>21</v>
      </c>
    </row>
    <row r="53" spans="1:3">
      <c t="s" r="A53" s="4">
        <v>761</v>
      </c>
    </row>
    <row r="54" spans="1:3">
      <c t="s" r="A54" s="3">
        <v>560</v>
      </c>
    </row>
    <row r="55" spans="1:3">
      <c t="s" r="A55" s="4">
        <v>744</v>
      </c>
      <c t="n" r="B55" s="6">
        <v>1139743</v>
      </c>
      <c t="n" r="C55" s="6">
        <v>1073964</v>
      </c>
    </row>
    <row r="56" spans="1:3">
      <c t="s" r="A56" s="4">
        <v>762</v>
      </c>
    </row>
    <row r="57" spans="1:3">
      <c t="s" r="A57" s="3">
        <v>560</v>
      </c>
    </row>
    <row r="58" spans="1:3">
      <c t="s" r="A58" s="4">
        <v>744</v>
      </c>
      <c t="n" r="B58" s="6">
        <v>1092299</v>
      </c>
      <c t="n" r="C58" s="6">
        <v>1012128</v>
      </c>
    </row>
    <row r="59" spans="1:3">
      <c t="s" r="A59" s="4">
        <v>763</v>
      </c>
    </row>
    <row r="60" spans="1:3">
      <c t="s" r="A60" s="3">
        <v>560</v>
      </c>
    </row>
    <row r="61" spans="1:3">
      <c t="s" r="A61" s="4">
        <v>744</v>
      </c>
      <c t="n" r="B61" s="6">
        <v>5709</v>
      </c>
      <c t="n" r="C61" s="6">
        <v>21516</v>
      </c>
    </row>
    <row r="62" spans="1:3">
      <c t="s" r="A62" s="4">
        <v>764</v>
      </c>
    </row>
    <row r="63" spans="1:3">
      <c t="s" r="A63" s="3">
        <v>560</v>
      </c>
    </row>
    <row r="64" spans="1:3">
      <c t="s" r="A64" s="4">
        <v>744</v>
      </c>
      <c t="n" r="B64" s="6">
        <v>12017</v>
      </c>
      <c t="n" r="C64" s="6">
        <v>7097</v>
      </c>
    </row>
    <row r="65" spans="1:3">
      <c t="s" r="A65" s="4">
        <v>765</v>
      </c>
    </row>
    <row r="66" spans="1:3">
      <c t="s" r="A66" s="3">
        <v>560</v>
      </c>
    </row>
    <row r="67" spans="1:3">
      <c t="s" r="A67" s="4">
        <v>744</v>
      </c>
      <c t="n" r="B67" s="6">
        <v>29718</v>
      </c>
      <c t="n" r="C67" s="6">
        <v>33223</v>
      </c>
    </row>
    <row r="68" spans="1:3">
      <c t="s" r="A68" s="4">
        <v>766</v>
      </c>
    </row>
    <row r="69" spans="1:3">
      <c t="s" r="A69" s="3">
        <v>560</v>
      </c>
    </row>
    <row r="70" spans="1:3">
      <c t="s" r="A70" s="4">
        <v>744</v>
      </c>
      <c t="n" r="B70" s="6">
        <v>6930453</v>
      </c>
      <c t="n" r="C70" s="6">
        <v>5917728</v>
      </c>
    </row>
    <row r="71" spans="1:3">
      <c t="s" r="A71" s="4">
        <v>767</v>
      </c>
    </row>
    <row r="72" spans="1:3">
      <c t="s" r="A72" s="3">
        <v>560</v>
      </c>
    </row>
    <row r="73" spans="1:3">
      <c t="s" r="A73" s="4">
        <v>744</v>
      </c>
      <c t="n" r="B73" s="6">
        <v>6205372</v>
      </c>
      <c t="n" r="C73" s="6">
        <v>5577827</v>
      </c>
    </row>
    <row r="74" spans="1:3">
      <c t="s" r="A74" s="4">
        <v>768</v>
      </c>
    </row>
    <row r="75" spans="1:3">
      <c t="s" r="A75" s="3">
        <v>560</v>
      </c>
    </row>
    <row r="76" spans="1:3">
      <c t="s" r="A76" s="4">
        <v>744</v>
      </c>
      <c t="n" r="B76" s="6">
        <v>167720</v>
      </c>
      <c t="n" r="C76" s="6">
        <v>174742</v>
      </c>
    </row>
    <row r="77" spans="1:3">
      <c t="s" r="A77" s="4">
        <v>769</v>
      </c>
    </row>
    <row r="78" spans="1:3">
      <c t="s" r="A78" s="3">
        <v>560</v>
      </c>
    </row>
    <row r="79" spans="1:3">
      <c t="s" r="A79" s="4">
        <v>744</v>
      </c>
      <c t="n" r="B79" s="6">
        <v>211230</v>
      </c>
      <c t="n" r="C79" s="6">
        <v>52962</v>
      </c>
    </row>
    <row r="80" spans="1:3">
      <c t="s" r="A80" s="4">
        <v>770</v>
      </c>
    </row>
    <row r="81" spans="1:3">
      <c t="s" r="A81" s="3">
        <v>560</v>
      </c>
    </row>
    <row r="82" spans="1:3">
      <c t="s" r="A82" s="4">
        <v>744</v>
      </c>
      <c t="n" r="B82" s="6">
        <v>346087</v>
      </c>
      <c t="n" r="C82" s="6">
        <v>112153</v>
      </c>
    </row>
    <row r="83" spans="1:3">
      <c t="s" r="A83" s="4">
        <v>771</v>
      </c>
    </row>
    <row r="84" spans="1:3">
      <c t="s" r="A84" s="3">
        <v>560</v>
      </c>
    </row>
    <row r="85" spans="1:3">
      <c t="s" r="A85" s="4">
        <v>744</v>
      </c>
      <c t="n" r="B85" s="6">
        <v>44</v>
      </c>
      <c t="n" r="C85" s="6">
        <v>44</v>
      </c>
    </row>
    <row r="86" spans="1:3">
      <c t="s" r="A86" s="4">
        <v>772</v>
      </c>
    </row>
    <row r="87" spans="1:3">
      <c t="s" r="A87" s="3">
        <v>560</v>
      </c>
    </row>
    <row r="88" spans="1:3">
      <c t="s" r="A88" s="4">
        <v>744</v>
      </c>
      <c t="n" r="B88" s="6">
        <v>3220509</v>
      </c>
      <c t="n" r="C88" s="6">
        <v>2428195</v>
      </c>
    </row>
    <row r="89" spans="1:3">
      <c t="s" r="A89" s="4">
        <v>773</v>
      </c>
    </row>
    <row r="90" spans="1:3">
      <c t="s" r="A90" s="3">
        <v>560</v>
      </c>
    </row>
    <row r="91" spans="1:3">
      <c t="s" r="A91" s="4">
        <v>744</v>
      </c>
      <c t="n" r="B91" s="6">
        <v>3058342</v>
      </c>
      <c t="n" r="C91" s="6">
        <v>2241391</v>
      </c>
    </row>
    <row r="92" spans="1:3">
      <c t="s" r="A92" s="4">
        <v>774</v>
      </c>
    </row>
    <row r="93" spans="1:3">
      <c t="s" r="A93" s="3">
        <v>560</v>
      </c>
    </row>
    <row r="94" spans="1:3">
      <c t="s" r="A94" s="4">
        <v>744</v>
      </c>
      <c t="n" r="B94" s="6">
        <v>41830</v>
      </c>
      <c t="n" r="C94" s="6">
        <v>61589</v>
      </c>
    </row>
    <row r="95" spans="1:3">
      <c t="s" r="A95" s="4">
        <v>775</v>
      </c>
    </row>
    <row r="96" spans="1:3">
      <c t="s" r="A96" s="3">
        <v>560</v>
      </c>
    </row>
    <row r="97" spans="1:3">
      <c t="s" r="A97" s="4">
        <v>744</v>
      </c>
      <c t="n" r="B97" s="6">
        <v>40576</v>
      </c>
      <c t="n" r="C97" s="6">
        <v>21543</v>
      </c>
    </row>
    <row r="98" spans="1:3">
      <c t="s" r="A98" s="4">
        <v>776</v>
      </c>
    </row>
    <row r="99" spans="1:3">
      <c t="s" r="A99" s="3">
        <v>560</v>
      </c>
    </row>
    <row r="100" spans="1:3">
      <c t="s" r="A100" s="4">
        <v>744</v>
      </c>
      <c t="n" r="B100" s="6">
        <v>79745</v>
      </c>
      <c t="n" r="C100" s="6">
        <v>103651</v>
      </c>
    </row>
    <row r="101" spans="1:3">
      <c t="s" r="A101" s="4">
        <v>777</v>
      </c>
    </row>
    <row r="102" spans="1:3">
      <c t="s" r="A102" s="3">
        <v>560</v>
      </c>
    </row>
    <row r="103" spans="1:3">
      <c t="s" r="A103" s="4">
        <v>744</v>
      </c>
      <c t="n" r="B103" s="6">
        <v>16</v>
      </c>
      <c t="n" r="C103" s="6">
        <v>21</v>
      </c>
    </row>
    <row r="104" spans="1:3">
      <c t="s" r="A104" s="4">
        <v>778</v>
      </c>
    </row>
    <row r="105" spans="1:3">
      <c t="s" r="A105" s="3">
        <v>560</v>
      </c>
    </row>
    <row r="106" spans="1:3">
      <c t="s" r="A106" s="4">
        <v>744</v>
      </c>
      <c t="n" r="B106" s="6">
        <v>5080</v>
      </c>
      <c t="n" r="C106" s="6">
        <v>21123</v>
      </c>
    </row>
    <row r="107" spans="1:3">
      <c t="s" r="A107" s="4">
        <v>779</v>
      </c>
    </row>
    <row r="108" spans="1:3">
      <c t="s" r="A108" s="3">
        <v>560</v>
      </c>
    </row>
    <row r="109" spans="1:3">
      <c t="s" r="A109" s="4">
        <v>744</v>
      </c>
      <c t="n" r="B109" s="6">
        <v>910</v>
      </c>
      <c t="n" r="C109" s="6">
        <v>14377</v>
      </c>
    </row>
    <row r="110" spans="1:3">
      <c t="s" r="A110" s="4">
        <v>780</v>
      </c>
    </row>
    <row r="111" spans="1:3">
      <c t="s" r="A111" s="3">
        <v>560</v>
      </c>
    </row>
    <row r="112" spans="1:3">
      <c t="s" r="A112" s="4">
        <v>744</v>
      </c>
      <c t="n" r="B112" s="6">
        <v>223</v>
      </c>
      <c t="n" r="C112" s="6">
        <v>432</v>
      </c>
    </row>
    <row r="113" spans="1:3">
      <c t="s" r="A113" s="4">
        <v>781</v>
      </c>
    </row>
    <row r="114" spans="1:3">
      <c t="s" r="A114" s="3">
        <v>560</v>
      </c>
    </row>
    <row r="115" spans="1:3">
      <c t="s" r="A115" s="4">
        <v>744</v>
      </c>
      <c t="n" r="C115" s="6">
        <v>129</v>
      </c>
    </row>
    <row r="116" spans="1:3">
      <c t="s" r="A116" s="4">
        <v>782</v>
      </c>
    </row>
    <row r="117" spans="1:3">
      <c t="s" r="A117" s="3">
        <v>560</v>
      </c>
    </row>
    <row r="118" spans="1:3">
      <c t="s" r="A118" s="4">
        <v>744</v>
      </c>
      <c t="n" r="B118" s="6">
        <v>3947</v>
      </c>
      <c t="n" r="C118" s="6">
        <v>6185</v>
      </c>
    </row>
    <row r="119" spans="1:3">
      <c t="s" r="A119" s="4">
        <v>783</v>
      </c>
    </row>
    <row r="120" spans="1:3">
      <c t="s" r="A120" s="3">
        <v>560</v>
      </c>
    </row>
    <row r="121" spans="1:3">
      <c t="s" r="A121" s="4">
        <v>744</v>
      </c>
      <c t="n" r="B121" s="6">
        <v>59843</v>
      </c>
      <c t="n" r="C121" s="6">
        <v>120137</v>
      </c>
    </row>
    <row r="122" spans="1:3">
      <c t="s" r="A122" s="4">
        <v>784</v>
      </c>
    </row>
    <row r="123" spans="1:3">
      <c t="s" r="A123" s="3">
        <v>560</v>
      </c>
    </row>
    <row r="124" spans="1:3">
      <c t="s" r="A124" s="4">
        <v>744</v>
      </c>
      <c t="n" r="B124" s="6">
        <v>53381</v>
      </c>
      <c t="n" r="C124" s="6">
        <v>111847</v>
      </c>
    </row>
    <row r="125" spans="1:3">
      <c t="s" r="A125" s="4">
        <v>785</v>
      </c>
    </row>
    <row r="126" spans="1:3">
      <c t="s" r="A126" s="3">
        <v>560</v>
      </c>
    </row>
    <row r="127" spans="1:3">
      <c t="s" r="A127" s="4">
        <v>744</v>
      </c>
      <c t="n" r="C127" s="6">
        <v>715</v>
      </c>
    </row>
    <row r="128" spans="1:3">
      <c t="s" r="A128" s="4">
        <v>786</v>
      </c>
    </row>
    <row r="129" spans="1:3">
      <c t="s" r="A129" s="3">
        <v>560</v>
      </c>
    </row>
    <row r="130" spans="1:3">
      <c t="s" r="A130" s="4">
        <v>744</v>
      </c>
      <c t="n" r="C130" s="6">
        <v>350</v>
      </c>
    </row>
    <row r="131" spans="1:3">
      <c t="s" r="A131" s="4">
        <v>787</v>
      </c>
    </row>
    <row r="132" spans="1:3">
      <c t="s" r="A132" s="3">
        <v>560</v>
      </c>
    </row>
    <row r="133" spans="1:3">
      <c t="s" r="A133" s="4">
        <v>744</v>
      </c>
      <c t="n" r="B133" s="6">
        <v>6462</v>
      </c>
      <c t="n" r="C133" s="6">
        <v>7225</v>
      </c>
    </row>
    <row r="134" spans="1:3">
      <c t="s" r="A134" s="4">
        <v>788</v>
      </c>
    </row>
    <row r="135" spans="1:3">
      <c t="s" r="A135" s="3">
        <v>560</v>
      </c>
    </row>
    <row r="136" spans="1:3">
      <c t="s" r="A136" s="4">
        <v>744</v>
      </c>
      <c t="n" r="B136" s="6">
        <v>176460</v>
      </c>
      <c t="n" r="C136" s="6">
        <v>688045</v>
      </c>
    </row>
    <row r="137" spans="1:3">
      <c t="s" r="A137" s="4">
        <v>789</v>
      </c>
    </row>
    <row r="138" spans="1:3">
      <c t="s" r="A138" s="3">
        <v>560</v>
      </c>
    </row>
    <row r="139" spans="1:3">
      <c t="s" r="A139" s="4">
        <v>744</v>
      </c>
      <c t="n" r="B139" s="6">
        <v>159750</v>
      </c>
      <c t="n" r="C139" s="6">
        <v>641966</v>
      </c>
    </row>
    <row r="140" spans="1:3">
      <c t="s" r="A140" s="4">
        <v>790</v>
      </c>
    </row>
    <row r="141" spans="1:3">
      <c t="s" r="A141" s="3">
        <v>560</v>
      </c>
    </row>
    <row r="142" spans="1:3">
      <c t="s" r="A142" s="4">
        <v>744</v>
      </c>
      <c t="n" r="B142" s="6">
        <v>2355</v>
      </c>
      <c t="n" r="C142" s="6">
        <v>11142</v>
      </c>
    </row>
    <row r="143" spans="1:3">
      <c t="s" r="A143" s="4">
        <v>791</v>
      </c>
    </row>
    <row r="144" spans="1:3">
      <c t="s" r="A144" s="3">
        <v>560</v>
      </c>
    </row>
    <row r="145" spans="1:3">
      <c t="s" r="A145" s="4">
        <v>744</v>
      </c>
      <c t="n" r="B145" s="6">
        <v>5112</v>
      </c>
      <c t="n" r="C145" s="6">
        <v>8113</v>
      </c>
    </row>
    <row r="146" spans="1:3">
      <c t="s" r="A146" s="4">
        <v>792</v>
      </c>
    </row>
    <row r="147" spans="1:3">
      <c t="s" r="A147" s="3">
        <v>560</v>
      </c>
    </row>
    <row r="148" spans="1:3">
      <c t="s" r="A148" s="4">
        <v>744</v>
      </c>
      <c t="n" r="B148" s="6">
        <v>9243</v>
      </c>
      <c t="n" r="C148" s="6">
        <v>26824</v>
      </c>
    </row>
    <row r="149" spans="1:3">
      <c t="s" r="A149" s="4">
        <v>793</v>
      </c>
    </row>
    <row r="150" spans="1:3">
      <c t="s" r="A150" s="3">
        <v>560</v>
      </c>
    </row>
    <row r="151" spans="1:3">
      <c t="s" r="A151" s="4">
        <v>744</v>
      </c>
      <c t="n" r="B151" s="6">
        <v>7127</v>
      </c>
      <c t="n" r="C151" s="6">
        <v>11674</v>
      </c>
    </row>
    <row r="152" spans="1:3">
      <c t="s" r="A152" s="4">
        <v>794</v>
      </c>
    </row>
    <row r="153" spans="1:3">
      <c t="s" r="A153" s="3">
        <v>560</v>
      </c>
    </row>
    <row r="154" spans="1:3">
      <c t="s" r="A154" s="4">
        <v>744</v>
      </c>
      <c t="n" r="B154" s="6">
        <v>2087</v>
      </c>
      <c t="n" r="C154" s="6">
        <v>2468</v>
      </c>
    </row>
    <row r="155" spans="1:3">
      <c t="s" r="A155" s="4">
        <v>795</v>
      </c>
    </row>
    <row r="156" spans="1:3">
      <c t="s" r="A156" s="3">
        <v>560</v>
      </c>
    </row>
    <row r="157" spans="1:3">
      <c t="s" r="A157" s="4">
        <v>744</v>
      </c>
      <c t="n" r="B157" s="6">
        <v>909</v>
      </c>
      <c t="n" r="C157" s="6">
        <v>532</v>
      </c>
    </row>
    <row r="158" spans="1:3">
      <c t="s" r="A158" s="4">
        <v>796</v>
      </c>
    </row>
    <row r="159" spans="1:3">
      <c t="s" r="A159" s="3">
        <v>560</v>
      </c>
    </row>
    <row r="160" spans="1:3">
      <c t="s" r="A160" s="4">
        <v>744</v>
      </c>
      <c t="n" r="B160" s="6">
        <v>280</v>
      </c>
      <c t="n" r="C160" s="6">
        <v>319</v>
      </c>
    </row>
    <row r="161" spans="1:3">
      <c t="s" r="A161" s="4">
        <v>797</v>
      </c>
    </row>
    <row r="162" spans="1:3">
      <c t="s" r="A162" s="3">
        <v>560</v>
      </c>
    </row>
    <row r="163" spans="1:3">
      <c t="s" r="A163" s="4">
        <v>744</v>
      </c>
      <c t="n" r="B163" s="6">
        <v>3851</v>
      </c>
      <c t="n" r="C163" s="6">
        <v>8355</v>
      </c>
    </row>
    <row r="164" spans="1:3">
      <c t="s" r="A164" s="4">
        <v>798</v>
      </c>
    </row>
    <row r="165" spans="1:3">
      <c t="s" r="A165" s="3">
        <v>560</v>
      </c>
    </row>
    <row r="166" spans="1:3">
      <c t="s" r="A166" s="4">
        <v>744</v>
      </c>
      <c t="n" r="B166" s="6">
        <v>5528</v>
      </c>
      <c t="n" r="C166" s="6">
        <v>6195</v>
      </c>
    </row>
    <row r="167" spans="1:3">
      <c t="s" r="A167" s="4">
        <v>799</v>
      </c>
    </row>
    <row r="168" spans="1:3">
      <c t="s" r="A168" s="3">
        <v>560</v>
      </c>
    </row>
    <row r="169" spans="1:3">
      <c t="s" r="A169" s="4">
        <v>744</v>
      </c>
      <c t="n" r="B169" s="6">
        <v>2110</v>
      </c>
      <c t="n" r="C169" s="6">
        <v>2027</v>
      </c>
    </row>
    <row r="170" spans="1:3">
      <c t="s" r="A170" s="4">
        <v>800</v>
      </c>
    </row>
    <row r="171" spans="1:3">
      <c t="s" r="A171" s="3">
        <v>560</v>
      </c>
    </row>
    <row r="172" spans="1:3">
      <c t="s" r="A172" s="4">
        <v>744</v>
      </c>
      <c t="n" r="B172" s="6">
        <v>869</v>
      </c>
      <c t="n" r="C172" s="6">
        <v>1120</v>
      </c>
    </row>
    <row r="173" spans="1:3">
      <c t="s" r="A173" s="4">
        <v>801</v>
      </c>
    </row>
    <row r="174" spans="1:3">
      <c t="s" r="A174" s="3">
        <v>560</v>
      </c>
    </row>
    <row r="175" spans="1:3">
      <c t="s" r="A175" s="4">
        <v>744</v>
      </c>
      <c t="n" r="B175" s="6">
        <v>2549</v>
      </c>
      <c t="n" r="C175" s="6">
        <v>3017</v>
      </c>
    </row>
    <row r="176" spans="1:3">
      <c t="s" r="A176" s="4">
        <v>802</v>
      </c>
    </row>
    <row r="177" spans="1:3">
      <c t="s" r="A177" s="3">
        <v>560</v>
      </c>
    </row>
    <row r="178" spans="1:3">
      <c t="s" r="A178" s="4">
        <v>744</v>
      </c>
      <c t="n" r="C178" s="6">
        <v>31</v>
      </c>
    </row>
    <row r="179" spans="1:3">
      <c t="s" r="A179" s="4">
        <v>803</v>
      </c>
    </row>
    <row r="180" spans="1:3">
      <c t="s" r="A180" s="3">
        <v>560</v>
      </c>
    </row>
    <row r="181" spans="1:3">
      <c t="s" r="A181" s="4">
        <v>744</v>
      </c>
      <c t="n" r="B181" s="6">
        <v>15582</v>
      </c>
      <c t="n" r="C181" s="6">
        <v>27808</v>
      </c>
    </row>
    <row r="182" spans="1:3">
      <c t="s" r="A182" s="4">
        <v>804</v>
      </c>
    </row>
    <row r="183" spans="1:3">
      <c t="s" r="A183" s="3">
        <v>560</v>
      </c>
    </row>
    <row r="184" spans="1:3">
      <c t="s" r="A184" s="4">
        <v>744</v>
      </c>
      <c t="n" r="B184" s="6">
        <v>3117</v>
      </c>
      <c t="n" r="C184" s="6">
        <v>4139</v>
      </c>
    </row>
    <row r="185" spans="1:3">
      <c t="s" r="A185" s="4">
        <v>805</v>
      </c>
    </row>
    <row r="186" spans="1:3">
      <c t="s" r="A186" s="3">
        <v>560</v>
      </c>
    </row>
    <row r="187" spans="1:3">
      <c t="s" r="A187" s="4">
        <v>744</v>
      </c>
      <c t="n" r="B187" s="6">
        <v>2296</v>
      </c>
      <c t="n" r="C187" s="6">
        <v>4547</v>
      </c>
    </row>
    <row r="188" spans="1:3">
      <c t="s" r="A188" s="4">
        <v>806</v>
      </c>
    </row>
    <row r="189" spans="1:3">
      <c t="s" r="A189" s="3">
        <v>560</v>
      </c>
    </row>
    <row r="190" spans="1:3">
      <c t="s" r="A190" s="4">
        <v>744</v>
      </c>
      <c t="n" r="B190" s="6">
        <v>1364</v>
      </c>
      <c t="n" r="C190" s="6">
        <v>1319</v>
      </c>
    </row>
    <row r="191" spans="1:3">
      <c t="s" r="A191" s="4">
        <v>807</v>
      </c>
    </row>
    <row r="192" spans="1:3">
      <c t="s" r="A192" s="3">
        <v>560</v>
      </c>
    </row>
    <row r="193" spans="1:3">
      <c t="s" r="A193" s="4">
        <v>744</v>
      </c>
      <c t="n" r="B193" s="8">
        <v>8805</v>
      </c>
      <c t="n" r="C193" s="8">
        <v>178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2</v>
      </c>
    </row>
    <row r="2" spans="1:3">
      <c t="s" r="A2" s="4">
        <v>339</v>
      </c>
    </row>
    <row r="3" spans="1:3">
      <c t="s" r="A3" s="3">
        <v>560</v>
      </c>
    </row>
    <row r="4" spans="1:3">
      <c t="s" r="A4" s="4">
        <v>809</v>
      </c>
      <c t="n" r="B4" s="8">
        <v>2049524</v>
      </c>
      <c t="n" r="C4" s="8">
        <v>1894181</v>
      </c>
    </row>
    <row r="5" spans="1:3">
      <c t="s" r="A5" s="4">
        <v>810</v>
      </c>
    </row>
    <row r="6" spans="1:3">
      <c t="s" r="A6" s="3">
        <v>560</v>
      </c>
    </row>
    <row r="7" spans="1:3">
      <c t="s" r="A7" s="4">
        <v>809</v>
      </c>
      <c t="n" r="B7" s="6">
        <v>2025563</v>
      </c>
      <c t="n" r="C7" s="6">
        <v>1870887</v>
      </c>
    </row>
    <row r="8" spans="1:3">
      <c t="s" r="A8" s="4">
        <v>811</v>
      </c>
    </row>
    <row r="9" spans="1:3">
      <c t="s" r="A9" s="3">
        <v>560</v>
      </c>
    </row>
    <row r="10" spans="1:3">
      <c t="s" r="A10" s="4">
        <v>809</v>
      </c>
      <c t="n" r="B10" s="6">
        <v>23961</v>
      </c>
      <c t="n" r="C10" s="6">
        <v>23294</v>
      </c>
    </row>
    <row r="11" spans="1:3">
      <c t="s" r="A11" s="4">
        <v>669</v>
      </c>
    </row>
    <row r="12" spans="1:3">
      <c t="s" r="A12" s="3">
        <v>560</v>
      </c>
    </row>
    <row r="13" spans="1:3">
      <c t="s" r="A13" s="4">
        <v>809</v>
      </c>
      <c t="n" r="B13" s="6">
        <v>1887256</v>
      </c>
      <c t="n" r="C13" s="6">
        <v>1704770</v>
      </c>
    </row>
    <row r="14" spans="1:3">
      <c t="s" r="A14" s="4">
        <v>812</v>
      </c>
    </row>
    <row r="15" spans="1:3">
      <c t="s" r="A15" s="3">
        <v>560</v>
      </c>
    </row>
    <row r="16" spans="1:3">
      <c t="s" r="A16" s="4">
        <v>809</v>
      </c>
      <c t="n" r="B16" s="6">
        <v>1863295</v>
      </c>
      <c t="n" r="C16" s="6">
        <v>1681868</v>
      </c>
    </row>
    <row r="17" spans="1:3">
      <c t="s" r="A17" s="4">
        <v>813</v>
      </c>
    </row>
    <row r="18" spans="1:3">
      <c t="s" r="A18" s="3">
        <v>560</v>
      </c>
    </row>
    <row r="19" spans="1:3">
      <c t="s" r="A19" s="4">
        <v>809</v>
      </c>
      <c t="n" r="B19" s="6">
        <v>23961</v>
      </c>
      <c t="n" r="C19" s="6">
        <v>22902</v>
      </c>
    </row>
    <row r="20" spans="1:3">
      <c t="s" r="A20" s="4">
        <v>814</v>
      </c>
    </row>
    <row r="21" spans="1:3">
      <c t="s" r="A21" s="3">
        <v>560</v>
      </c>
    </row>
    <row r="22" spans="1:3">
      <c t="s" r="A22" s="4">
        <v>809</v>
      </c>
      <c t="n" r="B22" s="6">
        <v>27</v>
      </c>
      <c t="n" r="C22" s="6">
        <v>2378</v>
      </c>
    </row>
    <row r="23" spans="1:3">
      <c t="s" r="A23" s="4">
        <v>815</v>
      </c>
    </row>
    <row r="24" spans="1:3">
      <c t="s" r="A24" s="3">
        <v>560</v>
      </c>
    </row>
    <row r="25" spans="1:3">
      <c t="s" r="A25" s="4">
        <v>809</v>
      </c>
      <c t="n" r="B25" s="6">
        <v>27</v>
      </c>
      <c t="n" r="C25" s="6">
        <v>2378</v>
      </c>
    </row>
    <row r="26" spans="1:3">
      <c t="s" r="A26" s="4">
        <v>816</v>
      </c>
    </row>
    <row r="27" spans="1:3">
      <c t="s" r="A27" s="3">
        <v>560</v>
      </c>
    </row>
    <row r="28" spans="1:3">
      <c t="s" r="A28" s="4">
        <v>809</v>
      </c>
      <c t="n" r="B28" s="6">
        <v>162241</v>
      </c>
      <c t="n" r="C28" s="6">
        <v>187033</v>
      </c>
    </row>
    <row r="29" spans="1:3">
      <c t="s" r="A29" s="4">
        <v>817</v>
      </c>
    </row>
    <row r="30" spans="1:3">
      <c t="s" r="A30" s="3">
        <v>560</v>
      </c>
    </row>
    <row r="31" spans="1:3">
      <c t="s" r="A31" s="4">
        <v>809</v>
      </c>
      <c t="n" r="B31" s="6">
        <v>162241</v>
      </c>
      <c t="n" r="C31" s="6">
        <v>186641</v>
      </c>
    </row>
    <row r="32" spans="1:3">
      <c t="s" r="A32" s="4">
        <v>818</v>
      </c>
    </row>
    <row r="33" spans="1:3">
      <c t="s" r="A33" s="3">
        <v>560</v>
      </c>
    </row>
    <row r="34" spans="1:3">
      <c t="s" r="A34" s="4">
        <v>809</v>
      </c>
      <c t="n" r="C34" s="6">
        <v>392</v>
      </c>
    </row>
    <row r="35" spans="1:3">
      <c t="s" r="A35" s="4">
        <v>342</v>
      </c>
    </row>
    <row r="36" spans="1:3">
      <c t="s" r="A36" s="3">
        <v>560</v>
      </c>
    </row>
    <row r="37" spans="1:3">
      <c t="s" r="A37" s="4">
        <v>809</v>
      </c>
      <c t="n" r="B37" s="6">
        <v>2093465</v>
      </c>
      <c t="n" r="C37" s="6">
        <v>1706226</v>
      </c>
    </row>
    <row r="38" spans="1:3">
      <c t="s" r="A38" s="4">
        <v>819</v>
      </c>
    </row>
    <row r="39" spans="1:3">
      <c t="s" r="A39" s="3">
        <v>560</v>
      </c>
    </row>
    <row r="40" spans="1:3">
      <c t="s" r="A40" s="4">
        <v>809</v>
      </c>
      <c t="n" r="B40" s="6">
        <v>2082238</v>
      </c>
      <c t="n" r="C40" s="6">
        <v>1698579</v>
      </c>
    </row>
    <row r="41" spans="1:3">
      <c t="s" r="A41" s="4">
        <v>820</v>
      </c>
    </row>
    <row r="42" spans="1:3">
      <c t="s" r="A42" s="3">
        <v>560</v>
      </c>
    </row>
    <row r="43" spans="1:3">
      <c t="s" r="A43" s="4">
        <v>809</v>
      </c>
      <c t="n" r="B43" s="6">
        <v>11227</v>
      </c>
      <c t="n" r="C43" s="6">
        <v>7647</v>
      </c>
    </row>
    <row r="44" spans="1:3">
      <c t="s" r="A44" s="4">
        <v>670</v>
      </c>
    </row>
    <row r="45" spans="1:3">
      <c t="s" r="A45" s="3">
        <v>560</v>
      </c>
    </row>
    <row r="46" spans="1:3">
      <c t="s" r="A46" s="4">
        <v>809</v>
      </c>
      <c t="n" r="B46" s="6">
        <v>2080626</v>
      </c>
      <c t="n" r="C46" s="6">
        <v>1685542</v>
      </c>
    </row>
    <row r="47" spans="1:3">
      <c t="s" r="A47" s="4">
        <v>821</v>
      </c>
    </row>
    <row r="48" spans="1:3">
      <c t="s" r="A48" s="3">
        <v>560</v>
      </c>
    </row>
    <row r="49" spans="1:3">
      <c t="s" r="A49" s="4">
        <v>809</v>
      </c>
      <c t="n" r="B49" s="6">
        <v>2069399</v>
      </c>
      <c t="n" r="C49" s="6">
        <v>1678069</v>
      </c>
    </row>
    <row r="50" spans="1:3">
      <c t="s" r="A50" s="4">
        <v>822</v>
      </c>
    </row>
    <row r="51" spans="1:3">
      <c t="s" r="A51" s="3">
        <v>560</v>
      </c>
    </row>
    <row r="52" spans="1:3">
      <c t="s" r="A52" s="4">
        <v>809</v>
      </c>
      <c t="n" r="B52" s="6">
        <v>11227</v>
      </c>
      <c t="n" r="C52" s="6">
        <v>7473</v>
      </c>
    </row>
    <row r="53" spans="1:3">
      <c t="s" r="A53" s="4">
        <v>823</v>
      </c>
    </row>
    <row r="54" spans="1:3">
      <c t="s" r="A54" s="3">
        <v>560</v>
      </c>
    </row>
    <row r="55" spans="1:3">
      <c t="s" r="A55" s="4">
        <v>809</v>
      </c>
      <c t="n" r="B55" s="6">
        <v>20</v>
      </c>
      <c t="n" r="C55" s="6">
        <v>985</v>
      </c>
    </row>
    <row r="56" spans="1:3">
      <c t="s" r="A56" s="4">
        <v>824</v>
      </c>
    </row>
    <row r="57" spans="1:3">
      <c t="s" r="A57" s="3">
        <v>560</v>
      </c>
    </row>
    <row r="58" spans="1:3">
      <c t="s" r="A58" s="4">
        <v>809</v>
      </c>
      <c t="n" r="B58" s="6">
        <v>20</v>
      </c>
      <c t="n" r="C58" s="6">
        <v>985</v>
      </c>
    </row>
    <row r="59" spans="1:3">
      <c t="s" r="A59" s="4">
        <v>825</v>
      </c>
    </row>
    <row r="60" spans="1:3">
      <c t="s" r="A60" s="3">
        <v>560</v>
      </c>
    </row>
    <row r="61" spans="1:3">
      <c t="s" r="A61" s="4">
        <v>809</v>
      </c>
      <c t="n" r="B61" s="6">
        <v>12819</v>
      </c>
      <c t="n" r="C61" s="6">
        <v>19699</v>
      </c>
    </row>
    <row r="62" spans="1:3">
      <c t="s" r="A62" s="4">
        <v>826</v>
      </c>
    </row>
    <row r="63" spans="1:3">
      <c t="s" r="A63" s="3">
        <v>560</v>
      </c>
    </row>
    <row r="64" spans="1:3">
      <c t="s" r="A64" s="4">
        <v>809</v>
      </c>
      <c t="n" r="B64" s="8">
        <v>12819</v>
      </c>
      <c t="n" r="C64" s="6">
        <v>19525</v>
      </c>
    </row>
    <row r="65" spans="1:3">
      <c t="s" r="A65" s="4">
        <v>827</v>
      </c>
    </row>
    <row r="66" spans="1:3">
      <c t="s" r="A66" s="3">
        <v>560</v>
      </c>
    </row>
    <row r="67" spans="1:3">
      <c t="s" r="A67" s="4">
        <v>809</v>
      </c>
      <c t="n" r="C67" s="8">
        <v>1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8</v>
      </c>
      <c t="s" r="B1" s="2">
        <v>1</v>
      </c>
    </row>
    <row r="2" spans="1:3">
      <c t="s" r="B2" s="2">
        <v>2</v>
      </c>
      <c t="s" r="C2" s="2">
        <v>32</v>
      </c>
    </row>
    <row r="3" spans="1:3">
      <c t="s" r="A3" s="4">
        <v>536</v>
      </c>
    </row>
    <row r="4" spans="1:3">
      <c t="s" r="A4" s="3">
        <v>829</v>
      </c>
    </row>
    <row r="5" spans="1:3">
      <c t="s" r="A5" s="4">
        <v>830</v>
      </c>
      <c t="n" r="B5" s="8">
        <v>252409</v>
      </c>
      <c t="n" r="C5" s="8">
        <v>358666</v>
      </c>
    </row>
    <row r="6" spans="1:3">
      <c t="s" r="A6" s="4">
        <v>831</v>
      </c>
      <c t="n" r="B6" s="6">
        <v>-62579</v>
      </c>
      <c t="n" r="C6" s="6">
        <v>-125388</v>
      </c>
    </row>
    <row r="7" spans="1:3">
      <c t="s" r="A7" s="4">
        <v>832</v>
      </c>
      <c t="n" r="B7" s="6">
        <v>13467</v>
      </c>
      <c t="n" r="C7" s="6">
        <v>19131</v>
      </c>
    </row>
    <row r="8" spans="1:3">
      <c t="s" r="A8" s="4">
        <v>833</v>
      </c>
      <c t="n" r="B8" s="6">
        <v>203297</v>
      </c>
      <c t="n" r="C8" s="6">
        <v>252409</v>
      </c>
    </row>
    <row r="9" spans="1:3">
      <c t="s" r="A9" s="4">
        <v>834</v>
      </c>
      <c t="n" r="B9" s="6">
        <v>112788</v>
      </c>
      <c t="n" r="C9" s="6">
        <v>122715</v>
      </c>
    </row>
    <row r="10" spans="1:3">
      <c t="s" r="A10" s="4">
        <v>835</v>
      </c>
      <c t="n" r="B10" s="6">
        <v>-422</v>
      </c>
      <c t="n" r="C10" s="6">
        <v>-1071</v>
      </c>
    </row>
    <row r="11" spans="1:3">
      <c t="s" r="A11" s="4">
        <v>836</v>
      </c>
      <c t="n" r="B11" s="6">
        <v>-13467</v>
      </c>
      <c t="n" r="C11" s="6">
        <v>-19131</v>
      </c>
    </row>
    <row r="12" spans="1:3">
      <c t="s" r="A12" s="4">
        <v>837</v>
      </c>
      <c t="n" r="B12" s="6">
        <v>-3537</v>
      </c>
      <c t="n" r="C12" s="6">
        <v>-1137</v>
      </c>
    </row>
    <row r="13" spans="1:3">
      <c t="s" r="A13" s="4">
        <v>838</v>
      </c>
      <c t="n" r="B13" s="6">
        <v>-3798</v>
      </c>
      <c t="n" r="C13" s="6">
        <v>11412</v>
      </c>
    </row>
    <row r="14" spans="1:3">
      <c t="s" r="A14" s="4">
        <v>839</v>
      </c>
      <c t="n" r="B14" s="6">
        <v>91564</v>
      </c>
      <c t="n" r="C14" s="6">
        <v>112788</v>
      </c>
    </row>
    <row r="15" spans="1:3">
      <c t="s" r="A15" s="4">
        <v>553</v>
      </c>
    </row>
    <row r="16" spans="1:3">
      <c t="s" r="A16" s="3">
        <v>829</v>
      </c>
    </row>
    <row r="17" spans="1:3">
      <c t="s" r="A17" s="4">
        <v>830</v>
      </c>
      <c t="n" r="B17" s="6">
        <v>61276</v>
      </c>
      <c t="n" r="C17" s="6">
        <v>68075</v>
      </c>
    </row>
    <row r="18" spans="1:3">
      <c t="s" r="A18" s="4">
        <v>831</v>
      </c>
      <c t="n" r="B18" s="6">
        <v>-53268</v>
      </c>
      <c t="n" r="C18" s="6">
        <v>-50178</v>
      </c>
    </row>
    <row r="19" spans="1:3">
      <c t="s" r="A19" s="4">
        <v>832</v>
      </c>
      <c t="n" r="B19" s="6">
        <v>14533</v>
      </c>
      <c t="n" r="C19" s="6">
        <v>43379</v>
      </c>
    </row>
    <row r="20" spans="1:3">
      <c t="s" r="A20" s="4">
        <v>833</v>
      </c>
      <c t="n" r="B20" s="6">
        <v>22541</v>
      </c>
      <c t="n" r="C20" s="6">
        <v>61276</v>
      </c>
    </row>
    <row r="21" spans="1:3">
      <c t="s" r="A21" s="4">
        <v>834</v>
      </c>
      <c t="n" r="B21" s="6">
        <v>74668</v>
      </c>
      <c t="n" r="C21" s="6">
        <v>131370</v>
      </c>
    </row>
    <row r="22" spans="1:3">
      <c t="s" r="A22" s="4">
        <v>835</v>
      </c>
      <c t="n" r="B22" s="6">
        <v>-21556</v>
      </c>
      <c t="n" r="C22" s="6">
        <v>-32855</v>
      </c>
    </row>
    <row r="23" spans="1:3">
      <c t="s" r="A23" s="4">
        <v>836</v>
      </c>
      <c t="n" r="B23" s="6">
        <v>-14533</v>
      </c>
      <c t="n" r="C23" s="6">
        <v>-43379</v>
      </c>
    </row>
    <row r="24" spans="1:3">
      <c t="s" r="A24" s="4">
        <v>837</v>
      </c>
      <c t="n" r="B24" s="6">
        <v>-701</v>
      </c>
      <c t="n" r="C24" s="6">
        <v>-203</v>
      </c>
    </row>
    <row r="25" spans="1:3">
      <c t="s" r="A25" s="4">
        <v>838</v>
      </c>
      <c t="n" r="B25" s="6">
        <v>46</v>
      </c>
      <c t="n" r="C25" s="6">
        <v>19735</v>
      </c>
    </row>
    <row r="26" spans="1:3">
      <c t="s" r="A26" s="4">
        <v>839</v>
      </c>
      <c t="n" r="B26" s="8">
        <v>37924</v>
      </c>
      <c t="n" r="C26" s="8">
        <v>746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v>
      </c>
      <c t="s" r="C1" s="2">
        <v>32</v>
      </c>
    </row>
    <row r="2" spans="1:3">
      <c t="s" r="A2" s="3">
        <v>841</v>
      </c>
    </row>
    <row r="3" spans="1:3">
      <c t="s" r="A3" s="4">
        <v>842</v>
      </c>
      <c t="n" r="B3" s="8">
        <v>586778</v>
      </c>
      <c t="n" r="C3" s="8">
        <v>591911</v>
      </c>
    </row>
    <row r="4" spans="1:3">
      <c t="s" r="A4" s="4">
        <v>843</v>
      </c>
      <c t="n" r="B4" s="6">
        <v>-209763</v>
      </c>
      <c t="n" r="C4" s="6">
        <v>-193527</v>
      </c>
    </row>
    <row r="5" spans="1:3">
      <c t="s" r="A5" s="4">
        <v>844</v>
      </c>
      <c t="n" r="B5" s="6">
        <v>377015</v>
      </c>
      <c t="n" r="C5" s="6">
        <v>398384</v>
      </c>
    </row>
    <row r="6" spans="1:3">
      <c t="s" r="A6" s="4">
        <v>845</v>
      </c>
    </row>
    <row r="7" spans="1:3">
      <c t="s" r="A7" s="3">
        <v>841</v>
      </c>
    </row>
    <row r="8" spans="1:3">
      <c t="s" r="A8" s="4">
        <v>842</v>
      </c>
      <c t="n" r="B8" s="6">
        <v>81940</v>
      </c>
      <c t="n" r="C8" s="6">
        <v>86039</v>
      </c>
    </row>
    <row r="9" spans="1:3">
      <c t="s" r="A9" s="4">
        <v>846</v>
      </c>
    </row>
    <row r="10" spans="1:3">
      <c t="s" r="A10" s="3">
        <v>841</v>
      </c>
    </row>
    <row r="11" spans="1:3">
      <c t="s" r="A11" s="4">
        <v>842</v>
      </c>
      <c t="n" r="B11" s="6">
        <v>339309</v>
      </c>
      <c t="n" r="C11" s="6">
        <v>348450</v>
      </c>
    </row>
    <row r="12" spans="1:3">
      <c t="s" r="A12" s="4">
        <v>847</v>
      </c>
    </row>
    <row r="13" spans="1:3">
      <c t="s" r="A13" s="3">
        <v>841</v>
      </c>
    </row>
    <row r="14" spans="1:3">
      <c t="s" r="A14" s="4">
        <v>842</v>
      </c>
      <c t="n" r="B14" s="6">
        <v>95364</v>
      </c>
      <c t="n" r="C14" s="6">
        <v>90244</v>
      </c>
    </row>
    <row r="15" spans="1:3">
      <c t="s" r="A15" s="4">
        <v>451</v>
      </c>
    </row>
    <row r="16" spans="1:3">
      <c t="s" r="A16" s="3">
        <v>841</v>
      </c>
    </row>
    <row r="17" spans="1:3">
      <c t="s" r="A17" s="4">
        <v>842</v>
      </c>
      <c t="n" r="B17" s="6">
        <v>65383</v>
      </c>
      <c t="n" r="C17" s="6">
        <v>57305</v>
      </c>
    </row>
    <row r="18" spans="1:3">
      <c t="s" r="A18" s="4">
        <v>848</v>
      </c>
    </row>
    <row r="19" spans="1:3">
      <c t="s" r="A19" s="3">
        <v>841</v>
      </c>
    </row>
    <row r="20" spans="1:3">
      <c t="s" r="A20" s="4">
        <v>842</v>
      </c>
      <c t="n" r="B20" s="8">
        <v>4782</v>
      </c>
      <c t="n" r="C20" s="8">
        <v>98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2</v>
      </c>
      <c t="s" r="D2" s="2">
        <v>81</v>
      </c>
    </row>
    <row r="3" spans="1:4">
      <c t="s" r="A3" s="3">
        <v>218</v>
      </c>
    </row>
    <row r="4" spans="1:4">
      <c t="s" r="A4" s="4">
        <v>161</v>
      </c>
      <c t="n" r="B4" s="7">
        <v>28.8</v>
      </c>
      <c t="n" r="C4" s="7">
        <v>30.3</v>
      </c>
      <c t="n" r="D4" s="7">
        <v>3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0</v>
      </c>
      <c t="s" r="B1" s="2">
        <v>1</v>
      </c>
    </row>
    <row r="2" spans="1:4">
      <c t="s" r="B2" s="2">
        <v>2</v>
      </c>
      <c t="s" r="C2" s="2">
        <v>32</v>
      </c>
      <c t="s" r="D2" s="2">
        <v>81</v>
      </c>
    </row>
    <row r="3" spans="1:4">
      <c t="s" r="A3" s="3">
        <v>851</v>
      </c>
    </row>
    <row r="4" spans="1:4">
      <c t="s" r="A4" s="4">
        <v>852</v>
      </c>
      <c t="n" r="B4" s="8">
        <v>621193000</v>
      </c>
      <c t="n" r="C4" s="8">
        <v>621193000</v>
      </c>
    </row>
    <row r="5" spans="1:4">
      <c t="s" r="A5" s="4">
        <v>853</v>
      </c>
      <c t="s" r="B5" s="4">
        <v>854</v>
      </c>
    </row>
    <row r="6" spans="1:4">
      <c t="s" r="A6" s="4">
        <v>855</v>
      </c>
      <c t="n" r="B6" s="8">
        <v>0</v>
      </c>
      <c t="n" r="C6" s="8">
        <v>0</v>
      </c>
      <c t="n" r="D6" s="8">
        <v>0</v>
      </c>
    </row>
    <row r="7" spans="1:4">
      <c t="s" r="A7" s="4">
        <v>856</v>
      </c>
      <c t="n" r="B7" s="8">
        <v>1100000</v>
      </c>
    </row>
    <row r="8" spans="1:4">
      <c t="s" r="A8" s="4">
        <v>857</v>
      </c>
    </row>
    <row r="9" spans="1:4">
      <c t="s" r="A9" s="3">
        <v>851</v>
      </c>
    </row>
    <row r="10" spans="1:4">
      <c t="s" r="A10" s="4">
        <v>858</v>
      </c>
      <c t="s" r="B10" s="4">
        <v>436</v>
      </c>
    </row>
    <row r="11" spans="1:4">
      <c t="s" r="A11" s="4">
        <v>859</v>
      </c>
    </row>
    <row r="12" spans="1:4">
      <c t="s" r="A12" s="3">
        <v>851</v>
      </c>
    </row>
    <row r="13" spans="1:4">
      <c t="s" r="A13" s="4">
        <v>858</v>
      </c>
      <c t="s" r="B13" s="4">
        <v>8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2</v>
      </c>
      <c t="s" r="D2" s="2">
        <v>81</v>
      </c>
    </row>
    <row r="3" spans="1:4">
      <c t="s" r="A3" s="3">
        <v>862</v>
      </c>
    </row>
    <row r="4" spans="1:4">
      <c t="s" r="A4" s="4">
        <v>863</v>
      </c>
      <c t="n" r="B4" s="8">
        <v>234777</v>
      </c>
      <c t="n" r="C4" s="8">
        <v>242524</v>
      </c>
    </row>
    <row r="5" spans="1:4">
      <c t="s" r="A5" s="4">
        <v>864</v>
      </c>
      <c t="n" r="B5" s="6">
        <v>127239</v>
      </c>
      <c t="n" r="C5" s="6">
        <v>109714</v>
      </c>
    </row>
    <row r="6" spans="1:4">
      <c t="s" r="A6" s="4">
        <v>865</v>
      </c>
      <c t="n" r="B6" s="6">
        <v>107538</v>
      </c>
      <c t="n" r="C6" s="6">
        <v>132810</v>
      </c>
    </row>
    <row r="7" spans="1:4">
      <c t="s" r="A7" s="4">
        <v>866</v>
      </c>
      <c t="n" r="B7" s="6">
        <v>24184</v>
      </c>
      <c t="n" r="C7" s="6">
        <v>26797</v>
      </c>
      <c t="n" r="D7" s="8">
        <v>29470</v>
      </c>
    </row>
    <row r="8" spans="1:4">
      <c t="s" r="A8" s="4">
        <v>857</v>
      </c>
    </row>
    <row r="9" spans="1:4">
      <c t="s" r="A9" s="3">
        <v>862</v>
      </c>
    </row>
    <row r="10" spans="1:4">
      <c t="s" r="A10" s="4">
        <v>863</v>
      </c>
      <c t="n" r="B10" s="6">
        <v>190655</v>
      </c>
      <c t="n" r="C10" s="6">
        <v>198002</v>
      </c>
    </row>
    <row r="11" spans="1:4">
      <c t="s" r="A11" s="4">
        <v>864</v>
      </c>
      <c t="n" r="B11" s="6">
        <v>97026</v>
      </c>
      <c t="n" r="C11" s="6">
        <v>85254</v>
      </c>
    </row>
    <row r="12" spans="1:4">
      <c t="s" r="A12" s="4">
        <v>865</v>
      </c>
      <c t="n" r="B12" s="6">
        <v>93629</v>
      </c>
      <c t="n" r="C12" s="6">
        <v>112748</v>
      </c>
    </row>
    <row r="13" spans="1:4">
      <c t="s" r="A13" s="4">
        <v>866</v>
      </c>
      <c t="n" r="B13" s="6">
        <v>18031</v>
      </c>
      <c t="n" r="C13" s="6">
        <v>19897</v>
      </c>
      <c t="n" r="D13" s="6">
        <v>21905</v>
      </c>
    </row>
    <row r="14" spans="1:4">
      <c t="s" r="A14" s="4">
        <v>867</v>
      </c>
    </row>
    <row r="15" spans="1:4">
      <c t="s" r="A15" s="3">
        <v>862</v>
      </c>
    </row>
    <row r="16" spans="1:4">
      <c t="s" r="A16" s="4">
        <v>863</v>
      </c>
      <c t="n" r="B16" s="6">
        <v>22400</v>
      </c>
      <c t="n" r="C16" s="6">
        <v>22400</v>
      </c>
    </row>
    <row r="17" spans="1:4">
      <c t="s" r="A17" s="4">
        <v>864</v>
      </c>
      <c t="n" r="B17" s="6">
        <v>12735</v>
      </c>
      <c t="n" r="C17" s="6">
        <v>10366</v>
      </c>
    </row>
    <row r="18" spans="1:4">
      <c t="s" r="A18" s="4">
        <v>865</v>
      </c>
      <c t="n" r="B18" s="6">
        <v>9665</v>
      </c>
      <c t="n" r="C18" s="6">
        <v>12034</v>
      </c>
    </row>
    <row r="19" spans="1:4">
      <c t="s" r="A19" s="4">
        <v>866</v>
      </c>
      <c t="n" r="B19" s="6">
        <v>2369</v>
      </c>
      <c t="n" r="C19" s="6">
        <v>2566</v>
      </c>
      <c t="n" r="D19" s="6">
        <v>2819</v>
      </c>
    </row>
    <row r="20" spans="1:4">
      <c t="s" r="A20" s="4">
        <v>868</v>
      </c>
    </row>
    <row r="21" spans="1:4">
      <c t="s" r="A21" s="3">
        <v>862</v>
      </c>
    </row>
    <row r="22" spans="1:4">
      <c t="s" r="A22" s="4">
        <v>866</v>
      </c>
      <c t="n" r="C22" s="6">
        <v>34</v>
      </c>
      <c t="n" r="D22" s="6">
        <v>148</v>
      </c>
    </row>
    <row r="23" spans="1:4">
      <c t="s" r="A23" s="4">
        <v>869</v>
      </c>
    </row>
    <row r="24" spans="1:4">
      <c t="s" r="A24" s="3">
        <v>862</v>
      </c>
    </row>
    <row r="25" spans="1:4">
      <c t="s" r="A25" s="4">
        <v>863</v>
      </c>
      <c t="n" r="C25" s="6">
        <v>400</v>
      </c>
    </row>
    <row r="26" spans="1:4">
      <c t="s" r="A26" s="4">
        <v>864</v>
      </c>
      <c t="n" r="C26" s="6">
        <v>400</v>
      </c>
    </row>
    <row r="27" spans="1:4">
      <c t="s" r="A27" s="4">
        <v>866</v>
      </c>
      <c t="n" r="C27" s="6">
        <v>100</v>
      </c>
      <c t="n" r="D27" s="6">
        <v>200</v>
      </c>
    </row>
    <row r="28" spans="1:4">
      <c t="s" r="A28" s="4">
        <v>870</v>
      </c>
    </row>
    <row r="29" spans="1:4">
      <c t="s" r="A29" s="3">
        <v>862</v>
      </c>
    </row>
    <row r="30" spans="1:4">
      <c t="s" r="A30" s="4">
        <v>863</v>
      </c>
      <c t="n" r="B30" s="6">
        <v>11722</v>
      </c>
      <c t="n" r="C30" s="6">
        <v>11722</v>
      </c>
    </row>
    <row r="31" spans="1:4">
      <c t="s" r="A31" s="4">
        <v>864</v>
      </c>
      <c t="n" r="B31" s="6">
        <v>11722</v>
      </c>
      <c t="n" r="C31" s="6">
        <v>9334</v>
      </c>
    </row>
    <row r="32" spans="1:4">
      <c t="s" r="A32" s="4">
        <v>865</v>
      </c>
      <c t="n" r="C32" s="6">
        <v>2388</v>
      </c>
    </row>
    <row r="33" spans="1:4">
      <c t="s" r="A33" s="4">
        <v>866</v>
      </c>
      <c t="n" r="B33" s="6">
        <v>2388</v>
      </c>
      <c t="n" r="C33" s="6">
        <v>2605</v>
      </c>
      <c t="n" r="D33" s="6">
        <v>2605</v>
      </c>
    </row>
    <row r="34" spans="1:4">
      <c t="s" r="A34" s="4">
        <v>871</v>
      </c>
    </row>
    <row r="35" spans="1:4">
      <c t="s" r="A35" s="3">
        <v>862</v>
      </c>
    </row>
    <row r="36" spans="1:4">
      <c t="s" r="A36" s="4">
        <v>863</v>
      </c>
      <c t="n" r="B36" s="6">
        <v>10000</v>
      </c>
      <c t="n" r="C36" s="6">
        <v>10000</v>
      </c>
    </row>
    <row r="37" spans="1:4">
      <c t="s" r="A37" s="4">
        <v>864</v>
      </c>
      <c t="n" r="B37" s="6">
        <v>5756</v>
      </c>
      <c t="n" r="C37" s="6">
        <v>4360</v>
      </c>
    </row>
    <row r="38" spans="1:4">
      <c t="s" r="A38" s="4">
        <v>865</v>
      </c>
      <c t="n" r="B38" s="6">
        <v>4244</v>
      </c>
      <c t="n" r="C38" s="6">
        <v>5640</v>
      </c>
    </row>
    <row r="39" spans="1:4">
      <c t="s" r="A39" s="4">
        <v>866</v>
      </c>
      <c t="n" r="B39" s="8">
        <v>1396</v>
      </c>
      <c t="n" r="C39" s="8">
        <v>1595</v>
      </c>
      <c t="n" r="D39" s="8">
        <v>17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2</v>
      </c>
      <c t="s" r="B1" s="2">
        <v>2</v>
      </c>
      <c t="s" r="C1" s="2">
        <v>32</v>
      </c>
    </row>
    <row r="2" spans="1:3">
      <c t="s" r="A2" s="3">
        <v>221</v>
      </c>
    </row>
    <row r="3" spans="1:3">
      <c t="n" r="A3" s="6">
        <v>2016</v>
      </c>
      <c t="n" r="B3" s="8">
        <v>19782</v>
      </c>
    </row>
    <row r="4" spans="1:3">
      <c t="n" r="A4" s="6">
        <v>2017</v>
      </c>
      <c t="n" r="B4" s="6">
        <v>17814</v>
      </c>
    </row>
    <row r="5" spans="1:3">
      <c t="n" r="A5" s="6">
        <v>2018</v>
      </c>
      <c t="n" r="B5" s="6">
        <v>15842</v>
      </c>
    </row>
    <row r="6" spans="1:3">
      <c t="n" r="A6" s="6">
        <v>2019</v>
      </c>
      <c t="n" r="B6" s="6">
        <v>13328</v>
      </c>
    </row>
    <row r="7" spans="1:3">
      <c t="n" r="A7" s="6">
        <v>2020</v>
      </c>
      <c t="n" r="B7" s="6">
        <v>10529</v>
      </c>
    </row>
    <row r="8" spans="1:3">
      <c t="s" r="A8" s="4">
        <v>873</v>
      </c>
      <c t="n" r="B8" s="6">
        <v>30243</v>
      </c>
    </row>
    <row r="9" spans="1:3">
      <c t="s" r="A9" s="4">
        <v>865</v>
      </c>
      <c t="n" r="B9" s="8">
        <v>107538</v>
      </c>
      <c t="n" r="C9" s="8">
        <v>132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2</v>
      </c>
      <c t="s" r="D2" s="2">
        <v>81</v>
      </c>
    </row>
    <row r="3" spans="1:4">
      <c t="s" r="A3" s="4">
        <v>157</v>
      </c>
      <c t="n" r="B3" s="9">
        <v>0.96</v>
      </c>
      <c t="n" r="C3" s="9">
        <v>0.96</v>
      </c>
      <c t="n" r="D3" s="9">
        <v>0.96</v>
      </c>
    </row>
    <row r="4" spans="1:4">
      <c t="s" r="A4" s="4">
        <v>139</v>
      </c>
    </row>
    <row r="5" spans="1:4">
      <c t="s" r="A5" s="4">
        <v>157</v>
      </c>
      <c t="n" r="B5" s="9">
        <v>0.96</v>
      </c>
      <c t="n" r="C5" s="9">
        <v>0.96</v>
      </c>
      <c t="n" r="D5" s="9">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874</v>
      </c>
      <c t="s" r="B1" s="2">
        <v>473</v>
      </c>
    </row>
    <row r="2" spans="1:2">
      <c t="s" r="A2" s="3">
        <v>875</v>
      </c>
    </row>
    <row r="3" spans="1:2">
      <c t="n" r="A3" s="6">
        <v>2016</v>
      </c>
      <c t="n" r="B3" s="8">
        <v>1419164</v>
      </c>
    </row>
    <row r="4" spans="1:2">
      <c t="n" r="A4" s="6">
        <v>2017</v>
      </c>
      <c t="n" r="B4" s="6">
        <v>557833</v>
      </c>
    </row>
    <row r="5" spans="1:2">
      <c t="n" r="A5" s="6">
        <v>2018</v>
      </c>
      <c t="n" r="B5" s="6">
        <v>169604</v>
      </c>
    </row>
    <row r="6" spans="1:2">
      <c t="n" r="A6" s="6">
        <v>2019</v>
      </c>
      <c t="n" r="B6" s="6">
        <v>67636</v>
      </c>
    </row>
    <row r="7" spans="1:2">
      <c t="n" r="A7" s="6">
        <v>2020</v>
      </c>
      <c t="n" r="B7" s="6">
        <v>17297</v>
      </c>
    </row>
    <row r="8" spans="1:2">
      <c t="s" r="A8" s="4">
        <v>873</v>
      </c>
      <c t="n" r="B8" s="6">
        <v>9750</v>
      </c>
    </row>
    <row r="9" spans="1:2">
      <c t="s" r="A9" s="4">
        <v>876</v>
      </c>
      <c t="n" r="B9" s="8">
        <v>22412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r="A1" s="1">
        <v>877</v>
      </c>
      <c t="s" r="B1" s="2">
        <v>473</v>
      </c>
    </row>
    <row r="2" spans="1:2">
      <c t="s" r="A2" s="3">
        <v>875</v>
      </c>
    </row>
    <row r="3" spans="1:2">
      <c t="s" r="A3" s="4">
        <v>878</v>
      </c>
      <c t="n" r="B3" s="8">
        <v>5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9</v>
      </c>
      <c t="s" r="B1" s="2">
        <v>1</v>
      </c>
    </row>
    <row r="2" spans="1:3">
      <c t="s" r="B2" s="2">
        <v>2</v>
      </c>
      <c t="s" r="C2" s="2">
        <v>32</v>
      </c>
    </row>
    <row r="3" spans="1:3">
      <c t="s" r="A3" s="4">
        <v>880</v>
      </c>
    </row>
    <row r="4" spans="1:3">
      <c t="s" r="A4" s="3">
        <v>881</v>
      </c>
    </row>
    <row r="5" spans="1:3">
      <c t="s" r="A5" s="4">
        <v>882</v>
      </c>
      <c t="n" r="B5" s="8">
        <v>10100</v>
      </c>
      <c t="n" r="C5" s="8">
        <v>12000</v>
      </c>
    </row>
    <row r="6" spans="1:3">
      <c t="s" r="A6" s="4">
        <v>883</v>
      </c>
      <c t="n" r="B6" s="6">
        <v>15992</v>
      </c>
      <c t="n" r="C6" s="6">
        <v>12196</v>
      </c>
    </row>
    <row r="7" spans="1:3">
      <c t="s" r="A7" s="4">
        <v>884</v>
      </c>
      <c t="n" r="B7" s="8">
        <v>13675</v>
      </c>
      <c t="n" r="C7" s="8">
        <v>12000</v>
      </c>
    </row>
    <row r="8" spans="1:3">
      <c t="s" r="A8" s="4">
        <v>885</v>
      </c>
      <c t="s" r="B8" s="4">
        <v>886</v>
      </c>
      <c t="s" r="C8" s="4">
        <v>886</v>
      </c>
    </row>
    <row r="9" spans="1:3">
      <c t="s" r="A9" s="4">
        <v>887</v>
      </c>
      <c t="s" r="B9" s="4">
        <v>888</v>
      </c>
      <c t="s" r="C9" s="4">
        <v>889</v>
      </c>
    </row>
    <row r="10" spans="1:3">
      <c t="s" r="A10" s="4">
        <v>890</v>
      </c>
    </row>
    <row r="11" spans="1:3">
      <c t="s" r="A11" s="3">
        <v>881</v>
      </c>
    </row>
    <row r="12" spans="1:3">
      <c t="s" r="A12" s="4">
        <v>882</v>
      </c>
      <c t="n" r="B12" s="8">
        <v>513544</v>
      </c>
      <c t="n" r="C12" s="8">
        <v>624573</v>
      </c>
    </row>
    <row r="13" spans="1:3">
      <c t="s" r="A13" s="4">
        <v>883</v>
      </c>
      <c t="n" r="B13" s="6">
        <v>539169</v>
      </c>
      <c t="n" r="C13" s="6">
        <v>688704</v>
      </c>
    </row>
    <row r="14" spans="1:3">
      <c t="s" r="A14" s="4">
        <v>884</v>
      </c>
      <c t="n" r="B14" s="8">
        <v>609671</v>
      </c>
      <c t="n" r="C14" s="8">
        <v>816617</v>
      </c>
    </row>
    <row r="15" spans="1:3">
      <c t="s" r="A15" s="4">
        <v>885</v>
      </c>
      <c t="s" r="B15" s="4">
        <v>891</v>
      </c>
      <c t="s" r="C15" s="4">
        <v>891</v>
      </c>
    </row>
    <row r="16" spans="1:3">
      <c t="s" r="A16" s="4">
        <v>887</v>
      </c>
      <c t="s" r="B16" s="4">
        <v>891</v>
      </c>
      <c t="s" r="C16" s="4">
        <v>892</v>
      </c>
    </row>
    <row r="17" spans="1:3">
      <c t="s" r="A17" s="4">
        <v>893</v>
      </c>
    </row>
    <row r="18" spans="1:3">
      <c t="s" r="A18" s="3">
        <v>881</v>
      </c>
    </row>
    <row r="19" spans="1:3">
      <c t="s" r="A19" s="4">
        <v>882</v>
      </c>
      <c t="n" r="B19" s="8">
        <v>900000</v>
      </c>
      <c t="n" r="C19" s="8">
        <v>515000</v>
      </c>
    </row>
    <row r="20" spans="1:3">
      <c t="s" r="A20" s="4">
        <v>883</v>
      </c>
      <c t="n" r="B20" s="6">
        <v>469973</v>
      </c>
      <c t="n" r="C20" s="6">
        <v>304781</v>
      </c>
    </row>
    <row r="21" spans="1:3">
      <c t="s" r="A21" s="4">
        <v>884</v>
      </c>
      <c t="n" r="B21" s="8">
        <v>900000</v>
      </c>
      <c t="n" r="C21" s="8">
        <v>565000</v>
      </c>
    </row>
    <row r="22" spans="1:3">
      <c t="s" r="A22" s="4">
        <v>885</v>
      </c>
      <c t="s" r="B22" s="4">
        <v>894</v>
      </c>
      <c t="s" r="C22" s="4">
        <v>895</v>
      </c>
    </row>
    <row r="23" spans="1:3">
      <c t="s" r="A23" s="4">
        <v>887</v>
      </c>
      <c t="s" r="B23" s="4">
        <v>896</v>
      </c>
      <c t="s" r="C23" s="4">
        <v>8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2</v>
      </c>
    </row>
    <row r="2" spans="1:3">
      <c t="s" r="A2" s="3">
        <v>881</v>
      </c>
    </row>
    <row r="3" spans="1:3">
      <c t="s" r="A3" s="4">
        <v>882</v>
      </c>
      <c t="n" r="B3" s="8">
        <v>900000</v>
      </c>
      <c t="n" r="C3" s="8">
        <v>515000</v>
      </c>
    </row>
    <row r="4" spans="1:3">
      <c t="s" r="A4" s="4">
        <v>899</v>
      </c>
    </row>
    <row r="5" spans="1:3">
      <c t="s" r="A5" s="3">
        <v>881</v>
      </c>
    </row>
    <row r="6" spans="1:3">
      <c t="s" r="A6" s="4">
        <v>882</v>
      </c>
      <c t="n" r="B6" s="6">
        <v>225000</v>
      </c>
    </row>
    <row r="7" spans="1:3">
      <c t="s" r="A7" s="4">
        <v>900</v>
      </c>
    </row>
    <row r="8" spans="1:3">
      <c t="s" r="A8" s="3">
        <v>881</v>
      </c>
    </row>
    <row r="9" spans="1:3">
      <c t="s" r="A9" s="4">
        <v>882</v>
      </c>
      <c t="n" r="B9" s="6">
        <v>225000</v>
      </c>
    </row>
    <row r="10" spans="1:3">
      <c t="s" r="A10" s="4">
        <v>901</v>
      </c>
    </row>
    <row r="11" spans="1:3">
      <c t="s" r="A11" s="3">
        <v>881</v>
      </c>
    </row>
    <row r="12" spans="1:3">
      <c t="s" r="A12" s="4">
        <v>882</v>
      </c>
      <c t="n" r="B12" s="6">
        <v>225000</v>
      </c>
    </row>
    <row r="13" spans="1:3">
      <c t="s" r="A13" s="4">
        <v>902</v>
      </c>
    </row>
    <row r="14" spans="1:3">
      <c t="s" r="A14" s="3">
        <v>881</v>
      </c>
    </row>
    <row r="15" spans="1:3">
      <c t="s" r="A15" s="4">
        <v>882</v>
      </c>
      <c t="n" r="B15" s="8">
        <v>22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03</v>
      </c>
      <c t="s" r="B1" s="2">
        <v>2</v>
      </c>
      <c t="s" r="C1" s="2">
        <v>904</v>
      </c>
      <c t="s" r="D1" s="2">
        <v>32</v>
      </c>
    </row>
    <row r="2" spans="1:4">
      <c t="s" r="A2" s="3">
        <v>905</v>
      </c>
    </row>
    <row r="3" spans="1:4">
      <c t="s" r="A3" s="4">
        <v>906</v>
      </c>
      <c t="n" r="B3" s="8">
        <v>122988</v>
      </c>
      <c t="n" r="D3" s="8">
        <v>126760</v>
      </c>
    </row>
    <row r="4" spans="1:4">
      <c t="s" r="A4" s="4">
        <v>907</v>
      </c>
      <c t="n" r="B4" s="6">
        <v>495999</v>
      </c>
      <c t="n" r="D4" s="6">
        <v>374371</v>
      </c>
    </row>
    <row r="5" spans="1:4">
      <c t="s" r="A5" s="4">
        <v>908</v>
      </c>
    </row>
    <row r="6" spans="1:4">
      <c t="s" r="A6" s="3">
        <v>905</v>
      </c>
    </row>
    <row r="7" spans="1:4">
      <c t="s" r="A7" s="4">
        <v>909</v>
      </c>
      <c t="n" r="B7" s="6">
        <v>125000</v>
      </c>
    </row>
    <row r="8" spans="1:4">
      <c t="s" r="A8" s="4">
        <v>910</v>
      </c>
    </row>
    <row r="9" spans="1:4">
      <c t="s" r="A9" s="3">
        <v>905</v>
      </c>
    </row>
    <row r="10" spans="1:4">
      <c t="s" r="A10" s="4">
        <v>909</v>
      </c>
      <c t="n" r="D10" s="6">
        <v>149600</v>
      </c>
    </row>
    <row r="11" spans="1:4">
      <c t="s" r="A11" s="4">
        <v>911</v>
      </c>
    </row>
    <row r="12" spans="1:4">
      <c t="s" r="A12" s="3">
        <v>905</v>
      </c>
    </row>
    <row r="13" spans="1:4">
      <c t="s" r="A13" s="4">
        <v>912</v>
      </c>
      <c t="n" r="B13" s="6">
        <v>150000</v>
      </c>
      <c t="n" r="C13" s="8">
        <v>150000</v>
      </c>
    </row>
    <row r="14" spans="1:4">
      <c t="s" r="A14" s="4">
        <v>913</v>
      </c>
    </row>
    <row r="15" spans="1:4">
      <c t="s" r="A15" s="3">
        <v>905</v>
      </c>
    </row>
    <row r="16" spans="1:4">
      <c t="s" r="A16" s="4">
        <v>912</v>
      </c>
      <c t="n" r="B16" s="8">
        <v>98011</v>
      </c>
      <c t="n" r="D16" s="8">
        <v>980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914</v>
      </c>
      <c t="s" r="B1" s="2">
        <v>1</v>
      </c>
    </row>
    <row r="2" spans="1:2">
      <c t="s" r="B2" s="2">
        <v>2</v>
      </c>
    </row>
    <row r="3" spans="1:2">
      <c t="s" r="A3" s="4">
        <v>915</v>
      </c>
    </row>
    <row r="4" spans="1:2">
      <c t="s" r="A4" s="3">
        <v>905</v>
      </c>
    </row>
    <row r="5" spans="1:2">
      <c t="s" r="A5" s="4">
        <v>916</v>
      </c>
      <c t="s" r="B5" s="4">
        <v>917</v>
      </c>
    </row>
    <row r="6" spans="1:2">
      <c t="s" r="A6" s="4">
        <v>918</v>
      </c>
    </row>
    <row r="7" spans="1:2">
      <c t="s" r="A7" s="3">
        <v>905</v>
      </c>
    </row>
    <row r="8" spans="1:2">
      <c t="s" r="A8" s="4">
        <v>916</v>
      </c>
      <c t="s" r="B8" s="4">
        <v>9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t="s" r="A1" s="1">
        <v>920</v>
      </c>
      <c t="s" r="B1" s="2">
        <v>921</v>
      </c>
      <c t="s" r="C1" s="2">
        <v>904</v>
      </c>
      <c t="s" r="D1" s="2">
        <v>922</v>
      </c>
      <c t="s" r="E1" s="2">
        <v>2</v>
      </c>
      <c t="s" r="F1" s="2">
        <v>32</v>
      </c>
    </row>
    <row r="2" spans="1:6">
      <c t="s" r="A2" s="3">
        <v>905</v>
      </c>
    </row>
    <row r="3" spans="1:6">
      <c t="s" r="A3" s="4">
        <v>923</v>
      </c>
      <c t="n" r="E3" s="6">
        <v>2053</v>
      </c>
    </row>
    <row r="4" spans="1:6">
      <c t="s" r="A4" s="4">
        <v>924</v>
      </c>
    </row>
    <row r="5" spans="1:6">
      <c t="s" r="A5" s="3">
        <v>905</v>
      </c>
    </row>
    <row r="6" spans="1:6">
      <c t="s" r="A6" s="4">
        <v>925</v>
      </c>
      <c t="s" r="E6" s="4">
        <v>926</v>
      </c>
    </row>
    <row r="7" spans="1:6">
      <c t="s" r="A7" s="4">
        <v>927</v>
      </c>
      <c t="s" r="E7" s="4">
        <v>928</v>
      </c>
    </row>
    <row r="8" spans="1:6">
      <c t="s" r="A8" s="4">
        <v>929</v>
      </c>
    </row>
    <row r="9" spans="1:6">
      <c t="s" r="A9" s="3">
        <v>905</v>
      </c>
    </row>
    <row r="10" spans="1:6">
      <c t="s" r="A10" s="4">
        <v>930</v>
      </c>
      <c t="n" r="C10" s="8">
        <v>150000</v>
      </c>
      <c t="n" r="E10" s="8">
        <v>150000</v>
      </c>
    </row>
    <row r="11" spans="1:6">
      <c t="s" r="A11" s="4">
        <v>916</v>
      </c>
      <c t="s" r="E11" s="4">
        <v>917</v>
      </c>
    </row>
    <row r="12" spans="1:6">
      <c t="s" r="A12" s="4">
        <v>925</v>
      </c>
      <c t="s" r="C12" s="4">
        <v>931</v>
      </c>
    </row>
    <row r="13" spans="1:6">
      <c t="s" r="A13" s="4">
        <v>932</v>
      </c>
    </row>
    <row r="14" spans="1:6">
      <c t="s" r="A14" s="3">
        <v>905</v>
      </c>
    </row>
    <row r="15" spans="1:6">
      <c t="s" r="A15" s="4">
        <v>930</v>
      </c>
      <c t="n" r="E15" s="8">
        <v>98011</v>
      </c>
      <c t="n" r="F15" s="8">
        <v>98011</v>
      </c>
    </row>
    <row r="16" spans="1:6">
      <c t="s" r="A16" s="4">
        <v>916</v>
      </c>
      <c t="s" r="E16" s="4">
        <v>919</v>
      </c>
    </row>
    <row r="17" spans="1:6">
      <c t="s" r="A17" s="4">
        <v>933</v>
      </c>
    </row>
    <row r="18" spans="1:6">
      <c t="s" r="A18" s="3">
        <v>905</v>
      </c>
    </row>
    <row r="19" spans="1:6">
      <c t="s" r="A19" s="4">
        <v>909</v>
      </c>
      <c t="n" r="B19" s="8">
        <v>125000</v>
      </c>
    </row>
    <row r="20" spans="1:6">
      <c t="s" r="A20" s="4">
        <v>934</v>
      </c>
      <c t="s" r="E20" s="4">
        <v>935</v>
      </c>
    </row>
    <row r="21" spans="1:6">
      <c t="s" r="A21" s="4">
        <v>936</v>
      </c>
      <c t="s" r="B21" s="4">
        <v>937</v>
      </c>
    </row>
    <row r="22" spans="1:6">
      <c t="s" r="A22" s="4">
        <v>938</v>
      </c>
      <c t="s" r="E22" s="4">
        <v>939</v>
      </c>
    </row>
    <row r="23" spans="1:6">
      <c t="s" r="A23" s="4">
        <v>940</v>
      </c>
      <c t="n" r="B23" s="8">
        <v>4500</v>
      </c>
    </row>
    <row r="24" spans="1:6">
      <c t="s" r="A24" s="4">
        <v>941</v>
      </c>
    </row>
    <row r="25" spans="1:6">
      <c t="s" r="A25" s="3">
        <v>905</v>
      </c>
    </row>
    <row r="26" spans="1:6">
      <c t="s" r="A26" s="4">
        <v>909</v>
      </c>
      <c t="n" r="D26" s="8">
        <v>220000</v>
      </c>
    </row>
    <row r="27" spans="1:6">
      <c t="s" r="A27" s="4">
        <v>934</v>
      </c>
      <c t="s" r="E27" s="4">
        <v>935</v>
      </c>
    </row>
    <row r="28" spans="1:6">
      <c t="s" r="A28" s="4">
        <v>936</v>
      </c>
      <c t="s" r="D28" s="4">
        <v>942</v>
      </c>
    </row>
    <row r="29" spans="1:6">
      <c t="s" r="A29" s="4">
        <v>938</v>
      </c>
      <c t="s" r="E29" s="4">
        <v>11</v>
      </c>
    </row>
    <row r="30" spans="1:6">
      <c t="s" r="A30" s="4">
        <v>943</v>
      </c>
      <c t="s" r="D30" s="4">
        <v>445</v>
      </c>
    </row>
    <row r="31" spans="1:6">
      <c t="s" r="A31" s="4">
        <v>944</v>
      </c>
      <c t="n" r="D31" s="8">
        <v>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2</v>
      </c>
      <c t="s" r="C1" s="2">
        <v>32</v>
      </c>
    </row>
    <row r="2" spans="1:3">
      <c t="s" r="A2" s="3">
        <v>946</v>
      </c>
    </row>
    <row r="3" spans="1:3">
      <c t="s" r="A3" s="4">
        <v>947</v>
      </c>
      <c t="n" r="B3" s="8">
        <v>23251</v>
      </c>
      <c t="n" r="C3" s="8">
        <v>19432</v>
      </c>
    </row>
    <row r="4" spans="1:3">
      <c t="s" r="A4" s="4">
        <v>948</v>
      </c>
      <c t="n" r="B4" s="6">
        <v>23968</v>
      </c>
      <c t="n" r="C4" s="6">
        <v>20860</v>
      </c>
    </row>
    <row r="5" spans="1:3">
      <c t="s" r="A5" s="4">
        <v>949</v>
      </c>
    </row>
    <row r="6" spans="1:3">
      <c t="s" r="A6" s="3">
        <v>946</v>
      </c>
    </row>
    <row r="7" spans="1:3">
      <c t="s" r="A7" s="4">
        <v>950</v>
      </c>
      <c t="n" r="B7" s="6">
        <v>500000</v>
      </c>
      <c t="n" r="C7" s="6">
        <v>300000</v>
      </c>
    </row>
    <row r="8" spans="1:3">
      <c t="s" r="A8" s="4">
        <v>948</v>
      </c>
      <c t="n" r="B8" s="6">
        <v>281</v>
      </c>
      <c t="n" r="C8" s="6">
        <v>592</v>
      </c>
    </row>
    <row r="9" spans="1:3">
      <c t="s" r="A9" s="4">
        <v>951</v>
      </c>
    </row>
    <row r="10" spans="1:3">
      <c t="s" r="A10" s="3">
        <v>946</v>
      </c>
    </row>
    <row r="11" spans="1:3">
      <c t="s" r="A11" s="4">
        <v>950</v>
      </c>
      <c t="n" r="B11" s="6">
        <v>500000</v>
      </c>
      <c t="n" r="C11" s="6">
        <v>300000</v>
      </c>
    </row>
    <row r="12" spans="1:3">
      <c t="s" r="A12" s="4">
        <v>948</v>
      </c>
      <c t="n" r="B12" s="6">
        <v>281</v>
      </c>
      <c t="n" r="C12" s="6">
        <v>592</v>
      </c>
    </row>
    <row r="13" spans="1:3">
      <c t="s" r="A13" s="4">
        <v>952</v>
      </c>
    </row>
    <row r="14" spans="1:3">
      <c t="s" r="A14" s="3">
        <v>946</v>
      </c>
    </row>
    <row r="15" spans="1:3">
      <c t="s" r="A15" s="4">
        <v>950</v>
      </c>
      <c t="n" r="B15" s="6">
        <v>1002350</v>
      </c>
      <c t="n" r="C15" s="6">
        <v>1002930</v>
      </c>
    </row>
    <row r="16" spans="1:3">
      <c t="s" r="A16" s="4">
        <v>947</v>
      </c>
      <c t="n" r="B16" s="6">
        <v>23251</v>
      </c>
      <c t="n" r="C16" s="6">
        <v>19432</v>
      </c>
    </row>
    <row r="17" spans="1:3">
      <c t="s" r="A17" s="4">
        <v>948</v>
      </c>
      <c t="n" r="B17" s="6">
        <v>23687</v>
      </c>
      <c t="n" r="C17" s="6">
        <v>20268</v>
      </c>
    </row>
    <row r="18" spans="1:3">
      <c t="s" r="A18" s="4">
        <v>953</v>
      </c>
    </row>
    <row r="19" spans="1:3">
      <c t="s" r="A19" s="3">
        <v>946</v>
      </c>
    </row>
    <row r="20" spans="1:3">
      <c t="s" r="A20" s="4">
        <v>950</v>
      </c>
      <c t="n" r="B20" s="6">
        <v>780871</v>
      </c>
      <c t="n" r="C20" s="6">
        <v>747754</v>
      </c>
    </row>
    <row r="21" spans="1:3">
      <c t="s" r="A21" s="4">
        <v>947</v>
      </c>
      <c t="n" r="B21" s="6">
        <v>20622</v>
      </c>
      <c t="n" r="C21" s="6">
        <v>17806</v>
      </c>
    </row>
    <row r="22" spans="1:3">
      <c t="s" r="A22" s="4">
        <v>948</v>
      </c>
      <c t="n" r="B22" s="6">
        <v>21007</v>
      </c>
      <c t="n" r="C22" s="6">
        <v>18419</v>
      </c>
    </row>
    <row r="23" spans="1:3">
      <c t="s" r="A23" s="4">
        <v>954</v>
      </c>
    </row>
    <row r="24" spans="1:3">
      <c t="s" r="A24" s="3">
        <v>946</v>
      </c>
    </row>
    <row r="25" spans="1:3">
      <c t="s" r="A25" s="4">
        <v>950</v>
      </c>
      <c t="n" r="B25" s="6">
        <v>83430</v>
      </c>
      <c t="n" r="C25" s="6">
        <v>80438</v>
      </c>
    </row>
    <row r="26" spans="1:3">
      <c t="s" r="A26" s="4">
        <v>947</v>
      </c>
      <c t="n" r="B26" s="6">
        <v>83</v>
      </c>
      <c t="n" r="C26" s="6">
        <v>125</v>
      </c>
    </row>
    <row r="27" spans="1:3">
      <c t="s" r="A27" s="4">
        <v>948</v>
      </c>
      <c t="n" r="B27" s="6">
        <v>162</v>
      </c>
      <c t="n" r="C27" s="6">
        <v>208</v>
      </c>
    </row>
    <row r="28" spans="1:3">
      <c t="s" r="A28" s="4">
        <v>955</v>
      </c>
    </row>
    <row r="29" spans="1:3">
      <c t="s" r="A29" s="3">
        <v>946</v>
      </c>
    </row>
    <row r="30" spans="1:3">
      <c t="s" r="A30" s="4">
        <v>950</v>
      </c>
      <c t="n" r="B30" s="6">
        <v>55128</v>
      </c>
      <c t="n" r="C30" s="6">
        <v>52238</v>
      </c>
    </row>
    <row r="31" spans="1:3">
      <c t="s" r="A31" s="4">
        <v>947</v>
      </c>
      <c t="n" r="B31" s="6">
        <v>263</v>
      </c>
      <c t="n" r="C31" s="6">
        <v>80</v>
      </c>
    </row>
    <row r="32" spans="1:3">
      <c t="s" r="A32" s="4">
        <v>948</v>
      </c>
      <c t="n" r="B32" s="6">
        <v>336</v>
      </c>
      <c t="n" r="C32" s="6">
        <v>250</v>
      </c>
    </row>
    <row r="33" spans="1:3">
      <c t="s" r="A33" s="4">
        <v>956</v>
      </c>
    </row>
    <row r="34" spans="1:3">
      <c t="s" r="A34" s="3">
        <v>946</v>
      </c>
    </row>
    <row r="35" spans="1:3">
      <c t="s" r="A35" s="4">
        <v>950</v>
      </c>
      <c t="n" r="B35" s="6">
        <v>38853</v>
      </c>
      <c t="n" r="C35" s="6">
        <v>33068</v>
      </c>
    </row>
    <row r="36" spans="1:3">
      <c t="s" r="A36" s="4">
        <v>947</v>
      </c>
      <c t="n" r="B36" s="6">
        <v>243</v>
      </c>
      <c t="n" r="C36" s="6">
        <v>111</v>
      </c>
    </row>
    <row r="37" spans="1:3">
      <c t="s" r="A37" s="4">
        <v>948</v>
      </c>
      <c t="n" r="B37" s="6">
        <v>167</v>
      </c>
      <c t="n" r="C37" s="6">
        <v>44</v>
      </c>
    </row>
    <row r="38" spans="1:3">
      <c t="s" r="A38" s="4">
        <v>957</v>
      </c>
    </row>
    <row r="39" spans="1:3">
      <c t="s" r="A39" s="3">
        <v>946</v>
      </c>
    </row>
    <row r="40" spans="1:3">
      <c t="s" r="A40" s="4">
        <v>950</v>
      </c>
      <c t="n" r="B40" s="6">
        <v>44068</v>
      </c>
      <c t="n" r="C40" s="6">
        <v>89432</v>
      </c>
    </row>
    <row r="41" spans="1:3">
      <c t="s" r="A41" s="4">
        <v>947</v>
      </c>
      <c t="n" r="B41" s="6">
        <v>2040</v>
      </c>
      <c t="n" r="C41" s="6">
        <v>1310</v>
      </c>
    </row>
    <row r="42" spans="1:3">
      <c t="s" r="A42" s="4">
        <v>948</v>
      </c>
      <c t="n" r="B42" s="8">
        <v>2015</v>
      </c>
      <c t="n" r="C42" s="8">
        <v>13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30"/>
    <col customWidth="1" max="3" min="3" width="21"/>
    <col customWidth="1" max="4" min="4" width="21"/>
  </cols>
  <sheetData>
    <row r="1" spans="1:4">
      <c t="s" r="A1" s="1">
        <v>958</v>
      </c>
      <c t="s" r="B1" s="2">
        <v>1</v>
      </c>
    </row>
    <row r="2" spans="1:4">
      <c t="s" r="B2" s="2">
        <v>959</v>
      </c>
      <c t="s" r="C2" s="2">
        <v>960</v>
      </c>
      <c t="s" r="D2" s="2">
        <v>961</v>
      </c>
    </row>
    <row r="3" spans="1:4">
      <c t="s" r="A3" s="3">
        <v>962</v>
      </c>
    </row>
    <row r="4" spans="1:4">
      <c t="s" r="A4" s="4">
        <v>963</v>
      </c>
      <c t="n" r="B4" s="8">
        <v>20800000</v>
      </c>
    </row>
    <row r="5" spans="1:4">
      <c t="s" r="A5" s="4">
        <v>964</v>
      </c>
      <c t="n" r="B5" s="6">
        <v>23700000</v>
      </c>
    </row>
    <row r="6" spans="1:4">
      <c t="s" r="A6" s="4">
        <v>965</v>
      </c>
    </row>
    <row r="7" spans="1:4">
      <c t="s" r="A7" s="3">
        <v>962</v>
      </c>
    </row>
    <row r="8" spans="1:4">
      <c t="s" r="A8" s="4">
        <v>966</v>
      </c>
      <c t="n" r="B8" s="8">
        <v>2100000</v>
      </c>
      <c t="n" r="C8" s="8">
        <v>300000</v>
      </c>
      <c t="n" r="D8" s="8">
        <v>0</v>
      </c>
    </row>
    <row r="9" spans="1:4">
      <c t="s" r="A9" s="4">
        <v>967</v>
      </c>
    </row>
    <row r="10" spans="1:4">
      <c t="s" r="A10" s="3">
        <v>962</v>
      </c>
    </row>
    <row r="11" spans="1:4">
      <c t="s" r="A11" s="4">
        <v>968</v>
      </c>
      <c t="n" r="B11" s="6">
        <v>2</v>
      </c>
    </row>
    <row r="12" spans="1:4">
      <c t="s" r="A12" s="4">
        <v>969</v>
      </c>
    </row>
    <row r="13" spans="1:4">
      <c t="s" r="A13" s="3">
        <v>962</v>
      </c>
    </row>
    <row r="14" spans="1:4">
      <c t="s" r="A14" s="4">
        <v>966</v>
      </c>
      <c t="n" r="B14" s="8">
        <v>2700000</v>
      </c>
      <c t="n" r="C14" s="8">
        <v>1600000</v>
      </c>
      <c t="n" r="D14" s="8">
        <v>4700000</v>
      </c>
    </row>
    <row r="15" spans="1:4">
      <c t="s" r="A15" s="4">
        <v>970</v>
      </c>
    </row>
    <row r="16" spans="1:4">
      <c t="s" r="A16" s="3">
        <v>962</v>
      </c>
    </row>
    <row r="17" spans="1:4">
      <c t="s" r="A17" s="4">
        <v>971</v>
      </c>
      <c t="n" r="B17" s="8">
        <v>300000000</v>
      </c>
    </row>
    <row r="18" spans="1:4">
      <c t="s" r="A18" s="4">
        <v>972</v>
      </c>
      <c t="s" r="B18" s="4">
        <v>973</v>
      </c>
    </row>
    <row r="19" spans="1:4">
      <c t="s" r="A19" s="4">
        <v>974</v>
      </c>
    </row>
    <row r="20" spans="1:4">
      <c t="s" r="A20" s="3">
        <v>962</v>
      </c>
    </row>
    <row r="21" spans="1:4">
      <c t="s" r="A21" s="4">
        <v>971</v>
      </c>
      <c t="n" r="B21" s="8">
        <v>200000000</v>
      </c>
    </row>
    <row r="22" spans="1:4">
      <c t="s" r="A22" s="4">
        <v>972</v>
      </c>
      <c t="s" r="B22" s="4">
        <v>9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6</v>
      </c>
      <c t="s" r="B1" s="2">
        <v>2</v>
      </c>
      <c t="s" r="C1" s="2">
        <v>32</v>
      </c>
    </row>
    <row r="2" spans="1:3">
      <c t="s" r="A2" s="3">
        <v>232</v>
      </c>
    </row>
    <row r="3" spans="1:3">
      <c t="s" r="A3" s="4">
        <v>977</v>
      </c>
      <c t="n" r="B3" s="8">
        <v>224</v>
      </c>
      <c t="n" r="C3" s="8">
        <v>650</v>
      </c>
    </row>
    <row r="4" spans="1:3">
      <c t="s" r="A4" s="4">
        <v>978</v>
      </c>
      <c t="n" r="B4" s="6">
        <v>0</v>
      </c>
      <c t="n" r="C4" s="6">
        <v>0</v>
      </c>
    </row>
    <row r="5" spans="1:3">
      <c t="s" r="A5" s="4">
        <v>979</v>
      </c>
      <c t="n" r="B5" s="6">
        <v>224</v>
      </c>
      <c t="n" r="C5" s="6">
        <v>650</v>
      </c>
    </row>
    <row r="6" spans="1:3">
      <c t="s" r="A6" s="4">
        <v>980</v>
      </c>
      <c t="n" r="B6" s="6">
        <v>224</v>
      </c>
      <c t="n" r="C6" s="6">
        <v>650</v>
      </c>
    </row>
    <row r="7" spans="1:3">
      <c t="s" r="A7" s="4">
        <v>981</v>
      </c>
      <c t="n" r="B7" s="6">
        <v>0</v>
      </c>
      <c t="n" r="C7" s="6">
        <v>0</v>
      </c>
    </row>
    <row r="8" spans="1:3">
      <c t="s" r="A8" s="4">
        <v>982</v>
      </c>
      <c t="n" r="B8" s="6">
        <v>0</v>
      </c>
      <c t="n" r="C8" s="6">
        <v>0</v>
      </c>
    </row>
    <row r="9" spans="1:3">
      <c t="s" r="A9" s="4">
        <v>983</v>
      </c>
      <c t="n" r="B9" s="6">
        <v>21034</v>
      </c>
      <c t="n" r="C9" s="6">
        <v>16771</v>
      </c>
    </row>
    <row r="10" spans="1:3">
      <c t="s" r="A10" s="4">
        <v>984</v>
      </c>
      <c t="n" r="B10" s="6">
        <v>0</v>
      </c>
      <c t="n" r="C10" s="6">
        <v>0</v>
      </c>
    </row>
    <row r="11" spans="1:3">
      <c t="s" r="A11" s="4">
        <v>985</v>
      </c>
      <c t="n" r="B11" s="6">
        <v>21034</v>
      </c>
      <c t="n" r="C11" s="6">
        <v>16771</v>
      </c>
    </row>
    <row r="12" spans="1:3">
      <c t="s" r="A12" s="4">
        <v>986</v>
      </c>
      <c t="n" r="B12" s="6">
        <v>224</v>
      </c>
      <c t="n" r="C12" s="6">
        <v>650</v>
      </c>
    </row>
    <row r="13" spans="1:3">
      <c t="s" r="A13" s="4">
        <v>987</v>
      </c>
      <c t="n" r="B13" s="6">
        <v>23482</v>
      </c>
      <c t="n" r="C13" s="6">
        <v>17343</v>
      </c>
    </row>
    <row r="14" spans="1:3">
      <c t="s" r="A14" s="4">
        <v>988</v>
      </c>
      <c t="n" r="B14" s="8">
        <v>-2672</v>
      </c>
      <c t="n" r="C14" s="8">
        <v>-12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32</v>
      </c>
      <c t="s" r="D2" s="2">
        <v>81</v>
      </c>
    </row>
    <row r="3" spans="1:4">
      <c t="s" r="A3" s="3">
        <v>159</v>
      </c>
    </row>
    <row r="4" spans="1:4">
      <c t="s" r="A4" s="4">
        <v>121</v>
      </c>
      <c t="n" r="B4" s="8">
        <v>131461</v>
      </c>
      <c t="n" r="C4" s="8">
        <v>175722</v>
      </c>
      <c t="n" r="D4" s="8">
        <v>163356</v>
      </c>
    </row>
    <row r="5" spans="1:4">
      <c t="s" r="A5" s="3">
        <v>160</v>
      </c>
    </row>
    <row r="6" spans="1:4">
      <c t="s" r="A6" s="4">
        <v>161</v>
      </c>
      <c t="n" r="B6" s="6">
        <v>28763</v>
      </c>
      <c t="n" r="C6" s="6">
        <v>30310</v>
      </c>
      <c t="n" r="D6" s="6">
        <v>32063</v>
      </c>
    </row>
    <row r="7" spans="1:4">
      <c t="s" r="A7" s="4">
        <v>92</v>
      </c>
      <c t="n" r="B7" s="6">
        <v>73038</v>
      </c>
      <c t="n" r="C7" s="6">
        <v>33840</v>
      </c>
      <c t="n" r="D7" s="6">
        <v>32734</v>
      </c>
    </row>
    <row r="8" spans="1:4">
      <c t="s" r="A8" s="4">
        <v>162</v>
      </c>
      <c t="n" r="B8" s="6">
        <v>635</v>
      </c>
      <c t="n" r="C8" s="6">
        <v>-105</v>
      </c>
      <c t="n" r="D8" s="6">
        <v>4329</v>
      </c>
    </row>
    <row r="9" spans="1:4">
      <c t="s" r="A9" s="4">
        <v>163</v>
      </c>
      <c t="n" r="B9" s="6">
        <v>16685</v>
      </c>
      <c t="n" r="C9" s="6">
        <v>23537</v>
      </c>
      <c t="n" r="D9" s="6">
        <v>40920</v>
      </c>
    </row>
    <row r="10" spans="1:4">
      <c t="s" r="A10" s="4">
        <v>164</v>
      </c>
      <c t="n" r="B10" s="6">
        <v>-9789</v>
      </c>
      <c t="n" r="C10" s="6">
        <v>-11774</v>
      </c>
      <c t="n" r="D10" s="6">
        <v>-11223</v>
      </c>
    </row>
    <row r="11" spans="1:4">
      <c t="s" r="A11" s="4">
        <v>165</v>
      </c>
      <c t="n" r="C11" s="6">
        <v>2132</v>
      </c>
      <c t="n" r="D11" s="6">
        <v>12809</v>
      </c>
    </row>
    <row r="12" spans="1:4">
      <c t="s" r="A12" s="4">
        <v>166</v>
      </c>
      <c t="n" r="B12" s="6">
        <v>1815</v>
      </c>
      <c t="n" r="C12" s="6">
        <v>-1282</v>
      </c>
      <c t="n" r="D12" s="6">
        <v>130</v>
      </c>
    </row>
    <row r="13" spans="1:4">
      <c t="s" r="A13" s="4">
        <v>167</v>
      </c>
      <c t="n" r="B13" s="6">
        <v>-289</v>
      </c>
      <c t="n" r="C13" s="6">
        <v>18234</v>
      </c>
      <c t="n" r="D13" s="6">
        <v>29103</v>
      </c>
    </row>
    <row r="14" spans="1:4">
      <c t="s" r="A14" s="4">
        <v>168</v>
      </c>
      <c t="n" r="B14" s="6">
        <v>21105</v>
      </c>
      <c t="n" r="C14" s="6">
        <v>16977</v>
      </c>
      <c t="n" r="D14" s="6">
        <v>31970</v>
      </c>
    </row>
    <row r="15" spans="1:4">
      <c t="s" r="A15" s="4">
        <v>169</v>
      </c>
      <c t="n" r="B15" s="6">
        <v>24184</v>
      </c>
      <c t="n" r="C15" s="6">
        <v>26798</v>
      </c>
      <c t="n" r="D15" s="6">
        <v>29635</v>
      </c>
    </row>
    <row r="16" spans="1:4">
      <c t="s" r="A16" s="4">
        <v>170</v>
      </c>
      <c t="n" r="B16" s="6">
        <v>5747</v>
      </c>
      <c t="n" r="C16" s="6">
        <v>12102</v>
      </c>
      <c t="n" r="D16" s="6">
        <v>2239</v>
      </c>
    </row>
    <row r="17" spans="1:4">
      <c t="s" r="A17" s="4">
        <v>171</v>
      </c>
      <c t="n" r="B17" s="6">
        <v>12944</v>
      </c>
      <c t="n" r="C17" s="6">
        <v>13958</v>
      </c>
      <c t="n" r="D17" s="6">
        <v>13079</v>
      </c>
    </row>
    <row r="18" spans="1:4">
      <c t="s" r="A18" s="4">
        <v>172</v>
      </c>
      <c t="n" r="B18" s="6">
        <v>-8107</v>
      </c>
      <c t="n" r="C18" s="6">
        <v>-15235</v>
      </c>
      <c t="n" r="D18" s="6">
        <v>29553</v>
      </c>
    </row>
    <row r="19" spans="1:4">
      <c t="s" r="A19" s="4">
        <v>173</v>
      </c>
      <c t="n" r="B19" s="6">
        <v>14051</v>
      </c>
      <c t="n" r="C19" s="6">
        <v>14395</v>
      </c>
      <c t="n" r="D19" s="6">
        <v>61765</v>
      </c>
    </row>
    <row r="20" spans="1:4">
      <c t="s" r="A20" s="4">
        <v>174</v>
      </c>
      <c t="n" r="B20" s="6">
        <v>6407</v>
      </c>
      <c t="n" r="C20" s="6">
        <v>5723</v>
      </c>
      <c t="n" r="D20" s="6">
        <v>-9117</v>
      </c>
    </row>
    <row r="21" spans="1:4">
      <c t="s" r="A21" s="4">
        <v>175</v>
      </c>
      <c t="n" r="B21" s="6">
        <v>-93950</v>
      </c>
      <c t="n" r="C21" s="6">
        <v>11082</v>
      </c>
      <c t="n" r="D21" s="6">
        <v>-724</v>
      </c>
    </row>
    <row r="22" spans="1:4">
      <c t="s" r="A22" s="4">
        <v>176</v>
      </c>
      <c t="n" r="B22" s="6">
        <v>7645</v>
      </c>
      <c t="n" r="C22" s="6">
        <v>-3986</v>
      </c>
      <c t="n" r="D22" s="6">
        <v>10911</v>
      </c>
    </row>
    <row r="23" spans="1:4">
      <c t="s" r="A23" s="4">
        <v>177</v>
      </c>
      <c t="n" r="B23" s="6">
        <v>232345</v>
      </c>
      <c t="n" r="C23" s="6">
        <v>352428</v>
      </c>
      <c t="n" r="D23" s="6">
        <v>473532</v>
      </c>
    </row>
    <row r="24" spans="1:4">
      <c t="s" r="A24" s="3">
        <v>178</v>
      </c>
    </row>
    <row r="25" spans="1:4">
      <c t="s" r="A25" s="4">
        <v>179</v>
      </c>
      <c t="n" r="B25" s="6">
        <v>9289</v>
      </c>
      <c t="n" r="C25" s="6">
        <v>1455</v>
      </c>
      <c t="n" r="D25" s="6">
        <v>178</v>
      </c>
    </row>
    <row r="26" spans="1:4">
      <c t="s" r="A26" s="4">
        <v>180</v>
      </c>
      <c t="n" r="B26" s="6">
        <v>842114</v>
      </c>
      <c t="n" r="C26" s="6">
        <v>283982</v>
      </c>
      <c t="n" r="D26" s="6">
        <v>592147</v>
      </c>
    </row>
    <row r="27" spans="1:4">
      <c t="s" r="A27" s="4">
        <v>181</v>
      </c>
      <c t="n" r="B27" s="6">
        <v>-1323853</v>
      </c>
      <c t="n" r="C27" s="6">
        <v>-512088</v>
      </c>
      <c t="n" r="D27" s="6">
        <v>-1074744</v>
      </c>
    </row>
    <row r="28" spans="1:4">
      <c t="s" r="A28" s="4">
        <v>182</v>
      </c>
      <c t="n" r="B28" s="6">
        <v>538777</v>
      </c>
      <c t="n" r="C28" s="6">
        <v>442559</v>
      </c>
      <c t="n" r="D28" s="6">
        <v>503654</v>
      </c>
    </row>
    <row r="29" spans="1:4">
      <c t="s" r="A29" s="4">
        <v>183</v>
      </c>
      <c t="n" r="B29" s="6">
        <v>-749102</v>
      </c>
      <c t="n" r="C29" s="6">
        <v>-1031</v>
      </c>
      <c t="n" r="D29" s="6">
        <v>-481513</v>
      </c>
    </row>
    <row r="30" spans="1:4">
      <c t="s" r="A30" s="4">
        <v>184</v>
      </c>
      <c t="n" r="B30" s="6">
        <v>237393</v>
      </c>
      <c t="n" r="C30" s="6">
        <v>-534108</v>
      </c>
      <c t="n" r="D30" s="6">
        <v>1231348</v>
      </c>
    </row>
    <row r="31" spans="1:4">
      <c t="s" r="A31" s="4">
        <v>185</v>
      </c>
      <c t="n" r="B31" s="6">
        <v>-1865015</v>
      </c>
      <c t="n" r="C31" s="6">
        <v>-1622867</v>
      </c>
      <c t="n" r="D31" s="6">
        <v>-834933</v>
      </c>
    </row>
    <row r="32" spans="1:4">
      <c t="s" r="A32" s="4">
        <v>186</v>
      </c>
      <c t="n" r="C32" s="6">
        <v>-30000</v>
      </c>
    </row>
    <row r="33" spans="1:4">
      <c t="s" r="A33" s="4">
        <v>187</v>
      </c>
      <c t="n" r="B33" s="6">
        <v>-23804</v>
      </c>
      <c t="n" r="C33" s="6">
        <v>-20449</v>
      </c>
      <c t="n" r="D33" s="6">
        <v>-32029</v>
      </c>
    </row>
    <row r="34" spans="1:4">
      <c t="s" r="A34" s="4">
        <v>188</v>
      </c>
      <c t="n" r="B34" s="6">
        <v>14259</v>
      </c>
      <c t="n" r="C34" s="6">
        <v>12235</v>
      </c>
      <c t="n" r="D34" s="6">
        <v>1698</v>
      </c>
    </row>
    <row r="35" spans="1:4">
      <c t="s" r="A35" s="4">
        <v>189</v>
      </c>
      <c t="n" r="B35" s="6">
        <v>47115</v>
      </c>
      <c t="n" r="C35" s="6">
        <v>59752</v>
      </c>
      <c t="n" r="D35" s="6">
        <v>92662</v>
      </c>
    </row>
    <row r="36" spans="1:4">
      <c t="s" r="A36" s="4">
        <v>176</v>
      </c>
      <c t="n" r="B36" s="6">
        <v>-3604</v>
      </c>
      <c t="n" r="C36" s="6">
        <v>10101</v>
      </c>
      <c t="n" r="D36" s="6">
        <v>-2965</v>
      </c>
    </row>
    <row r="37" spans="1:4">
      <c t="s" r="A37" s="4">
        <v>190</v>
      </c>
      <c t="n" r="B37" s="6">
        <v>-2276431</v>
      </c>
      <c t="n" r="C37" s="6">
        <v>-1910459</v>
      </c>
      <c t="n" r="D37" s="6">
        <v>-4497</v>
      </c>
    </row>
    <row r="38" spans="1:4">
      <c t="s" r="A38" s="3">
        <v>191</v>
      </c>
    </row>
    <row r="39" spans="1:4">
      <c t="s" r="A39" s="4">
        <v>192</v>
      </c>
      <c t="n" r="B39" s="6">
        <v>1776081</v>
      </c>
      <c t="n" r="C39" s="6">
        <v>1212315</v>
      </c>
      <c t="n" r="D39" s="6">
        <v>-383672</v>
      </c>
    </row>
    <row r="40" spans="1:4">
      <c t="s" r="A40" s="4">
        <v>193</v>
      </c>
      <c t="n" r="B40" s="6">
        <v>272071</v>
      </c>
      <c t="n" r="C40" s="6">
        <v>493613</v>
      </c>
      <c t="n" r="D40" s="6">
        <v>18827</v>
      </c>
    </row>
    <row r="41" spans="1:4">
      <c t="s" r="A41" s="4">
        <v>194</v>
      </c>
      <c t="n" r="B41" s="6">
        <v>-157933</v>
      </c>
      <c t="n" r="C41" s="6">
        <v>-35360</v>
      </c>
      <c t="n" r="D41" s="6">
        <v>-35278</v>
      </c>
    </row>
    <row r="42" spans="1:4">
      <c t="s" r="A42" s="4">
        <v>195</v>
      </c>
      <c t="n" r="B42" s="6">
        <v>273565</v>
      </c>
      <c t="n" r="C42" s="6">
        <v>21000</v>
      </c>
      <c t="n" r="D42" s="6">
        <v>24515</v>
      </c>
    </row>
    <row r="43" spans="1:4">
      <c t="s" r="A43" s="4">
        <v>196</v>
      </c>
      <c t="n" r="B43" s="6">
        <v>-77013</v>
      </c>
      <c t="n" r="C43" s="6">
        <v>-80392</v>
      </c>
      <c t="n" r="D43" s="6">
        <v>-81212</v>
      </c>
    </row>
    <row r="44" spans="1:4">
      <c t="s" r="A44" s="4">
        <v>197</v>
      </c>
      <c t="n" r="B44" s="6">
        <v>-95613</v>
      </c>
      <c t="n" r="C44" s="6">
        <v>-47618</v>
      </c>
      <c t="n" r="D44" s="6">
        <v>-115000</v>
      </c>
    </row>
    <row r="45" spans="1:4">
      <c t="s" r="A45" s="4">
        <v>198</v>
      </c>
      <c t="n" r="B45" s="6">
        <v>347</v>
      </c>
      <c t="n" r="C45" s="6">
        <v>2488</v>
      </c>
      <c t="n" r="D45" s="6">
        <v>2734</v>
      </c>
    </row>
    <row r="46" spans="1:4">
      <c t="s" r="A46" s="4">
        <v>199</v>
      </c>
      <c t="n" r="B46" s="6">
        <v>1991505</v>
      </c>
      <c t="n" r="C46" s="6">
        <v>1566046</v>
      </c>
      <c t="n" r="D46" s="6">
        <v>-569086</v>
      </c>
    </row>
    <row r="47" spans="1:4">
      <c t="s" r="A47" s="4">
        <v>200</v>
      </c>
      <c t="n" r="B47" s="6">
        <v>-52581</v>
      </c>
      <c t="n" r="C47" s="6">
        <v>8015</v>
      </c>
      <c t="n" r="D47" s="6">
        <v>-100051</v>
      </c>
    </row>
    <row r="48" spans="1:4">
      <c t="s" r="A48" s="4">
        <v>201</v>
      </c>
      <c t="n" r="B48" s="6">
        <v>356455</v>
      </c>
      <c t="n" r="C48" s="6">
        <v>348440</v>
      </c>
      <c t="n" r="D48" s="6">
        <v>448491</v>
      </c>
    </row>
    <row r="49" spans="1:4">
      <c t="s" r="A49" s="4">
        <v>202</v>
      </c>
      <c t="n" r="B49" s="6">
        <v>303874</v>
      </c>
      <c t="n" r="C49" s="6">
        <v>356455</v>
      </c>
      <c t="n" r="D49" s="6">
        <v>348440</v>
      </c>
    </row>
    <row r="50" spans="1:4">
      <c t="s" r="A50" s="3">
        <v>203</v>
      </c>
    </row>
    <row r="51" spans="1:4">
      <c t="s" r="A51" s="4">
        <v>204</v>
      </c>
      <c t="n" r="B51" s="6">
        <v>31896</v>
      </c>
      <c t="n" r="C51" s="6">
        <v>24114</v>
      </c>
      <c t="n" r="D51" s="6">
        <v>24052</v>
      </c>
    </row>
    <row r="52" spans="1:4">
      <c t="s" r="A52" s="4">
        <v>205</v>
      </c>
      <c t="n" r="B52" s="6">
        <v>51201</v>
      </c>
      <c t="n" r="C52" s="6">
        <v>38268</v>
      </c>
      <c t="n" r="D52" s="6">
        <v>41996</v>
      </c>
    </row>
    <row r="53" spans="1:4">
      <c t="s" r="A53" s="3">
        <v>206</v>
      </c>
    </row>
    <row r="54" spans="1:4">
      <c t="s" r="A54" s="4">
        <v>207</v>
      </c>
      <c t="n" r="B54" s="8">
        <v>15462</v>
      </c>
      <c t="n" r="C54" s="8">
        <v>31371</v>
      </c>
      <c t="n" r="D54" s="6">
        <v>51461</v>
      </c>
    </row>
    <row r="55" spans="1:4">
      <c t="s" r="A55" s="4">
        <v>208</v>
      </c>
      <c t="n" r="D55" s="8">
        <v>10399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t="s" r="A1" s="1">
        <v>989</v>
      </c>
      <c t="s" r="B1" s="2">
        <v>990</v>
      </c>
      <c t="s" r="C1" s="2">
        <v>991</v>
      </c>
      <c t="s" r="D1" s="2">
        <v>2</v>
      </c>
      <c t="s" r="E1" s="2">
        <v>32</v>
      </c>
      <c t="s" r="F1" s="2">
        <v>81</v>
      </c>
    </row>
    <row r="2" spans="1:6">
      <c t="s" r="A2" s="3">
        <v>992</v>
      </c>
    </row>
    <row r="3" spans="1:6">
      <c t="s" r="A3" s="4">
        <v>993</v>
      </c>
      <c t="s" r="B3" s="4">
        <v>994</v>
      </c>
      <c t="s" r="C3" s="4">
        <v>994</v>
      </c>
    </row>
    <row r="4" spans="1:6">
      <c t="s" r="A4" s="4">
        <v>995</v>
      </c>
      <c t="n" r="B4" s="6">
        <v>3900000</v>
      </c>
      <c t="n" r="C4" s="6">
        <v>4100000</v>
      </c>
    </row>
    <row r="5" spans="1:6">
      <c t="s" r="A5" s="4">
        <v>996</v>
      </c>
      <c t="n" r="C5" s="6">
        <v>4100000</v>
      </c>
      <c t="n" r="D5" s="6">
        <v>741393</v>
      </c>
    </row>
    <row r="6" spans="1:6">
      <c t="s" r="A6" s="4">
        <v>997</v>
      </c>
      <c t="n" r="C6" s="9">
        <v>30.02</v>
      </c>
      <c t="n" r="D6" s="9">
        <v>27.44</v>
      </c>
    </row>
    <row r="7" spans="1:6">
      <c t="s" r="A7" s="4">
        <v>998</v>
      </c>
      <c t="s" r="D7" s="4">
        <v>999</v>
      </c>
      <c t="s" r="E7" s="4">
        <v>999</v>
      </c>
      <c t="s" r="F7" s="4">
        <v>999</v>
      </c>
    </row>
    <row r="8" spans="1:6">
      <c t="s" r="A8" s="4">
        <v>1000</v>
      </c>
    </row>
    <row r="9" spans="1:6">
      <c t="s" r="A9" s="3">
        <v>992</v>
      </c>
    </row>
    <row r="10" spans="1:6">
      <c t="s" r="A10" s="4">
        <v>1001</v>
      </c>
      <c t="s" r="D10" s="4">
        <v>1002</v>
      </c>
      <c t="s" r="E10" s="4">
        <v>1002</v>
      </c>
    </row>
    <row r="11" spans="1:6">
      <c t="s" r="A11" s="4">
        <v>1003</v>
      </c>
      <c t="s" r="D11" s="4">
        <v>1004</v>
      </c>
      <c t="s" r="E11" s="4">
        <v>1005</v>
      </c>
    </row>
    <row r="12" spans="1:6">
      <c t="s" r="A12" s="4">
        <v>1006</v>
      </c>
      <c t="s" r="D12" s="4">
        <v>1005</v>
      </c>
      <c t="s" r="E12" s="4">
        <v>1007</v>
      </c>
    </row>
    <row r="13" spans="1:6">
      <c t="s" r="A13" s="4">
        <v>1008</v>
      </c>
      <c t="s" r="D13" s="4">
        <v>1009</v>
      </c>
    </row>
    <row r="14" spans="1:6">
      <c t="s" r="A14" s="4">
        <v>1010</v>
      </c>
      <c t="s" r="D14" s="4">
        <v>1011</v>
      </c>
    </row>
    <row r="15" spans="1:6">
      <c t="s" r="A15" s="4">
        <v>1012</v>
      </c>
      <c t="s" r="D15" s="4">
        <v>1002</v>
      </c>
    </row>
    <row r="16" spans="1:6">
      <c t="s" r="A16" s="4">
        <v>1013</v>
      </c>
      <c t="s" r="D16" s="4">
        <v>994</v>
      </c>
    </row>
    <row r="17" spans="1:6">
      <c t="s" r="A17" s="4">
        <v>1014</v>
      </c>
      <c t="s" r="D17" s="4">
        <v>1015</v>
      </c>
    </row>
    <row r="18" spans="1:6">
      <c t="s" r="A18" s="4">
        <v>1016</v>
      </c>
    </row>
    <row r="19" spans="1:6">
      <c t="s" r="A19" s="3">
        <v>992</v>
      </c>
    </row>
    <row r="20" spans="1:6">
      <c t="s" r="A20" s="4">
        <v>1006</v>
      </c>
      <c t="s" r="D20" s="4">
        <v>10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7</v>
      </c>
      <c t="s" r="B1" s="2">
        <v>1</v>
      </c>
    </row>
    <row r="2" spans="1:4">
      <c t="s" r="B2" s="2">
        <v>2</v>
      </c>
      <c t="s" r="C2" s="2">
        <v>32</v>
      </c>
      <c t="s" r="D2" s="2">
        <v>81</v>
      </c>
    </row>
    <row r="3" spans="1:4">
      <c t="s" r="A3" s="3">
        <v>1018</v>
      </c>
    </row>
    <row r="4" spans="1:4">
      <c t="s" r="A4" s="4">
        <v>1019</v>
      </c>
      <c t="n" r="B4" s="8">
        <v>-50074</v>
      </c>
      <c t="n" r="C4" s="8">
        <v>-35379</v>
      </c>
      <c t="n" r="D4" s="8">
        <v>-22925</v>
      </c>
    </row>
    <row r="5" spans="1:4">
      <c t="s" r="A5" s="4">
        <v>1020</v>
      </c>
      <c t="n" r="B5" s="6">
        <v>-21270</v>
      </c>
      <c t="n" r="C5" s="6">
        <v>14821</v>
      </c>
      <c t="n" r="D5" s="6">
        <v>-105274</v>
      </c>
    </row>
    <row r="6" spans="1:4">
      <c t="s" r="A6" s="4">
        <v>1021</v>
      </c>
      <c t="n" r="B6" s="6">
        <v>3010</v>
      </c>
      <c t="n" r="C6" s="6">
        <v>390</v>
      </c>
      <c t="n" r="D6" s="6">
        <v>8527</v>
      </c>
    </row>
    <row r="7" spans="1:4">
      <c t="s" r="A7" s="4">
        <v>1022</v>
      </c>
      <c t="n" r="B7" s="6">
        <v>-33971</v>
      </c>
      <c t="n" r="C7" s="6">
        <v>-41244</v>
      </c>
      <c t="n" r="D7" s="6">
        <v>82653</v>
      </c>
    </row>
    <row r="8" spans="1:4">
      <c t="s" r="A8" s="4">
        <v>1023</v>
      </c>
      <c t="n" r="B8" s="6">
        <v>3530</v>
      </c>
      <c t="n" r="C8" s="6">
        <v>3297</v>
      </c>
      <c t="n" r="D8" s="6">
        <v>-6371</v>
      </c>
    </row>
    <row r="9" spans="1:4">
      <c t="s" r="A9" s="4">
        <v>1024</v>
      </c>
      <c t="n" r="B9" s="6">
        <v>-18180</v>
      </c>
      <c t="n" r="C9" s="6">
        <v>-8041</v>
      </c>
      <c t="n" r="D9" s="6">
        <v>-8011</v>
      </c>
    </row>
    <row r="10" spans="1:4">
      <c t="s" r="A10" s="4">
        <v>1025</v>
      </c>
      <c t="n" r="B10" s="6">
        <v>-80595</v>
      </c>
      <c t="n" r="C10" s="6">
        <v>-50074</v>
      </c>
      <c t="n" r="D10" s="6">
        <v>-35379</v>
      </c>
    </row>
    <row r="11" spans="1:4">
      <c t="s" r="A11" s="4">
        <v>309</v>
      </c>
    </row>
    <row r="12" spans="1:4">
      <c t="s" r="A12" s="3">
        <v>1018</v>
      </c>
    </row>
    <row r="13" spans="1:4">
      <c t="s" r="A13" s="4">
        <v>1019</v>
      </c>
      <c t="n" r="B13" s="6">
        <v>18001</v>
      </c>
      <c t="n" r="C13" s="6">
        <v>8263</v>
      </c>
      <c t="n" r="D13" s="6">
        <v>38854</v>
      </c>
    </row>
    <row r="14" spans="1:4">
      <c t="s" r="A14" s="4">
        <v>1020</v>
      </c>
      <c t="n" r="B14" s="6">
        <v>-21581</v>
      </c>
      <c t="n" r="C14" s="6">
        <v>15413</v>
      </c>
      <c t="n" r="D14" s="6">
        <v>-105270</v>
      </c>
    </row>
    <row r="15" spans="1:4">
      <c t="s" r="A15" s="4">
        <v>1026</v>
      </c>
      <c t="n" r="D15" s="6">
        <v>36208</v>
      </c>
    </row>
    <row r="16" spans="1:4">
      <c t="s" r="A16" s="4">
        <v>1021</v>
      </c>
      <c t="n" r="B16" s="6">
        <v>-165</v>
      </c>
      <c t="n" r="D16" s="6">
        <v>-105</v>
      </c>
    </row>
    <row r="17" spans="1:4">
      <c t="s" r="A17" s="4">
        <v>1024</v>
      </c>
      <c t="n" r="B17" s="6">
        <v>-8013</v>
      </c>
      <c t="n" r="C17" s="6">
        <v>5675</v>
      </c>
      <c t="n" r="D17" s="6">
        <v>-38576</v>
      </c>
    </row>
    <row r="18" spans="1:4">
      <c t="s" r="A18" s="4">
        <v>1025</v>
      </c>
      <c t="n" r="B18" s="6">
        <v>4268</v>
      </c>
      <c t="n" r="C18" s="6">
        <v>18001</v>
      </c>
      <c t="n" r="D18" s="6">
        <v>8263</v>
      </c>
    </row>
    <row r="19" spans="1:4">
      <c t="s" r="A19" s="4">
        <v>1027</v>
      </c>
    </row>
    <row r="20" spans="1:4">
      <c t="s" r="A20" s="3">
        <v>1018</v>
      </c>
    </row>
    <row r="21" spans="1:4">
      <c t="s" r="A21" s="4">
        <v>1019</v>
      </c>
      <c t="n" r="B21" s="6">
        <v>-19074</v>
      </c>
      <c t="n" r="C21" s="6">
        <v>-21189</v>
      </c>
      <c t="n" r="D21" s="6">
        <v>19090</v>
      </c>
    </row>
    <row r="22" spans="1:4">
      <c t="s" r="A22" s="4">
        <v>1026</v>
      </c>
      <c t="n" r="D22" s="6">
        <v>-36208</v>
      </c>
    </row>
    <row r="23" spans="1:4">
      <c t="s" r="A23" s="4">
        <v>1023</v>
      </c>
      <c t="n" r="B23" s="6">
        <v>3530</v>
      </c>
      <c t="n" r="C23" s="6">
        <v>3297</v>
      </c>
      <c t="n" r="D23" s="6">
        <v>-6371</v>
      </c>
    </row>
    <row r="24" spans="1:4">
      <c t="s" r="A24" s="4">
        <v>1024</v>
      </c>
      <c t="n" r="B24" s="6">
        <v>1251</v>
      </c>
      <c t="n" r="C24" s="6">
        <v>1182</v>
      </c>
      <c t="n" r="D24" s="6">
        <v>-2300</v>
      </c>
    </row>
    <row r="25" spans="1:4">
      <c t="s" r="A25" s="4">
        <v>1025</v>
      </c>
      <c t="n" r="B25" s="6">
        <v>-16795</v>
      </c>
      <c t="n" r="C25" s="6">
        <v>-19074</v>
      </c>
      <c t="n" r="D25" s="6">
        <v>-21189</v>
      </c>
    </row>
    <row r="26" spans="1:4">
      <c t="s" r="A26" s="4">
        <v>1028</v>
      </c>
    </row>
    <row r="27" spans="1:4">
      <c t="s" r="A27" s="3">
        <v>1018</v>
      </c>
    </row>
    <row r="28" spans="1:4">
      <c t="s" r="A28" s="4">
        <v>1019</v>
      </c>
      <c t="n" r="B28" s="6">
        <v>-48626</v>
      </c>
      <c t="n" r="C28" s="6">
        <v>-22453</v>
      </c>
      <c t="n" r="D28" s="6">
        <v>-80688</v>
      </c>
    </row>
    <row r="29" spans="1:4">
      <c t="s" r="A29" s="4">
        <v>1021</v>
      </c>
      <c t="n" r="B29" s="6">
        <v>3175</v>
      </c>
      <c t="n" r="C29" s="6">
        <v>390</v>
      </c>
      <c t="n" r="D29" s="6">
        <v>8331</v>
      </c>
    </row>
    <row r="30" spans="1:4">
      <c t="s" r="A30" s="4">
        <v>1022</v>
      </c>
      <c t="n" r="B30" s="6">
        <v>-33971</v>
      </c>
      <c t="n" r="C30" s="6">
        <v>-41244</v>
      </c>
      <c t="n" r="D30" s="6">
        <v>82653</v>
      </c>
    </row>
    <row r="31" spans="1:4">
      <c t="s" r="A31" s="4">
        <v>1024</v>
      </c>
      <c t="n" r="B31" s="6">
        <v>-11532</v>
      </c>
      <c t="n" r="C31" s="6">
        <v>-14681</v>
      </c>
      <c t="n" r="D31" s="6">
        <v>32749</v>
      </c>
    </row>
    <row r="32" spans="1:4">
      <c t="s" r="A32" s="4">
        <v>1025</v>
      </c>
      <c t="n" r="B32" s="6">
        <v>-67890</v>
      </c>
      <c t="n" r="C32" s="6">
        <v>-48626</v>
      </c>
      <c t="n" r="D32" s="6">
        <v>-22453</v>
      </c>
    </row>
    <row r="33" spans="1:4">
      <c t="s" r="A33" s="4">
        <v>1029</v>
      </c>
    </row>
    <row r="34" spans="1:4">
      <c t="s" r="A34" s="3">
        <v>1018</v>
      </c>
    </row>
    <row r="35" spans="1:4">
      <c t="s" r="A35" s="4">
        <v>1019</v>
      </c>
      <c t="n" r="B35" s="6">
        <v>-375</v>
      </c>
      <c t="n" r="D35" s="6">
        <v>-181</v>
      </c>
    </row>
    <row r="36" spans="1:4">
      <c t="s" r="A36" s="4">
        <v>1030</v>
      </c>
      <c t="n" r="B36" s="6">
        <v>311</v>
      </c>
      <c t="n" r="C36" s="6">
        <v>-592</v>
      </c>
      <c t="n" r="D36" s="6">
        <v>-4</v>
      </c>
    </row>
    <row r="37" spans="1:4">
      <c t="s" r="A37" s="4">
        <v>1021</v>
      </c>
      <c t="n" r="D37" s="6">
        <v>301</v>
      </c>
    </row>
    <row r="38" spans="1:4">
      <c t="s" r="A38" s="4">
        <v>1024</v>
      </c>
      <c t="n" r="B38" s="6">
        <v>114</v>
      </c>
      <c t="n" r="C38" s="6">
        <v>-217</v>
      </c>
      <c t="n" r="D38" s="8">
        <v>116</v>
      </c>
    </row>
    <row r="39" spans="1:4">
      <c t="s" r="A39" s="4">
        <v>1025</v>
      </c>
      <c t="n" r="B39" s="8">
        <v>-178</v>
      </c>
      <c t="n" r="C39" s="8">
        <v>-3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1</v>
      </c>
      <c t="s" r="B1" s="2">
        <v>1</v>
      </c>
    </row>
    <row r="2" spans="1:4">
      <c t="s" r="B2" s="2">
        <v>2</v>
      </c>
      <c t="s" r="C2" s="2">
        <v>32</v>
      </c>
      <c t="s" r="D2" s="2">
        <v>81</v>
      </c>
    </row>
    <row r="3" spans="1:4">
      <c t="s" r="A3" s="3">
        <v>1032</v>
      </c>
    </row>
    <row r="4" spans="1:4">
      <c t="s" r="A4" s="4">
        <v>1033</v>
      </c>
      <c t="n" r="B4" s="8">
        <v>-38304</v>
      </c>
      <c t="n" r="C4" s="8">
        <v>-66465</v>
      </c>
      <c t="n" r="D4" s="8">
        <v>-52510</v>
      </c>
    </row>
    <row r="5" spans="1:4">
      <c t="s" r="A5" s="4">
        <v>121</v>
      </c>
      <c t="n" r="B5" s="6">
        <v>131461</v>
      </c>
      <c t="n" r="C5" s="6">
        <v>175722</v>
      </c>
      <c t="n" r="D5" s="8">
        <v>163356</v>
      </c>
    </row>
    <row r="6" spans="1:4">
      <c t="s" r="A6" s="4">
        <v>1034</v>
      </c>
    </row>
    <row r="7" spans="1:4">
      <c t="s" r="A7" s="3">
        <v>1032</v>
      </c>
    </row>
    <row r="8" spans="1:4">
      <c t="s" r="A8" s="4">
        <v>121</v>
      </c>
      <c t="n" r="B8" s="6">
        <v>-4251</v>
      </c>
      <c t="n" r="C8" s="6">
        <v>2396</v>
      </c>
    </row>
    <row r="9" spans="1:4">
      <c t="s" r="A9" s="4">
        <v>1035</v>
      </c>
    </row>
    <row r="10" spans="1:4">
      <c t="s" r="A10" s="3">
        <v>1032</v>
      </c>
    </row>
    <row r="11" spans="1:4">
      <c t="s" r="A11" s="4">
        <v>1036</v>
      </c>
      <c t="n" r="B11" s="6">
        <v>165</v>
      </c>
    </row>
    <row r="12" spans="1:4">
      <c t="s" r="A12" s="4">
        <v>1033</v>
      </c>
      <c t="n" r="B12" s="6">
        <v>-58</v>
      </c>
    </row>
    <row r="13" spans="1:4">
      <c t="s" r="A13" s="4">
        <v>121</v>
      </c>
      <c t="n" r="B13" s="6">
        <v>107</v>
      </c>
    </row>
    <row r="14" spans="1:4">
      <c t="s" r="A14" s="4">
        <v>1037</v>
      </c>
    </row>
    <row r="15" spans="1:4">
      <c t="s" r="A15" s="3">
        <v>1032</v>
      </c>
    </row>
    <row r="16" spans="1:4">
      <c t="s" r="A16" s="4">
        <v>1038</v>
      </c>
      <c t="n" r="B16" s="6">
        <v>-3530</v>
      </c>
      <c t="n" r="C16" s="6">
        <v>-3297</v>
      </c>
    </row>
    <row r="17" spans="1:4">
      <c t="s" r="A17" s="4">
        <v>1033</v>
      </c>
      <c t="n" r="B17" s="6">
        <v>1236</v>
      </c>
      <c t="n" r="C17" s="6">
        <v>1154</v>
      </c>
    </row>
    <row r="18" spans="1:4">
      <c t="s" r="A18" s="4">
        <v>121</v>
      </c>
      <c t="n" r="B18" s="6">
        <v>-2294</v>
      </c>
      <c t="n" r="C18" s="6">
        <v>-2143</v>
      </c>
    </row>
    <row r="19" spans="1:4">
      <c t="s" r="A19" s="4">
        <v>1039</v>
      </c>
    </row>
    <row r="20" spans="1:4">
      <c t="s" r="A20" s="3">
        <v>1032</v>
      </c>
    </row>
    <row r="21" spans="1:4">
      <c t="s" r="A21" s="4">
        <v>1040</v>
      </c>
      <c t="n" r="B21" s="6">
        <v>-3175</v>
      </c>
      <c t="n" r="C21" s="6">
        <v>-390</v>
      </c>
    </row>
    <row r="22" spans="1:4">
      <c t="s" r="A22" s="4">
        <v>1033</v>
      </c>
      <c t="n" r="B22" s="6">
        <v>1111</v>
      </c>
      <c t="n" r="C22" s="6">
        <v>137</v>
      </c>
    </row>
    <row r="23" spans="1:4">
      <c t="s" r="A23" s="4">
        <v>121</v>
      </c>
      <c t="n" r="B23" s="8">
        <v>-2064</v>
      </c>
      <c t="n" r="C23" s="8">
        <v>-2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1</v>
      </c>
      <c t="s" r="B1" s="2">
        <v>2</v>
      </c>
      <c t="s" r="C1" s="2">
        <v>32</v>
      </c>
    </row>
    <row r="2" spans="1:3">
      <c t="s" r="A2" s="4">
        <v>1000</v>
      </c>
    </row>
    <row r="3" spans="1:3">
      <c t="s" r="A3" s="3">
        <v>1042</v>
      </c>
    </row>
    <row r="4" spans="1:3">
      <c t="s" r="A4" s="4">
        <v>1043</v>
      </c>
      <c t="n" r="B4" s="8">
        <v>1844992</v>
      </c>
      <c t="n" r="C4" s="8">
        <v>1777348</v>
      </c>
    </row>
    <row r="5" spans="1:3">
      <c t="s" r="A5" s="4">
        <v>1044</v>
      </c>
      <c t="n" r="B5" s="6">
        <v>1844992</v>
      </c>
    </row>
    <row r="6" spans="1:3">
      <c t="s" r="A6" s="4">
        <v>1045</v>
      </c>
      <c t="n" r="B6" s="6">
        <v>1844992</v>
      </c>
      <c t="n" r="C6" s="6">
        <v>1777348</v>
      </c>
    </row>
    <row r="7" spans="1:3">
      <c t="s" r="A7" s="4">
        <v>1046</v>
      </c>
      <c t="n" r="B7" s="8">
        <v>2195913</v>
      </c>
      <c t="n" r="C7" s="8">
        <v>1945710</v>
      </c>
    </row>
    <row r="8" spans="1:3">
      <c t="s" r="A8" s="4">
        <v>1047</v>
      </c>
      <c t="s" r="B8" s="4">
        <v>1048</v>
      </c>
      <c t="s" r="C8" s="4">
        <v>1049</v>
      </c>
    </row>
    <row r="9" spans="1:3">
      <c t="s" r="A9" s="4">
        <v>1050</v>
      </c>
      <c t="s" r="B9" s="4">
        <v>1051</v>
      </c>
    </row>
    <row r="10" spans="1:3">
      <c t="s" r="A10" s="4">
        <v>1052</v>
      </c>
      <c t="s" r="B10" s="4">
        <v>1051</v>
      </c>
      <c t="s" r="C10" s="4">
        <v>1053</v>
      </c>
    </row>
    <row r="11" spans="1:3">
      <c t="s" r="A11" s="4">
        <v>1054</v>
      </c>
      <c t="s" r="B11" s="4">
        <v>1055</v>
      </c>
      <c t="s" r="C11" s="4">
        <v>1056</v>
      </c>
    </row>
    <row r="12" spans="1:3">
      <c t="s" r="A12" s="4">
        <v>1057</v>
      </c>
      <c t="n" r="B12" s="8">
        <v>863289</v>
      </c>
      <c t="n" r="C12" s="8">
        <v>581263</v>
      </c>
    </row>
    <row r="13" spans="1:3">
      <c t="s" r="A13" s="4">
        <v>1058</v>
      </c>
      <c t="n" r="B13" s="6">
        <v>833216</v>
      </c>
    </row>
    <row r="14" spans="1:3">
      <c t="s" r="A14" s="4">
        <v>1059</v>
      </c>
      <c t="n" r="B14" s="6">
        <v>1110954</v>
      </c>
      <c t="n" r="C14" s="6">
        <v>632898</v>
      </c>
    </row>
    <row r="15" spans="1:3">
      <c t="s" r="A15" s="4">
        <v>1060</v>
      </c>
      <c t="n" r="B15" s="8">
        <v>1481272</v>
      </c>
      <c t="n" r="C15" s="8">
        <v>1265796</v>
      </c>
    </row>
    <row r="16" spans="1:3">
      <c t="s" r="A16" s="4">
        <v>1061</v>
      </c>
      <c t="s" r="B16" s="4">
        <v>1005</v>
      </c>
      <c t="s" r="C16" s="4">
        <v>1007</v>
      </c>
    </row>
    <row r="17" spans="1:3">
      <c t="s" r="A17" s="4">
        <v>1062</v>
      </c>
      <c t="s" r="B17" s="4">
        <v>1009</v>
      </c>
    </row>
    <row r="18" spans="1:3">
      <c t="s" r="A18" s="4">
        <v>1063</v>
      </c>
      <c t="s" r="B18" s="4">
        <v>1004</v>
      </c>
      <c t="s" r="C18" s="4">
        <v>1005</v>
      </c>
    </row>
    <row r="19" spans="1:3">
      <c t="s" r="A19" s="4">
        <v>1064</v>
      </c>
      <c t="s" r="B19" s="4">
        <v>1002</v>
      </c>
      <c t="s" r="C19" s="4">
        <v>1002</v>
      </c>
    </row>
    <row r="20" spans="1:3">
      <c t="s" r="A20" s="4">
        <v>1065</v>
      </c>
      <c t="n" r="B20" s="8">
        <v>1203534</v>
      </c>
    </row>
    <row r="21" spans="1:3">
      <c t="s" r="A21" s="4">
        <v>1066</v>
      </c>
      <c t="n" r="B21" s="6">
        <v>1079111</v>
      </c>
    </row>
    <row r="22" spans="1:3">
      <c t="s" r="A22" s="4">
        <v>1067</v>
      </c>
      <c t="n" r="B22" s="6">
        <v>1481272</v>
      </c>
    </row>
    <row r="23" spans="1:3">
      <c t="s" r="A23" s="4">
        <v>1068</v>
      </c>
      <c t="n" r="B23" s="8">
        <v>1851590</v>
      </c>
    </row>
    <row r="24" spans="1:3">
      <c t="s" r="A24" s="4">
        <v>1069</v>
      </c>
      <c t="s" r="B24" s="4">
        <v>1015</v>
      </c>
    </row>
    <row r="25" spans="1:3">
      <c t="s" r="A25" s="4">
        <v>1070</v>
      </c>
      <c t="s" r="B25" s="4">
        <v>994</v>
      </c>
    </row>
    <row r="26" spans="1:3">
      <c t="s" r="A26" s="4">
        <v>1071</v>
      </c>
      <c t="s" r="B26" s="4">
        <v>1002</v>
      </c>
    </row>
    <row r="27" spans="1:3">
      <c t="s" r="A27" s="4">
        <v>1072</v>
      </c>
      <c t="s" r="B27" s="4">
        <v>1011</v>
      </c>
    </row>
    <row r="28" spans="1:3">
      <c t="s" r="A28" s="4">
        <v>1073</v>
      </c>
    </row>
    <row r="29" spans="1:3">
      <c t="s" r="A29" s="3">
        <v>1042</v>
      </c>
    </row>
    <row r="30" spans="1:3">
      <c t="s" r="A30" s="4">
        <v>1043</v>
      </c>
      <c t="n" r="B30" s="8">
        <v>1965332</v>
      </c>
      <c t="n" r="C30" s="8">
        <v>1756813</v>
      </c>
    </row>
    <row r="31" spans="1:3">
      <c t="s" r="A31" s="4">
        <v>1044</v>
      </c>
      <c t="n" r="B31" s="6">
        <v>1965332</v>
      </c>
    </row>
    <row r="32" spans="1:3">
      <c t="s" r="A32" s="4">
        <v>1045</v>
      </c>
      <c t="n" r="B32" s="6">
        <v>1965332</v>
      </c>
      <c t="n" r="C32" s="6">
        <v>1756813</v>
      </c>
    </row>
    <row r="33" spans="1:3">
      <c t="s" r="A33" s="4">
        <v>1046</v>
      </c>
      <c t="n" r="B33" s="8">
        <v>2166253</v>
      </c>
      <c t="n" r="C33" s="8">
        <v>1925175</v>
      </c>
    </row>
    <row r="34" spans="1:3">
      <c t="s" r="A34" s="4">
        <v>1047</v>
      </c>
      <c t="s" r="B34" s="4">
        <v>1074</v>
      </c>
      <c t="s" r="C34" s="4">
        <v>1075</v>
      </c>
    </row>
    <row r="35" spans="1:3">
      <c t="s" r="A35" s="4">
        <v>1050</v>
      </c>
      <c t="s" r="B35" s="4">
        <v>1076</v>
      </c>
    </row>
    <row r="36" spans="1:3">
      <c t="s" r="A36" s="4">
        <v>1052</v>
      </c>
      <c t="s" r="B36" s="4">
        <v>1076</v>
      </c>
      <c t="s" r="C36" s="4">
        <v>1077</v>
      </c>
    </row>
    <row r="37" spans="1:3">
      <c t="s" r="A37" s="4">
        <v>1054</v>
      </c>
      <c t="s" r="B37" s="4">
        <v>1078</v>
      </c>
      <c t="s" r="C37" s="4">
        <v>1079</v>
      </c>
    </row>
    <row r="38" spans="1:3">
      <c t="s" r="A38" s="4">
        <v>1057</v>
      </c>
      <c t="n" r="B38" s="8">
        <v>858551</v>
      </c>
      <c t="n" r="C38" s="8">
        <v>577493</v>
      </c>
    </row>
    <row r="39" spans="1:3">
      <c t="s" r="A39" s="4">
        <v>1058</v>
      </c>
      <c t="n" r="B39" s="6">
        <v>830985</v>
      </c>
    </row>
    <row r="40" spans="1:3">
      <c t="s" r="A40" s="4">
        <v>1059</v>
      </c>
      <c t="n" r="B40" s="6">
        <v>1107980</v>
      </c>
      <c t="n" r="C40" s="6">
        <v>631220</v>
      </c>
    </row>
    <row r="41" spans="1:3">
      <c t="s" r="A41" s="4">
        <v>1060</v>
      </c>
      <c t="n" r="B41" s="8">
        <v>1477306</v>
      </c>
      <c t="n" r="C41" s="8">
        <v>1262439</v>
      </c>
    </row>
    <row r="42" spans="1:3">
      <c t="s" r="A42" s="4">
        <v>1061</v>
      </c>
      <c t="s" r="B42" s="4">
        <v>1005</v>
      </c>
      <c t="s" r="C42" s="4">
        <v>1007</v>
      </c>
    </row>
    <row r="43" spans="1:3">
      <c t="s" r="A43" s="4">
        <v>1062</v>
      </c>
      <c t="s" r="B43" s="4">
        <v>1009</v>
      </c>
    </row>
    <row r="44" spans="1:3">
      <c t="s" r="A44" s="4">
        <v>1063</v>
      </c>
      <c t="s" r="B44" s="4">
        <v>1004</v>
      </c>
      <c t="s" r="C44" s="4">
        <v>1005</v>
      </c>
    </row>
    <row r="45" spans="1:3">
      <c t="s" r="A45" s="4">
        <v>1064</v>
      </c>
      <c t="s" r="B45" s="4">
        <v>1002</v>
      </c>
      <c t="s" r="C45" s="4">
        <v>1002</v>
      </c>
    </row>
    <row r="46" spans="1:3">
      <c t="s" r="A46" s="4">
        <v>1065</v>
      </c>
      <c t="n" r="B46" s="8">
        <v>1200312</v>
      </c>
    </row>
    <row r="47" spans="1:3">
      <c t="s" r="A47" s="4">
        <v>1066</v>
      </c>
      <c t="n" r="B47" s="6">
        <v>1073189</v>
      </c>
      <c t="n" r="C47" s="8">
        <v>962488</v>
      </c>
    </row>
    <row r="48" spans="1:3">
      <c t="s" r="A48" s="4">
        <v>1067</v>
      </c>
      <c t="n" r="B48" s="6">
        <v>1477306</v>
      </c>
      <c t="n" r="C48" s="6">
        <v>946829</v>
      </c>
    </row>
    <row r="49" spans="1:3">
      <c t="s" r="A49" s="4">
        <v>1068</v>
      </c>
      <c t="n" r="B49" s="8">
        <v>1846633</v>
      </c>
      <c t="n" r="C49" s="8">
        <v>1578049</v>
      </c>
    </row>
    <row r="50" spans="1:3">
      <c t="s" r="A50" s="4">
        <v>1069</v>
      </c>
      <c t="s" r="B50" s="4">
        <v>1015</v>
      </c>
    </row>
    <row r="51" spans="1:3">
      <c t="s" r="A51" s="4">
        <v>1070</v>
      </c>
      <c t="s" r="B51" s="4">
        <v>994</v>
      </c>
      <c t="s" r="C51" s="4">
        <v>994</v>
      </c>
    </row>
    <row r="52" spans="1:3">
      <c t="s" r="A52" s="4">
        <v>1071</v>
      </c>
      <c t="s" r="B52" s="4">
        <v>1002</v>
      </c>
      <c t="s" r="C52" s="4">
        <v>1004</v>
      </c>
    </row>
    <row r="53" spans="1:3">
      <c t="s" r="A53" s="4">
        <v>1072</v>
      </c>
      <c t="s" r="B53" s="4">
        <v>1011</v>
      </c>
      <c t="s" r="C53" s="4">
        <v>10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0</v>
      </c>
      <c t="s" r="B1" s="2">
        <v>1</v>
      </c>
    </row>
    <row r="2" spans="1:4">
      <c t="s" r="B2" s="2">
        <v>2</v>
      </c>
      <c t="s" r="C2" s="2">
        <v>32</v>
      </c>
      <c t="s" r="D2" s="2">
        <v>81</v>
      </c>
    </row>
    <row r="3" spans="1:4">
      <c t="s" r="A3" s="3">
        <v>1081</v>
      </c>
    </row>
    <row r="4" spans="1:4">
      <c t="s" r="A4" s="4">
        <v>1082</v>
      </c>
      <c t="n" r="B4" s="8">
        <v>10881</v>
      </c>
      <c t="n" r="C4" s="8">
        <v>10314</v>
      </c>
      <c t="n" r="D4" s="8">
        <v>11223</v>
      </c>
    </row>
    <row r="5" spans="1:4">
      <c t="s" r="A5" s="4">
        <v>1083</v>
      </c>
      <c t="n" r="B5" s="6">
        <v>11057</v>
      </c>
      <c t="n" r="C5" s="6">
        <v>11121</v>
      </c>
      <c t="n" r="D5" s="6">
        <v>8724</v>
      </c>
    </row>
    <row r="6" spans="1:4">
      <c t="s" r="A6" s="4">
        <v>1084</v>
      </c>
      <c t="n" r="B6" s="6">
        <v>2745</v>
      </c>
      <c t="n" r="C6" s="6">
        <v>1645</v>
      </c>
      <c t="n" r="D6" s="6">
        <v>4675</v>
      </c>
    </row>
    <row r="7" spans="1:4">
      <c t="s" r="A7" s="4">
        <v>1085</v>
      </c>
      <c t="n" r="B7" s="6">
        <v>186</v>
      </c>
      <c t="n" r="C7" s="6">
        <v>1279</v>
      </c>
      <c t="n" r="D7" s="6">
        <v>1932</v>
      </c>
    </row>
    <row r="8" spans="1:4">
      <c t="s" r="A8" s="4">
        <v>1086</v>
      </c>
      <c t="n" r="B8" s="6">
        <v>1758</v>
      </c>
      <c t="n" r="C8" s="6">
        <v>1830</v>
      </c>
      <c t="n" r="D8" s="6">
        <v>1923</v>
      </c>
    </row>
    <row r="9" spans="1:4">
      <c t="s" r="A9" s="4">
        <v>1087</v>
      </c>
      <c t="n" r="B9" s="6">
        <v>9334</v>
      </c>
      <c t="n" r="C9" s="6">
        <v>9249</v>
      </c>
      <c t="n" r="D9" s="6">
        <v>8754</v>
      </c>
    </row>
    <row r="10" spans="1:4">
      <c t="s" r="A10" s="4">
        <v>1088</v>
      </c>
      <c t="n" r="B10" s="6">
        <v>35961</v>
      </c>
      <c t="n" r="C10" s="6">
        <v>35438</v>
      </c>
      <c t="n" r="D10" s="6">
        <v>37231</v>
      </c>
    </row>
    <row r="11" spans="1:4">
      <c t="s" r="A11" s="3">
        <v>1089</v>
      </c>
    </row>
    <row r="12" spans="1:4">
      <c t="s" r="A12" s="4">
        <v>1090</v>
      </c>
      <c t="n" r="B12" s="6">
        <v>11225</v>
      </c>
      <c t="n" r="C12" s="6">
        <v>8937</v>
      </c>
      <c t="n" r="D12" s="6">
        <v>10399</v>
      </c>
    </row>
    <row r="13" spans="1:4">
      <c t="s" r="A13" s="4">
        <v>1091</v>
      </c>
      <c t="n" r="B13" s="6">
        <v>10498</v>
      </c>
      <c t="n" r="C13" s="6">
        <v>10492</v>
      </c>
      <c t="n" r="D13" s="6">
        <v>9727</v>
      </c>
    </row>
    <row r="14" spans="1:4">
      <c t="s" r="A14" s="4">
        <v>1092</v>
      </c>
      <c t="n" r="B14" s="6">
        <v>4851</v>
      </c>
      <c t="n" r="C14" s="6">
        <v>4550</v>
      </c>
      <c t="n" r="D14" s="6">
        <v>5112</v>
      </c>
    </row>
    <row r="15" spans="1:4">
      <c t="s" r="A15" s="4">
        <v>1093</v>
      </c>
      <c t="n" r="B15" s="6">
        <v>3482</v>
      </c>
      <c t="n" r="C15" s="6">
        <v>3919</v>
      </c>
      <c t="n" r="D15" s="6">
        <v>4094</v>
      </c>
    </row>
    <row r="16" spans="1:4">
      <c t="s" r="A16" s="4">
        <v>1094</v>
      </c>
      <c t="n" r="B16" s="6">
        <v>5331</v>
      </c>
      <c t="n" r="C16" s="6">
        <v>4066</v>
      </c>
      <c t="n" r="D16" s="6">
        <v>4716</v>
      </c>
    </row>
    <row r="17" spans="1:4">
      <c t="s" r="A17" s="4">
        <v>1095</v>
      </c>
      <c t="n" r="B17" s="6">
        <v>6723</v>
      </c>
      <c t="n" r="C17" s="6">
        <v>5762</v>
      </c>
      <c t="n" r="D17" s="6">
        <v>5265</v>
      </c>
    </row>
    <row r="18" spans="1:4">
      <c t="s" r="A18" s="4">
        <v>1096</v>
      </c>
      <c t="n" r="B18" s="6">
        <v>8513</v>
      </c>
      <c t="n" r="C18" s="6">
        <v>8817</v>
      </c>
      <c t="n" r="D18" s="6">
        <v>10781</v>
      </c>
    </row>
    <row r="19" spans="1:4">
      <c t="s" r="A19" s="4">
        <v>1097</v>
      </c>
      <c t="n" r="B19" s="6">
        <v>21580</v>
      </c>
      <c t="n" r="C19" s="6">
        <v>30585</v>
      </c>
      <c t="n" r="D19" s="6">
        <v>45242</v>
      </c>
    </row>
    <row r="20" spans="1:4">
      <c t="s" r="A20" s="4">
        <v>1098</v>
      </c>
      <c t="n" r="B20" s="8">
        <v>72203</v>
      </c>
      <c t="n" r="C20" s="8">
        <v>77128</v>
      </c>
      <c t="n" r="D20" s="8">
        <v>953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9</v>
      </c>
      <c t="s" r="B1" s="2">
        <v>1</v>
      </c>
    </row>
    <row r="2" spans="1:4">
      <c t="s" r="B2" s="2">
        <v>2</v>
      </c>
      <c t="s" r="C2" s="2">
        <v>32</v>
      </c>
      <c t="s" r="D2" s="2">
        <v>81</v>
      </c>
    </row>
    <row r="3" spans="1:4">
      <c t="s" r="A3" s="3">
        <v>1100</v>
      </c>
    </row>
    <row r="4" spans="1:4">
      <c t="s" r="A4" s="4">
        <v>1097</v>
      </c>
      <c t="n" r="B4" s="8">
        <v>21580</v>
      </c>
      <c t="n" r="C4" s="8">
        <v>30585</v>
      </c>
      <c t="n" r="D4" s="8">
        <v>45242</v>
      </c>
    </row>
    <row r="5" spans="1:4">
      <c t="s" r="A5" s="4">
        <v>1101</v>
      </c>
    </row>
    <row r="6" spans="1:4">
      <c t="s" r="A6" s="3">
        <v>1100</v>
      </c>
    </row>
    <row r="7" spans="1:4">
      <c t="s" r="A7" s="4">
        <v>1097</v>
      </c>
      <c t="n" r="B7" s="8">
        <v>2700</v>
      </c>
      <c t="n" r="C7" s="8">
        <v>9600</v>
      </c>
      <c t="n" r="D7" s="8">
        <v>19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2</v>
      </c>
      <c t="s" r="B1" s="2">
        <v>1</v>
      </c>
    </row>
    <row r="2" spans="1:4">
      <c t="s" r="B2" s="2">
        <v>2</v>
      </c>
      <c t="s" r="C2" s="2">
        <v>32</v>
      </c>
      <c t="s" r="D2" s="2">
        <v>81</v>
      </c>
    </row>
    <row r="3" spans="1:4">
      <c t="s" r="A3" s="3">
        <v>1103</v>
      </c>
    </row>
    <row r="4" spans="1:4">
      <c t="s" r="A4" s="4">
        <v>1104</v>
      </c>
      <c t="n" r="B4" s="8">
        <v>17378</v>
      </c>
      <c t="n" r="C4" s="8">
        <v>41441</v>
      </c>
      <c t="n" r="D4" s="8">
        <v>14797</v>
      </c>
    </row>
    <row r="5" spans="1:4">
      <c t="s" r="A5" s="4">
        <v>1105</v>
      </c>
      <c t="n" r="B5" s="6">
        <v>4241</v>
      </c>
      <c t="n" r="C5" s="6">
        <v>1487</v>
      </c>
      <c t="n" r="D5" s="6">
        <v>-3207</v>
      </c>
    </row>
    <row r="6" spans="1:4">
      <c t="s" r="A6" s="4">
        <v>1106</v>
      </c>
      <c t="n" r="B6" s="6">
        <v>21619</v>
      </c>
      <c t="n" r="C6" s="6">
        <v>42928</v>
      </c>
      <c t="n" r="D6" s="6">
        <v>11590</v>
      </c>
    </row>
    <row r="7" spans="1:4">
      <c t="s" r="A7" s="4">
        <v>1107</v>
      </c>
      <c t="n" r="B7" s="6">
        <v>15457</v>
      </c>
      <c t="n" r="C7" s="6">
        <v>21483</v>
      </c>
      <c t="n" r="D7" s="6">
        <v>37403</v>
      </c>
    </row>
    <row r="8" spans="1:4">
      <c t="s" r="A8" s="4">
        <v>1108</v>
      </c>
      <c t="n" r="B8" s="6">
        <v>1228</v>
      </c>
      <c t="n" r="C8" s="6">
        <v>2054</v>
      </c>
      <c t="n" r="D8" s="6">
        <v>3517</v>
      </c>
    </row>
    <row r="9" spans="1:4">
      <c t="s" r="A9" s="4">
        <v>1109</v>
      </c>
      <c t="n" r="B9" s="6">
        <v>16685</v>
      </c>
      <c t="n" r="C9" s="6">
        <v>23537</v>
      </c>
      <c t="n" r="D9" s="6">
        <v>40920</v>
      </c>
    </row>
    <row r="10" spans="1:4">
      <c t="s" r="A10" s="4">
        <v>1110</v>
      </c>
      <c t="n" r="B10" s="6">
        <v>38304</v>
      </c>
      <c t="n" r="C10" s="6">
        <v>66465</v>
      </c>
      <c t="n" r="D10" s="6">
        <v>52510</v>
      </c>
    </row>
    <row r="11" spans="1:4">
      <c t="s" r="A11" s="3">
        <v>1111</v>
      </c>
    </row>
    <row r="12" spans="1:4">
      <c t="s" r="A12" s="4">
        <v>1112</v>
      </c>
      <c t="n" r="B12" s="6">
        <v>-11532</v>
      </c>
      <c t="n" r="C12" s="6">
        <v>-14681</v>
      </c>
      <c t="n" r="D12" s="6">
        <v>32749</v>
      </c>
    </row>
    <row r="13" spans="1:4">
      <c t="s" r="A13" s="4">
        <v>1113</v>
      </c>
      <c t="n" r="B13" s="6">
        <v>-6762</v>
      </c>
      <c t="n" r="C13" s="6">
        <v>6857</v>
      </c>
      <c t="n" r="D13" s="6">
        <v>-40876</v>
      </c>
    </row>
    <row r="14" spans="1:4">
      <c t="s" r="A14" s="4">
        <v>1114</v>
      </c>
      <c t="n" r="B14" s="6">
        <v>114</v>
      </c>
      <c t="n" r="C14" s="6">
        <v>-217</v>
      </c>
      <c t="n" r="D14" s="6">
        <v>116</v>
      </c>
    </row>
    <row r="15" spans="1:4">
      <c t="s" r="A15" s="4">
        <v>1115</v>
      </c>
      <c t="n" r="B15" s="8">
        <v>-18180</v>
      </c>
      <c t="n" r="C15" s="8">
        <v>-8041</v>
      </c>
      <c t="n" r="D15" s="8">
        <v>-80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6</v>
      </c>
      <c t="s" r="B1" s="2">
        <v>2</v>
      </c>
      <c t="s" r="C1" s="2">
        <v>32</v>
      </c>
    </row>
    <row r="2" spans="1:3">
      <c t="s" r="A2" s="3">
        <v>1117</v>
      </c>
    </row>
    <row r="3" spans="1:3">
      <c t="s" r="A3" s="4">
        <v>1118</v>
      </c>
      <c t="n" r="B3" s="8">
        <v>72940</v>
      </c>
      <c t="n" r="C3" s="8">
        <v>57667</v>
      </c>
    </row>
    <row r="4" spans="1:3">
      <c t="s" r="A4" s="4">
        <v>1119</v>
      </c>
      <c t="n" r="B4" s="6">
        <v>26853</v>
      </c>
      <c t="n" r="C4" s="6">
        <v>50361</v>
      </c>
    </row>
    <row r="5" spans="1:3">
      <c t="s" r="A5" s="4">
        <v>1120</v>
      </c>
      <c t="n" r="B5" s="6">
        <v>18977</v>
      </c>
      <c t="n" r="C5" s="6">
        <v>35094</v>
      </c>
    </row>
    <row r="6" spans="1:3">
      <c t="s" r="A6" s="4">
        <v>1121</v>
      </c>
      <c t="n" r="B6" s="6">
        <v>42850</v>
      </c>
      <c t="n" r="C6" s="6">
        <v>35553</v>
      </c>
    </row>
    <row r="7" spans="1:3">
      <c t="s" r="A7" s="4">
        <v>212</v>
      </c>
      <c t="n" r="B7" s="6">
        <v>5038</v>
      </c>
    </row>
    <row r="8" spans="1:3">
      <c t="s" r="A8" s="4">
        <v>1122</v>
      </c>
      <c t="n" r="B8" s="6">
        <v>1910</v>
      </c>
      <c t="n" r="C8" s="6">
        <v>1535</v>
      </c>
    </row>
    <row r="9" spans="1:3">
      <c t="s" r="A9" s="4">
        <v>296</v>
      </c>
      <c t="n" r="B9" s="6">
        <v>10928</v>
      </c>
      <c t="n" r="C9" s="6">
        <v>8472</v>
      </c>
    </row>
    <row r="10" spans="1:3">
      <c t="s" r="A10" s="4">
        <v>1123</v>
      </c>
      <c t="n" r="B10" s="6">
        <v>179496</v>
      </c>
      <c t="n" r="C10" s="6">
        <v>188682</v>
      </c>
    </row>
    <row r="11" spans="1:3">
      <c t="s" r="A11" s="4">
        <v>1124</v>
      </c>
      <c t="n" r="B11" s="6">
        <v>-1910</v>
      </c>
      <c t="n" r="C11" s="6">
        <v>-1529</v>
      </c>
    </row>
    <row r="12" spans="1:3">
      <c t="s" r="A12" s="4">
        <v>1125</v>
      </c>
      <c t="n" r="B12" s="6">
        <v>-1910</v>
      </c>
      <c t="n" r="C12" s="6">
        <v>-1529</v>
      </c>
    </row>
    <row r="13" spans="1:3">
      <c t="s" r="A13" s="4">
        <v>1126</v>
      </c>
      <c t="n" r="B13" s="6">
        <v>177586</v>
      </c>
      <c t="n" r="C13" s="6">
        <v>187153</v>
      </c>
    </row>
    <row r="14" spans="1:3">
      <c t="s" r="A14" s="3">
        <v>1127</v>
      </c>
    </row>
    <row r="15" spans="1:3">
      <c t="s" r="A15" s="4">
        <v>1128</v>
      </c>
      <c t="n" r="B15" s="6">
        <v>-80389</v>
      </c>
      <c t="n" r="C15" s="6">
        <v>-88062</v>
      </c>
    </row>
    <row r="16" spans="1:3">
      <c t="s" r="A16" s="4">
        <v>212</v>
      </c>
      <c t="n" r="C16" s="6">
        <v>-724</v>
      </c>
    </row>
    <row r="17" spans="1:3">
      <c t="s" r="A17" s="4">
        <v>1129</v>
      </c>
      <c t="n" r="B17" s="6">
        <v>-10688</v>
      </c>
      <c t="n" r="C17" s="6">
        <v>-18769</v>
      </c>
    </row>
    <row r="18" spans="1:3">
      <c t="s" r="A18" s="4">
        <v>296</v>
      </c>
      <c t="n" r="B18" s="6">
        <v>-10679</v>
      </c>
      <c t="n" r="C18" s="6">
        <v>-5263</v>
      </c>
    </row>
    <row r="19" spans="1:3">
      <c t="s" r="A19" s="4">
        <v>1130</v>
      </c>
      <c t="n" r="B19" s="6">
        <v>-101756</v>
      </c>
      <c t="n" r="C19" s="6">
        <v>-112818</v>
      </c>
    </row>
    <row r="20" spans="1:3">
      <c t="s" r="A20" s="4">
        <v>1131</v>
      </c>
      <c t="n" r="B20" s="8">
        <v>75830</v>
      </c>
      <c t="n" r="C20" s="8">
        <v>743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2</v>
      </c>
      <c t="s" r="B1" s="2">
        <v>1</v>
      </c>
    </row>
    <row r="2" spans="1:4">
      <c t="s" r="B2" s="2">
        <v>2</v>
      </c>
      <c t="s" r="C2" s="2">
        <v>32</v>
      </c>
      <c t="s" r="D2" s="2">
        <v>81</v>
      </c>
    </row>
    <row r="3" spans="1:4">
      <c t="s" r="A3" s="3">
        <v>1133</v>
      </c>
    </row>
    <row r="4" spans="1:4">
      <c t="s" r="A4" s="4">
        <v>1134</v>
      </c>
      <c t="s" r="B4" s="4">
        <v>999</v>
      </c>
      <c t="s" r="C4" s="4">
        <v>999</v>
      </c>
      <c t="s" r="D4" s="4">
        <v>999</v>
      </c>
    </row>
    <row r="5" spans="1:4">
      <c t="s" r="A5" s="4">
        <v>1135</v>
      </c>
      <c t="n" r="B5" s="8">
        <v>42850</v>
      </c>
      <c t="n" r="C5" s="8">
        <v>35553</v>
      </c>
    </row>
    <row r="6" spans="1:4">
      <c t="s" r="A6" s="4">
        <v>1136</v>
      </c>
    </row>
    <row r="7" spans="1:4">
      <c t="s" r="A7" s="3">
        <v>1133</v>
      </c>
    </row>
    <row r="8" spans="1:4">
      <c t="s" r="A8" s="4">
        <v>1135</v>
      </c>
      <c t="n" r="B8" s="6">
        <v>43000</v>
      </c>
    </row>
    <row r="9" spans="1:4">
      <c t="s" r="A9" s="4">
        <v>1137</v>
      </c>
    </row>
    <row r="10" spans="1:4">
      <c t="s" r="A10" s="3">
        <v>1133</v>
      </c>
    </row>
    <row r="11" spans="1:4">
      <c t="s" r="A11" s="4">
        <v>1138</v>
      </c>
      <c t="n" r="B11" s="8">
        <v>37000</v>
      </c>
    </row>
    <row r="12" spans="1:4">
      <c t="s" r="A12" s="4">
        <v>1139</v>
      </c>
      <c t="n" r="B12" s="6">
        <v>20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0</v>
      </c>
      <c t="s" r="B1" s="2">
        <v>1</v>
      </c>
    </row>
    <row r="2" spans="1:4">
      <c t="s" r="B2" s="2">
        <v>2</v>
      </c>
      <c t="s" r="C2" s="2">
        <v>32</v>
      </c>
      <c t="s" r="D2" s="2">
        <v>81</v>
      </c>
    </row>
    <row r="3" spans="1:4">
      <c t="s" r="A3" s="3">
        <v>241</v>
      </c>
    </row>
    <row r="4" spans="1:4">
      <c t="s" r="A4" s="4">
        <v>1141</v>
      </c>
      <c t="n" r="B4" s="8">
        <v>59418</v>
      </c>
      <c t="n" r="C4" s="8">
        <v>84766</v>
      </c>
      <c t="n" r="D4" s="8">
        <v>75553</v>
      </c>
    </row>
    <row r="5" spans="1:4">
      <c t="s" r="A5" s="4">
        <v>1142</v>
      </c>
      <c t="n" r="B5" s="6">
        <v>2595</v>
      </c>
      <c t="n" r="C5" s="6">
        <v>4649</v>
      </c>
      <c t="n" r="D5" s="6">
        <v>2352</v>
      </c>
    </row>
    <row r="6" spans="1:4">
      <c t="s" r="A6" s="4">
        <v>1143</v>
      </c>
      <c t="n" r="B6" s="6">
        <v>-7849</v>
      </c>
      <c t="n" r="C6" s="6">
        <v>-6301</v>
      </c>
      <c t="n" r="D6" s="6">
        <v>-6487</v>
      </c>
    </row>
    <row r="7" spans="1:4">
      <c t="s" r="A7" s="4">
        <v>1144</v>
      </c>
      <c t="n" r="B7" s="6">
        <v>-3798</v>
      </c>
      <c t="n" r="C7" s="6">
        <v>-3554</v>
      </c>
      <c t="n" r="D7" s="6">
        <v>-3926</v>
      </c>
    </row>
    <row r="8" spans="1:4">
      <c t="s" r="A8" s="4">
        <v>1145</v>
      </c>
      <c t="n" r="B8" s="6">
        <v>-12495</v>
      </c>
      <c t="n" r="C8" s="6">
        <v>-16577</v>
      </c>
      <c t="n" r="D8" s="6">
        <v>-15743</v>
      </c>
    </row>
    <row r="9" spans="1:4">
      <c t="s" r="A9" s="4">
        <v>1146</v>
      </c>
      <c t="n" r="B9" s="6">
        <v>433</v>
      </c>
      <c t="n" r="C9" s="6">
        <v>3482</v>
      </c>
      <c t="n" r="D9" s="6">
        <v>761</v>
      </c>
    </row>
    <row r="10" spans="1:4">
      <c t="s" r="A10" s="4">
        <v>1147</v>
      </c>
      <c t="n" r="B10" s="8">
        <v>38304</v>
      </c>
      <c t="n" r="C10" s="8">
        <v>66465</v>
      </c>
      <c t="n" r="D10" s="8">
        <v>52510</v>
      </c>
    </row>
    <row r="11" spans="1:4">
      <c t="s" r="A11" s="4">
        <v>998</v>
      </c>
      <c t="s" r="B11" s="4">
        <v>999</v>
      </c>
      <c t="s" r="C11" s="4">
        <v>999</v>
      </c>
      <c t="s" r="D11" s="4">
        <v>999</v>
      </c>
    </row>
    <row r="12" spans="1:4">
      <c t="s" r="A12" s="4">
        <v>1148</v>
      </c>
      <c t="s" r="B12" s="4">
        <v>1149</v>
      </c>
      <c t="s" r="C12" s="4">
        <v>1149</v>
      </c>
      <c t="s" r="D12" s="4">
        <v>1150</v>
      </c>
    </row>
    <row r="13" spans="1:4">
      <c t="s" r="A13" s="4">
        <v>1151</v>
      </c>
      <c t="s" r="B13" s="4">
        <v>1152</v>
      </c>
      <c t="s" r="C13" s="4">
        <v>1153</v>
      </c>
      <c t="s" r="D13" s="4">
        <v>1153</v>
      </c>
    </row>
    <row r="14" spans="1:4">
      <c t="s" r="A14" s="4">
        <v>1154</v>
      </c>
      <c t="s" r="B14" s="4">
        <v>1155</v>
      </c>
      <c t="s" r="C14" s="4">
        <v>1156</v>
      </c>
      <c t="s" r="D14" s="4">
        <v>1155</v>
      </c>
    </row>
    <row r="15" spans="1:4">
      <c t="s" r="A15" s="4">
        <v>1157</v>
      </c>
      <c t="s" r="B15" s="4">
        <v>1158</v>
      </c>
      <c t="s" r="C15" s="4">
        <v>1158</v>
      </c>
      <c t="s" r="D15" s="4">
        <v>1158</v>
      </c>
    </row>
    <row r="16" spans="1:4">
      <c t="s" r="A16" s="4">
        <v>176</v>
      </c>
      <c t="s" r="C16" s="4">
        <v>1150</v>
      </c>
    </row>
    <row r="17" spans="1:4">
      <c t="s" r="A17" s="4">
        <v>1147</v>
      </c>
      <c t="s" r="B17" s="4">
        <v>1159</v>
      </c>
      <c t="s" r="C17" s="4">
        <v>1160</v>
      </c>
      <c t="s" r="D17" s="4">
        <v>11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2</v>
      </c>
      <c t="s" r="B1" s="2">
        <v>1</v>
      </c>
    </row>
    <row r="2" spans="1:4">
      <c t="s" r="B2" s="2">
        <v>2</v>
      </c>
      <c t="s" r="C2" s="2">
        <v>32</v>
      </c>
      <c t="s" r="D2" s="2">
        <v>81</v>
      </c>
    </row>
    <row r="3" spans="1:4">
      <c t="s" r="A3" s="3">
        <v>1163</v>
      </c>
    </row>
    <row r="4" spans="1:4">
      <c t="s" r="A4" s="4">
        <v>1164</v>
      </c>
      <c t="n" r="B4" s="8">
        <v>131461</v>
      </c>
      <c t="n" r="C4" s="8">
        <v>175722</v>
      </c>
      <c t="n" r="D4" s="8">
        <v>163356</v>
      </c>
    </row>
    <row r="5" spans="1:4">
      <c t="s" r="A5" s="4">
        <v>1165</v>
      </c>
      <c t="n" r="B5" s="6">
        <v>2895</v>
      </c>
      <c t="n" r="C5" s="6">
        <v>3631</v>
      </c>
      <c t="n" r="D5" s="6">
        <v>3105</v>
      </c>
    </row>
    <row r="6" spans="1:4">
      <c t="s" r="A6" s="4">
        <v>1166</v>
      </c>
      <c t="n" r="B6" s="8">
        <v>128566</v>
      </c>
      <c t="n" r="C6" s="8">
        <v>172091</v>
      </c>
      <c t="n" r="D6" s="8">
        <v>160251</v>
      </c>
    </row>
    <row r="7" spans="1:4">
      <c t="s" r="A7" s="3">
        <v>1167</v>
      </c>
    </row>
    <row r="8" spans="1:4">
      <c t="s" r="A8" s="4">
        <v>1168</v>
      </c>
      <c t="n" r="B8" s="6">
        <v>78197</v>
      </c>
      <c t="n" r="C8" s="6">
        <v>81804</v>
      </c>
      <c t="n" r="D8" s="6">
        <v>83066</v>
      </c>
    </row>
    <row r="9" spans="1:4">
      <c t="s" r="A9" s="4">
        <v>1169</v>
      </c>
      <c t="n" r="B9" s="6">
        <v>110</v>
      </c>
      <c t="n" r="C9" s="6">
        <v>230</v>
      </c>
      <c t="n" r="D9" s="6">
        <v>101</v>
      </c>
    </row>
    <row r="10" spans="1:4">
      <c t="s" r="A10" s="4">
        <v>1170</v>
      </c>
      <c t="n" r="B10" s="6">
        <v>78307</v>
      </c>
      <c t="n" r="C10" s="6">
        <v>82034</v>
      </c>
      <c t="n" r="D10" s="6">
        <v>83167</v>
      </c>
    </row>
    <row r="11" spans="1:4">
      <c t="s" r="A11" s="3">
        <v>1171</v>
      </c>
    </row>
    <row r="12" spans="1:4">
      <c t="s" r="A12" s="4">
        <v>1172</v>
      </c>
      <c t="n" r="B12" s="9">
        <v>1.64</v>
      </c>
      <c t="n" r="C12" s="9">
        <v>2.1</v>
      </c>
      <c t="n" r="D12" s="9">
        <v>1.93</v>
      </c>
    </row>
    <row r="13" spans="1:4">
      <c t="s" r="A13" s="4">
        <v>1173</v>
      </c>
      <c t="n" r="B13" s="9">
        <v>1.64</v>
      </c>
      <c t="n" r="C13" s="9">
        <v>2.1</v>
      </c>
      <c t="n" r="D13" s="9">
        <v>1.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1174</v>
      </c>
      <c t="s" r="B1" s="2">
        <v>1</v>
      </c>
    </row>
    <row r="2" spans="1:4">
      <c t="s" r="B2" s="2">
        <v>2</v>
      </c>
      <c t="s" r="C2" s="2">
        <v>32</v>
      </c>
      <c t="s" r="D2" s="2">
        <v>81</v>
      </c>
    </row>
    <row r="3" spans="1:4">
      <c t="s" r="A3" s="3">
        <v>244</v>
      </c>
    </row>
    <row r="4" spans="1:4">
      <c t="s" r="A4" s="4">
        <v>1175</v>
      </c>
      <c t="n" r="B4" s="6">
        <v>798623</v>
      </c>
      <c t="n" r="C4" s="6">
        <v>621327</v>
      </c>
      <c t="n" r="D4" s="6">
        <v>9167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76</v>
      </c>
      <c t="s" r="B1" s="2">
        <v>1177</v>
      </c>
      <c t="s" r="C1" s="2">
        <v>2</v>
      </c>
      <c t="s" r="D1" s="2">
        <v>32</v>
      </c>
      <c t="s" r="E1" s="2">
        <v>81</v>
      </c>
    </row>
    <row r="2" spans="1:5">
      <c t="s" r="A2" s="3">
        <v>1178</v>
      </c>
    </row>
    <row r="3" spans="1:5">
      <c t="s" r="A3" s="4">
        <v>1179</v>
      </c>
      <c t="s" r="C3" s="4">
        <v>1180</v>
      </c>
    </row>
    <row r="4" spans="1:5">
      <c t="s" r="A4" s="4">
        <v>1181</v>
      </c>
      <c t="s" r="C4" s="4">
        <v>1182</v>
      </c>
    </row>
    <row r="5" spans="1:5">
      <c t="s" r="A5" s="4">
        <v>1183</v>
      </c>
      <c t="s" r="C5" s="4">
        <v>1150</v>
      </c>
    </row>
    <row r="6" spans="1:5">
      <c t="s" r="A6" s="4">
        <v>1184</v>
      </c>
      <c t="s" r="C6" s="4">
        <v>1185</v>
      </c>
    </row>
    <row r="7" spans="1:5">
      <c t="s" r="A7" s="4">
        <v>1186</v>
      </c>
      <c t="s" r="C7" s="4">
        <v>994</v>
      </c>
    </row>
    <row r="8" spans="1:5">
      <c t="s" r="A8" s="4">
        <v>1187</v>
      </c>
      <c t="s" r="C8" s="4">
        <v>1007</v>
      </c>
    </row>
    <row r="9" spans="1:5">
      <c t="s" r="A9" s="4">
        <v>1188</v>
      </c>
      <c t="n" r="C9" s="8">
        <v>5500</v>
      </c>
    </row>
    <row r="10" spans="1:5">
      <c t="s" r="A10" s="4">
        <v>396</v>
      </c>
    </row>
    <row r="11" spans="1:5">
      <c t="s" r="A11" s="3">
        <v>1178</v>
      </c>
    </row>
    <row r="12" spans="1:5">
      <c t="s" r="A12" s="4">
        <v>1189</v>
      </c>
      <c t="n" r="C12" s="6">
        <v>86123</v>
      </c>
      <c t="n" r="D12" s="8">
        <v>1123</v>
      </c>
    </row>
    <row r="13" spans="1:5">
      <c t="s" r="A13" s="4">
        <v>1190</v>
      </c>
      <c t="n" r="C13" s="6">
        <v>28731</v>
      </c>
      <c t="n" r="D13" s="8">
        <v>-18203</v>
      </c>
    </row>
    <row r="14" spans="1:5">
      <c t="s" r="A14" s="4">
        <v>1191</v>
      </c>
      <c t="n" r="C14" s="6">
        <v>44000</v>
      </c>
    </row>
    <row r="15" spans="1:5">
      <c t="s" r="A15" s="4">
        <v>1192</v>
      </c>
      <c t="n" r="C15" s="8">
        <v>15300</v>
      </c>
    </row>
    <row r="16" spans="1:5">
      <c t="s" r="A16" s="4">
        <v>1193</v>
      </c>
    </row>
    <row r="17" spans="1:5">
      <c t="s" r="A17" s="3">
        <v>1178</v>
      </c>
    </row>
    <row r="18" spans="1:5">
      <c t="s" r="A18" s="4">
        <v>1194</v>
      </c>
      <c t="s" r="C18" s="4">
        <v>1195</v>
      </c>
    </row>
    <row r="19" spans="1:5">
      <c t="s" r="A19" s="4">
        <v>1196</v>
      </c>
      <c t="s" r="C19" s="4">
        <v>436</v>
      </c>
    </row>
    <row r="20" spans="1:5">
      <c t="s" r="A20" s="4">
        <v>1197</v>
      </c>
      <c t="s" r="C20" s="4">
        <v>1198</v>
      </c>
    </row>
    <row r="21" spans="1:5">
      <c t="s" r="A21" s="4">
        <v>1199</v>
      </c>
      <c t="s" r="C21" s="4">
        <v>994</v>
      </c>
    </row>
    <row r="22" spans="1:5">
      <c t="s" r="A22" s="4">
        <v>1200</v>
      </c>
      <c t="s" r="D22" s="4">
        <v>434</v>
      </c>
    </row>
    <row r="23" spans="1:5">
      <c t="s" r="A23" s="4">
        <v>1201</v>
      </c>
    </row>
    <row r="24" spans="1:5">
      <c t="s" r="A24" s="3">
        <v>1178</v>
      </c>
    </row>
    <row r="25" spans="1:5">
      <c t="s" r="A25" s="4">
        <v>1194</v>
      </c>
      <c t="s" r="B25" s="4">
        <v>1195</v>
      </c>
    </row>
    <row r="26" spans="1:5">
      <c t="s" r="A26" s="4">
        <v>1196</v>
      </c>
      <c t="s" r="B26" s="4">
        <v>436</v>
      </c>
    </row>
    <row r="27" spans="1:5">
      <c t="s" r="A27" s="4">
        <v>1202</v>
      </c>
    </row>
    <row r="28" spans="1:5">
      <c t="s" r="A28" s="3">
        <v>1178</v>
      </c>
    </row>
    <row r="29" spans="1:5">
      <c t="s" r="A29" s="4">
        <v>1189</v>
      </c>
      <c t="n" r="C29" s="8">
        <v>7400</v>
      </c>
      <c t="n" r="D29" s="8">
        <v>7100</v>
      </c>
      <c t="n" r="E29" s="8">
        <v>7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203</v>
      </c>
      <c t="s" r="B1" s="2">
        <v>1</v>
      </c>
    </row>
    <row r="2" spans="1:6">
      <c t="s" r="B2" s="2">
        <v>2</v>
      </c>
      <c t="s" r="C2" s="2">
        <v>32</v>
      </c>
      <c t="s" r="D2" s="2">
        <v>81</v>
      </c>
      <c t="s" r="E2" s="2">
        <v>2</v>
      </c>
      <c t="s" r="F2" s="2">
        <v>32</v>
      </c>
    </row>
    <row r="3" spans="1:6">
      <c t="s" r="A3" s="3">
        <v>1178</v>
      </c>
    </row>
    <row r="4" spans="1:6">
      <c t="s" r="A4" s="4">
        <v>1204</v>
      </c>
      <c t="n" r="B4" s="8">
        <v>438708</v>
      </c>
    </row>
    <row r="5" spans="1:6">
      <c t="s" r="A5" s="4">
        <v>1205</v>
      </c>
      <c t="n" r="B5" s="6">
        <v>491550</v>
      </c>
      <c t="n" r="C5" s="8">
        <v>438708</v>
      </c>
    </row>
    <row r="6" spans="1:6">
      <c t="s" r="A6" s="4">
        <v>1206</v>
      </c>
      <c t="n" r="B6" s="6">
        <v>438708</v>
      </c>
      <c t="n" r="C6" s="6">
        <v>438708</v>
      </c>
      <c t="n" r="E6" s="8">
        <v>491550</v>
      </c>
      <c t="n" r="F6" s="8">
        <v>438708</v>
      </c>
    </row>
    <row r="7" spans="1:6">
      <c t="s" r="A7" s="4">
        <v>396</v>
      </c>
    </row>
    <row r="8" spans="1:6">
      <c t="s" r="A8" s="3">
        <v>1178</v>
      </c>
    </row>
    <row r="9" spans="1:6">
      <c t="s" r="A9" s="4">
        <v>1207</v>
      </c>
      <c t="n" r="B9" s="6">
        <v>456911</v>
      </c>
      <c t="n" r="C9" s="6">
        <v>412608</v>
      </c>
    </row>
    <row r="10" spans="1:6">
      <c t="s" r="A10" s="4">
        <v>1208</v>
      </c>
      <c t="n" r="B10" s="6">
        <v>13511</v>
      </c>
      <c t="n" r="C10" s="6">
        <v>12920</v>
      </c>
      <c t="n" r="D10" s="8">
        <v>16118</v>
      </c>
    </row>
    <row r="11" spans="1:6">
      <c t="s" r="A11" s="4">
        <v>1209</v>
      </c>
      <c t="n" r="B11" s="6">
        <v>18635</v>
      </c>
      <c t="n" r="C11" s="6">
        <v>19251</v>
      </c>
      <c t="n" r="D11" s="6">
        <v>16678</v>
      </c>
    </row>
    <row r="12" spans="1:6">
      <c t="s" r="A12" s="4">
        <v>1210</v>
      </c>
      <c t="n" r="B12" s="6">
        <v>-8154</v>
      </c>
      <c t="n" r="C12" s="6">
        <v>29738</v>
      </c>
    </row>
    <row r="13" spans="1:6">
      <c t="s" r="A13" s="4">
        <v>1211</v>
      </c>
      <c t="n" r="B13" s="6">
        <v>-18084</v>
      </c>
      <c t="n" r="C13" s="6">
        <v>-17606</v>
      </c>
    </row>
    <row r="14" spans="1:6">
      <c t="s" r="A14" s="4">
        <v>1212</v>
      </c>
      <c t="n" r="B14" s="6">
        <v>462819</v>
      </c>
      <c t="n" r="C14" s="6">
        <v>456911</v>
      </c>
      <c t="n" r="D14" s="6">
        <v>412608</v>
      </c>
    </row>
    <row r="15" spans="1:6">
      <c t="s" r="A15" s="4">
        <v>1204</v>
      </c>
      <c t="n" r="B15" s="6">
        <v>438708</v>
      </c>
      <c t="n" r="C15" s="6">
        <v>437829</v>
      </c>
    </row>
    <row r="16" spans="1:6">
      <c t="s" r="A16" s="4">
        <v>1213</v>
      </c>
      <c t="n" r="B16" s="6">
        <v>-14421</v>
      </c>
      <c t="n" r="C16" s="6">
        <v>17826</v>
      </c>
    </row>
    <row r="17" spans="1:6">
      <c t="s" r="A17" s="4">
        <v>1189</v>
      </c>
      <c t="n" r="B17" s="6">
        <v>86123</v>
      </c>
      <c t="n" r="C17" s="6">
        <v>1123</v>
      </c>
    </row>
    <row r="18" spans="1:6">
      <c t="s" r="A18" s="4">
        <v>1214</v>
      </c>
      <c t="n" r="B18" s="6">
        <v>-18084</v>
      </c>
      <c t="n" r="C18" s="6">
        <v>-17606</v>
      </c>
    </row>
    <row r="19" spans="1:6">
      <c t="s" r="A19" s="4">
        <v>1215</v>
      </c>
      <c t="n" r="B19" s="6">
        <v>-776</v>
      </c>
      <c t="n" r="C19" s="6">
        <v>-464</v>
      </c>
    </row>
    <row r="20" spans="1:6">
      <c t="s" r="A20" s="4">
        <v>1205</v>
      </c>
      <c t="n" r="B20" s="6">
        <v>491550</v>
      </c>
      <c t="n" r="C20" s="6">
        <v>438708</v>
      </c>
      <c t="n" r="D20" s="6">
        <v>437829</v>
      </c>
    </row>
    <row r="21" spans="1:6">
      <c t="s" r="A21" s="4">
        <v>1190</v>
      </c>
      <c t="n" r="E21" s="6">
        <v>28731</v>
      </c>
      <c t="n" r="F21" s="6">
        <v>-18203</v>
      </c>
    </row>
    <row r="22" spans="1:6">
      <c t="s" r="A22" s="4">
        <v>1216</v>
      </c>
      <c t="n" r="B22" s="6">
        <v>72858</v>
      </c>
      <c t="n" r="C22" s="6">
        <v>28285</v>
      </c>
    </row>
    <row r="23" spans="1:6">
      <c t="s" r="A23" s="4">
        <v>1217</v>
      </c>
      <c t="n" r="B23" s="6">
        <v>36707</v>
      </c>
      <c t="n" r="C23" s="6">
        <v>44573</v>
      </c>
    </row>
    <row r="24" spans="1:6">
      <c t="s" r="A24" s="4">
        <v>1218</v>
      </c>
      <c t="n" r="B24" s="6">
        <v>109565</v>
      </c>
      <c t="n" r="C24" s="6">
        <v>72858</v>
      </c>
      <c t="n" r="D24" s="6">
        <v>28285</v>
      </c>
    </row>
    <row r="25" spans="1:6">
      <c t="s" r="A25" s="4">
        <v>1219</v>
      </c>
      <c t="n" r="B25" s="6">
        <v>456911</v>
      </c>
      <c t="n" r="C25" s="6">
        <v>412608</v>
      </c>
      <c t="n" r="D25" s="6">
        <v>412608</v>
      </c>
      <c t="n" r="E25" s="6">
        <v>462819</v>
      </c>
      <c t="n" r="F25" s="6">
        <v>456911</v>
      </c>
    </row>
    <row r="26" spans="1:6">
      <c t="s" r="A26" s="4">
        <v>1220</v>
      </c>
      <c t="n" r="E26" s="6">
        <v>429338</v>
      </c>
      <c t="n" r="F26" s="6">
        <v>426073</v>
      </c>
    </row>
    <row r="27" spans="1:6">
      <c t="s" r="A27" s="4">
        <v>1206</v>
      </c>
      <c t="n" r="B27" s="6">
        <v>438708</v>
      </c>
      <c t="n" r="C27" s="6">
        <v>437829</v>
      </c>
      <c t="n" r="D27" s="6">
        <v>437829</v>
      </c>
      <c t="n" r="E27" s="6">
        <v>491550</v>
      </c>
      <c t="n" r="F27" s="6">
        <v>438708</v>
      </c>
    </row>
    <row r="28" spans="1:6">
      <c t="s" r="A28" s="4">
        <v>393</v>
      </c>
    </row>
    <row r="29" spans="1:6">
      <c t="s" r="A29" s="3">
        <v>1178</v>
      </c>
    </row>
    <row r="30" spans="1:6">
      <c t="s" r="A30" s="4">
        <v>1207</v>
      </c>
      <c t="n" r="B30" s="6">
        <v>28368</v>
      </c>
      <c t="n" r="C30" s="6">
        <v>31592</v>
      </c>
    </row>
    <row r="31" spans="1:6">
      <c t="s" r="A31" s="4">
        <v>1208</v>
      </c>
      <c t="n" r="B31" s="6">
        <v>117</v>
      </c>
      <c t="n" r="C31" s="6">
        <v>126</v>
      </c>
      <c t="n" r="D31" s="6">
        <v>215</v>
      </c>
    </row>
    <row r="32" spans="1:6">
      <c t="s" r="A32" s="4">
        <v>1209</v>
      </c>
      <c t="n" r="B32" s="6">
        <v>891</v>
      </c>
      <c t="n" r="C32" s="6">
        <v>1140</v>
      </c>
      <c t="n" r="D32" s="6">
        <v>1317</v>
      </c>
    </row>
    <row r="33" spans="1:6">
      <c t="s" r="A33" s="4">
        <v>1210</v>
      </c>
      <c t="n" r="B33" s="6">
        <v>-5905</v>
      </c>
      <c t="n" r="C33" s="6">
        <v>-3467</v>
      </c>
    </row>
    <row r="34" spans="1:6">
      <c t="s" r="A34" s="4">
        <v>1221</v>
      </c>
      <c t="n" r="B34" s="6">
        <v>1334</v>
      </c>
      <c t="n" r="C34" s="6">
        <v>1300</v>
      </c>
    </row>
    <row r="35" spans="1:6">
      <c t="s" r="A35" s="4">
        <v>1211</v>
      </c>
      <c t="n" r="B35" s="6">
        <v>-2524</v>
      </c>
      <c t="n" r="C35" s="6">
        <v>-2323</v>
      </c>
    </row>
    <row r="36" spans="1:6">
      <c t="s" r="A36" s="4">
        <v>1212</v>
      </c>
      <c t="n" r="B36" s="6">
        <v>22281</v>
      </c>
      <c t="n" r="C36" s="6">
        <v>28368</v>
      </c>
      <c t="n" r="D36" s="6">
        <v>31592</v>
      </c>
    </row>
    <row r="37" spans="1:6">
      <c t="s" r="A37" s="4">
        <v>1189</v>
      </c>
      <c t="n" r="B37" s="6">
        <v>1190</v>
      </c>
      <c t="n" r="C37" s="6">
        <v>1023</v>
      </c>
    </row>
    <row r="38" spans="1:6">
      <c t="s" r="A38" s="4">
        <v>1221</v>
      </c>
      <c t="n" r="B38" s="6">
        <v>1334</v>
      </c>
      <c t="n" r="C38" s="6">
        <v>1300</v>
      </c>
    </row>
    <row r="39" spans="1:6">
      <c t="s" r="A39" s="4">
        <v>1214</v>
      </c>
      <c t="n" r="B39" s="6">
        <v>-2524</v>
      </c>
      <c t="n" r="C39" s="6">
        <v>-2323</v>
      </c>
    </row>
    <row r="40" spans="1:6">
      <c t="s" r="A40" s="4">
        <v>1190</v>
      </c>
      <c t="n" r="E40" s="6">
        <v>-22281</v>
      </c>
      <c t="n" r="F40" s="6">
        <v>-28368</v>
      </c>
    </row>
    <row r="41" spans="1:6">
      <c t="s" r="A41" s="4">
        <v>1216</v>
      </c>
      <c t="n" r="B41" s="6">
        <v>3358</v>
      </c>
      <c t="n" r="C41" s="6">
        <v>7189</v>
      </c>
    </row>
    <row r="42" spans="1:6">
      <c t="s" r="A42" s="4">
        <v>1217</v>
      </c>
      <c t="n" r="B42" s="6">
        <v>-5911</v>
      </c>
      <c t="n" r="C42" s="6">
        <v>-3831</v>
      </c>
    </row>
    <row r="43" spans="1:6">
      <c t="s" r="A43" s="4">
        <v>1218</v>
      </c>
      <c t="n" r="B43" s="6">
        <v>-2553</v>
      </c>
      <c t="n" r="C43" s="6">
        <v>3358</v>
      </c>
      <c t="n" r="D43" s="6">
        <v>7189</v>
      </c>
    </row>
    <row r="44" spans="1:6">
      <c t="s" r="A44" s="4">
        <v>1219</v>
      </c>
      <c t="n" r="B44" s="8">
        <v>28368</v>
      </c>
      <c t="n" r="C44" s="8">
        <v>31592</v>
      </c>
      <c t="n" r="D44" s="8">
        <v>31592</v>
      </c>
      <c t="n" r="E44" s="8">
        <v>22281</v>
      </c>
      <c t="n" r="F44" s="8">
        <v>283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2</v>
      </c>
      <c t="s" r="B1" s="2">
        <v>1</v>
      </c>
    </row>
    <row r="2" spans="1:4">
      <c t="s" r="B2" s="2">
        <v>2</v>
      </c>
      <c t="s" r="C2" s="2">
        <v>32</v>
      </c>
      <c t="s" r="D2" s="2">
        <v>81</v>
      </c>
    </row>
    <row r="3" spans="1:4">
      <c t="s" r="A3" s="4">
        <v>396</v>
      </c>
    </row>
    <row r="4" spans="1:4">
      <c t="s" r="A4" s="3">
        <v>1223</v>
      </c>
    </row>
    <row r="5" spans="1:4">
      <c t="s" r="A5" s="4">
        <v>1208</v>
      </c>
      <c t="n" r="B5" s="8">
        <v>13511</v>
      </c>
      <c t="n" r="C5" s="8">
        <v>12920</v>
      </c>
      <c t="n" r="D5" s="8">
        <v>16118</v>
      </c>
    </row>
    <row r="6" spans="1:4">
      <c t="s" r="A6" s="4">
        <v>1209</v>
      </c>
      <c t="n" r="B6" s="6">
        <v>18635</v>
      </c>
      <c t="n" r="C6" s="6">
        <v>19251</v>
      </c>
      <c t="n" r="D6" s="6">
        <v>16678</v>
      </c>
    </row>
    <row r="7" spans="1:4">
      <c t="s" r="A7" s="4">
        <v>1224</v>
      </c>
      <c t="n" r="B7" s="6">
        <v>-32833</v>
      </c>
      <c t="n" r="C7" s="6">
        <v>-32222</v>
      </c>
      <c t="n" r="D7" s="6">
        <v>-27928</v>
      </c>
    </row>
    <row r="8" spans="1:4">
      <c t="s" r="A8" s="4">
        <v>1225</v>
      </c>
      <c t="n" r="B8" s="6">
        <v>3169</v>
      </c>
      <c t="n" r="C8" s="6">
        <v>26</v>
      </c>
      <c t="n" r="D8" s="6">
        <v>6570</v>
      </c>
    </row>
    <row r="9" spans="1:4">
      <c t="s" r="A9" s="4">
        <v>1226</v>
      </c>
      <c t="n" r="B9" s="6">
        <v>2482</v>
      </c>
      <c t="n" r="C9" s="6">
        <v>-25</v>
      </c>
      <c t="n" r="D9" s="6">
        <v>11438</v>
      </c>
    </row>
    <row r="10" spans="1:4">
      <c t="s" r="A10" s="4">
        <v>1227</v>
      </c>
      <c t="n" r="B10" s="6">
        <v>-3169</v>
      </c>
      <c t="n" r="C10" s="6">
        <v>-26</v>
      </c>
      <c t="n" r="D10" s="6">
        <v>-6570</v>
      </c>
    </row>
    <row r="11" spans="1:4">
      <c t="s" r="A11" s="4">
        <v>1217</v>
      </c>
      <c t="n" r="B11" s="6">
        <v>39876</v>
      </c>
      <c t="n" r="C11" s="6">
        <v>44599</v>
      </c>
      <c t="n" r="D11" s="6">
        <v>-76939</v>
      </c>
    </row>
    <row r="12" spans="1:4">
      <c t="s" r="A12" s="4">
        <v>1228</v>
      </c>
      <c t="n" r="B12" s="6">
        <v>36707</v>
      </c>
      <c t="n" r="C12" s="6">
        <v>44573</v>
      </c>
      <c t="n" r="D12" s="6">
        <v>-83509</v>
      </c>
    </row>
    <row r="13" spans="1:4">
      <c t="s" r="A13" s="4">
        <v>1229</v>
      </c>
      <c t="n" r="B13" s="8">
        <v>39189</v>
      </c>
      <c t="n" r="C13" s="8">
        <v>44548</v>
      </c>
      <c t="n" r="D13" s="8">
        <v>-72071</v>
      </c>
    </row>
    <row r="14" spans="1:4">
      <c t="s" r="A14" s="4">
        <v>1230</v>
      </c>
      <c t="s" r="B14" s="4">
        <v>1231</v>
      </c>
      <c t="s" r="C14" s="4">
        <v>1232</v>
      </c>
      <c t="s" r="D14" s="4">
        <v>1233</v>
      </c>
    </row>
    <row r="15" spans="1:4">
      <c t="s" r="A15" s="4">
        <v>1234</v>
      </c>
      <c t="s" r="B15" s="4">
        <v>1232</v>
      </c>
      <c t="s" r="C15" s="4">
        <v>1233</v>
      </c>
      <c t="s" r="D15" s="4">
        <v>1235</v>
      </c>
    </row>
    <row r="16" spans="1:4">
      <c t="s" r="A16" s="4">
        <v>1236</v>
      </c>
      <c t="s" r="B16" s="4">
        <v>1198</v>
      </c>
      <c t="s" r="C16" s="4">
        <v>1198</v>
      </c>
      <c t="s" r="D16" s="4">
        <v>1198</v>
      </c>
    </row>
    <row r="17" spans="1:4">
      <c t="s" r="A17" s="4">
        <v>1237</v>
      </c>
      <c t="s" r="D17" s="4">
        <v>1005</v>
      </c>
    </row>
    <row r="18" spans="1:4">
      <c t="s" r="A18" s="4">
        <v>393</v>
      </c>
    </row>
    <row r="19" spans="1:4">
      <c t="s" r="A19" s="3">
        <v>1223</v>
      </c>
    </row>
    <row r="20" spans="1:4">
      <c t="s" r="A20" s="4">
        <v>1208</v>
      </c>
      <c t="n" r="B20" s="8">
        <v>117</v>
      </c>
      <c t="n" r="C20" s="8">
        <v>126</v>
      </c>
      <c t="n" r="D20" s="8">
        <v>215</v>
      </c>
    </row>
    <row r="21" spans="1:4">
      <c t="s" r="A21" s="4">
        <v>1209</v>
      </c>
      <c t="n" r="B21" s="6">
        <v>891</v>
      </c>
      <c t="n" r="C21" s="6">
        <v>1140</v>
      </c>
      <c t="n" r="D21" s="6">
        <v>1317</v>
      </c>
    </row>
    <row r="22" spans="1:4">
      <c t="s" r="A22" s="4">
        <v>1225</v>
      </c>
      <c t="n" r="B22" s="6">
        <v>6</v>
      </c>
      <c t="n" r="C22" s="6">
        <v>364</v>
      </c>
      <c t="n" r="D22" s="6">
        <v>1761</v>
      </c>
    </row>
    <row r="23" spans="1:4">
      <c t="s" r="A23" s="4">
        <v>1226</v>
      </c>
      <c t="n" r="B23" s="6">
        <v>1014</v>
      </c>
      <c t="n" r="C23" s="6">
        <v>1630</v>
      </c>
      <c t="n" r="D23" s="6">
        <v>3293</v>
      </c>
    </row>
    <row r="24" spans="1:4">
      <c t="s" r="A24" s="4">
        <v>1227</v>
      </c>
      <c t="n" r="B24" s="6">
        <v>-6</v>
      </c>
      <c t="n" r="C24" s="6">
        <v>-364</v>
      </c>
      <c t="n" r="D24" s="6">
        <v>-1761</v>
      </c>
    </row>
    <row r="25" spans="1:4">
      <c t="s" r="A25" s="4">
        <v>1217</v>
      </c>
      <c t="n" r="B25" s="6">
        <v>-5905</v>
      </c>
      <c t="n" r="C25" s="6">
        <v>-3467</v>
      </c>
      <c t="n" r="D25" s="6">
        <v>-5563</v>
      </c>
    </row>
    <row r="26" spans="1:4">
      <c t="s" r="A26" s="4">
        <v>1228</v>
      </c>
      <c t="n" r="B26" s="6">
        <v>-5911</v>
      </c>
      <c t="n" r="C26" s="6">
        <v>-3831</v>
      </c>
      <c t="n" r="D26" s="6">
        <v>-7324</v>
      </c>
    </row>
    <row r="27" spans="1:4">
      <c t="s" r="A27" s="4">
        <v>1229</v>
      </c>
      <c t="n" r="B27" s="8">
        <v>-4897</v>
      </c>
      <c t="n" r="C27" s="8">
        <v>-2201</v>
      </c>
      <c t="n" r="D27" s="8">
        <v>-4031</v>
      </c>
    </row>
    <row r="28" spans="1:4">
      <c t="s" r="A28" s="4">
        <v>1230</v>
      </c>
      <c t="s" r="B28" s="4">
        <v>1238</v>
      </c>
      <c t="s" r="C28" s="4">
        <v>1239</v>
      </c>
      <c t="s" r="D28" s="4">
        <v>1240</v>
      </c>
    </row>
    <row r="29" spans="1:4">
      <c t="s" r="A29" s="4">
        <v>1234</v>
      </c>
      <c t="s" r="B29" s="4">
        <v>1239</v>
      </c>
      <c t="s" r="C29" s="4">
        <v>1240</v>
      </c>
      <c t="s" r="D29" s="4">
        <v>12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42</v>
      </c>
      <c t="s" r="B1" s="2">
        <v>1</v>
      </c>
    </row>
    <row r="2" spans="1:3">
      <c t="s" r="B2" s="2">
        <v>2</v>
      </c>
      <c t="s" r="C2" s="2">
        <v>81</v>
      </c>
    </row>
    <row r="3" spans="1:3">
      <c t="s" r="A3" s="3">
        <v>1223</v>
      </c>
    </row>
    <row r="4" spans="1:3">
      <c t="s" r="A4" s="4">
        <v>1237</v>
      </c>
      <c t="s" r="C4" s="4">
        <v>1005</v>
      </c>
    </row>
    <row r="5" spans="1:3">
      <c t="s" r="A5" s="4">
        <v>1243</v>
      </c>
    </row>
    <row r="6" spans="1:3">
      <c t="s" r="A6" s="3">
        <v>1223</v>
      </c>
    </row>
    <row r="7" spans="1:3">
      <c t="s" r="A7" s="4">
        <v>1237</v>
      </c>
      <c t="s" r="B7" s="4">
        <v>1244</v>
      </c>
    </row>
    <row r="8" spans="1:3">
      <c t="s" r="A8" s="4">
        <v>1245</v>
      </c>
    </row>
    <row r="9" spans="1:3">
      <c t="s" r="A9" s="3">
        <v>1223</v>
      </c>
    </row>
    <row r="10" spans="1:3">
      <c t="s" r="A10" s="4">
        <v>1237</v>
      </c>
      <c t="s" r="B10" s="4">
        <v>11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1246</v>
      </c>
      <c t="s" r="B1" s="2">
        <v>473</v>
      </c>
    </row>
    <row r="2" spans="1:2">
      <c t="s" r="A2" s="3">
        <v>1247</v>
      </c>
    </row>
    <row r="3" spans="1:2">
      <c t="n" r="A3" s="6">
        <v>2016</v>
      </c>
      <c t="n" r="B3" s="8">
        <v>20315</v>
      </c>
    </row>
    <row r="4" spans="1:2">
      <c t="n" r="A4" s="6">
        <v>2017</v>
      </c>
      <c t="n" r="B4" s="6">
        <v>21281</v>
      </c>
    </row>
    <row r="5" spans="1:2">
      <c t="n" r="A5" s="6">
        <v>2018</v>
      </c>
      <c t="n" r="B5" s="6">
        <v>22218</v>
      </c>
    </row>
    <row r="6" spans="1:2">
      <c t="n" r="A6" s="6">
        <v>2019</v>
      </c>
      <c t="n" r="B6" s="6">
        <v>23040</v>
      </c>
    </row>
    <row r="7" spans="1:2">
      <c t="n" r="A7" s="6">
        <v>2020</v>
      </c>
      <c t="n" r="B7" s="6">
        <v>24015</v>
      </c>
    </row>
    <row r="8" spans="1:2">
      <c t="s" r="A8" s="4">
        <v>1248</v>
      </c>
      <c t="n" r="B8" s="6">
        <v>135967</v>
      </c>
    </row>
    <row r="9" spans="1:2">
      <c t="s" r="A9" s="4">
        <v>136</v>
      </c>
      <c t="n" r="B9" s="6">
        <v>246836</v>
      </c>
    </row>
    <row r="10" spans="1:2">
      <c t="s" r="A10" s="4">
        <v>396</v>
      </c>
    </row>
    <row r="11" spans="1:2">
      <c t="s" r="A11" s="3">
        <v>1247</v>
      </c>
    </row>
    <row r="12" spans="1:2">
      <c t="n" r="A12" s="6">
        <v>2016</v>
      </c>
      <c t="n" r="B12" s="6">
        <v>18997</v>
      </c>
    </row>
    <row r="13" spans="1:2">
      <c t="n" r="A13" s="6">
        <v>2017</v>
      </c>
      <c t="n" r="B13" s="6">
        <v>19992</v>
      </c>
    </row>
    <row r="14" spans="1:2">
      <c t="n" r="A14" s="6">
        <v>2018</v>
      </c>
      <c t="n" r="B14" s="6">
        <v>20942</v>
      </c>
    </row>
    <row r="15" spans="1:2">
      <c t="n" r="A15" s="6">
        <v>2019</v>
      </c>
      <c t="n" r="B15" s="6">
        <v>21750</v>
      </c>
    </row>
    <row r="16" spans="1:2">
      <c t="n" r="A16" s="6">
        <v>2020</v>
      </c>
      <c t="n" r="B16" s="6">
        <v>22764</v>
      </c>
    </row>
    <row r="17" spans="1:2">
      <c t="s" r="A17" s="4">
        <v>1248</v>
      </c>
      <c t="n" r="B17" s="6">
        <v>129722</v>
      </c>
    </row>
    <row r="18" spans="1:2">
      <c t="s" r="A18" s="4">
        <v>136</v>
      </c>
      <c t="n" r="B18" s="6">
        <v>234167</v>
      </c>
    </row>
    <row r="19" spans="1:2">
      <c t="s" r="A19" s="4">
        <v>393</v>
      </c>
    </row>
    <row r="20" spans="1:2">
      <c t="s" r="A20" s="3">
        <v>1247</v>
      </c>
    </row>
    <row r="21" spans="1:2">
      <c t="n" r="A21" s="6">
        <v>2016</v>
      </c>
      <c t="n" r="B21" s="6">
        <v>1318</v>
      </c>
    </row>
    <row r="22" spans="1:2">
      <c t="n" r="A22" s="6">
        <v>2017</v>
      </c>
      <c t="n" r="B22" s="6">
        <v>1289</v>
      </c>
    </row>
    <row r="23" spans="1:2">
      <c t="n" r="A23" s="6">
        <v>2018</v>
      </c>
      <c t="n" r="B23" s="6">
        <v>1276</v>
      </c>
    </row>
    <row r="24" spans="1:2">
      <c t="n" r="A24" s="6">
        <v>2019</v>
      </c>
      <c t="n" r="B24" s="6">
        <v>1290</v>
      </c>
    </row>
    <row r="25" spans="1:2">
      <c t="n" r="A25" s="6">
        <v>2020</v>
      </c>
      <c t="n" r="B25" s="6">
        <v>1251</v>
      </c>
    </row>
    <row r="26" spans="1:2">
      <c t="s" r="A26" s="4">
        <v>1248</v>
      </c>
      <c t="n" r="B26" s="6">
        <v>6245</v>
      </c>
    </row>
    <row r="27" spans="1:2">
      <c t="s" r="A27" s="4">
        <v>136</v>
      </c>
      <c t="n" r="B27" s="8">
        <v>1266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49</v>
      </c>
      <c t="s" r="B1" s="2">
        <v>1</v>
      </c>
    </row>
    <row r="2" spans="1:2">
      <c t="s" r="B2" s="2">
        <v>473</v>
      </c>
    </row>
    <row r="3" spans="1:2">
      <c t="s" r="A3" s="3">
        <v>1250</v>
      </c>
    </row>
    <row r="4" spans="1:2">
      <c t="s" r="A4" s="4">
        <v>1251</v>
      </c>
      <c t="n" r="B4" s="8">
        <v>886</v>
      </c>
    </row>
    <row r="5" spans="1:2">
      <c t="s" r="A5" s="4">
        <v>1252</v>
      </c>
      <c t="n" r="B5" s="6">
        <v>19820</v>
      </c>
    </row>
    <row r="6" spans="1:2">
      <c t="s" r="A6" s="4">
        <v>1253</v>
      </c>
      <c t="n" r="B6" s="6">
        <v>1008</v>
      </c>
    </row>
    <row r="7" spans="1:2">
      <c t="s" r="A7" s="4">
        <v>1254</v>
      </c>
      <c t="n" r="B7" s="6">
        <v>22281</v>
      </c>
    </row>
    <row r="8" spans="1:2">
      <c t="s" r="A8" s="4">
        <v>1255</v>
      </c>
      <c t="n" r="B8" s="6">
        <v>1159</v>
      </c>
    </row>
    <row r="9" spans="1:2">
      <c t="s" r="A9" s="4">
        <v>1256</v>
      </c>
      <c t="n" r="B9" s="8">
        <v>2528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7</v>
      </c>
      <c t="s" r="B1" s="2">
        <v>2</v>
      </c>
      <c t="s" r="C1" s="2">
        <v>32</v>
      </c>
    </row>
    <row r="2" spans="1:3">
      <c t="s" r="A2" s="3">
        <v>1258</v>
      </c>
    </row>
    <row r="3" spans="1:3">
      <c t="s" r="A3" s="4">
        <v>1259</v>
      </c>
      <c t="n" r="B3" s="8">
        <v>491550</v>
      </c>
      <c t="n" r="C3" s="8">
        <v>438708</v>
      </c>
    </row>
    <row r="4" spans="1:3">
      <c t="s" r="A4" s="4">
        <v>1260</v>
      </c>
    </row>
    <row r="5" spans="1:3">
      <c t="s" r="A5" s="3">
        <v>1258</v>
      </c>
    </row>
    <row r="6" spans="1:3">
      <c t="s" r="A6" s="4">
        <v>1259</v>
      </c>
      <c t="n" r="B6" s="6">
        <v>44224</v>
      </c>
      <c t="n" r="C6" s="6">
        <v>10243</v>
      </c>
    </row>
    <row r="7" spans="1:3">
      <c t="s" r="A7" s="4">
        <v>1261</v>
      </c>
    </row>
    <row r="8" spans="1:3">
      <c t="s" r="A8" s="3">
        <v>1258</v>
      </c>
    </row>
    <row r="9" spans="1:3">
      <c t="s" r="A9" s="4">
        <v>1259</v>
      </c>
      <c t="n" r="B9" s="6">
        <v>44224</v>
      </c>
      <c t="n" r="C9" s="6">
        <v>10243</v>
      </c>
    </row>
    <row r="10" spans="1:3">
      <c t="s" r="A10" s="4">
        <v>1262</v>
      </c>
    </row>
    <row r="11" spans="1:3">
      <c t="s" r="A11" s="3">
        <v>1258</v>
      </c>
    </row>
    <row r="12" spans="1:3">
      <c t="s" r="A12" s="4">
        <v>1259</v>
      </c>
      <c t="n" r="B12" s="6">
        <v>11192</v>
      </c>
      <c t="n" r="C12" s="6">
        <v>15518</v>
      </c>
    </row>
    <row r="13" spans="1:3">
      <c t="s" r="A13" s="4">
        <v>1263</v>
      </c>
    </row>
    <row r="14" spans="1:3">
      <c t="s" r="A14" s="3">
        <v>1258</v>
      </c>
    </row>
    <row r="15" spans="1:3">
      <c t="s" r="A15" s="4">
        <v>1259</v>
      </c>
      <c t="n" r="B15" s="6">
        <v>31190</v>
      </c>
      <c t="n" r="C15" s="6">
        <v>33980</v>
      </c>
    </row>
    <row r="16" spans="1:3">
      <c t="s" r="A16" s="4">
        <v>1264</v>
      </c>
    </row>
    <row r="17" spans="1:3">
      <c t="s" r="A17" s="3">
        <v>1258</v>
      </c>
    </row>
    <row r="18" spans="1:3">
      <c t="s" r="A18" s="4">
        <v>1259</v>
      </c>
      <c t="n" r="B18" s="6">
        <v>24482</v>
      </c>
      <c t="n" r="C18" s="6">
        <v>19505</v>
      </c>
    </row>
    <row r="19" spans="1:3">
      <c t="s" r="A19" s="4">
        <v>1265</v>
      </c>
    </row>
    <row r="20" spans="1:3">
      <c t="s" r="A20" s="3">
        <v>1258</v>
      </c>
    </row>
    <row r="21" spans="1:3">
      <c t="s" r="A21" s="4">
        <v>1259</v>
      </c>
      <c t="n" r="B21" s="6">
        <v>1743</v>
      </c>
      <c t="n" r="C21" s="6">
        <v>2588</v>
      </c>
    </row>
    <row r="22" spans="1:3">
      <c t="s" r="A22" s="4">
        <v>1266</v>
      </c>
    </row>
    <row r="23" spans="1:3">
      <c t="s" r="A23" s="3">
        <v>1258</v>
      </c>
    </row>
    <row r="24" spans="1:3">
      <c t="s" r="A24" s="4">
        <v>1259</v>
      </c>
      <c t="n" r="B24" s="6">
        <v>47453</v>
      </c>
      <c t="n" r="C24" s="6">
        <v>51529</v>
      </c>
    </row>
    <row r="25" spans="1:3">
      <c t="s" r="A25" s="4">
        <v>462</v>
      </c>
    </row>
    <row r="26" spans="1:3">
      <c t="s" r="A26" s="3">
        <v>1258</v>
      </c>
    </row>
    <row r="27" spans="1:3">
      <c t="s" r="A27" s="4">
        <v>1259</v>
      </c>
      <c t="n" r="B27" s="6">
        <v>61481</v>
      </c>
      <c t="n" r="C27" s="6">
        <v>62429</v>
      </c>
    </row>
    <row r="28" spans="1:3">
      <c t="s" r="A28" s="4">
        <v>1267</v>
      </c>
    </row>
    <row r="29" spans="1:3">
      <c t="s" r="A29" s="3">
        <v>1258</v>
      </c>
    </row>
    <row r="30" spans="1:3">
      <c t="s" r="A30" s="4">
        <v>1259</v>
      </c>
      <c t="n" r="B30" s="6">
        <v>186</v>
      </c>
    </row>
    <row r="31" spans="1:3">
      <c t="s" r="A31" s="4">
        <v>1268</v>
      </c>
    </row>
    <row r="32" spans="1:3">
      <c t="s" r="A32" s="3">
        <v>1258</v>
      </c>
    </row>
    <row r="33" spans="1:3">
      <c t="s" r="A33" s="4">
        <v>1259</v>
      </c>
      <c t="n" r="B33" s="6">
        <v>177727</v>
      </c>
      <c t="n" r="C33" s="6">
        <v>185549</v>
      </c>
    </row>
    <row r="34" spans="1:3">
      <c t="s" r="A34" s="4">
        <v>1269</v>
      </c>
    </row>
    <row r="35" spans="1:3">
      <c t="s" r="A35" s="3">
        <v>1258</v>
      </c>
    </row>
    <row r="36" spans="1:3">
      <c t="s" r="A36" s="4">
        <v>1259</v>
      </c>
      <c t="n" r="B36" s="6">
        <v>24653</v>
      </c>
      <c t="n" r="C36" s="6">
        <v>24151</v>
      </c>
    </row>
    <row r="37" spans="1:3">
      <c t="s" r="A37" s="4">
        <v>1270</v>
      </c>
    </row>
    <row r="38" spans="1:3">
      <c t="s" r="A38" s="3">
        <v>1258</v>
      </c>
    </row>
    <row r="39" spans="1:3">
      <c t="s" r="A39" s="4">
        <v>1259</v>
      </c>
      <c t="n" r="B39" s="6">
        <v>5620</v>
      </c>
      <c t="n" r="C39" s="6">
        <v>5603</v>
      </c>
    </row>
    <row r="40" spans="1:3">
      <c t="s" r="A40" s="4">
        <v>1271</v>
      </c>
    </row>
    <row r="41" spans="1:3">
      <c t="s" r="A41" s="3">
        <v>1258</v>
      </c>
    </row>
    <row r="42" spans="1:3">
      <c t="s" r="A42" s="4">
        <v>1259</v>
      </c>
      <c t="n" r="B42" s="6">
        <v>73478</v>
      </c>
      <c t="n" r="C42" s="6">
        <v>62750</v>
      </c>
    </row>
    <row r="43" spans="1:3">
      <c t="s" r="A43" s="4">
        <v>1272</v>
      </c>
    </row>
    <row r="44" spans="1:3">
      <c t="s" r="A44" s="3">
        <v>1258</v>
      </c>
    </row>
    <row r="45" spans="1:3">
      <c t="s" r="A45" s="4">
        <v>1259</v>
      </c>
      <c t="n" r="B45" s="6">
        <v>9129</v>
      </c>
      <c t="n" r="C45" s="6">
        <v>9296</v>
      </c>
    </row>
    <row r="46" spans="1:3">
      <c t="s" r="A46" s="4">
        <v>1273</v>
      </c>
    </row>
    <row r="47" spans="1:3">
      <c t="s" r="A47" s="3">
        <v>1258</v>
      </c>
    </row>
    <row r="48" spans="1:3">
      <c t="s" r="A48" s="4">
        <v>1259</v>
      </c>
      <c t="n" r="B48" s="6">
        <v>29447</v>
      </c>
      <c t="n" r="C48" s="6">
        <v>26469</v>
      </c>
    </row>
    <row r="49" spans="1:3">
      <c t="s" r="A49" s="4">
        <v>1274</v>
      </c>
    </row>
    <row r="50" spans="1:3">
      <c t="s" r="A50" s="3">
        <v>1258</v>
      </c>
    </row>
    <row r="51" spans="1:3">
      <c t="s" r="A51" s="4">
        <v>1259</v>
      </c>
      <c t="n" r="B51" s="6">
        <v>29378</v>
      </c>
      <c t="n" r="C51" s="6">
        <v>30321</v>
      </c>
    </row>
    <row r="52" spans="1:3">
      <c t="s" r="A52" s="4">
        <v>463</v>
      </c>
    </row>
    <row r="53" spans="1:3">
      <c t="s" r="A53" s="3">
        <v>1258</v>
      </c>
    </row>
    <row r="54" spans="1:3">
      <c t="s" r="A54" s="4">
        <v>1259</v>
      </c>
      <c t="n" r="B54" s="6">
        <v>97894</v>
      </c>
      <c t="n" r="C54" s="6">
        <v>84325</v>
      </c>
    </row>
    <row r="55" spans="1:3">
      <c t="s" r="A55" s="4">
        <v>1275</v>
      </c>
    </row>
    <row r="56" spans="1:3">
      <c t="s" r="A56" s="3">
        <v>1258</v>
      </c>
    </row>
    <row r="57" spans="1:3">
      <c t="s" r="A57" s="4">
        <v>1259</v>
      </c>
      <c t="n" r="C57" s="6">
        <v>1</v>
      </c>
    </row>
    <row r="58" spans="1:3">
      <c t="s" r="A58" s="4">
        <v>1276</v>
      </c>
    </row>
    <row r="59" spans="1:3">
      <c t="s" r="A59" s="3">
        <v>1258</v>
      </c>
    </row>
    <row r="60" spans="1:3">
      <c t="s" r="A60" s="4">
        <v>1259</v>
      </c>
      <c t="n" r="B60" s="6">
        <v>244946</v>
      </c>
      <c t="n" r="C60" s="6">
        <v>218765</v>
      </c>
    </row>
    <row r="61" spans="1:3">
      <c t="s" r="A61" s="4">
        <v>1277</v>
      </c>
    </row>
    <row r="62" spans="1:3">
      <c t="s" r="A62" s="3">
        <v>1258</v>
      </c>
    </row>
    <row r="63" spans="1:3">
      <c t="s" r="A63" s="4">
        <v>1259</v>
      </c>
      <c t="n" r="B63" s="6">
        <v>313823</v>
      </c>
      <c t="n" r="C63" s="6">
        <v>254240</v>
      </c>
    </row>
    <row r="64" spans="1:3">
      <c t="s" r="A64" s="4">
        <v>1278</v>
      </c>
    </row>
    <row r="65" spans="1:3">
      <c t="s" r="A65" s="3">
        <v>1258</v>
      </c>
    </row>
    <row r="66" spans="1:3">
      <c t="s" r="A66" s="4">
        <v>1259</v>
      </c>
      <c t="n" r="B66" s="6">
        <v>44224</v>
      </c>
      <c t="n" r="C66" s="6">
        <v>10243</v>
      </c>
    </row>
    <row r="67" spans="1:3">
      <c t="s" r="A67" s="4">
        <v>1279</v>
      </c>
    </row>
    <row r="68" spans="1:3">
      <c t="s" r="A68" s="3">
        <v>1258</v>
      </c>
    </row>
    <row r="69" spans="1:3">
      <c t="s" r="A69" s="4">
        <v>1259</v>
      </c>
      <c t="n" r="B69" s="6">
        <v>44224</v>
      </c>
      <c t="n" r="C69" s="6">
        <v>10243</v>
      </c>
    </row>
    <row r="70" spans="1:3">
      <c t="s" r="A70" s="4">
        <v>1280</v>
      </c>
    </row>
    <row r="71" spans="1:3">
      <c t="s" r="A71" s="3">
        <v>1258</v>
      </c>
    </row>
    <row r="72" spans="1:3">
      <c t="s" r="A72" s="4">
        <v>1259</v>
      </c>
      <c t="n" r="C72" s="6">
        <v>1082</v>
      </c>
    </row>
    <row r="73" spans="1:3">
      <c t="s" r="A73" s="4">
        <v>1281</v>
      </c>
    </row>
    <row r="74" spans="1:3">
      <c t="s" r="A74" s="3">
        <v>1258</v>
      </c>
    </row>
    <row r="75" spans="1:3">
      <c t="s" r="A75" s="4">
        <v>1259</v>
      </c>
      <c t="n" r="C75" s="6">
        <v>1082</v>
      </c>
    </row>
    <row r="76" spans="1:3">
      <c t="s" r="A76" s="4">
        <v>1282</v>
      </c>
    </row>
    <row r="77" spans="1:3">
      <c t="s" r="A77" s="3">
        <v>1258</v>
      </c>
    </row>
    <row r="78" spans="1:3">
      <c t="s" r="A78" s="4">
        <v>1259</v>
      </c>
      <c t="n" r="B78" s="6">
        <v>24653</v>
      </c>
      <c t="n" r="C78" s="6">
        <v>24151</v>
      </c>
    </row>
    <row r="79" spans="1:3">
      <c t="s" r="A79" s="4">
        <v>1283</v>
      </c>
    </row>
    <row r="80" spans="1:3">
      <c t="s" r="A80" s="3">
        <v>1258</v>
      </c>
    </row>
    <row r="81" spans="1:3">
      <c t="s" r="A81" s="4">
        <v>1259</v>
      </c>
      <c t="n" r="B81" s="6">
        <v>5620</v>
      </c>
      <c t="n" r="C81" s="6">
        <v>5603</v>
      </c>
    </row>
    <row r="82" spans="1:3">
      <c t="s" r="A82" s="4">
        <v>1284</v>
      </c>
    </row>
    <row r="83" spans="1:3">
      <c t="s" r="A83" s="3">
        <v>1258</v>
      </c>
    </row>
    <row r="84" spans="1:3">
      <c t="s" r="A84" s="4">
        <v>1259</v>
      </c>
      <c t="n" r="B84" s="6">
        <v>73478</v>
      </c>
      <c t="n" r="C84" s="6">
        <v>62750</v>
      </c>
    </row>
    <row r="85" spans="1:3">
      <c t="s" r="A85" s="4">
        <v>1285</v>
      </c>
    </row>
    <row r="86" spans="1:3">
      <c t="s" r="A86" s="3">
        <v>1258</v>
      </c>
    </row>
    <row r="87" spans="1:3">
      <c t="s" r="A87" s="4">
        <v>1259</v>
      </c>
      <c t="n" r="B87" s="6">
        <v>9129</v>
      </c>
      <c t="n" r="C87" s="6">
        <v>9296</v>
      </c>
    </row>
    <row r="88" spans="1:3">
      <c t="s" r="A88" s="4">
        <v>1286</v>
      </c>
    </row>
    <row r="89" spans="1:3">
      <c t="s" r="A89" s="3">
        <v>1258</v>
      </c>
    </row>
    <row r="90" spans="1:3">
      <c t="s" r="A90" s="4">
        <v>1259</v>
      </c>
      <c t="n" r="B90" s="6">
        <v>29447</v>
      </c>
      <c t="n" r="C90" s="6">
        <v>26469</v>
      </c>
    </row>
    <row r="91" spans="1:3">
      <c t="s" r="A91" s="4">
        <v>1287</v>
      </c>
    </row>
    <row r="92" spans="1:3">
      <c t="s" r="A92" s="3">
        <v>1258</v>
      </c>
    </row>
    <row r="93" spans="1:3">
      <c t="s" r="A93" s="4">
        <v>1259</v>
      </c>
      <c t="n" r="B93" s="6">
        <v>29378</v>
      </c>
      <c t="n" r="C93" s="6">
        <v>30321</v>
      </c>
    </row>
    <row r="94" spans="1:3">
      <c t="s" r="A94" s="4">
        <v>1288</v>
      </c>
    </row>
    <row r="95" spans="1:3">
      <c t="s" r="A95" s="3">
        <v>1258</v>
      </c>
    </row>
    <row r="96" spans="1:3">
      <c t="s" r="A96" s="4">
        <v>1259</v>
      </c>
      <c t="n" r="B96" s="6">
        <v>97894</v>
      </c>
      <c t="n" r="C96" s="6">
        <v>84325</v>
      </c>
    </row>
    <row r="97" spans="1:3">
      <c t="s" r="A97" s="4">
        <v>1289</v>
      </c>
    </row>
    <row r="98" spans="1:3">
      <c t="s" r="A98" s="3">
        <v>1258</v>
      </c>
    </row>
    <row r="99" spans="1:3">
      <c t="s" r="A99" s="4">
        <v>1259</v>
      </c>
      <c t="n" r="B99" s="6">
        <v>244946</v>
      </c>
      <c t="n" r="C99" s="6">
        <v>218764</v>
      </c>
    </row>
    <row r="100" spans="1:3">
      <c t="s" r="A100" s="4">
        <v>1290</v>
      </c>
    </row>
    <row r="101" spans="1:3">
      <c t="s" r="A101" s="3">
        <v>1258</v>
      </c>
    </row>
    <row r="102" spans="1:3">
      <c t="s" r="A102" s="4">
        <v>1259</v>
      </c>
      <c t="n" r="B102" s="6">
        <v>153184</v>
      </c>
      <c t="n" r="C102" s="6">
        <v>164962</v>
      </c>
    </row>
    <row r="103" spans="1:3">
      <c t="s" r="A103" s="4">
        <v>1291</v>
      </c>
    </row>
    <row r="104" spans="1:3">
      <c t="s" r="A104" s="3">
        <v>1258</v>
      </c>
    </row>
    <row r="105" spans="1:3">
      <c t="s" r="A105" s="4">
        <v>1259</v>
      </c>
      <c t="n" r="B105" s="6">
        <v>11192</v>
      </c>
      <c t="n" r="C105" s="6">
        <v>14436</v>
      </c>
    </row>
    <row r="106" spans="1:3">
      <c t="s" r="A106" s="4">
        <v>1292</v>
      </c>
    </row>
    <row r="107" spans="1:3">
      <c t="s" r="A107" s="3">
        <v>1258</v>
      </c>
    </row>
    <row r="108" spans="1:3">
      <c t="s" r="A108" s="4">
        <v>1259</v>
      </c>
      <c t="n" r="B108" s="6">
        <v>31190</v>
      </c>
      <c t="n" r="C108" s="6">
        <v>33980</v>
      </c>
    </row>
    <row r="109" spans="1:3">
      <c t="s" r="A109" s="4">
        <v>1293</v>
      </c>
    </row>
    <row r="110" spans="1:3">
      <c t="s" r="A110" s="3">
        <v>1258</v>
      </c>
    </row>
    <row r="111" spans="1:3">
      <c t="s" r="A111" s="4">
        <v>1259</v>
      </c>
      <c t="n" r="B111" s="6">
        <v>1743</v>
      </c>
      <c t="n" r="C111" s="6">
        <v>2588</v>
      </c>
    </row>
    <row r="112" spans="1:3">
      <c t="s" r="A112" s="4">
        <v>1294</v>
      </c>
    </row>
    <row r="113" spans="1:3">
      <c t="s" r="A113" s="3">
        <v>1258</v>
      </c>
    </row>
    <row r="114" spans="1:3">
      <c t="s" r="A114" s="4">
        <v>1259</v>
      </c>
      <c t="n" r="B114" s="6">
        <v>47453</v>
      </c>
      <c t="n" r="C114" s="6">
        <v>51529</v>
      </c>
    </row>
    <row r="115" spans="1:3">
      <c t="s" r="A115" s="4">
        <v>1295</v>
      </c>
    </row>
    <row r="116" spans="1:3">
      <c t="s" r="A116" s="3">
        <v>1258</v>
      </c>
    </row>
    <row r="117" spans="1:3">
      <c t="s" r="A117" s="4">
        <v>1259</v>
      </c>
      <c t="n" r="B117" s="6">
        <v>61481</v>
      </c>
      <c t="n" r="C117" s="6">
        <v>62429</v>
      </c>
    </row>
    <row r="118" spans="1:3">
      <c t="s" r="A118" s="4">
        <v>1296</v>
      </c>
    </row>
    <row r="119" spans="1:3">
      <c t="s" r="A119" s="3">
        <v>1258</v>
      </c>
    </row>
    <row r="120" spans="1:3">
      <c t="s" r="A120" s="4">
        <v>1259</v>
      </c>
      <c t="n" r="B120" s="6">
        <v>125</v>
      </c>
    </row>
    <row r="121" spans="1:3">
      <c t="s" r="A121" s="4">
        <v>1297</v>
      </c>
    </row>
    <row r="122" spans="1:3">
      <c t="s" r="A122" s="3">
        <v>1258</v>
      </c>
    </row>
    <row r="123" spans="1:3">
      <c t="s" r="A123" s="4">
        <v>1259</v>
      </c>
      <c t="n" r="B123" s="6">
        <v>153184</v>
      </c>
      <c t="n" r="C123" s="6">
        <v>164962</v>
      </c>
    </row>
    <row r="124" spans="1:3">
      <c t="s" r="A124" s="4">
        <v>1298</v>
      </c>
    </row>
    <row r="125" spans="1:3">
      <c t="s" r="A125" s="3">
        <v>1258</v>
      </c>
    </row>
    <row r="126" spans="1:3">
      <c t="s" r="A126" s="4">
        <v>1259</v>
      </c>
      <c t="n" r="B126" s="6">
        <v>24543</v>
      </c>
      <c t="n" r="C126" s="6">
        <v>19506</v>
      </c>
    </row>
    <row r="127" spans="1:3">
      <c t="s" r="A127" s="4">
        <v>1299</v>
      </c>
    </row>
    <row r="128" spans="1:3">
      <c t="s" r="A128" s="3">
        <v>1258</v>
      </c>
    </row>
    <row r="129" spans="1:3">
      <c t="s" r="A129" s="4">
        <v>1259</v>
      </c>
      <c t="n" r="B129" s="6">
        <v>24482</v>
      </c>
      <c t="n" r="C129" s="6">
        <v>19505</v>
      </c>
    </row>
    <row r="130" spans="1:3">
      <c t="s" r="A130" s="4">
        <v>1300</v>
      </c>
    </row>
    <row r="131" spans="1:3">
      <c t="s" r="A131" s="3">
        <v>1258</v>
      </c>
    </row>
    <row r="132" spans="1:3">
      <c t="s" r="A132" s="4">
        <v>1259</v>
      </c>
      <c t="n" r="B132" s="6">
        <v>61</v>
      </c>
    </row>
    <row r="133" spans="1:3">
      <c t="s" r="A133" s="4">
        <v>1301</v>
      </c>
    </row>
    <row r="134" spans="1:3">
      <c t="s" r="A134" s="3">
        <v>1258</v>
      </c>
    </row>
    <row r="135" spans="1:3">
      <c t="s" r="A135" s="4">
        <v>1259</v>
      </c>
      <c t="n" r="B135" s="8">
        <v>24543</v>
      </c>
      <c t="n" r="C135" s="6">
        <v>19505</v>
      </c>
    </row>
    <row r="136" spans="1:3">
      <c t="s" r="A136" s="4">
        <v>1302</v>
      </c>
    </row>
    <row r="137" spans="1:3">
      <c t="s" r="A137" s="3">
        <v>1258</v>
      </c>
    </row>
    <row r="138" spans="1:3">
      <c t="s" r="A138" s="4">
        <v>1259</v>
      </c>
      <c t="n" r="C138" s="6">
        <v>1</v>
      </c>
    </row>
    <row r="139" spans="1:3">
      <c t="s" r="A139" s="4">
        <v>1303</v>
      </c>
    </row>
    <row r="140" spans="1:3">
      <c t="s" r="A140" s="3">
        <v>1258</v>
      </c>
    </row>
    <row r="141" spans="1:3">
      <c t="s" r="A141" s="4">
        <v>1259</v>
      </c>
      <c t="n" r="C141" s="8">
        <v>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4</v>
      </c>
      <c t="s" r="B1" s="2">
        <v>1</v>
      </c>
    </row>
    <row r="2" spans="1:3">
      <c t="s" r="B2" s="2">
        <v>2</v>
      </c>
      <c t="s" r="C2" s="2">
        <v>32</v>
      </c>
    </row>
    <row r="3" spans="1:3">
      <c t="s" r="A3" s="3">
        <v>1305</v>
      </c>
    </row>
    <row r="4" spans="1:3">
      <c t="s" r="A4" s="4">
        <v>1306</v>
      </c>
      <c t="s" r="B4" s="4">
        <v>1182</v>
      </c>
      <c t="s" r="C4" s="4">
        <v>1182</v>
      </c>
    </row>
    <row r="5" spans="1:3">
      <c t="s" r="A5" s="4">
        <v>463</v>
      </c>
    </row>
    <row r="6" spans="1:3">
      <c t="s" r="A6" s="3">
        <v>1305</v>
      </c>
    </row>
    <row r="7" spans="1:3">
      <c t="s" r="A7" s="4">
        <v>1306</v>
      </c>
      <c t="s" r="B7" s="4">
        <v>1185</v>
      </c>
      <c t="s" r="C7" s="4">
        <v>1185</v>
      </c>
    </row>
    <row r="8" spans="1:3">
      <c t="s" r="A8" s="4">
        <v>1307</v>
      </c>
      <c t="s" r="B8" s="4">
        <v>1308</v>
      </c>
      <c t="s" r="C8" s="4">
        <v>1308</v>
      </c>
    </row>
    <row r="9" spans="1:3">
      <c t="s" r="A9" s="4">
        <v>1309</v>
      </c>
      <c t="s" r="B9" s="4">
        <v>1310</v>
      </c>
      <c t="s" r="C9" s="4">
        <v>1310</v>
      </c>
    </row>
    <row r="10" spans="1:3">
      <c t="s" r="A10" s="4">
        <v>1268</v>
      </c>
    </row>
    <row r="11" spans="1:3">
      <c t="s" r="A11" s="3">
        <v>1305</v>
      </c>
    </row>
    <row r="12" spans="1:3">
      <c t="s" r="A12" s="4">
        <v>1306</v>
      </c>
      <c t="s" r="B12" s="4">
        <v>1311</v>
      </c>
      <c t="s" r="C12" s="4">
        <v>1312</v>
      </c>
    </row>
    <row r="13" spans="1:3">
      <c t="s" r="A13" s="4">
        <v>1307</v>
      </c>
      <c t="s" r="B13" s="4">
        <v>1313</v>
      </c>
      <c t="s" r="C13" s="4">
        <v>1313</v>
      </c>
    </row>
    <row r="14" spans="1:3">
      <c t="s" r="A14" s="4">
        <v>1309</v>
      </c>
      <c t="s" r="B14" s="4">
        <v>1314</v>
      </c>
      <c t="s" r="C14" s="4">
        <v>1314</v>
      </c>
    </row>
    <row r="15" spans="1:3">
      <c t="s" r="A15" s="4">
        <v>1269</v>
      </c>
    </row>
    <row r="16" spans="1:3">
      <c t="s" r="A16" s="3">
        <v>1305</v>
      </c>
    </row>
    <row r="17" spans="1:3">
      <c t="s" r="A17" s="4">
        <v>1306</v>
      </c>
      <c t="s" r="B17" s="4">
        <v>994</v>
      </c>
      <c t="s" r="C17" s="4">
        <v>1004</v>
      </c>
    </row>
    <row r="18" spans="1:3">
      <c t="s" r="A18" s="4">
        <v>1307</v>
      </c>
      <c t="s" r="B18" s="4">
        <v>1315</v>
      </c>
      <c t="s" r="C18" s="4">
        <v>1315</v>
      </c>
    </row>
    <row r="19" spans="1:3">
      <c t="s" r="A19" s="4">
        <v>1309</v>
      </c>
      <c t="s" r="B19" s="4">
        <v>1011</v>
      </c>
      <c t="s" r="C19" s="4">
        <v>1011</v>
      </c>
    </row>
    <row r="20" spans="1:3">
      <c t="s" r="A20" s="4">
        <v>1316</v>
      </c>
    </row>
    <row r="21" spans="1:3">
      <c t="s" r="A21" s="3">
        <v>1305</v>
      </c>
    </row>
    <row r="22" spans="1:3">
      <c t="s" r="A22" s="4">
        <v>1306</v>
      </c>
      <c t="s" r="B22" s="4">
        <v>1317</v>
      </c>
      <c t="s" r="C22" s="4">
        <v>1149</v>
      </c>
    </row>
    <row r="23" spans="1:3">
      <c t="s" r="A23" s="4">
        <v>1307</v>
      </c>
      <c t="s" r="B23" s="4">
        <v>1315</v>
      </c>
      <c t="s" r="C23" s="4">
        <v>1315</v>
      </c>
    </row>
    <row r="24" spans="1:3">
      <c t="s" r="A24" s="4">
        <v>1309</v>
      </c>
      <c t="s" r="B24" s="4">
        <v>994</v>
      </c>
      <c t="s" r="C24" s="4">
        <v>9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vt:lpstr>
      <vt:lpstr>Property and Equipment</vt:lpstr>
      <vt:lpstr>Goodwill and Other Intangible A</vt:lpstr>
      <vt:lpstr>Time Deposits</vt:lpstr>
      <vt:lpstr>Short-Term Borrowings</vt:lpstr>
      <vt:lpstr>Long-term Debt</vt:lpstr>
      <vt:lpstr>Derivatives</vt:lpstr>
      <vt:lpstr>Stockholders' Equity</vt:lpstr>
      <vt:lpstr>Other Noninterest Income and Ot</vt:lpstr>
      <vt:lpstr>Income Taxes</vt:lpstr>
      <vt:lpstr>Earnings Per Share</vt:lpstr>
      <vt:lpstr>Segment Reporting</vt:lpstr>
      <vt:lpstr>Retirement Benefit Plans</vt:lpstr>
      <vt:lpstr>Share-Based Payment Arrangement</vt:lpstr>
      <vt:lpstr>Commitments and Contingencies</vt:lpstr>
      <vt:lpstr>Fair Value of Financial Instrum</vt:lpstr>
      <vt:lpstr>Condensed Parent Company Inform</vt:lpstr>
      <vt:lpstr>Summary of Significant Accoun28</vt:lpstr>
      <vt:lpstr>Securities (Tables)</vt:lpstr>
      <vt:lpstr>Loans (Tables)</vt:lpstr>
      <vt:lpstr>Property and Equipment (Tables)</vt:lpstr>
      <vt:lpstr>Goodwill and Other Intangible32</vt:lpstr>
      <vt:lpstr>Time Deposits (Tables)</vt:lpstr>
      <vt:lpstr>Short-Term Borrowings (Tables)</vt:lpstr>
      <vt:lpstr>Long-term Debt (Tables)</vt:lpstr>
      <vt:lpstr>Derivatives (Tables)</vt:lpstr>
      <vt:lpstr>Stockholders' Equity (Tables)</vt:lpstr>
      <vt:lpstr>Other Noninterest Income and 38</vt:lpstr>
      <vt:lpstr>Income Taxes (Tables)</vt:lpstr>
      <vt:lpstr>Earnings Per Share (Tables)</vt:lpstr>
      <vt:lpstr>Retirement Benefit Plans (Table</vt:lpstr>
      <vt:lpstr>Share-Based Payment Arrangeme42</vt:lpstr>
      <vt:lpstr>Commitments and Contingencies (</vt:lpstr>
      <vt:lpstr>Fair Value of Financial Instr44</vt:lpstr>
      <vt:lpstr>Condensed Parent Company Info45</vt:lpstr>
      <vt:lpstr>Summary of Significant Accoun46</vt:lpstr>
      <vt:lpstr>Securities - Amortized Cost and</vt:lpstr>
      <vt:lpstr>Securities - Amortized Cost a48</vt:lpstr>
      <vt:lpstr>Securities - Amortized Cost a49</vt:lpstr>
      <vt:lpstr>Securities - Amortized Cost a50</vt:lpstr>
      <vt:lpstr>Securities - Available for Sale</vt:lpstr>
      <vt:lpstr>Securities - Held to Maturity w</vt:lpstr>
      <vt:lpstr>Securities - Additional Informa</vt:lpstr>
      <vt:lpstr>Loans - Additional Information </vt:lpstr>
      <vt:lpstr>Loans - Loans, Net of Unearned </vt:lpstr>
      <vt:lpstr>Loans - Allowance for Loan Loss</vt:lpstr>
      <vt:lpstr>Loans - Schedule of Activity in</vt:lpstr>
      <vt:lpstr>Loans - Summary of Composition </vt:lpstr>
      <vt:lpstr>Loans - Schedule of Troubled De</vt:lpstr>
      <vt:lpstr>Loans - Summary of Impaired Loa</vt:lpstr>
      <vt:lpstr>Loans - Summary of Age Analysis</vt:lpstr>
      <vt:lpstr>Loans - Schedule of Credit Qual</vt:lpstr>
      <vt:lpstr>Loans - Schedule of Credit Qu63</vt:lpstr>
      <vt:lpstr>Loans - Changes in Carrying Amo</vt:lpstr>
      <vt:lpstr>Property and Equipment - Proper</vt:lpstr>
      <vt:lpstr>Property and Equipment - Additi</vt:lpstr>
      <vt:lpstr>Goodwill and Other Intangible67</vt:lpstr>
      <vt:lpstr>Goodwill and Other Intangible68</vt:lpstr>
      <vt:lpstr>Goodwill and Other Intangible69</vt:lpstr>
      <vt:lpstr>Deposits - Maturities of Time D</vt:lpstr>
      <vt:lpstr>Deposits - Additional Informati</vt:lpstr>
      <vt:lpstr>Short-Term Borrowings - Short-T</vt:lpstr>
      <vt:lpstr>Short-Term Borrowings - Additio</vt:lpstr>
      <vt:lpstr>Long-Term Debt - Long-Term Debt</vt:lpstr>
      <vt:lpstr>Long-Term Debt - Long-Term De75</vt:lpstr>
      <vt:lpstr>Long-Term Debt - Additional Inf</vt:lpstr>
      <vt:lpstr>Derivatives - Fair Values of De</vt:lpstr>
      <vt:lpstr>Derivatives - Additional Inform</vt:lpstr>
      <vt:lpstr>Derivatives - Offsetting Deriva</vt:lpstr>
      <vt:lpstr>Stockholders' Equity - Addition</vt:lpstr>
      <vt:lpstr>Stockholders' Equity - Componen</vt:lpstr>
      <vt:lpstr>Stockholders' Equity - Summary </vt:lpstr>
      <vt:lpstr>Stockholders' Equity - Schedule</vt:lpstr>
      <vt:lpstr>Other Noninterest Income and 84</vt:lpstr>
      <vt:lpstr>Other Noninterest Income and 85</vt:lpstr>
      <vt:lpstr>Income Taxes - Components of In</vt:lpstr>
      <vt:lpstr>Income Taxes - Components of Co</vt:lpstr>
      <vt:lpstr>Income Taxes - Additional Infor</vt:lpstr>
      <vt:lpstr>Income Taxes - Schedule of Effe</vt:lpstr>
      <vt:lpstr>Earnings Per Share - Computatio</vt:lpstr>
      <vt:lpstr>Earnings Per Share - Additional</vt:lpstr>
      <vt:lpstr>Retirement Benefit Plans - Addi</vt:lpstr>
      <vt:lpstr>Retirement Benefit Plans - Comp</vt:lpstr>
      <vt:lpstr>Retirement Benefit Plans - Co94</vt:lpstr>
      <vt:lpstr>Retirement Benefit Plans - Co95</vt:lpstr>
      <vt:lpstr>Retirement Benefit Plans - Expe</vt:lpstr>
      <vt:lpstr>Retirement Benefit Plans - Assu</vt:lpstr>
      <vt:lpstr>RetirementBenefit Plans - Fair </vt:lpstr>
      <vt:lpstr>Retirement Benefit Plans - Weig</vt:lpstr>
      <vt:lpstr>Share-Based Payment Arrangem100</vt:lpstr>
      <vt:lpstr>Share-Based Payment Arrangem101</vt:lpstr>
      <vt:lpstr>Share-Based Payment Arrangem102</vt:lpstr>
      <vt:lpstr>Commitments and Contingencies -</vt:lpstr>
      <vt:lpstr>Commitments and Contingencie104</vt:lpstr>
      <vt:lpstr>Commitments and Contingencie105</vt:lpstr>
      <vt:lpstr>Fair Value of Financial Inst106</vt:lpstr>
      <vt:lpstr>Fair Value of Financial Inst107</vt:lpstr>
      <vt:lpstr>Fair Value of Financial Inst108</vt:lpstr>
      <vt:lpstr>Fair Value of Financial Inst109</vt:lpstr>
      <vt:lpstr>Condensed Parent Company Inf110</vt:lpstr>
      <vt:lpstr>Condensed Parent Company Inf111</vt:lpstr>
      <vt:lpstr>Condensed Parent Company Inf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4:35Z</dcterms:created>
  <dcterms:modified xmlns:dcterms="http://purl.org/dc/terms/" xmlns:xsi="http://www.w3.org/2001/XMLSchema-instance" xsi:type="dcterms:W3CDTF">2016-02-26T16:54:35Z</dcterms:modified>
  <dc:title xmlns:dc="http://purl.org/dc/elements/1.1/">Untitled</dc:title>
  <dc:description xmlns:dc="http://purl.org/dc/elements/1.1/"/>
  <dc:subject xmlns:dc="http://purl.org/dc/elements/1.1/"/>
  <cp:keywords/>
  <cp:category/>
</cp:coreProperties>
</file>